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8" r:id="rId2"/>
    <sheet name="CONSOLIDATED_BALANCE_SHEETS_Pa" sheetId="39" r:id="rId3"/>
    <sheet name="CONSOLIDATED_STATEMENTS_OF_INC" sheetId="4" r:id="rId4"/>
    <sheet name="CONSOLIDATED_STATEMENTS_OF_COM" sheetId="5" r:id="rId5"/>
    <sheet name="CONSOLIDATED_STATEMENTS_OF_CHA" sheetId="40" r:id="rId6"/>
    <sheet name="CONSOLIDATED_STATEMENTS_OF_CHA1" sheetId="7" r:id="rId7"/>
    <sheet name="CONSOLIDATED_STATEMENTS_OF_CAS" sheetId="8" r:id="rId8"/>
    <sheet name="BASIS_OF_PRESENTATION" sheetId="41" r:id="rId9"/>
    <sheet name="NATURE_OF_OPERATIONS" sheetId="42" r:id="rId10"/>
    <sheet name="RECENT_ACCOUNTING_PRONOUNCEMEN" sheetId="43" r:id="rId11"/>
    <sheet name="EARNINGS_PER_SHARE" sheetId="44" r:id="rId12"/>
    <sheet name="INVESTMENTS_IN_AVAILABLEFORSAL" sheetId="45" r:id="rId13"/>
    <sheet name="LOANS" sheetId="46" r:id="rId14"/>
    <sheet name="FAIR_VALUE_MEASUREMENTS" sheetId="47" r:id="rId15"/>
    <sheet name="REGULATORY_CAPITAL" sheetId="48" r:id="rId16"/>
    <sheet name="OTHER_COMPREHENSIVE_LOSS" sheetId="49" r:id="rId17"/>
    <sheet name="EMPLOYEE_STOCK_OWNERSHIP_PLAN_" sheetId="50" r:id="rId18"/>
    <sheet name="EARNINGS_PER_SHARE_Tables" sheetId="51" r:id="rId19"/>
    <sheet name="INVESTMENTS_IN_AVAILABLEFORSAL1" sheetId="52" r:id="rId20"/>
    <sheet name="LOANS_Tables" sheetId="53" r:id="rId21"/>
    <sheet name="FAIR_VALUE_MEASUREMENTS_Tables" sheetId="54" r:id="rId22"/>
    <sheet name="REGULATORY_CAPITAL_Tables" sheetId="55" r:id="rId23"/>
    <sheet name="OTHER_COMPREHENSIVE_LOSS_Table" sheetId="56" r:id="rId24"/>
    <sheet name="BASIS_OF_PRESENTATION_Details" sheetId="57" r:id="rId25"/>
    <sheet name="EARNINGS_PER_SHARE_Details" sheetId="26" r:id="rId26"/>
    <sheet name="INVESTMENTS_IN_AVAILABLEFORSAL2" sheetId="27" r:id="rId27"/>
    <sheet name="INVESTMENTS_IN_AVAILABLEFORSAL3" sheetId="58" r:id="rId28"/>
    <sheet name="LOANS_Details" sheetId="59" r:id="rId29"/>
    <sheet name="LOANS_Details_2" sheetId="60" r:id="rId30"/>
    <sheet name="LOANS_Details_3" sheetId="61" r:id="rId31"/>
    <sheet name="LOANS_Details_4" sheetId="62" r:id="rId32"/>
    <sheet name="FAIR_VALUE_MEASUREMENTS_Detail" sheetId="33" r:id="rId33"/>
    <sheet name="FAIR_VALUE_MEASUREMENTS_Detail1" sheetId="63" r:id="rId34"/>
    <sheet name="REGULATORY_CAPITAL_Details" sheetId="64" r:id="rId35"/>
    <sheet name="OTHER_COMPREHENSIVE_LOSS_Detai" sheetId="36" r:id="rId36"/>
    <sheet name="EMPLOYEE_STOCK_OWNERSHIP_PLAN_1" sheetId="65" r:id="rId37"/>
  </sheets>
  <calcPr calcId="0"/>
</workbook>
</file>

<file path=xl/sharedStrings.xml><?xml version="1.0" encoding="utf-8"?>
<sst xmlns="http://schemas.openxmlformats.org/spreadsheetml/2006/main" count="3677" uniqueCount="545">
  <si>
    <t>Document and Entity Information</t>
  </si>
  <si>
    <t>3 Months Ended</t>
  </si>
  <si>
    <t>Dec. 31, 2013</t>
  </si>
  <si>
    <t>Feb. 10, 2014</t>
  </si>
  <si>
    <t>'</t>
  </si>
  <si>
    <t>Entity Registrant Name</t>
  </si>
  <si>
    <t>'Meetinghouse Bancorp, Inc.</t>
  </si>
  <si>
    <t>Entity Central Index Key</t>
  </si>
  <si>
    <t>'0001543367</t>
  </si>
  <si>
    <t>Document Type</t>
  </si>
  <si>
    <t>'10-Q</t>
  </si>
  <si>
    <t>Document Period End Date</t>
  </si>
  <si>
    <t>Amendment Flag</t>
  </si>
  <si>
    <t>'false</t>
  </si>
  <si>
    <t>Current Fiscal Year End Date</t>
  </si>
  <si>
    <t>'--09-30</t>
  </si>
  <si>
    <t>Entity Current Reporting Status</t>
  </si>
  <si>
    <t>'Yes</t>
  </si>
  <si>
    <t>Entity Filer Category</t>
  </si>
  <si>
    <t>'Smaller Reporting Company</t>
  </si>
  <si>
    <t>Entity Common Stock, Shares Outstanding</t>
  </si>
  <si>
    <t>Document Fiscal Year Focus</t>
  </si>
  <si>
    <t>'2014</t>
  </si>
  <si>
    <t>Document Fiscal Period Focus</t>
  </si>
  <si>
    <t>'Q1</t>
  </si>
  <si>
    <t>CONSOLIDATED BALANCE SHEETS (USD $)</t>
  </si>
  <si>
    <t>In Thousands, unless otherwise specified</t>
  </si>
  <si>
    <t>Sep. 30, 2013</t>
  </si>
  <si>
    <t>ASSETS</t>
  </si>
  <si>
    <t>Cash and due from banks</t>
  </si>
  <si>
    <t>Federal funds sold</t>
  </si>
  <si>
    <t>Interest-bearing demand deposits with other banks</t>
  </si>
  <si>
    <t>Cash and cash equivalents</t>
  </si>
  <si>
    <t>Interest-bearing time deposits in other banks</t>
  </si>
  <si>
    <t>Investments in available-for-sale securities (at fair value)</t>
  </si>
  <si>
    <t>Federal Home Loan Bank stock, at cost</t>
  </si>
  <si>
    <t>Loans held-for-sale</t>
  </si>
  <si>
    <t>Loans, net of allowance for loan losses of $424,000 as of December 31, 2013 and $435,000 as of September 30, 2013</t>
  </si>
  <si>
    <t>Premises and equipment</t>
  </si>
  <si>
    <t>Investment in real estate</t>
  </si>
  <si>
    <t>Cooperative Central Bank deposit</t>
  </si>
  <si>
    <t>Accrued interest receivable</t>
  </si>
  <si>
    <t>Other assets</t>
  </si>
  <si>
    <t>Total assets</t>
  </si>
  <si>
    <t>Deposits:</t>
  </si>
  <si>
    <t>Noninterest-bearing</t>
  </si>
  <si>
    <t>Interest-bearing</t>
  </si>
  <si>
    <t>Total deposits</t>
  </si>
  <si>
    <t>Deferred income tax liability, net</t>
  </si>
  <si>
    <t>Federal Home Loan Bank advances</t>
  </si>
  <si>
    <t>Other liabilities</t>
  </si>
  <si>
    <t>Total liabilities</t>
  </si>
  <si>
    <t>Stockholders' Equity:</t>
  </si>
  <si>
    <t>Preferred stock, 500,000 shares authorized; none outstanding</t>
  </si>
  <si>
    <t>'  </t>
  </si>
  <si>
    <t>Common stock, $.01 par value; 5,000,000 shares authorized; 661,250 shares issued and outstanding at December 31, 2013 and September 30, 2013</t>
  </si>
  <si>
    <t>Additional paid-in capital</t>
  </si>
  <si>
    <t>Retained earnings</t>
  </si>
  <si>
    <t>Unearned compensation - ESOP (38,163 shares unallocated at December 31, 2013 and 45,795 shares at December 31, 2012)</t>
  </si>
  <si>
    <t>Accumulated other comprehensive (loss) income</t>
  </si>
  <si>
    <t>Total stockholders' equity</t>
  </si>
  <si>
    <t>Total liabilities and stockholders' equity</t>
  </si>
  <si>
    <t>CONSOLIDATED BALANCE SHEETS (Parenthetical) (USD $)</t>
  </si>
  <si>
    <t>In Thousands, except Share data, unless otherwise specified</t>
  </si>
  <si>
    <t>Dec. 31, 2012</t>
  </si>
  <si>
    <t>CONSOLIDATED BALANCE SHEETS</t>
  </si>
  <si>
    <t>Loans, allowance for loan losses</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Unearned Compensation - ESOP, shares unallocated</t>
  </si>
  <si>
    <t>CONSOLIDATED STATEMENTS OF INCOME (USD $)</t>
  </si>
  <si>
    <t>Interest and dividend income:</t>
  </si>
  <si>
    <t>Interest and fees on loans</t>
  </si>
  <si>
    <t>Interest and dividends on securities</t>
  </si>
  <si>
    <t>Other interest</t>
  </si>
  <si>
    <t>Total interest and dividend income</t>
  </si>
  <si>
    <t>Interest expense:</t>
  </si>
  <si>
    <t>Interest on deposits</t>
  </si>
  <si>
    <t>Interest on Federal Home Loan Bank advances</t>
  </si>
  <si>
    <t>Total interest expense</t>
  </si>
  <si>
    <t>Net interest and dividend income</t>
  </si>
  <si>
    <t>(Benefit) provision for loan losses</t>
  </si>
  <si>
    <t>Net interest and dividend income after (benefit) provision for loan losses</t>
  </si>
  <si>
    <t>Noninterest income:</t>
  </si>
  <si>
    <t>Gain on secondary market activities</t>
  </si>
  <si>
    <t>Customer service fees</t>
  </si>
  <si>
    <t>Other income</t>
  </si>
  <si>
    <t>Total noninterest income</t>
  </si>
  <si>
    <t>Noninterest expense:</t>
  </si>
  <si>
    <t>Salaries and employee benefits</t>
  </si>
  <si>
    <t>Occupancy and equipment expense</t>
  </si>
  <si>
    <t>Professional fees</t>
  </si>
  <si>
    <t>Data processing</t>
  </si>
  <si>
    <t>Deposit insurance expense</t>
  </si>
  <si>
    <t>Advertising</t>
  </si>
  <si>
    <t>Supplies</t>
  </si>
  <si>
    <t>Other expense</t>
  </si>
  <si>
    <t>Total noninterest expense</t>
  </si>
  <si>
    <t>(Loss) income before income tax (benefit) expense</t>
  </si>
  <si>
    <t>Income tax (benefit) expense</t>
  </si>
  <si>
    <t>Net (loss) income</t>
  </si>
  <si>
    <t>(Loss) Earnings per share:</t>
  </si>
  <si>
    <t>Basic (in dollars per share)</t>
  </si>
  <si>
    <t>Diluted (in dollars per share)</t>
  </si>
  <si>
    <t>Weighted average shares outstanding</t>
  </si>
  <si>
    <t>Basic (in shares)</t>
  </si>
  <si>
    <t>Diluted (in shares)</t>
  </si>
  <si>
    <t>CONSOLIDATED STATEMENTS OF COMPREHENSIVE LOSS (USD $)</t>
  </si>
  <si>
    <t>CONSOLIDATED STATEMENTS OF COMPREHENSIVE (LOSS) INCOME</t>
  </si>
  <si>
    <t>Other comprehensive loss, net of tax:</t>
  </si>
  <si>
    <t>Net change in unrealized holding gain on available-for-sale securities</t>
  </si>
  <si>
    <t>Other comprehensive loss, net of tax</t>
  </si>
  <si>
    <t>Comprehensive loss</t>
  </si>
  <si>
    <t>CONSOLIDATED STATEMENTS OF CHANGES IN STOCKHOLDERS' EQUITY (USD $)</t>
  </si>
  <si>
    <t>Total</t>
  </si>
  <si>
    <t>Common Stock</t>
  </si>
  <si>
    <t>Retained Earnings</t>
  </si>
  <si>
    <t>Unearned compensation - ESOP</t>
  </si>
  <si>
    <t>Accumulated Other Comprehensive Income (Loss)</t>
  </si>
  <si>
    <t>Balance at Sep. 30, 2012</t>
  </si>
  <si>
    <t>Increase (Decrease) in Stockholders' Equity</t>
  </si>
  <si>
    <t>Net change in unrealized holding gain on available-for-sale securities, net of tax effect</t>
  </si>
  <si>
    <t>Common stock released by ESOP (7,632 and 492 shares) for the period ended December 31, 2013 and 2012, respectively</t>
  </si>
  <si>
    <t>Issuance of common stock for initial public offering, net of offering costs of $961 for the period ended December 31, 2012</t>
  </si>
  <si>
    <t>Issuance of common stock for initial public offering, net of offering costs of $961 for the period ended December 31, 2012 (in shares)</t>
  </si>
  <si>
    <t>Common stock acquired by ESOP (46,287 shares) for the period ended December 31, 2012</t>
  </si>
  <si>
    <t>Balance at Dec. 31, 2012</t>
  </si>
  <si>
    <t>Balance (in shares) at Dec. 31, 2012</t>
  </si>
  <si>
    <t>Balance at Sep. 30, 2013</t>
  </si>
  <si>
    <t>Balance (in shares) at Sep. 30, 2013</t>
  </si>
  <si>
    <t>Balance at Dec. 31, 2013</t>
  </si>
  <si>
    <t>Balance (in shares) at Dec. 31, 2013</t>
  </si>
  <si>
    <t>CONSOLIDATED STATEMENTS OF CHANGES IN STOCKHOLDERS' EQUITY (Parenthetical) (USD $)</t>
  </si>
  <si>
    <t>CONSOLIDATED STATEMENTS OF CHANGES IN STOCKHOLDERS' EQUITY</t>
  </si>
  <si>
    <t>Offering costs for issuance of common stock for initial public offering</t>
  </si>
  <si>
    <t>Common stock acquired by ESOP (in shares)</t>
  </si>
  <si>
    <t>Common stock released by ESOP (in shares)</t>
  </si>
  <si>
    <t>CONSOLIDATED STATEMENTS OF CASH FLOWS (USD $)</t>
  </si>
  <si>
    <t>Cash flows from operating activities:</t>
  </si>
  <si>
    <t>Adjustments to reconcile net (loss) income to net cash used in operating activities:</t>
  </si>
  <si>
    <t>Amortization of securities, net</t>
  </si>
  <si>
    <t>Change in deferred loan costs, net</t>
  </si>
  <si>
    <t>Loans originated for sale</t>
  </si>
  <si>
    <t>Proceeds from sale of loans</t>
  </si>
  <si>
    <t>Gain on sales of loans</t>
  </si>
  <si>
    <t>Depreciation and amortization</t>
  </si>
  <si>
    <t>Decrease in accrued interest receivable</t>
  </si>
  <si>
    <t>Increase (decrease) in mortgage servicing asset</t>
  </si>
  <si>
    <t>Increase (decrease) in other assets</t>
  </si>
  <si>
    <t>ESOP shares released</t>
  </si>
  <si>
    <t>Decrease in accrued expenses and other liabilities</t>
  </si>
  <si>
    <t>Net cash used in operating activities</t>
  </si>
  <si>
    <t>Cash flows from investing activities:</t>
  </si>
  <si>
    <t>Purchases of interest-bearing time deposits in other banks</t>
  </si>
  <si>
    <t>Proceeds from maturities of interest-bearing time deposits in other banks</t>
  </si>
  <si>
    <t>Purchases of available-for-sale securities</t>
  </si>
  <si>
    <t>Proceeds from maturities of available-for-sale securities</t>
  </si>
  <si>
    <t>Loan originations and principal collections, net</t>
  </si>
  <si>
    <t>Purchase of Federal Home Loan Bank stock</t>
  </si>
  <si>
    <t>Capital expenditures</t>
  </si>
  <si>
    <t>Net cash used in investing activities</t>
  </si>
  <si>
    <t>Cash flows from financing activities:</t>
  </si>
  <si>
    <t>Net increase in demand deposits, NOW and savings accounts</t>
  </si>
  <si>
    <t>Net increase in time deposits</t>
  </si>
  <si>
    <t>Net change in short-term advances from Federal Home Loan Bank</t>
  </si>
  <si>
    <t>Proceeds from common stock offering</t>
  </si>
  <si>
    <t>Costs of common stock offering</t>
  </si>
  <si>
    <t>Common stock acquired by ESOP</t>
  </si>
  <si>
    <t>Net cash provided by financing activities</t>
  </si>
  <si>
    <t>Net decrease in cash and cash equivalents</t>
  </si>
  <si>
    <t>Cash and cash equivalents at beginning of period</t>
  </si>
  <si>
    <t>Cash and cash equivalents at end of period</t>
  </si>
  <si>
    <t>Supplemental disclosures:</t>
  </si>
  <si>
    <t>Interest paid</t>
  </si>
  <si>
    <t>Income taxes paid</t>
  </si>
  <si>
    <t>BASIS OF PRESENTATION</t>
  </si>
  <si>
    <t>NOTE 1 - BASIS OF PRESENTATION</t>
  </si>
  <si>
    <t>The consolidated condensed interim financial statements include the accounts of Meetinghouse Bancorp, Inc. (the “Company”) and its wholly-owned subsidiary, Meetinghouse Bank (the “Bank”), and the Bank’s wholly-owned subsidiaries, Meetinghouse Securities Corporation and Richmond Realty Trust.  All significant intercompany accounts and transactions have been eliminated in the consolidation.</t>
  </si>
  <si>
    <t>On January 17, 2012, the Board of Directors of the Bank adopted a plan of conversion under which the Bank would convert from a Massachusetts-chartered mutual co-operative bank to a Massachusetts-chartered stock co-operative bank and become the wholly-owned subsidiary of a newly chartered stock holding company, Meetinghouse Bancorp, Inc. (“the Company”). The conversion was subject to approval by the Federal Reserve Board and the Massachusetts Division of Banks, non-objection by the Federal Deposit Insurance Corporation, and approval by the depositors of the Bank, and included the filing of a registration statement with the U.S. Securities and Exchange Commission. Such approvals and non-objections were obtained and, effective November 19, 2012, the Company completed its initial public offering in connection with the conversion transaction by selling a total of 661,250 shares of common stock at a purchase price of $10.00 per share in a subscription offering, of which 27,700 shares were purchased by the Company’s employee stock ownership plan (the “ESOP”).  An additional 18,587 shares were purchased by the ESOP in the open market subsequent to the initial public offering.</t>
  </si>
  <si>
    <t>The cost of conversion and issuing the capital stock has been deducted from the proceeds of the offering. The Company incurred approximately $961,000 in conversion costs which were netted against the proceeds of the initial public offering.</t>
  </si>
  <si>
    <t>The consolidated financial statements have been prepared in accordance with accounting principles generally accepted in the United States of America (“GAAP”) for interim financial statements and the instructions for Form 10-Q and Article 8 of Regulation S-X.  Accordingly, they do not include all of the information and footnotes required by GAAP for complete financial statements.  In the opinion of management, the information reflects all adjustments (consisting solely of normal recurring adjustments) that are necessary for a fair presentation.  The results shown for the interim period ended December 31, 2013 are not necessarily indicative of the results to be obtained for a full year.  These consolidated interim financial statements should be read in conjunction with the audited consolidated financial statements and notes thereto for the year ended September 30, 2013 included in the Company’s Annual Report on Form 10-K filed by the Company with the Securities and Exchange Commission (“SEC”).</t>
  </si>
  <si>
    <t>In preparing the consolidated condensed interim financial statements, management is required to make estimates and assumptions that affect the reported amounts of assets and liabilities, and disclosures of contingent assets and liabilities, as of the date of the statement of financial condition and reported amounts of revenues and expenses for the periods presented.  Actual results could differ from those estimates.  Material estimates that are particularly susceptible to significant change in the near term relate to the determination of the allowance for loan losses and deferred income taxes.</t>
  </si>
  <si>
    <t>NATURE OF OPERATIONS</t>
  </si>
  <si>
    <t>NOTE 2 - NATURE OF OPERATIONS</t>
  </si>
  <si>
    <t>The Company is the Registered bank holding company for the Bank.  The Bank, a Massachusetts co-operative bank, is headquartered in Dorchester, Massachusetts.  The Bank is engaged principally in the business of attracting deposits from the general public and investing those deposits in residential and commercial real estate loans, construction loans, and in consumer and small business loans.</t>
  </si>
  <si>
    <t>RECENT ACCOUNTING PRONOUNCEMENTS</t>
  </si>
  <si>
    <t>NOTE 3 - RECENT ACCOUNTING PRONOUNCEMENTS</t>
  </si>
  <si>
    <t>In December 2011, the FASB issued ASU 2011-11, “Balance Sheet (Topic 210):  Disclosures about Offsetting Assets and Liabilities.”  The objective of this ASU is to enhance current disclosures.  Entities are required to disclose both gross information and net information about both instruments and transactions eligible for offset in the statement of financial position and instruments and transactions subject to an agreement similar to a master netting arrangement.  The amendments in this ASU are effective for annual periods beginning on or after January 1, 2013, and interim periods within those annual periods.  An entity should provide the disclosures required by those amendments retrospectively for all comparative periods presented.  The adoption of this guidance did not have a material impact on the Company’s consolidated financial statements.</t>
  </si>
  <si>
    <t>In December 2011, the FASB issued ASU 2011-12, “Comprehensive Income (Topic 220): Deferral of the Effective Date for Amendments to the Presentation of Reclassifications of Items Out of Accumulated Other Comprehensive Income in Accounting Standards Update No. 2011-05.”  The amendments in this update defer those changes in ASU 2011-05 that relate to the presentation of reclassifications out of accumulated other comprehensive income on the components of net income and other comprehensive income for all periods presented.  All other requirements in ASU 2011-05 are not affected by this update.  The amendments are effective for fiscal years ending after December 15, 2012, and interim and annual periods thereafter.  The required disclosures in the Company’s consolidated financial statements have been reflected in the statements of comprehensive loss and Note 9.</t>
  </si>
  <si>
    <t>In February 2013, the FASB issued ASU 2013-02, “Comprehensive Income (Topic 220): Reporting of Amounts Reclassified out of Accumulated Other Comprehensive Income.”  The amendments in this update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are effective prospectively for reporting periods beginning after December 15, 2012.  The adoption of ASU 2013-02 did not have a material impact on the Company’s consolidated financial statements.</t>
  </si>
  <si>
    <t>In February 2013, the FASB issued ASU 2013-04, “Liabilities (Topic 405):  Obligations Resulting from Joint and Several Liability Arrangements for Which the Total Amount of the Obligation Is Fixed at the Reporting Date.”  The objective of the amendments in this ASU is to provide guidance for the recognition, measurement, and disclosure of obligations resulting from joint and several liability arrangements for which the total amount of the obligation within the scope of this guidance is fixed at the reporting date, except for obligations addressed within existing guidance in U.S. generally accepted accounting principles (GAAP).  Examples of obligations within the scope of this ASU include debt arrangements, other contractual obligations, and settled litigation and judicial rulings.  The amendments in this ASU are effective for fiscal years, and interim periods within those years, beginning after December 15, 2013; and should be applied retrospectively to all prior periods presented for those obligations resulting from joint and several liability arrangements within the ASU scope that exist at the beginning of an entity’s fiscal year of adoption.  The Company anticipates that the adoption of this guidance will not have a material impact on the Company’s consolidated financial statements.</t>
  </si>
  <si>
    <t>In July 2013, the FASB issued ASU 2013-10, “Derivatives and Hedging (Topic 815) — Inclusion of the Fed Funds Effective Swap Rate (or Overnight Index Swap Rate) as a Benchmark Interest Rate for Hedge Accounting Purposes.”  The amendments in this ASU permit the Fed Funds Effective Swap Rate (OIS) to be used as a U.S. benchmark interest rate for hedge accounting purposes under Topic 815, in addition to Treasury Obligations of the U.S. government (UST) and the London Interbank Offered Rate (LIBOR).  The amendments also remove the restriction on using different benchmark rates for similar hedges.  The amendments apply to all entities that elect to apply hedge accounting of the benchmark interest rate under Topic 815.  The amendments are effective prospectively for qualifying new or redesignated hedging relationships entered into on or after July 17, 2013.  The adoption of this ASU is not expected to have an impact on the Company’s results of operations or financial position.</t>
  </si>
  <si>
    <t>In July 2013, the FASB issued ASU 2013-11, “Income Taxes (Topic 740) — Presentation of an Unrecognized Tax Benefit When a Net Operating Loss Carryforward, a Similar Tax Loss, or a Tax Credit Carryforward Exists.”  The amendments in this ASU provide guidance for the financial statement presentation of an unrecognized tax benefit when a net operating loss carryforward, a similar tax loss, or a tax credit carryforward exists.  The amendments in this ASU are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apply to all entities that have unrecognized tax benefits when a net operating loss carryforward, a similar tax loss, or a tax credit carryforward exists at the reporting date and are effective for fiscal years, and interim periods within those years, beginning after December 15, 2013.  The adoption of this guidance is not expected to have an impact on the Company’s results of operations or financial position.</t>
  </si>
  <si>
    <t>The amendments in this ASU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For those investments in qualified affordable housing projects not accounted for using the proportional amortization method, the investment should be accounted for as an equity method investment or a cost method investment in accordance with Subtopic 970-323.  The amendments in this ASU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mendments in this ASU are effective for public business entities for annual periods and interim reporting periods within those annual periods, beginning after December 15, 2014.  For all entities other than public business entities, the amendments are effective for annual periods beginning after December 15, 2014, and interim periods within annual reporting periods beginning after December 15, 2015.  Early adoption is permitted.  The Company does not expect that the adoption of this ASU will have an impact on the Company’s consolidated financial statements.</t>
  </si>
  <si>
    <t>In January 2014, the FASB issued ASU 2014-04, “Receivables-Troubled Debt Restructurings by Creditors (Subtopic 310-40):  Reclassification of Residential Real Estate Collateralized Consumer Mortgage Loans upon Foreclosure.”  The objective of the amendments in this ASU is to reduce diversity by clarifying when an in substance repossession or foreclosure occurs, that is, when a creditor should be considered to have received physical possession of residential real estate property collateralizing a consumer mortgage loan such that the loan receivable should be derecognized and the real estate property recognized.  The amendments in this ASU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ASU are effective for public business entities for annual periods, and interim periods within those annual periods, beginning after December 15, 2014.  An entity can elect to adopt the amendments in this ASU using either a modified retrospective transition method or a prospective transition method.  The Company is reviewing this ASU to determine if there will be a material impact on the Company’s consolidated financial statements.</t>
  </si>
  <si>
    <t>EARNINGS PER SHARE</t>
  </si>
  <si>
    <t>NOTE 4 — EARNINGS PER SHARE</t>
  </si>
  <si>
    <t>Basic earnings (loss) per share (“EPS”) excludes dilution and is calculated by dividing net income (loss) available to common stockholders by the weighted-average number of shares of common stock outstanding during the period. Diluted EPS is computed in a manner similar to that of basic EPS except that the weighted-average number of common shares outstanding is increased to include the number of incremental common shares that would have been outstanding if all potentially dilutive common stock equivalents were issued during the period. Unallocated common shares held by the ESOP are shown as a reduction in stockholders’ equity and are included in the weighted-average number of common shares outstanding for both basic and diluted EPS calculations as they are committed to be released.</t>
  </si>
  <si>
    <t>EPS for the three months ended December 31, 2013 and 2012 have been computed as follows (in thousands):</t>
  </si>
  <si>
    <t>Three months ended December 31,</t>
  </si>
  <si>
    <t>(unaudited)</t>
  </si>
  <si>
    <t>Net (loss) income applicable to common stock</t>
  </si>
  <si>
    <t>$</t>
  </si>
  <si>
    <t>(67</t>
  </si>
  <si>
    <t>)</t>
  </si>
  <si>
    <t>Average number of shares issued</t>
  </si>
  <si>
    <t>Less: average unallocated ESOP shares</t>
  </si>
  <si>
    <t>Average number of common shares outstanding used to calculate basic and diluted (loss) earnings per share</t>
  </si>
  <si>
    <t>Basic (loss) earnings per share</t>
  </si>
  <si>
    <t>(0.11</t>
  </si>
  <si>
    <t>Diluted (loss) earnings per share</t>
  </si>
  <si>
    <t>INVESTMENTS IN AVAILABLE-FOR-SALE SECURITIES</t>
  </si>
  <si>
    <t>NOTE 5 - INVESTMENTS IN AVAILABLE-FOR-SALE SECURITIES</t>
  </si>
  <si>
    <t>The amortized cost and estimated fair value of securities available-for-sale, with gross unrealized gains and losses, are as follows (in thousands):</t>
  </si>
  <si>
    <t>Amortized</t>
  </si>
  <si>
    <t>Gross</t>
  </si>
  <si>
    <t>Cost</t>
  </si>
  <si>
    <t>Unrealized</t>
  </si>
  <si>
    <t>Fair</t>
  </si>
  <si>
    <t>Basis</t>
  </si>
  <si>
    <t>Gains</t>
  </si>
  <si>
    <t>Losses</t>
  </si>
  <si>
    <t>Value</t>
  </si>
  <si>
    <t>December 31, 2013 (unaudited):</t>
  </si>
  <si>
    <t>U.S. Government and federal agency obligations</t>
  </si>
  <si>
    <t>Mortgage-backed securities</t>
  </si>
  <si>
    <t>September 30, 2013:</t>
  </si>
  <si>
    <t>—</t>
  </si>
  <si>
    <t>The amortized cost and estimated fair value of available-for-sale securities, segregated by contractual maturity at December 31, 2013, are presented below (in thousands):</t>
  </si>
  <si>
    <t>Cost Basis</t>
  </si>
  <si>
    <t>Due within one year</t>
  </si>
  <si>
    <t>Due after one year through five years</t>
  </si>
  <si>
    <t>Due after five years through ten years</t>
  </si>
  <si>
    <t>Due after ten years</t>
  </si>
  <si>
    <t>There were no sales of available-for-sale securities for the three months ended December 31, 2013 and 2012.</t>
  </si>
  <si>
    <t>Information pertaining to securities with gross unrealized losses at December 31, 2013, aggregated by investment category and length of time that individual securities have been in a continuous loss position, are as follows (in thousands):</t>
  </si>
  <si>
    <t>Less than 12 Months</t>
  </si>
  <si>
    <t>12 Months or Longer</t>
  </si>
  <si>
    <t>Total temporarily impaired securities</t>
  </si>
  <si>
    <t>September 30, 2013</t>
  </si>
  <si>
    <t>Management conducts, at least on a quarterly basis, a review of its investment securities to determine if the value of any security has declined below its cost or amortized cost and whether such decline represents other-than-temporary impairment.  The investments in the Company’s investment portfolio that are temporarily impaired as of December 31, 2013 consist of two debt securities issued by U.S. Government federal agencies and twelve mortgage-backed securities. The unrealized loss at December 31, 2013 is attributable to changes in market interest rates since the Company acquired the securities.  As management has the ability and the intent to hold debt securities until recovery, the declines are deemed to be not other-than-temporary.</t>
  </si>
  <si>
    <t>LOANS</t>
  </si>
  <si>
    <t>NOTE 6 - LOANS</t>
  </si>
  <si>
    <t>Loans consist of the following:</t>
  </si>
  <si>
    <t>December 31,</t>
  </si>
  <si>
    <t>September 30,</t>
  </si>
  <si>
    <t>(Dollars in thousands)</t>
  </si>
  <si>
    <t>Real estate loans:</t>
  </si>
  <si>
    <t>Residential</t>
  </si>
  <si>
    <t>%</t>
  </si>
  <si>
    <t>Commercial</t>
  </si>
  <si>
    <t>Construction</t>
  </si>
  <si>
    <t>Multi-family</t>
  </si>
  <si>
    <t>Total real estate</t>
  </si>
  <si>
    <t>Consumer loans:</t>
  </si>
  <si>
    <t>Home equity</t>
  </si>
  <si>
    <t>Other</t>
  </si>
  <si>
    <t>Total consumer</t>
  </si>
  <si>
    <t>Total loans</t>
  </si>
  <si>
    <t>Allowance for loan losses</t>
  </si>
  <si>
    <t>(424</t>
  </si>
  <si>
    <t>(435</t>
  </si>
  <si>
    <t>Deferred loan costs, net</t>
  </si>
  <si>
    <t>Net loans</t>
  </si>
  <si>
    <t>The following table sets forth information regarding the allowance for loan losses by portfolio segment as of and for the three months ended December 31, 2013 (unaudited):</t>
  </si>
  <si>
    <t>Real Estate</t>
  </si>
  <si>
    <t>Consumer</t>
  </si>
  <si>
    <t>(In thousands)</t>
  </si>
  <si>
    <t>1-4 Family</t>
  </si>
  <si>
    <t>Owner</t>
  </si>
  <si>
    <t>Occupied</t>
  </si>
  <si>
    <t>Non-Owner</t>
  </si>
  <si>
    <t>Multifamily</t>
  </si>
  <si>
    <t>Home Equity</t>
  </si>
  <si>
    <t>Allowance for loan losses:</t>
  </si>
  <si>
    <t>Beginning balance</t>
  </si>
  <si>
    <t>Charge-offs</t>
  </si>
  <si>
    <t>Recoveries</t>
  </si>
  <si>
    <t>Provision (benefit)</t>
  </si>
  <si>
    <t>(18</t>
  </si>
  <si>
    <t>(3</t>
  </si>
  <si>
    <t>(2</t>
  </si>
  <si>
    <t>(11</t>
  </si>
  <si>
    <t>Ending Balance</t>
  </si>
  <si>
    <t>Ending balance:</t>
  </si>
  <si>
    <t>Individually evaluated for impairment</t>
  </si>
  <si>
    <t>Collectively evaluated for impairment</t>
  </si>
  <si>
    <t>Total allowance for loan losses ending balance</t>
  </si>
  <si>
    <t>Loans:</t>
  </si>
  <si>
    <t>Total loans ending balance</t>
  </si>
  <si>
    <t>The following table sets forth information regarding the allowance for loan losses by portfolio segment as of and for the three months ended December 31, 2012 (unaudited):</t>
  </si>
  <si>
    <t>(4</t>
  </si>
  <si>
    <t>(1</t>
  </si>
  <si>
    <t>Ending balance</t>
  </si>
  <si>
    <t>The following table sets forth information regarding the allowance for loan losses by portfolio segment as of September 30, 2013:</t>
  </si>
  <si>
    <t>The following table sets forth information regarding nonaccrual loans and past-due loans as of December 31, 2013 (unaudited):</t>
  </si>
  <si>
    <t>90 Days</t>
  </si>
  <si>
    <t>90 Days or</t>
  </si>
  <si>
    <t>30–59 Days</t>
  </si>
  <si>
    <t>60–89 Days</t>
  </si>
  <si>
    <t>or More</t>
  </si>
  <si>
    <t>More Past Due</t>
  </si>
  <si>
    <t>Past Due</t>
  </si>
  <si>
    <t>Current</t>
  </si>
  <si>
    <t>Loans</t>
  </si>
  <si>
    <t>and Accruing</t>
  </si>
  <si>
    <t>Nonaccrual</t>
  </si>
  <si>
    <t>December 31, 2013:</t>
  </si>
  <si>
    <t>Real estate:</t>
  </si>
  <si>
    <t>Residential one-to-four family</t>
  </si>
  <si>
    <t>Other consumer</t>
  </si>
  <si>
    <t>The following table (unaudited) sets forth information regarding nonaccrual loans and past-due loans as of September 30, 2013:</t>
  </si>
  <si>
    <t>Residential one-to- four family</t>
  </si>
  <si>
    <t>As of December 31, 2013 (unaudited) and September 30, 2013, the Company had no loans categorized as impaired.</t>
  </si>
  <si>
    <t>There were no loans modified during the three months ended December 31, 2013 (unaudited) or during the year ended September 30, 2013 that met the definition of a troubled debt restructured loan as described in ASC 310-10-50.</t>
  </si>
  <si>
    <t>Credit Quality Information</t>
  </si>
  <si>
    <t>The Company utilizes an eight grade internal loan rating system for commercial real estate, construction and commercial loans as follows:</t>
  </si>
  <si>
    <t>Loans rated 1 - 4:  Loans in these categories are considered “pass” rated loans and conform in all respects to Company and regulatory requirements.  These are also loans for which no repayment risk has been identified.  Credit or collateral exceptions are minimal, are in the process of correction and do not represent risk.</t>
  </si>
  <si>
    <t>Loans rated 5:  Loans in this category are considered “special mention” and are fundamentally sound, but exhibit potentially unwarranted credit risk or other unsatisfactory characteristics.  The likelihood of loss to the Company is remote.</t>
  </si>
  <si>
    <t>Loans rated 6:  Loans in this category are considered “substandard” and are inadequately protected by current sound net worth, paying capacity of the obligor, or the value of pledged collateral; as well as those loans with unsatisfactory characteristics indicating higher levels of risk.  The combination of one or more of these characteristics increases the possibility of loss to the Company.</t>
  </si>
  <si>
    <t>Loans rated 7:  Loans in this category are considered “doubtful.”  Loans in this category exhibit weaknesses inherent in the substandard classification and, in addition, collection or liquidation in full is highly questionable.</t>
  </si>
  <si>
    <t>Loans rated 8:  Loans in this category are considered “loss”. Loans in this category are considered uncollectible and of such little value that their continuance as an asset is not warranted.</t>
  </si>
  <si>
    <t>On an annual basis, or more often if needed, the Company formally reviews the ratings on all commercial real estate, construction and commercial loans.  For all residential real estate and consumer loans, the Company initially assesses credit quality based upon the borrower’s ability to service the debt and subsequently monitors these loans based upon the borrower’s payment activity.</t>
  </si>
  <si>
    <t>The following table presents the Company’s loans by risk rating as of December 31, 2013 (unaudited):</t>
  </si>
  <si>
    <t>Multi Family</t>
  </si>
  <si>
    <t>Grade:</t>
  </si>
  <si>
    <t>Pass</t>
  </si>
  <si>
    <t>Special mention</t>
  </si>
  <si>
    <t>Substandard</t>
  </si>
  <si>
    <t>Not formally rated</t>
  </si>
  <si>
    <t>The following table presents the Company’s loans by risk rating as of September 30, 2013:</t>
  </si>
  <si>
    <t>FAIR VALUE MEASUREMENTS</t>
  </si>
  <si>
    <t>NOTE 7 - FAIR VALUE MEASUREMENTS</t>
  </si>
  <si>
    <t>ASC 820-10, “Fair Value Measurements and Disclosures,” provides a framework for measuring fair value under generally accepted accounting principles.  This guidance also allows an entity the irrevocable option to elect fair value for the initial and subsequent measurement for certain financial assets and liabilities on a contract-by-contract basis.</t>
  </si>
  <si>
    <t>In accordance with ASC 820-10, the Company groups its financial assets and financial liabilities measured at fair value in three levels, based on the markets in which the assets and liabilities are traded and the reliability of the assumptions used to determine fair value.</t>
  </si>
  <si>
    <t>Level 1 - Valuations for assets and liabilities traded in active exchange markets, such as the New York Stock Exchange.  Level 1 also includes U.S. Treasury, other U.S. Government and agency mortgage-backed securities that are traded by dealers or brokers in active markets.  Valuations are obtained from readily available pricing sources for market transactions involving identical assets or liabilities.</t>
  </si>
  <si>
    <t>Level 2 - Valuations for assets and liabilities traded in less active dealer or broker markets.  Valuations are obtained from third party pricing services for identical or comparable assets or liabilities.</t>
  </si>
  <si>
    <t>Level 3 - Valuations for assets and liabilities that are derived from other methodologies, including option pricing models, discounted cash flow models and similar techniques, are not based on market exchange, dealer, or broker traded transactions.  Level 3 valuations incorporate certain assumptions and projections in determining the fair value assigned to such assets and liabilities.</t>
  </si>
  <si>
    <t>A financial instrument’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December 31, 2013 (unaudited) and September 30, 2013.  The Company did not have any significant transfers of assets between levels 1 and 2 of the fair value hierarchy during the three months ended December 31, 2013 (unaudited) and the year ended September 30, 2013.</t>
  </si>
  <si>
    <r>
      <t>Cash and cash equivalents</t>
    </r>
    <r>
      <rPr>
        <sz val="10"/>
        <color theme="1"/>
        <rFont val="Times New Roman"/>
        <family val="1"/>
      </rPr>
      <t xml:space="preserve"> - The Company’s cash instruments are generally classified within level 1 or level 2 of the fair value hierarchy because they are valued using quoted market prices, broker or dealer quotations, or alternative pricing sources with reasonable levels of price transparency.</t>
    </r>
  </si>
  <si>
    <r>
      <t>Interest-bearing time deposits with other banks</t>
    </r>
    <r>
      <rPr>
        <sz val="10"/>
        <color theme="1"/>
        <rFont val="Times New Roman"/>
        <family val="1"/>
      </rPr>
      <t xml:space="preserve"> — The fair value of interest-bearing time deposits in other banks is determined by discounting the cash flows associated with these instruments using current market rates for deposits with similar characteristics.</t>
    </r>
  </si>
  <si>
    <r>
      <t>Securities available-for-sale</t>
    </r>
    <r>
      <rPr>
        <sz val="10"/>
        <color theme="1"/>
        <rFont val="Times New Roman"/>
        <family val="1"/>
      </rPr>
      <t xml:space="preserve"> - The Company’s investment in mortgage-backed securities and other debt securities available-for-sale is generally classified within level 2 of the fair value hierarchy.  For these securities, we obtain fair value measurements from independent pricing services.  The fair value measurements consider observable data that may include dealer quotes, market spreads, cash flows, the U.S. treasury yield curve, trading levels, market consensus prepayment speeds, credit information and the instrument’s terms and conditions.</t>
    </r>
  </si>
  <si>
    <r>
      <t>Federal Home Loan Bank stock</t>
    </r>
    <r>
      <rPr>
        <sz val="10"/>
        <color theme="1"/>
        <rFont val="Times New Roman"/>
        <family val="1"/>
      </rPr>
      <t xml:space="preserve"> — The carrying amount of Federal Home Loan Bank (“FHLB”) of Boston stock approximates fair value based upon the redemption provisions of the FHLB of Boston.</t>
    </r>
  </si>
  <si>
    <r>
      <t>Loans held-for-sale</t>
    </r>
    <r>
      <rPr>
        <sz val="10"/>
        <color theme="1"/>
        <rFont val="Times New Roman"/>
        <family val="1"/>
      </rPr>
      <t xml:space="preserve"> — Loans originated and held-for-sale are carried at the lower of aggregate cost or market value.  No fair value adjustments were recorded on loans held-for-sale during the three months ended December 31, 2013 and 2012 (unaudited).</t>
    </r>
  </si>
  <si>
    <r>
      <t>Loans</t>
    </r>
    <r>
      <rPr>
        <sz val="10"/>
        <color theme="1"/>
        <rFont val="Times New Roman"/>
        <family val="1"/>
      </rPr>
      <t xml:space="preserve"> — Fair values for loan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t>
    </r>
  </si>
  <si>
    <r>
      <t>Accrued interest receivable</t>
    </r>
    <r>
      <rPr>
        <sz val="10"/>
        <color theme="1"/>
        <rFont val="Times New Roman"/>
        <family val="1"/>
      </rPr>
      <t xml:space="preserve"> — Carrying value approximates fair value.</t>
    </r>
  </si>
  <si>
    <r>
      <t>Mortgage servicing rights (“MSR”)</t>
    </r>
    <r>
      <rPr>
        <sz val="10"/>
        <color theme="1"/>
        <rFont val="Times New Roman"/>
        <family val="1"/>
      </rPr>
      <t xml:space="preserve"> — Mortgage servicing rights (“MSR”) are the rights of a mortgage servicer to collect mortgage payments and forward them, after deducting a fee, to the mortgage holder. The fair value of servicing rights is estimated using a discounted cash flow model. The fair value of MSR is highly sensitive to changes in assumptions. Changes in prepayment speed assumptions generally have the most significant impact on the fair value of our MSR. Generally, as interest rates decline, mortgage loan prepayments accelerate due to increased refinance activity, which results in a decrease in the fair value of MSR. As interest rates rise, mortgage loan prepayments slow down, which results in an increase in the fair value of MSR. Thus, any measurement of the fair value of our MSR is limited by the conditions existing and the assumptions utilized as of a particular point in time, and those assumptions may not be appropriate if they are applied at a different point in time.</t>
    </r>
  </si>
  <si>
    <r>
      <t>Deposits</t>
    </r>
    <r>
      <rPr>
        <sz val="10"/>
        <color theme="1"/>
        <rFont val="Times New Roman"/>
        <family val="1"/>
      </rPr>
      <t xml:space="preserve"> — The fair values disclosed for demand deposits, regular savings, NOW accounts and money market accounts are equal to the amount payable on demand at the reporting date (i.e., their carrying amounts).  Fair values for certificates of deposit are estimated using a discounted cash flow calculation that applies interest rates currently being offered on certificates to a schedule of aggregated expected monthly maturities on time deposits.</t>
    </r>
  </si>
  <si>
    <r>
      <t>Federal Home Loan Bank advances</t>
    </r>
    <r>
      <rPr>
        <sz val="10"/>
        <color theme="1"/>
        <rFont val="Times New Roman"/>
        <family val="1"/>
      </rPr>
      <t xml:space="preserve"> — Fair values for Federal Home Loan Bank advances are estimated using a discounted cash flow technique that applies interest rates currently being offered on advances to a schedule of aggregated expected monthly maturities on Federal Home Loan Bank advances.</t>
    </r>
  </si>
  <si>
    <t>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is used.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 and other transactions across the capital structure, offerings in the equity or debt markets, and changes in financial ratios or cash flows.</t>
  </si>
  <si>
    <t>The following summarizes assets measured at fair value on a recurring basis at December 31, 2013 (unaudited) and September 30, 2013:</t>
  </si>
  <si>
    <t>Level 1</t>
  </si>
  <si>
    <t>Level 2</t>
  </si>
  <si>
    <t>Level 3</t>
  </si>
  <si>
    <t>Securities available-for-sale:</t>
  </si>
  <si>
    <t>The estimated fair values of the Company’s financial instruments, all of which are held or issued for purposes other than trading, are as follows:</t>
  </si>
  <si>
    <t>December 31, 2013 (unaudited)</t>
  </si>
  <si>
    <t>Carrying</t>
  </si>
  <si>
    <t>Fair Value</t>
  </si>
  <si>
    <t>Amount</t>
  </si>
  <si>
    <t>(In Thousands)</t>
  </si>
  <si>
    <t>Financial assets:</t>
  </si>
  <si>
    <t>Interest-bearing time deposits with other banks</t>
  </si>
  <si>
    <t>Available-for-sale securities</t>
  </si>
  <si>
    <t>Federal Home Loan Bank stock</t>
  </si>
  <si>
    <t>Loans, net</t>
  </si>
  <si>
    <t>Mortgage servicing rights</t>
  </si>
  <si>
    <t>Financial liabilities:</t>
  </si>
  <si>
    <t>Deposits</t>
  </si>
  <si>
    <t>September 30, 2013</t>
  </si>
  <si>
    <t>The Company may be required, from time to time, to measure certain other assets at fair value on a non-recurring basis in accordance with GAAP.  There were no Level 1, Level 2 or Level 3 nonrecurring fair value measurements for the three months ended December 31, 2013 (unaudited) and the year ended September 30, 2013.</t>
  </si>
  <si>
    <t>REGULATORY CAPITAL</t>
  </si>
  <si>
    <t>NOTE 8 - REGULATORY CAPITAL</t>
  </si>
  <si>
    <t>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si>
  <si>
    <t>Quantitative measures established by regulation to ensure capital adequacy require the Bank to maintain minimum amounts and ratios (set forth in the table below) of total and Tier 1 capital (as defined in the regulations) to risk-weighted assets (as defined), and of Tier 1 capital (as defined) to average assets (as defined).  As of December 31, 2013 (unaudited) and September 30, 2013, the Bank met all capital adequacy requirements to which it was subject at such dates.</t>
  </si>
  <si>
    <t>As of December 31, 2013 (unaudited),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following table.  There are no known conditions or events since that notification that management believes have changed the institution’s category.</t>
  </si>
  <si>
    <t>The Bank’s actual capital amounts and ratios are also presented in the table below.</t>
  </si>
  <si>
    <t>To Be Well</t>
  </si>
  <si>
    <t>Minimum</t>
  </si>
  <si>
    <t>Capitalized Under</t>
  </si>
  <si>
    <t>For Capital</t>
  </si>
  <si>
    <t>Prompt Corrective</t>
  </si>
  <si>
    <t>Actual</t>
  </si>
  <si>
    <t>Adequacy Purposes</t>
  </si>
  <si>
    <t>Action Provisions</t>
  </si>
  <si>
    <t>Ratio</t>
  </si>
  <si>
    <t>As of December 31, 2013 (unaudited):</t>
  </si>
  <si>
    <t>Total Capital (to Risk Weighted Assets)</t>
  </si>
  <si>
    <r>
      <t>&gt;</t>
    </r>
    <r>
      <rPr>
        <sz val="10"/>
        <color theme="1"/>
        <rFont val="Times New Roman"/>
        <family val="1"/>
      </rPr>
      <t> </t>
    </r>
  </si>
  <si>
    <t>Tier 1 Capital (to Risk Weighted Assets)</t>
  </si>
  <si>
    <t>Tier 1 Capital (to Average Assets)</t>
  </si>
  <si>
    <t>As of September 30, 2013:</t>
  </si>
  <si>
    <t>OTHER COMPREHENSIVE LOSS</t>
  </si>
  <si>
    <t>NOTE 9 — OTHER COMPREHENSIVE LOSS</t>
  </si>
  <si>
    <t>Accounting principles generally require that recognized revenue, expenses, gains and losses be included in net income.  Although certain changes in assets and liabilities are reported as a separate component of the stockholders’ equity section of the consolidated balance sheets, such items, along with net income, are components of comprehensive income.</t>
  </si>
  <si>
    <t>The components of other comprehensive loss, included in stockholders’ equity are as follows during the three months ended December 31, 2013 and 2012 (unaudited):</t>
  </si>
  <si>
    <t>Unrealized losses on securities:</t>
  </si>
  <si>
    <t>Net unrealized holding loss on available-for-sale securities</t>
  </si>
  <si>
    <t>(63</t>
  </si>
  <si>
    <t>(70</t>
  </si>
  <si>
    <t>Reclassification adjustment for realized (gains) losses in net income</t>
  </si>
  <si>
    <t>Income tax benefit</t>
  </si>
  <si>
    <t>(40</t>
  </si>
  <si>
    <t>(43</t>
  </si>
  <si>
    <t>At December 31, 2013 and 2012 (unaudited), the components of accumulated other comprehensive (loss) income, included in stockholders’ equity, are as follows:</t>
  </si>
  <si>
    <t>Net unrealized gain (loss) on securities available-for-sale</t>
  </si>
  <si>
    <t>Total accumulated other comprehensive (loss) income</t>
  </si>
  <si>
    <t>EMPLOYEE STOCK OWNERSHIP PLAN (''ESOP'')</t>
  </si>
  <si>
    <t>EMPLOYEE STOCK OWNERSHIP PLAN ("ESOP")</t>
  </si>
  <si>
    <t>NOTE 10 — EMPLOYEE STOCK OWNERSHIP PLAN (“ESOP”)</t>
  </si>
  <si>
    <t>The Bank has adopted a tax-qualified employee stock ownership plan (“ESOP) for the benefit of eligible employees.  Effective November 19, 2012, the Bank converted from a Massachusetts-chartered mutual co-operative bank to a Massachusetts-chartered stock co-operative bank and become the wholly-owned subsidiary of the Company.  The Company completed its initial public offering in connection with the conversion transaction by selling a total of 661,250 shares of common stock at a purchase price of $10.00 per share in a subscription offering, of which 27,700 shares were purchased by the Bank’s ESOP.  The ESOP acquired an additional 18,587 shares in the open market subsequent to the conversion.</t>
  </si>
  <si>
    <t>The ESOP funded its stock purchase through a loan from the Company equal to 100% of the aggregate purchase price of the common stock. The ESOP trustee will repay the loan principally through the Bank’s contributions to the ESOP and, possibly, dividends paid on common stock held by the plan over a 7-year loan term.</t>
  </si>
  <si>
    <t>The trustee will hold the shares purchased in a loan suspense account and will release the shares from the suspense account on a pro rata basis as it repays the loan. The trustee will allocate the shares released among active participants on the basis of each active participant’s proportional share of compensation for the plan year. Generally, participants will receive distributions from the ESOP upon separation from service. The plan will reallocate any unvested shares of common stock forfeited by participants upon their separation from service among the remaining participants in the plan.</t>
  </si>
  <si>
    <t>Under applicable accounting requirements, the Company will record a compensation expense for the ESOP at the fair market value of the shares when they are committed to be released from the suspense account to participants’ accounts under the plan.</t>
  </si>
  <si>
    <t>At December 31, 2013 (unaudited), the remaining principal balance on the ESOP debt is $409,000 and the number of shares held by the ESOP is 46,287.</t>
  </si>
  <si>
    <t>Total compensation expense recognized in connection with the ESOP was $23,000 and $5,000 for the three months ended December 31, 2013 and 2012, respectively (unaudited).</t>
  </si>
  <si>
    <t>EARNINGS PER SHARE (Tables)</t>
  </si>
  <si>
    <t>Schedule of calculation of EPS</t>
  </si>
  <si>
    <t>INVESTMENTS IN AVAILABLE-FOR-SALE SECURITIES (Tables)</t>
  </si>
  <si>
    <t>Schedule of amortized cost and estimated fair value of securities available-for-sale, with gross unrealized gains and losses</t>
  </si>
  <si>
    <t>Schedule of amortized cost and estimated fair value of available-for-sale securities, segregated by contractual maturity</t>
  </si>
  <si>
    <t>Schedule of information pertaining to securities with gross unrealized losses, aggregated by investment category and length of time that individual securities have been in a continuous loss position</t>
  </si>
  <si>
    <t>LOANS (Tables)</t>
  </si>
  <si>
    <t>Schedule of loans</t>
  </si>
  <si>
    <t>Schedule of allowance for loan losses by portfolio segment</t>
  </si>
  <si>
    <t>Schedule of information regarding nonaccrual loans and past-due loans</t>
  </si>
  <si>
    <t>Schedule of loans by risk rating</t>
  </si>
  <si>
    <t>FAIR VALUE MEASUREMENTS (Tables)</t>
  </si>
  <si>
    <t>Summary of assets measured at fair value on a recurring basis</t>
  </si>
  <si>
    <t>Schedule of estimated fair values of financial instruments</t>
  </si>
  <si>
    <t>REGULATORY CAPITAL (Tables)</t>
  </si>
  <si>
    <t>Schedule of actual capital amounts and ratios</t>
  </si>
  <si>
    <t>OTHER COMPREHENSIVE LOSS (Tables)</t>
  </si>
  <si>
    <t>Schedule of the components of other comprehensive loss, included in stockholders' equity</t>
  </si>
  <si>
    <t>Schedule of the components of accumulated other comprehensive (loss) income, included in stockholders' equity</t>
  </si>
  <si>
    <t>BASIS OF PRESENTATION (Details) (USD $)</t>
  </si>
  <si>
    <t>0 Months Ended</t>
  </si>
  <si>
    <t>1 Months Ended</t>
  </si>
  <si>
    <t>Nov. 19, 2012</t>
  </si>
  <si>
    <t>ESOP</t>
  </si>
  <si>
    <t>Number of common stock sold (in shares)</t>
  </si>
  <si>
    <t>Issue price of common stock (in dollars per share)</t>
  </si>
  <si>
    <t>Employee stock ownership plan</t>
  </si>
  <si>
    <t>Number of common stock purchased by employee stock purchase plan (in shares)</t>
  </si>
  <si>
    <t>Share purchased subsequent to initial public offering</t>
  </si>
  <si>
    <t>Conversion cost</t>
  </si>
  <si>
    <t>EARNINGS PER SHARE (Details) (USD $)</t>
  </si>
  <si>
    <t>In Thousands, except Per Share data, unless otherwise specified</t>
  </si>
  <si>
    <t>Basic (loss) earnings per share (in dollars per share)</t>
  </si>
  <si>
    <t>Diluted (loss) earnings per share (in dollars per share)</t>
  </si>
  <si>
    <t>INVESTMENTS IN AVAILABLE-FOR-SALE SECURITIES (Details) (USD $)</t>
  </si>
  <si>
    <t>Amortized cost and fair values of securities</t>
  </si>
  <si>
    <t>Amortized Cost Basis</t>
  </si>
  <si>
    <t>Gross Unrealized Gains</t>
  </si>
  <si>
    <t>Gross Unrealized Losses</t>
  </si>
  <si>
    <t>Fair Value</t>
  </si>
  <si>
    <t>Available-for-sale securities sold</t>
  </si>
  <si>
    <t>INVESTMENTS IN AVAILABLE-FOR-SALE SECURITIES (Details 2) (USD $)</t>
  </si>
  <si>
    <t>Less than 12 Months</t>
  </si>
  <si>
    <t>Unrealized Losses</t>
  </si>
  <si>
    <t>Number of investments temporarily impaired</t>
  </si>
  <si>
    <t>LOANS (Details) (USD $)</t>
  </si>
  <si>
    <t>Sep. 30, 2012</t>
  </si>
  <si>
    <t>Loans, gross (as a percent)</t>
  </si>
  <si>
    <t>Real estate loans</t>
  </si>
  <si>
    <t>Real estate loans: Residential</t>
  </si>
  <si>
    <t>Real estate loans: Commercial</t>
  </si>
  <si>
    <t>Real estate loans: Construction</t>
  </si>
  <si>
    <t>Real estate loans: Multi-family</t>
  </si>
  <si>
    <t>Consumer loans</t>
  </si>
  <si>
    <t>LOANS (Details 2) (USD $)</t>
  </si>
  <si>
    <t>1-4 Family Owner Occupied</t>
  </si>
  <si>
    <t>1-4 Family Non-Owner Occupied</t>
  </si>
  <si>
    <t>Home Equity</t>
  </si>
  <si>
    <t>Ending balance: Collectively evaluated for impairment</t>
  </si>
  <si>
    <t>LOANS (Details 3) (USD $)</t>
  </si>
  <si>
    <t>12 Months Ended</t>
  </si>
  <si>
    <t>item</t>
  </si>
  <si>
    <t>Nonaccrual loans and past due loans</t>
  </si>
  <si>
    <t>30 - 59 Days</t>
  </si>
  <si>
    <t>60 - 89 Days</t>
  </si>
  <si>
    <t>90 Days or More Past Due</t>
  </si>
  <si>
    <t>Total Past Due</t>
  </si>
  <si>
    <t>Total Current</t>
  </si>
  <si>
    <t>Total Non Accrual</t>
  </si>
  <si>
    <t>Number of loans categorized as impaired</t>
  </si>
  <si>
    <t>Number of loans modified</t>
  </si>
  <si>
    <t>LOANS (Details 4) (USD $)</t>
  </si>
  <si>
    <t>Internal Loan Rating System</t>
  </si>
  <si>
    <t>Grade assigned in internal loan rating system</t>
  </si>
  <si>
    <t>Loans by risk rating</t>
  </si>
  <si>
    <t>Special Mention</t>
  </si>
  <si>
    <t>Real estate loans: Residential | Special Mention</t>
  </si>
  <si>
    <t>Real estate loans: Residential | Substandard</t>
  </si>
  <si>
    <t>Real estate loans: Residential | Not formally rated</t>
  </si>
  <si>
    <t>Multi-Family</t>
  </si>
  <si>
    <t>Multi-Family | Pass</t>
  </si>
  <si>
    <t>Real estate loans: Commercial | Pass</t>
  </si>
  <si>
    <t>Real estate loans: Commercial | Special Mention</t>
  </si>
  <si>
    <t>Real estate loans: Commercial | Substandard</t>
  </si>
  <si>
    <t>Real estate loans: Construction | Pass</t>
  </si>
  <si>
    <t>Commercial | Pass</t>
  </si>
  <si>
    <t>Commercial | Special Mention</t>
  </si>
  <si>
    <t>Home Equity | Special Mention</t>
  </si>
  <si>
    <t>Home Equity | Substandard</t>
  </si>
  <si>
    <t>Home Equity | Not formally rated</t>
  </si>
  <si>
    <t>Other | Not formally rated</t>
  </si>
  <si>
    <t>FAIR VALUE MEASUREMENTS (Details) (USD $)</t>
  </si>
  <si>
    <t>Fair value adjustments on loans held-for-sale</t>
  </si>
  <si>
    <t>Fair value measurements</t>
  </si>
  <si>
    <t>Securities available-for-sale</t>
  </si>
  <si>
    <t>Recurring basis | Total</t>
  </si>
  <si>
    <t>Recurring basis | Total | U.S. Government and federal agency obligations</t>
  </si>
  <si>
    <t>Recurring basis | Total | Mortgage-backed securities</t>
  </si>
  <si>
    <t>Recurring basis | Level 2</t>
  </si>
  <si>
    <t>Recurring basis | Level 2 | U.S. Government and federal agency obligations</t>
  </si>
  <si>
    <t>Recurring basis | Level 2 | Mortgage-backed securities</t>
  </si>
  <si>
    <t>FAIR VALUE MEASUREMENTS (Details 2) (USD $)</t>
  </si>
  <si>
    <t>Assets measured at fair value on a nonrecurring basis</t>
  </si>
  <si>
    <t>Carrying Amount</t>
  </si>
  <si>
    <t>Total | Level 1</t>
  </si>
  <si>
    <t>Total | Level 2</t>
  </si>
  <si>
    <t>Total | Level 3</t>
  </si>
  <si>
    <t>REGULATORY CAPITAL (Details) (USD $)</t>
  </si>
  <si>
    <t>Actual Amount</t>
  </si>
  <si>
    <t>Actual Ratio (as a percent)</t>
  </si>
  <si>
    <t>Minimum For Capital Adequacy Purposes Amount</t>
  </si>
  <si>
    <t>To Be Well Capitalized Under Prompt Corrective Action Provisions Amount</t>
  </si>
  <si>
    <t>Minimum For Capital Adequacy Purposes Ratio (as a percent)</t>
  </si>
  <si>
    <t>To Be Well Capitalized Under Prompt Corrective Action Provisions Ratio (as a percent)</t>
  </si>
  <si>
    <t>OTHER COMPREHENSIVE LOSS (Details) (USD $)</t>
  </si>
  <si>
    <t>Components of accumulated other comprehensive income, included in stockholders' equity</t>
  </si>
  <si>
    <t>EMPLOYEE STOCK OWNERSHIP PLAN (''ESOP'') (Details) (USD $)</t>
  </si>
  <si>
    <t>Number of shares of common stock sold</t>
  </si>
  <si>
    <t>Loan for stock purchase as a percentage of aggregate purchase price of common stock</t>
  </si>
  <si>
    <t>Term of ESOP loan</t>
  </si>
  <si>
    <t>'7 years</t>
  </si>
  <si>
    <t>Remaining principal balance</t>
  </si>
  <si>
    <t>Shares held by the ESOP</t>
  </si>
  <si>
    <t>Total compensation 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sz val="11"/>
      <color theme="1"/>
      <name val="Times New Roman"/>
      <family val="1"/>
    </font>
    <font>
      <b/>
      <sz val="8"/>
      <color rgb="FF000000"/>
      <name val="Times New Roman"/>
      <family val="1"/>
    </font>
    <font>
      <sz val="10"/>
      <color rgb="FF000000"/>
      <name val="Times New Roman"/>
      <family val="1"/>
    </font>
    <font>
      <b/>
      <sz val="8"/>
      <color theme="1"/>
      <name val="Times New Roman"/>
      <family val="1"/>
    </font>
    <font>
      <b/>
      <sz val="7"/>
      <color theme="1"/>
      <name val="Times New Roman"/>
      <family val="1"/>
    </font>
    <font>
      <sz val="7"/>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double">
        <color indexed="64"/>
      </top>
      <bottom/>
      <diagonal/>
    </border>
    <border>
      <left/>
      <right/>
      <top style="medium">
        <color indexed="64"/>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2" fillId="33" borderId="0" xfId="0" applyFont="1" applyFill="1" applyAlignment="1">
      <alignment horizontal="left" wrapText="1" indent="1"/>
    </xf>
    <xf numFmtId="0" fontId="20" fillId="33" borderId="0" xfId="0" applyFont="1" applyFill="1" applyAlignment="1">
      <alignment wrapText="1"/>
    </xf>
    <xf numFmtId="0" fontId="22" fillId="33" borderId="11"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22" fillId="0" borderId="0" xfId="0" applyFont="1" applyAlignment="1">
      <alignmen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center" wrapText="1"/>
    </xf>
    <xf numFmtId="0" fontId="20" fillId="0" borderId="0" xfId="0" applyFont="1" applyAlignment="1">
      <alignment horizontal="right" wrapText="1"/>
    </xf>
    <xf numFmtId="0" fontId="20" fillId="0" borderId="13" xfId="0" applyFont="1" applyBorder="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14"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20" fillId="33" borderId="0" xfId="0" applyFont="1" applyFill="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11" xfId="0" applyFont="1" applyBorder="1" applyAlignment="1">
      <alignment wrapText="1"/>
    </xf>
    <xf numFmtId="3" fontId="18" fillId="0" borderId="14" xfId="0" applyNumberFormat="1" applyFont="1" applyBorder="1" applyAlignment="1">
      <alignment horizontal="right" wrapText="1"/>
    </xf>
    <xf numFmtId="0" fontId="18" fillId="0" borderId="14" xfId="0" applyFont="1" applyBorder="1" applyAlignment="1">
      <alignment horizontal="right" wrapText="1"/>
    </xf>
    <xf numFmtId="0" fontId="20" fillId="33" borderId="0" xfId="0" applyFont="1" applyFill="1" applyAlignment="1">
      <alignment horizontal="left" wrapText="1" indent="1"/>
    </xf>
    <xf numFmtId="0" fontId="18" fillId="0" borderId="0" xfId="0" applyFont="1" applyAlignment="1">
      <alignment horizontal="left" wrapText="1" indent="1"/>
    </xf>
    <xf numFmtId="0" fontId="18" fillId="33" borderId="0" xfId="0" applyFont="1" applyFill="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3" fillId="0" borderId="0" xfId="0" applyFont="1" applyAlignment="1">
      <alignment horizontal="center" wrapText="1"/>
    </xf>
    <xf numFmtId="0" fontId="20"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right" wrapText="1"/>
    </xf>
    <xf numFmtId="0" fontId="20" fillId="33" borderId="15"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0" fillId="33" borderId="13" xfId="0" applyFont="1" applyFill="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wrapText="1"/>
    </xf>
    <xf numFmtId="0" fontId="18" fillId="33" borderId="15" xfId="0" applyFont="1" applyFill="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20" fillId="0" borderId="15" xfId="0" applyFont="1" applyBorder="1" applyAlignment="1">
      <alignment horizontal="center" wrapText="1"/>
    </xf>
    <xf numFmtId="0" fontId="18" fillId="0" borderId="0" xfId="0" applyFont="1" applyAlignment="1">
      <alignment horizontal="left" wrapText="1" indent="4"/>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33" borderId="0" xfId="0" applyFont="1" applyFill="1" applyAlignment="1">
      <alignment horizontal="left" wrapText="1" indent="4"/>
    </xf>
    <xf numFmtId="0" fontId="23" fillId="0" borderId="15" xfId="0" applyFont="1" applyBorder="1" applyAlignment="1">
      <alignment horizontal="center" wrapText="1"/>
    </xf>
    <xf numFmtId="0" fontId="18" fillId="0" borderId="0" xfId="0" applyFont="1" applyAlignment="1">
      <alignment horizontal="left" wrapText="1" indent="5"/>
    </xf>
    <xf numFmtId="0" fontId="18" fillId="33" borderId="0" xfId="0" applyFont="1" applyFill="1" applyAlignment="1">
      <alignment horizontal="left" wrapText="1" indent="5"/>
    </xf>
    <xf numFmtId="0" fontId="18" fillId="0" borderId="11" xfId="0" applyFont="1" applyBorder="1" applyAlignment="1">
      <alignment horizontal="right" wrapText="1"/>
    </xf>
    <xf numFmtId="0" fontId="20" fillId="0" borderId="15" xfId="0" applyFont="1" applyBorder="1" applyAlignment="1">
      <alignment horizontal="center" wrapText="1"/>
    </xf>
    <xf numFmtId="3" fontId="18" fillId="33" borderId="0" xfId="0" applyNumberFormat="1" applyFont="1" applyFill="1" applyAlignment="1">
      <alignment horizontal="right" wrapText="1"/>
    </xf>
    <xf numFmtId="3" fontId="18" fillId="0" borderId="12" xfId="0" applyNumberFormat="1" applyFont="1" applyBorder="1" applyAlignment="1">
      <alignment horizontal="right" wrapText="1"/>
    </xf>
    <xf numFmtId="3" fontId="18" fillId="33" borderId="12" xfId="0" applyNumberFormat="1" applyFont="1" applyFill="1" applyBorder="1" applyAlignment="1">
      <alignment horizontal="right" wrapText="1"/>
    </xf>
    <xf numFmtId="0" fontId="20" fillId="0" borderId="15" xfId="0" applyFont="1" applyBorder="1" applyAlignment="1">
      <alignment horizontal="right" wrapText="1"/>
    </xf>
    <xf numFmtId="0" fontId="24"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wrapText="1"/>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right" wrapText="1"/>
    </xf>
    <xf numFmtId="0" fontId="25" fillId="0" borderId="0" xfId="0" applyFont="1" applyAlignment="1">
      <alignment horizontal="left" wrapText="1" indent="3"/>
    </xf>
    <xf numFmtId="0" fontId="25" fillId="33" borderId="0" xfId="0" applyFont="1" applyFill="1" applyAlignment="1">
      <alignment wrapText="1"/>
    </xf>
    <xf numFmtId="0" fontId="25" fillId="0" borderId="11" xfId="0" applyFont="1" applyBorder="1" applyAlignment="1">
      <alignment wrapText="1"/>
    </xf>
    <xf numFmtId="0" fontId="25" fillId="0" borderId="14" xfId="0" applyFont="1" applyBorder="1" applyAlignment="1">
      <alignment horizontal="right" wrapText="1"/>
    </xf>
    <xf numFmtId="0" fontId="24" fillId="0" borderId="0" xfId="0" applyFont="1" applyAlignment="1">
      <alignment horizontal="left" wrapText="1" indent="1"/>
    </xf>
    <xf numFmtId="0" fontId="25" fillId="33" borderId="0" xfId="0" applyFont="1" applyFill="1" applyAlignment="1">
      <alignment horizontal="left" wrapText="1" indent="1"/>
    </xf>
    <xf numFmtId="0" fontId="25" fillId="33" borderId="15" xfId="0" applyFont="1" applyFill="1" applyBorder="1" applyAlignment="1">
      <alignment wrapText="1"/>
    </xf>
    <xf numFmtId="0" fontId="25" fillId="33" borderId="15" xfId="0" applyFont="1" applyFill="1" applyBorder="1" applyAlignment="1">
      <alignment horizontal="right" wrapText="1"/>
    </xf>
    <xf numFmtId="3" fontId="25" fillId="33" borderId="0" xfId="0" applyNumberFormat="1" applyFont="1" applyFill="1" applyAlignment="1">
      <alignment horizontal="right" wrapText="1"/>
    </xf>
    <xf numFmtId="0" fontId="25" fillId="0" borderId="14" xfId="0" applyFont="1" applyBorder="1" applyAlignment="1">
      <alignment wrapText="1"/>
    </xf>
    <xf numFmtId="3" fontId="25" fillId="0" borderId="14" xfId="0" applyNumberFormat="1"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wrapText="1"/>
    </xf>
    <xf numFmtId="0" fontId="24" fillId="0" borderId="10" xfId="0" applyFont="1" applyBorder="1" applyAlignment="1">
      <alignment wrapText="1"/>
    </xf>
    <xf numFmtId="0" fontId="24" fillId="0" borderId="0" xfId="0" applyFont="1" applyAlignment="1">
      <alignment horizontal="center" wrapText="1"/>
    </xf>
    <xf numFmtId="0" fontId="24" fillId="0" borderId="15" xfId="0" applyFont="1" applyBorder="1" applyAlignment="1">
      <alignment horizontal="center" wrapText="1"/>
    </xf>
    <xf numFmtId="0" fontId="20" fillId="0" borderId="0" xfId="0" applyFont="1" applyBorder="1" applyAlignment="1">
      <alignment horizontal="center" wrapText="1"/>
    </xf>
    <xf numFmtId="0" fontId="24" fillId="0" borderId="0" xfId="0" applyFont="1" applyBorder="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25" fillId="33" borderId="10" xfId="0" applyFont="1" applyFill="1" applyBorder="1" applyAlignment="1">
      <alignment horizontal="right" wrapText="1"/>
    </xf>
    <xf numFmtId="0" fontId="25" fillId="0" borderId="10" xfId="0" applyFont="1" applyBorder="1" applyAlignment="1">
      <alignment horizontal="right" wrapText="1"/>
    </xf>
    <xf numFmtId="3" fontId="25" fillId="33" borderId="0" xfId="0" applyNumberFormat="1" applyFont="1" applyFill="1" applyAlignment="1">
      <alignment horizontal="right" wrapText="1"/>
    </xf>
    <xf numFmtId="3" fontId="25" fillId="33" borderId="10" xfId="0" applyNumberFormat="1" applyFont="1" applyFill="1" applyBorder="1" applyAlignment="1">
      <alignment horizontal="right" wrapText="1"/>
    </xf>
    <xf numFmtId="0" fontId="24" fillId="0" borderId="10" xfId="0" applyFont="1" applyBorder="1" applyAlignment="1">
      <alignment wrapText="1"/>
    </xf>
    <xf numFmtId="0" fontId="25" fillId="0" borderId="15" xfId="0" applyFont="1" applyBorder="1" applyAlignment="1">
      <alignment wrapText="1"/>
    </xf>
    <xf numFmtId="0" fontId="25" fillId="0" borderId="15" xfId="0" applyFont="1" applyBorder="1" applyAlignment="1">
      <alignment horizontal="right" wrapText="1"/>
    </xf>
    <xf numFmtId="0" fontId="25" fillId="33" borderId="14" xfId="0" applyFont="1" applyFill="1" applyBorder="1" applyAlignment="1">
      <alignment wrapText="1"/>
    </xf>
    <xf numFmtId="3" fontId="25" fillId="33" borderId="14" xfId="0" applyNumberFormat="1" applyFont="1" applyFill="1" applyBorder="1" applyAlignment="1">
      <alignment horizontal="right" wrapText="1"/>
    </xf>
    <xf numFmtId="0" fontId="25" fillId="33" borderId="14" xfId="0" applyFont="1" applyFill="1" applyBorder="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5" fillId="0" borderId="0" xfId="0" applyFont="1" applyAlignment="1">
      <alignment horizontal="right" wrapText="1" indent="4"/>
    </xf>
    <xf numFmtId="0" fontId="25" fillId="0" borderId="0" xfId="0" applyFont="1" applyAlignment="1">
      <alignment horizontal="right" wrapText="1" indent="5"/>
    </xf>
    <xf numFmtId="0" fontId="26" fillId="0" borderId="0" xfId="0" applyFont="1" applyAlignment="1">
      <alignment wrapText="1"/>
    </xf>
    <xf numFmtId="0" fontId="23" fillId="0" borderId="12" xfId="0" applyFont="1" applyBorder="1" applyAlignment="1">
      <alignment horizontal="center" wrapText="1"/>
    </xf>
    <xf numFmtId="0" fontId="26" fillId="0" borderId="0" xfId="0" applyFont="1" applyAlignment="1">
      <alignment wrapText="1"/>
    </xf>
    <xf numFmtId="3" fontId="18" fillId="0" borderId="0" xfId="0" applyNumberFormat="1" applyFont="1" applyAlignment="1">
      <alignment horizontal="right" wrapText="1"/>
    </xf>
    <xf numFmtId="0" fontId="20" fillId="34" borderId="0" xfId="0" applyFont="1" applyFill="1" applyAlignment="1">
      <alignment wrapText="1"/>
    </xf>
    <xf numFmtId="0" fontId="20" fillId="34" borderId="0" xfId="0" applyFont="1" applyFill="1" applyAlignment="1">
      <alignment horizontal="center" wrapText="1"/>
    </xf>
    <xf numFmtId="0" fontId="23" fillId="34" borderId="10" xfId="0" applyFont="1" applyFill="1" applyBorder="1" applyAlignment="1">
      <alignment wrapText="1"/>
    </xf>
    <xf numFmtId="0" fontId="20" fillId="34" borderId="15" xfId="0" applyFont="1" applyFill="1" applyBorder="1" applyAlignment="1">
      <alignment horizontal="center" wrapText="1"/>
    </xf>
    <xf numFmtId="0" fontId="23" fillId="34" borderId="12" xfId="0" applyFont="1" applyFill="1" applyBorder="1" applyAlignment="1">
      <alignment horizontal="center" wrapText="1"/>
    </xf>
    <xf numFmtId="0" fontId="20" fillId="34" borderId="0" xfId="0" applyFont="1" applyFill="1" applyAlignment="1">
      <alignment horizontal="left" wrapText="1" indent="3"/>
    </xf>
    <xf numFmtId="0" fontId="20" fillId="34" borderId="0" xfId="0" applyFont="1" applyFill="1" applyAlignment="1">
      <alignment horizontal="right" wrapText="1"/>
    </xf>
    <xf numFmtId="0" fontId="26" fillId="33" borderId="0" xfId="0" applyFont="1" applyFill="1" applyAlignment="1">
      <alignment wrapText="1"/>
    </xf>
    <xf numFmtId="0" fontId="20" fillId="33" borderId="0" xfId="0" applyFont="1" applyFill="1" applyAlignment="1">
      <alignment horizontal="left" wrapText="1" indent="3"/>
    </xf>
    <xf numFmtId="0" fontId="20" fillId="34" borderId="0" xfId="0" applyFont="1" applyFill="1" applyAlignment="1">
      <alignment horizontal="center" wrapText="1"/>
    </xf>
    <xf numFmtId="0" fontId="23" fillId="34" borderId="0" xfId="0" applyFont="1" applyFill="1" applyAlignment="1">
      <alignment horizontal="center" wrapText="1"/>
    </xf>
    <xf numFmtId="0" fontId="23" fillId="34" borderId="10" xfId="0" applyFont="1" applyFill="1" applyBorder="1" applyAlignment="1">
      <alignment horizontal="center" wrapText="1"/>
    </xf>
    <xf numFmtId="0" fontId="23" fillId="34" borderId="12" xfId="0" applyFont="1" applyFill="1" applyBorder="1" applyAlignment="1">
      <alignment horizontal="center" wrapText="1"/>
    </xf>
    <xf numFmtId="0" fontId="20" fillId="34" borderId="15" xfId="0" applyFont="1" applyFill="1" applyBorder="1" applyAlignment="1">
      <alignment horizontal="right" wrapText="1"/>
    </xf>
    <xf numFmtId="0" fontId="18" fillId="0" borderId="15" xfId="0" applyFont="1" applyBorder="1" applyAlignment="1">
      <alignment horizontal="right" wrapText="1"/>
    </xf>
    <xf numFmtId="0" fontId="18" fillId="33" borderId="10" xfId="0" applyFont="1" applyFill="1" applyBorder="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66125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86</v>
      </c>
      <c r="B1" s="1" t="s">
        <v>1</v>
      </c>
    </row>
    <row r="2" spans="1:2" x14ac:dyDescent="0.25">
      <c r="A2" s="7"/>
      <c r="B2" s="1" t="s">
        <v>2</v>
      </c>
    </row>
    <row r="3" spans="1:2" x14ac:dyDescent="0.25">
      <c r="A3" s="3" t="s">
        <v>186</v>
      </c>
      <c r="B3" s="4" t="s">
        <v>4</v>
      </c>
    </row>
    <row r="4" spans="1:2" x14ac:dyDescent="0.25">
      <c r="A4" s="12" t="s">
        <v>186</v>
      </c>
      <c r="B4" s="4" t="s">
        <v>4</v>
      </c>
    </row>
    <row r="5" spans="1:2" x14ac:dyDescent="0.25">
      <c r="A5" s="12"/>
      <c r="B5" s="10" t="s">
        <v>187</v>
      </c>
    </row>
    <row r="6" spans="1:2" x14ac:dyDescent="0.25">
      <c r="A6" s="12"/>
      <c r="B6" s="11"/>
    </row>
    <row r="7" spans="1:2" ht="141" x14ac:dyDescent="0.25">
      <c r="A7" s="12"/>
      <c r="B7" s="11" t="s">
        <v>188</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89</v>
      </c>
      <c r="B1" s="1" t="s">
        <v>1</v>
      </c>
    </row>
    <row r="2" spans="1:2" x14ac:dyDescent="0.25">
      <c r="A2" s="7"/>
      <c r="B2" s="1" t="s">
        <v>2</v>
      </c>
    </row>
    <row r="3" spans="1:2" ht="30" x14ac:dyDescent="0.25">
      <c r="A3" s="3" t="s">
        <v>189</v>
      </c>
      <c r="B3" s="4" t="s">
        <v>4</v>
      </c>
    </row>
    <row r="4" spans="1:2" x14ac:dyDescent="0.25">
      <c r="A4" s="12" t="s">
        <v>189</v>
      </c>
      <c r="B4" s="4" t="s">
        <v>4</v>
      </c>
    </row>
    <row r="5" spans="1:2" ht="26.25" x14ac:dyDescent="0.25">
      <c r="A5" s="12"/>
      <c r="B5" s="10" t="s">
        <v>190</v>
      </c>
    </row>
    <row r="6" spans="1:2" x14ac:dyDescent="0.25">
      <c r="A6" s="12"/>
      <c r="B6" s="11"/>
    </row>
    <row r="7" spans="1:2" ht="268.5" x14ac:dyDescent="0.25">
      <c r="A7" s="12"/>
      <c r="B7" s="11" t="s">
        <v>191</v>
      </c>
    </row>
    <row r="8" spans="1:2" x14ac:dyDescent="0.25">
      <c r="A8" s="12"/>
      <c r="B8" s="13"/>
    </row>
    <row r="9" spans="1:2" ht="281.25" x14ac:dyDescent="0.25">
      <c r="A9" s="12"/>
      <c r="B9" s="11" t="s">
        <v>192</v>
      </c>
    </row>
    <row r="10" spans="1:2" x14ac:dyDescent="0.25">
      <c r="A10" s="12"/>
      <c r="B10" s="11"/>
    </row>
    <row r="11" spans="1:2" ht="408.75" x14ac:dyDescent="0.25">
      <c r="A11" s="12"/>
      <c r="B11" s="11" t="s">
        <v>193</v>
      </c>
    </row>
    <row r="12" spans="1:2" x14ac:dyDescent="0.25">
      <c r="A12" s="12"/>
      <c r="B12" s="11"/>
    </row>
    <row r="13" spans="1:2" ht="396" x14ac:dyDescent="0.25">
      <c r="A13" s="12"/>
      <c r="B13" s="11" t="s">
        <v>194</v>
      </c>
    </row>
    <row r="14" spans="1:2" x14ac:dyDescent="0.25">
      <c r="A14" s="12"/>
      <c r="B14" s="11"/>
    </row>
    <row r="15" spans="1:2" ht="306.75" x14ac:dyDescent="0.25">
      <c r="A15" s="12"/>
      <c r="B15" s="11" t="s">
        <v>195</v>
      </c>
    </row>
    <row r="16" spans="1:2" x14ac:dyDescent="0.25">
      <c r="A16" s="12"/>
      <c r="B16" s="11"/>
    </row>
    <row r="17" spans="1:2" ht="383.25" x14ac:dyDescent="0.25">
      <c r="A17" s="12"/>
      <c r="B17" s="11" t="s">
        <v>196</v>
      </c>
    </row>
    <row r="18" spans="1:2" x14ac:dyDescent="0.25">
      <c r="A18" s="12"/>
      <c r="B18" s="13"/>
    </row>
    <row r="19" spans="1:2" ht="409.6" x14ac:dyDescent="0.25">
      <c r="A19" s="12"/>
      <c r="B19" s="11" t="s">
        <v>197</v>
      </c>
    </row>
    <row r="20" spans="1:2" x14ac:dyDescent="0.25">
      <c r="A20" s="12"/>
      <c r="B20" s="11"/>
    </row>
    <row r="21" spans="1:2" ht="409.6" x14ac:dyDescent="0.25">
      <c r="A21" s="12"/>
      <c r="B21" s="11" t="s">
        <v>198</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0.42578125" bestFit="1" customWidth="1"/>
    <col min="2" max="2" width="36.5703125" bestFit="1" customWidth="1"/>
    <col min="3" max="3" width="29.42578125" customWidth="1"/>
    <col min="4" max="4" width="6" customWidth="1"/>
    <col min="5" max="5" width="14.7109375" customWidth="1"/>
    <col min="6" max="6" width="5" customWidth="1"/>
    <col min="7" max="7" width="6" customWidth="1"/>
    <col min="8" max="8" width="14.28515625" customWidth="1"/>
    <col min="9" max="9" width="29.425781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5" t="s">
        <v>4</v>
      </c>
      <c r="C3" s="35"/>
      <c r="D3" s="35"/>
      <c r="E3" s="35"/>
      <c r="F3" s="35"/>
      <c r="G3" s="35"/>
      <c r="H3" s="35"/>
      <c r="I3" s="35"/>
    </row>
    <row r="4" spans="1:9" ht="15" customHeight="1" x14ac:dyDescent="0.25">
      <c r="A4" s="12" t="s">
        <v>199</v>
      </c>
      <c r="B4" s="35" t="s">
        <v>4</v>
      </c>
      <c r="C4" s="35"/>
      <c r="D4" s="35"/>
      <c r="E4" s="35"/>
      <c r="F4" s="35"/>
      <c r="G4" s="35"/>
      <c r="H4" s="35"/>
      <c r="I4" s="35"/>
    </row>
    <row r="5" spans="1:9" x14ac:dyDescent="0.25">
      <c r="A5" s="12"/>
      <c r="B5" s="36" t="s">
        <v>200</v>
      </c>
      <c r="C5" s="36"/>
      <c r="D5" s="36"/>
      <c r="E5" s="36"/>
      <c r="F5" s="36"/>
      <c r="G5" s="36"/>
      <c r="H5" s="36"/>
      <c r="I5" s="36"/>
    </row>
    <row r="6" spans="1:9" x14ac:dyDescent="0.25">
      <c r="A6" s="12"/>
      <c r="B6" s="37"/>
      <c r="C6" s="37"/>
      <c r="D6" s="37"/>
      <c r="E6" s="37"/>
      <c r="F6" s="37"/>
      <c r="G6" s="37"/>
      <c r="H6" s="37"/>
      <c r="I6" s="37"/>
    </row>
    <row r="7" spans="1:9" ht="63.75" customHeight="1" x14ac:dyDescent="0.25">
      <c r="A7" s="12"/>
      <c r="B7" s="37" t="s">
        <v>201</v>
      </c>
      <c r="C7" s="37"/>
      <c r="D7" s="37"/>
      <c r="E7" s="37"/>
      <c r="F7" s="37"/>
      <c r="G7" s="37"/>
      <c r="H7" s="37"/>
      <c r="I7" s="37"/>
    </row>
    <row r="8" spans="1:9" x14ac:dyDescent="0.25">
      <c r="A8" s="12"/>
      <c r="B8" s="37"/>
      <c r="C8" s="37"/>
      <c r="D8" s="37"/>
      <c r="E8" s="37"/>
      <c r="F8" s="37"/>
      <c r="G8" s="37"/>
      <c r="H8" s="37"/>
      <c r="I8" s="37"/>
    </row>
    <row r="9" spans="1:9" x14ac:dyDescent="0.25">
      <c r="A9" s="12"/>
      <c r="B9" s="37" t="s">
        <v>202</v>
      </c>
      <c r="C9" s="37"/>
      <c r="D9" s="37"/>
      <c r="E9" s="37"/>
      <c r="F9" s="37"/>
      <c r="G9" s="37"/>
      <c r="H9" s="37"/>
      <c r="I9" s="37"/>
    </row>
    <row r="10" spans="1:9" x14ac:dyDescent="0.25">
      <c r="A10" s="12"/>
      <c r="B10" s="38"/>
      <c r="C10" s="38"/>
      <c r="D10" s="38"/>
      <c r="E10" s="38"/>
      <c r="F10" s="38"/>
      <c r="G10" s="38"/>
      <c r="H10" s="38"/>
      <c r="I10" s="38"/>
    </row>
    <row r="11" spans="1:9" ht="15.75" thickBot="1" x14ac:dyDescent="0.3">
      <c r="A11" s="12"/>
      <c r="B11" s="14"/>
      <c r="C11" s="15"/>
      <c r="D11" s="27" t="s">
        <v>203</v>
      </c>
      <c r="E11" s="27"/>
      <c r="F11" s="27"/>
      <c r="G11" s="27"/>
      <c r="H11" s="27"/>
      <c r="I11" s="15"/>
    </row>
    <row r="12" spans="1:9" ht="15.75" thickBot="1" x14ac:dyDescent="0.3">
      <c r="A12" s="12"/>
      <c r="B12" s="14"/>
      <c r="C12" s="15"/>
      <c r="D12" s="28">
        <v>2013</v>
      </c>
      <c r="E12" s="28"/>
      <c r="F12" s="15"/>
      <c r="G12" s="28">
        <v>2012</v>
      </c>
      <c r="H12" s="28"/>
      <c r="I12" s="15"/>
    </row>
    <row r="13" spans="1:9" x14ac:dyDescent="0.25">
      <c r="A13" s="12"/>
      <c r="B13" s="14"/>
      <c r="C13" s="15"/>
      <c r="D13" s="29" t="s">
        <v>204</v>
      </c>
      <c r="E13" s="29"/>
      <c r="F13" s="29"/>
      <c r="G13" s="29"/>
      <c r="H13" s="29"/>
      <c r="I13" s="15"/>
    </row>
    <row r="14" spans="1:9" x14ac:dyDescent="0.25">
      <c r="A14" s="12"/>
      <c r="B14" s="16"/>
      <c r="C14" s="14"/>
      <c r="D14" s="30"/>
      <c r="E14" s="30"/>
      <c r="F14" s="14"/>
      <c r="G14" s="30"/>
      <c r="H14" s="30"/>
      <c r="I14" s="14"/>
    </row>
    <row r="15" spans="1:9" ht="27" thickBot="1" x14ac:dyDescent="0.3">
      <c r="A15" s="12"/>
      <c r="B15" s="18" t="s">
        <v>205</v>
      </c>
      <c r="C15" s="19"/>
      <c r="D15" s="20" t="s">
        <v>206</v>
      </c>
      <c r="E15" s="21" t="s">
        <v>207</v>
      </c>
      <c r="F15" s="22" t="s">
        <v>208</v>
      </c>
      <c r="G15" s="20" t="s">
        <v>206</v>
      </c>
      <c r="H15" s="21">
        <v>34</v>
      </c>
      <c r="I15" s="19"/>
    </row>
    <row r="16" spans="1:9" ht="15.75" thickTop="1" x14ac:dyDescent="0.25">
      <c r="A16" s="12"/>
      <c r="B16" s="16"/>
      <c r="C16" s="14"/>
      <c r="D16" s="31"/>
      <c r="E16" s="31"/>
      <c r="F16" s="14"/>
      <c r="G16" s="31"/>
      <c r="H16" s="31"/>
      <c r="I16" s="14"/>
    </row>
    <row r="17" spans="1:9" x14ac:dyDescent="0.25">
      <c r="A17" s="12"/>
      <c r="B17" s="18" t="s">
        <v>209</v>
      </c>
      <c r="C17" s="19"/>
      <c r="D17" s="32">
        <v>661</v>
      </c>
      <c r="E17" s="32"/>
      <c r="F17" s="19"/>
      <c r="G17" s="32">
        <v>661</v>
      </c>
      <c r="H17" s="32"/>
      <c r="I17" s="19"/>
    </row>
    <row r="18" spans="1:9" ht="15.75" thickBot="1" x14ac:dyDescent="0.3">
      <c r="A18" s="12"/>
      <c r="B18" s="24" t="s">
        <v>210</v>
      </c>
      <c r="C18" s="14"/>
      <c r="D18" s="33">
        <v>46</v>
      </c>
      <c r="E18" s="33"/>
      <c r="F18" s="14"/>
      <c r="G18" s="33">
        <v>48</v>
      </c>
      <c r="H18" s="33"/>
      <c r="I18" s="14"/>
    </row>
    <row r="19" spans="1:9" ht="39.75" thickBot="1" x14ac:dyDescent="0.3">
      <c r="A19" s="12"/>
      <c r="B19" s="18" t="s">
        <v>211</v>
      </c>
      <c r="C19" s="19"/>
      <c r="D19" s="34">
        <v>615</v>
      </c>
      <c r="E19" s="34"/>
      <c r="F19" s="19"/>
      <c r="G19" s="34">
        <v>613</v>
      </c>
      <c r="H19" s="34"/>
      <c r="I19" s="19"/>
    </row>
    <row r="20" spans="1:9" ht="15.75" thickTop="1" x14ac:dyDescent="0.25">
      <c r="A20" s="12"/>
      <c r="B20" s="16"/>
      <c r="C20" s="14"/>
      <c r="D20" s="31"/>
      <c r="E20" s="31"/>
      <c r="F20" s="14"/>
      <c r="G20" s="31"/>
      <c r="H20" s="31"/>
      <c r="I20" s="14"/>
    </row>
    <row r="21" spans="1:9" x14ac:dyDescent="0.25">
      <c r="A21" s="12"/>
      <c r="B21" s="18" t="s">
        <v>212</v>
      </c>
      <c r="C21" s="19"/>
      <c r="D21" s="22" t="s">
        <v>206</v>
      </c>
      <c r="E21" s="23" t="s">
        <v>213</v>
      </c>
      <c r="F21" s="22" t="s">
        <v>208</v>
      </c>
      <c r="G21" s="22" t="s">
        <v>206</v>
      </c>
      <c r="H21" s="23">
        <v>0.06</v>
      </c>
      <c r="I21" s="19"/>
    </row>
    <row r="22" spans="1:9" x14ac:dyDescent="0.25">
      <c r="A22" s="12"/>
      <c r="B22" s="24" t="s">
        <v>214</v>
      </c>
      <c r="C22" s="14"/>
      <c r="D22" s="26" t="s">
        <v>206</v>
      </c>
      <c r="E22" s="25" t="s">
        <v>213</v>
      </c>
      <c r="F22" s="26" t="s">
        <v>208</v>
      </c>
      <c r="G22" s="26" t="s">
        <v>206</v>
      </c>
      <c r="H22" s="25">
        <v>0.06</v>
      </c>
      <c r="I22" s="14"/>
    </row>
  </sheetData>
  <mergeCells count="28">
    <mergeCell ref="B5:I5"/>
    <mergeCell ref="B6:I6"/>
    <mergeCell ref="B7:I7"/>
    <mergeCell ref="B8:I8"/>
    <mergeCell ref="B9:I9"/>
    <mergeCell ref="B10:I10"/>
    <mergeCell ref="D19:E19"/>
    <mergeCell ref="G19:H19"/>
    <mergeCell ref="D20:E20"/>
    <mergeCell ref="G20:H20"/>
    <mergeCell ref="A1:A2"/>
    <mergeCell ref="B1:I1"/>
    <mergeCell ref="B2:I2"/>
    <mergeCell ref="B3:I3"/>
    <mergeCell ref="A4:A22"/>
    <mergeCell ref="B4:I4"/>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36.5703125" customWidth="1"/>
    <col min="4" max="4" width="7.85546875" customWidth="1"/>
    <col min="5" max="5" width="21.28515625" customWidth="1"/>
    <col min="6" max="6" width="36.5703125" customWidth="1"/>
    <col min="7" max="7" width="7.85546875" customWidth="1"/>
    <col min="8" max="8" width="21.28515625" customWidth="1"/>
    <col min="9" max="9" width="36.5703125" customWidth="1"/>
    <col min="10" max="10" width="7.85546875" customWidth="1"/>
    <col min="11" max="11" width="12.42578125" customWidth="1"/>
    <col min="12" max="12" width="36.5703125" customWidth="1"/>
    <col min="13" max="13" width="7.85546875" customWidth="1"/>
    <col min="14" max="14" width="21.28515625" customWidth="1"/>
    <col min="15" max="15" width="36.5703125" customWidth="1"/>
    <col min="16" max="16" width="7.85546875" customWidth="1"/>
    <col min="17" max="17" width="21.28515625" customWidth="1"/>
    <col min="18" max="18" width="36.5703125" customWidth="1"/>
    <col min="19" max="19" width="7.85546875" customWidth="1"/>
    <col min="20" max="20" width="12" customWidth="1"/>
    <col min="21" max="21" width="36.5703125" customWidth="1"/>
  </cols>
  <sheetData>
    <row r="1" spans="1:21" ht="15" customHeight="1" x14ac:dyDescent="0.25">
      <c r="A1" s="7" t="s">
        <v>21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5</v>
      </c>
      <c r="B3" s="35" t="s">
        <v>4</v>
      </c>
      <c r="C3" s="35"/>
      <c r="D3" s="35"/>
      <c r="E3" s="35"/>
      <c r="F3" s="35"/>
      <c r="G3" s="35"/>
      <c r="H3" s="35"/>
      <c r="I3" s="35"/>
      <c r="J3" s="35"/>
      <c r="K3" s="35"/>
      <c r="L3" s="35"/>
      <c r="M3" s="35"/>
      <c r="N3" s="35"/>
      <c r="O3" s="35"/>
      <c r="P3" s="35"/>
      <c r="Q3" s="35"/>
      <c r="R3" s="35"/>
      <c r="S3" s="35"/>
      <c r="T3" s="35"/>
      <c r="U3" s="35"/>
    </row>
    <row r="4" spans="1:21" ht="15" customHeight="1" x14ac:dyDescent="0.25">
      <c r="A4" s="12" t="s">
        <v>215</v>
      </c>
      <c r="B4" s="35" t="s">
        <v>4</v>
      </c>
      <c r="C4" s="35"/>
      <c r="D4" s="35"/>
      <c r="E4" s="35"/>
      <c r="F4" s="35"/>
      <c r="G4" s="35"/>
      <c r="H4" s="35"/>
      <c r="I4" s="35"/>
      <c r="J4" s="35"/>
      <c r="K4" s="35"/>
      <c r="L4" s="35"/>
      <c r="M4" s="35"/>
      <c r="N4" s="35"/>
      <c r="O4" s="35"/>
      <c r="P4" s="35"/>
      <c r="Q4" s="35"/>
      <c r="R4" s="35"/>
      <c r="S4" s="35"/>
      <c r="T4" s="35"/>
      <c r="U4" s="35"/>
    </row>
    <row r="5" spans="1:21" x14ac:dyDescent="0.25">
      <c r="A5" s="12"/>
      <c r="B5" s="36" t="s">
        <v>216</v>
      </c>
      <c r="C5" s="36"/>
      <c r="D5" s="36"/>
      <c r="E5" s="36"/>
      <c r="F5" s="36"/>
      <c r="G5" s="36"/>
      <c r="H5" s="36"/>
      <c r="I5" s="36"/>
      <c r="J5" s="36"/>
      <c r="K5" s="36"/>
      <c r="L5" s="36"/>
      <c r="M5" s="36"/>
      <c r="N5" s="36"/>
      <c r="O5" s="36"/>
      <c r="P5" s="36"/>
      <c r="Q5" s="36"/>
      <c r="R5" s="36"/>
      <c r="S5" s="36"/>
      <c r="T5" s="36"/>
      <c r="U5" s="36"/>
    </row>
    <row r="6" spans="1:21" x14ac:dyDescent="0.25">
      <c r="A6" s="12"/>
      <c r="B6" s="37"/>
      <c r="C6" s="37"/>
      <c r="D6" s="37"/>
      <c r="E6" s="37"/>
      <c r="F6" s="37"/>
      <c r="G6" s="37"/>
      <c r="H6" s="37"/>
      <c r="I6" s="37"/>
      <c r="J6" s="37"/>
      <c r="K6" s="37"/>
      <c r="L6" s="37"/>
      <c r="M6" s="37"/>
      <c r="N6" s="37"/>
      <c r="O6" s="37"/>
      <c r="P6" s="37"/>
      <c r="Q6" s="37"/>
      <c r="R6" s="37"/>
      <c r="S6" s="37"/>
      <c r="T6" s="37"/>
      <c r="U6" s="37"/>
    </row>
    <row r="7" spans="1:21" x14ac:dyDescent="0.25">
      <c r="A7" s="12"/>
      <c r="B7" s="37" t="s">
        <v>217</v>
      </c>
      <c r="C7" s="37"/>
      <c r="D7" s="37"/>
      <c r="E7" s="37"/>
      <c r="F7" s="37"/>
      <c r="G7" s="37"/>
      <c r="H7" s="37"/>
      <c r="I7" s="37"/>
      <c r="J7" s="37"/>
      <c r="K7" s="37"/>
      <c r="L7" s="37"/>
      <c r="M7" s="37"/>
      <c r="N7" s="37"/>
      <c r="O7" s="37"/>
      <c r="P7" s="37"/>
      <c r="Q7" s="37"/>
      <c r="R7" s="37"/>
      <c r="S7" s="37"/>
      <c r="T7" s="37"/>
      <c r="U7" s="37"/>
    </row>
    <row r="8" spans="1:21" x14ac:dyDescent="0.25">
      <c r="A8" s="12"/>
      <c r="B8" s="37"/>
      <c r="C8" s="37"/>
      <c r="D8" s="37"/>
      <c r="E8" s="37"/>
      <c r="F8" s="37"/>
      <c r="G8" s="37"/>
      <c r="H8" s="37"/>
      <c r="I8" s="37"/>
      <c r="J8" s="37"/>
      <c r="K8" s="37"/>
      <c r="L8" s="37"/>
      <c r="M8" s="37"/>
      <c r="N8" s="37"/>
      <c r="O8" s="37"/>
      <c r="P8" s="37"/>
      <c r="Q8" s="37"/>
      <c r="R8" s="37"/>
      <c r="S8" s="37"/>
      <c r="T8" s="37"/>
      <c r="U8" s="37"/>
    </row>
    <row r="9" spans="1:21" x14ac:dyDescent="0.25">
      <c r="A9" s="12"/>
      <c r="B9" s="14"/>
      <c r="C9" s="15"/>
      <c r="D9" s="58" t="s">
        <v>218</v>
      </c>
      <c r="E9" s="58"/>
      <c r="F9" s="15"/>
      <c r="G9" s="58" t="s">
        <v>219</v>
      </c>
      <c r="H9" s="58"/>
      <c r="I9" s="15"/>
      <c r="J9" s="58" t="s">
        <v>219</v>
      </c>
      <c r="K9" s="58"/>
      <c r="L9" s="15"/>
      <c r="M9" s="59"/>
      <c r="N9" s="59"/>
      <c r="O9" s="15"/>
    </row>
    <row r="10" spans="1:21" x14ac:dyDescent="0.25">
      <c r="A10" s="12"/>
      <c r="B10" s="14"/>
      <c r="C10" s="15"/>
      <c r="D10" s="58" t="s">
        <v>220</v>
      </c>
      <c r="E10" s="58"/>
      <c r="F10" s="15"/>
      <c r="G10" s="58" t="s">
        <v>221</v>
      </c>
      <c r="H10" s="58"/>
      <c r="I10" s="15"/>
      <c r="J10" s="58" t="s">
        <v>221</v>
      </c>
      <c r="K10" s="58"/>
      <c r="L10" s="15"/>
      <c r="M10" s="58" t="s">
        <v>222</v>
      </c>
      <c r="N10" s="58"/>
      <c r="O10" s="15"/>
    </row>
    <row r="11" spans="1:21" ht="15.75" thickBot="1" x14ac:dyDescent="0.3">
      <c r="A11" s="12"/>
      <c r="B11" s="14"/>
      <c r="C11" s="15"/>
      <c r="D11" s="60" t="s">
        <v>223</v>
      </c>
      <c r="E11" s="60"/>
      <c r="F11" s="15"/>
      <c r="G11" s="60" t="s">
        <v>224</v>
      </c>
      <c r="H11" s="60"/>
      <c r="I11" s="15"/>
      <c r="J11" s="60" t="s">
        <v>225</v>
      </c>
      <c r="K11" s="60"/>
      <c r="L11" s="15"/>
      <c r="M11" s="60" t="s">
        <v>226</v>
      </c>
      <c r="N11" s="60"/>
      <c r="O11" s="15"/>
    </row>
    <row r="12" spans="1:21" x14ac:dyDescent="0.25">
      <c r="A12" s="12"/>
      <c r="B12" s="39" t="s">
        <v>227</v>
      </c>
      <c r="C12" s="19"/>
      <c r="D12" s="62"/>
      <c r="E12" s="62"/>
      <c r="F12" s="19"/>
      <c r="G12" s="62"/>
      <c r="H12" s="62"/>
      <c r="I12" s="19"/>
      <c r="J12" s="62"/>
      <c r="K12" s="62"/>
      <c r="L12" s="19"/>
      <c r="M12" s="62"/>
      <c r="N12" s="62"/>
      <c r="O12" s="19"/>
    </row>
    <row r="13" spans="1:21" ht="26.25" x14ac:dyDescent="0.25">
      <c r="A13" s="12"/>
      <c r="B13" s="41" t="s">
        <v>228</v>
      </c>
      <c r="C13" s="14"/>
      <c r="D13" s="11" t="s">
        <v>206</v>
      </c>
      <c r="E13" s="42">
        <v>1747</v>
      </c>
      <c r="F13" s="14"/>
      <c r="G13" s="11" t="s">
        <v>206</v>
      </c>
      <c r="H13" s="17"/>
      <c r="I13" s="14"/>
      <c r="J13" s="11" t="s">
        <v>206</v>
      </c>
      <c r="K13" s="43">
        <v>38</v>
      </c>
      <c r="L13" s="14"/>
      <c r="M13" s="11" t="s">
        <v>206</v>
      </c>
      <c r="N13" s="42">
        <v>1709</v>
      </c>
      <c r="O13" s="14"/>
    </row>
    <row r="14" spans="1:21" ht="15.75" thickBot="1" x14ac:dyDescent="0.3">
      <c r="A14" s="12"/>
      <c r="B14" s="44" t="s">
        <v>229</v>
      </c>
      <c r="C14" s="19"/>
      <c r="D14" s="63">
        <v>5146</v>
      </c>
      <c r="E14" s="63"/>
      <c r="F14" s="19"/>
      <c r="G14" s="64">
        <v>93</v>
      </c>
      <c r="H14" s="64"/>
      <c r="I14" s="19"/>
      <c r="J14" s="64">
        <v>54</v>
      </c>
      <c r="K14" s="64"/>
      <c r="L14" s="19"/>
      <c r="M14" s="63">
        <v>5185</v>
      </c>
      <c r="N14" s="63"/>
      <c r="O14" s="19"/>
    </row>
    <row r="15" spans="1:21" ht="15.75" thickBot="1" x14ac:dyDescent="0.3">
      <c r="A15" s="12"/>
      <c r="B15" s="16"/>
      <c r="C15" s="14"/>
      <c r="D15" s="48" t="s">
        <v>206</v>
      </c>
      <c r="E15" s="49">
        <v>6893</v>
      </c>
      <c r="F15" s="14"/>
      <c r="G15" s="48" t="s">
        <v>206</v>
      </c>
      <c r="H15" s="50">
        <v>93</v>
      </c>
      <c r="I15" s="14"/>
      <c r="J15" s="48" t="s">
        <v>206</v>
      </c>
      <c r="K15" s="50">
        <v>92</v>
      </c>
      <c r="L15" s="14"/>
      <c r="M15" s="48" t="s">
        <v>206</v>
      </c>
      <c r="N15" s="49">
        <v>6894</v>
      </c>
      <c r="O15" s="14"/>
    </row>
    <row r="16" spans="1:21" ht="15.75" thickTop="1" x14ac:dyDescent="0.25">
      <c r="A16" s="12"/>
      <c r="B16" s="51"/>
      <c r="C16" s="19"/>
      <c r="D16" s="65"/>
      <c r="E16" s="65"/>
      <c r="F16" s="19"/>
      <c r="G16" s="65"/>
      <c r="H16" s="65"/>
      <c r="I16" s="19"/>
      <c r="J16" s="65"/>
      <c r="K16" s="65"/>
      <c r="L16" s="19"/>
      <c r="M16" s="65"/>
      <c r="N16" s="65"/>
      <c r="O16" s="19"/>
    </row>
    <row r="17" spans="1:21" x14ac:dyDescent="0.25">
      <c r="A17" s="12"/>
      <c r="B17" s="52" t="s">
        <v>230</v>
      </c>
      <c r="C17" s="14"/>
      <c r="D17" s="30"/>
      <c r="E17" s="30"/>
      <c r="F17" s="14"/>
      <c r="G17" s="30"/>
      <c r="H17" s="30"/>
      <c r="I17" s="14"/>
      <c r="J17" s="30"/>
      <c r="K17" s="30"/>
      <c r="L17" s="14"/>
      <c r="M17" s="30"/>
      <c r="N17" s="30"/>
      <c r="O17" s="14"/>
    </row>
    <row r="18" spans="1:21" ht="26.25" x14ac:dyDescent="0.25">
      <c r="A18" s="12"/>
      <c r="B18" s="44" t="s">
        <v>228</v>
      </c>
      <c r="C18" s="19"/>
      <c r="D18" s="53" t="s">
        <v>206</v>
      </c>
      <c r="E18" s="46">
        <v>800</v>
      </c>
      <c r="F18" s="19"/>
      <c r="G18" s="53" t="s">
        <v>206</v>
      </c>
      <c r="H18" s="46" t="s">
        <v>231</v>
      </c>
      <c r="I18" s="19"/>
      <c r="J18" s="53" t="s">
        <v>206</v>
      </c>
      <c r="K18" s="46">
        <v>10</v>
      </c>
      <c r="L18" s="19"/>
      <c r="M18" s="53" t="s">
        <v>206</v>
      </c>
      <c r="N18" s="46">
        <v>790</v>
      </c>
      <c r="O18" s="19"/>
    </row>
    <row r="19" spans="1:21" ht="15.75" thickBot="1" x14ac:dyDescent="0.3">
      <c r="A19" s="12"/>
      <c r="B19" s="41" t="s">
        <v>229</v>
      </c>
      <c r="C19" s="14"/>
      <c r="D19" s="66">
        <v>4445</v>
      </c>
      <c r="E19" s="66"/>
      <c r="F19" s="14"/>
      <c r="G19" s="67">
        <v>101</v>
      </c>
      <c r="H19" s="67"/>
      <c r="I19" s="14"/>
      <c r="J19" s="67">
        <v>27</v>
      </c>
      <c r="K19" s="67"/>
      <c r="L19" s="14"/>
      <c r="M19" s="66">
        <v>4519</v>
      </c>
      <c r="N19" s="66"/>
      <c r="O19" s="14"/>
    </row>
    <row r="20" spans="1:21" ht="15.75" thickBot="1" x14ac:dyDescent="0.3">
      <c r="A20" s="12"/>
      <c r="B20" s="51"/>
      <c r="C20" s="19"/>
      <c r="D20" s="55" t="s">
        <v>206</v>
      </c>
      <c r="E20" s="56">
        <v>5245</v>
      </c>
      <c r="F20" s="19"/>
      <c r="G20" s="55" t="s">
        <v>206</v>
      </c>
      <c r="H20" s="57">
        <v>101</v>
      </c>
      <c r="I20" s="19"/>
      <c r="J20" s="55" t="s">
        <v>206</v>
      </c>
      <c r="K20" s="57">
        <v>37</v>
      </c>
      <c r="L20" s="19"/>
      <c r="M20" s="55" t="s">
        <v>206</v>
      </c>
      <c r="N20" s="56">
        <v>5309</v>
      </c>
      <c r="O20" s="19"/>
    </row>
    <row r="21" spans="1:21" ht="15.75" thickTop="1" x14ac:dyDescent="0.25">
      <c r="A21" s="12"/>
      <c r="B21" s="38"/>
      <c r="C21" s="38"/>
      <c r="D21" s="38"/>
      <c r="E21" s="38"/>
      <c r="F21" s="38"/>
      <c r="G21" s="38"/>
      <c r="H21" s="38"/>
      <c r="I21" s="38"/>
      <c r="J21" s="38"/>
      <c r="K21" s="38"/>
      <c r="L21" s="38"/>
      <c r="M21" s="38"/>
      <c r="N21" s="38"/>
      <c r="O21" s="38"/>
      <c r="P21" s="38"/>
      <c r="Q21" s="38"/>
      <c r="R21" s="38"/>
      <c r="S21" s="38"/>
      <c r="T21" s="38"/>
      <c r="U21" s="38"/>
    </row>
    <row r="22" spans="1:21" x14ac:dyDescent="0.25">
      <c r="A22" s="12"/>
      <c r="B22" s="37" t="s">
        <v>232</v>
      </c>
      <c r="C22" s="37"/>
      <c r="D22" s="37"/>
      <c r="E22" s="37"/>
      <c r="F22" s="37"/>
      <c r="G22" s="37"/>
      <c r="H22" s="37"/>
      <c r="I22" s="37"/>
      <c r="J22" s="37"/>
      <c r="K22" s="37"/>
      <c r="L22" s="37"/>
      <c r="M22" s="37"/>
      <c r="N22" s="37"/>
      <c r="O22" s="37"/>
      <c r="P22" s="37"/>
      <c r="Q22" s="37"/>
      <c r="R22" s="37"/>
      <c r="S22" s="37"/>
      <c r="T22" s="37"/>
      <c r="U22" s="37"/>
    </row>
    <row r="23" spans="1:21" x14ac:dyDescent="0.25">
      <c r="A23" s="12"/>
      <c r="B23" s="37"/>
      <c r="C23" s="37"/>
      <c r="D23" s="37"/>
      <c r="E23" s="37"/>
      <c r="F23" s="37"/>
      <c r="G23" s="37"/>
      <c r="H23" s="37"/>
      <c r="I23" s="37"/>
      <c r="J23" s="37"/>
      <c r="K23" s="37"/>
      <c r="L23" s="37"/>
      <c r="M23" s="37"/>
      <c r="N23" s="37"/>
      <c r="O23" s="37"/>
      <c r="P23" s="37"/>
      <c r="Q23" s="37"/>
      <c r="R23" s="37"/>
      <c r="S23" s="37"/>
      <c r="T23" s="37"/>
      <c r="U23" s="37"/>
    </row>
    <row r="24" spans="1:21" x14ac:dyDescent="0.25">
      <c r="A24" s="12"/>
      <c r="B24" s="14"/>
      <c r="C24" s="15"/>
      <c r="D24" s="58" t="s">
        <v>218</v>
      </c>
      <c r="E24" s="58"/>
      <c r="F24" s="15"/>
      <c r="G24" s="58" t="s">
        <v>222</v>
      </c>
      <c r="H24" s="58"/>
      <c r="I24" s="15"/>
    </row>
    <row r="25" spans="1:21" ht="15.75" thickBot="1" x14ac:dyDescent="0.3">
      <c r="A25" s="12"/>
      <c r="B25" s="68" t="s">
        <v>204</v>
      </c>
      <c r="C25" s="15"/>
      <c r="D25" s="60" t="s">
        <v>233</v>
      </c>
      <c r="E25" s="60"/>
      <c r="F25" s="15"/>
      <c r="G25" s="60" t="s">
        <v>226</v>
      </c>
      <c r="H25" s="60"/>
      <c r="I25" s="15"/>
    </row>
    <row r="26" spans="1:21" x14ac:dyDescent="0.25">
      <c r="A26" s="12"/>
      <c r="B26" s="39" t="s">
        <v>234</v>
      </c>
      <c r="C26" s="19"/>
      <c r="D26" s="53" t="s">
        <v>206</v>
      </c>
      <c r="E26" s="69" t="s">
        <v>231</v>
      </c>
      <c r="F26" s="19"/>
      <c r="G26" s="53" t="s">
        <v>206</v>
      </c>
      <c r="H26" s="69" t="s">
        <v>231</v>
      </c>
      <c r="I26" s="19"/>
    </row>
    <row r="27" spans="1:21" x14ac:dyDescent="0.25">
      <c r="A27" s="12"/>
      <c r="B27" s="52" t="s">
        <v>235</v>
      </c>
      <c r="C27" s="14"/>
      <c r="D27" s="70">
        <v>749</v>
      </c>
      <c r="E27" s="70"/>
      <c r="F27" s="14"/>
      <c r="G27" s="70">
        <v>738</v>
      </c>
      <c r="H27" s="70"/>
      <c r="I27" s="14"/>
    </row>
    <row r="28" spans="1:21" x14ac:dyDescent="0.25">
      <c r="A28" s="12"/>
      <c r="B28" s="39" t="s">
        <v>236</v>
      </c>
      <c r="C28" s="19"/>
      <c r="D28" s="71" t="s">
        <v>231</v>
      </c>
      <c r="E28" s="71"/>
      <c r="F28" s="19"/>
      <c r="G28" s="71" t="s">
        <v>231</v>
      </c>
      <c r="H28" s="71"/>
      <c r="I28" s="19"/>
    </row>
    <row r="29" spans="1:21" x14ac:dyDescent="0.25">
      <c r="A29" s="12"/>
      <c r="B29" s="52" t="s">
        <v>237</v>
      </c>
      <c r="C29" s="14"/>
      <c r="D29" s="70">
        <v>998</v>
      </c>
      <c r="E29" s="70"/>
      <c r="F29" s="14"/>
      <c r="G29" s="70">
        <v>971</v>
      </c>
      <c r="H29" s="70"/>
      <c r="I29" s="14"/>
    </row>
    <row r="30" spans="1:21" ht="15.75" thickBot="1" x14ac:dyDescent="0.3">
      <c r="A30" s="12"/>
      <c r="B30" s="39" t="s">
        <v>229</v>
      </c>
      <c r="C30" s="19"/>
      <c r="D30" s="63">
        <v>5146</v>
      </c>
      <c r="E30" s="63"/>
      <c r="F30" s="19"/>
      <c r="G30" s="63">
        <v>5185</v>
      </c>
      <c r="H30" s="63"/>
      <c r="I30" s="19"/>
    </row>
    <row r="31" spans="1:21" ht="15.75" thickBot="1" x14ac:dyDescent="0.3">
      <c r="A31" s="12"/>
      <c r="B31" s="16"/>
      <c r="C31" s="14"/>
      <c r="D31" s="48" t="s">
        <v>206</v>
      </c>
      <c r="E31" s="49">
        <v>6893</v>
      </c>
      <c r="F31" s="14"/>
      <c r="G31" s="48" t="s">
        <v>206</v>
      </c>
      <c r="H31" s="49">
        <v>6894</v>
      </c>
      <c r="I31" s="14"/>
    </row>
    <row r="32" spans="1:21" ht="15.75" thickTop="1" x14ac:dyDescent="0.25">
      <c r="A32" s="12"/>
      <c r="B32" s="37"/>
      <c r="C32" s="37"/>
      <c r="D32" s="37"/>
      <c r="E32" s="37"/>
      <c r="F32" s="37"/>
      <c r="G32" s="37"/>
      <c r="H32" s="37"/>
      <c r="I32" s="37"/>
      <c r="J32" s="37"/>
      <c r="K32" s="37"/>
      <c r="L32" s="37"/>
      <c r="M32" s="37"/>
      <c r="N32" s="37"/>
      <c r="O32" s="37"/>
      <c r="P32" s="37"/>
      <c r="Q32" s="37"/>
      <c r="R32" s="37"/>
      <c r="S32" s="37"/>
      <c r="T32" s="37"/>
      <c r="U32" s="37"/>
    </row>
    <row r="33" spans="1:21" x14ac:dyDescent="0.25">
      <c r="A33" s="12"/>
      <c r="B33" s="37" t="s">
        <v>238</v>
      </c>
      <c r="C33" s="37"/>
      <c r="D33" s="37"/>
      <c r="E33" s="37"/>
      <c r="F33" s="37"/>
      <c r="G33" s="37"/>
      <c r="H33" s="37"/>
      <c r="I33" s="37"/>
      <c r="J33" s="37"/>
      <c r="K33" s="37"/>
      <c r="L33" s="37"/>
      <c r="M33" s="37"/>
      <c r="N33" s="37"/>
      <c r="O33" s="37"/>
      <c r="P33" s="37"/>
      <c r="Q33" s="37"/>
      <c r="R33" s="37"/>
      <c r="S33" s="37"/>
      <c r="T33" s="37"/>
      <c r="U33" s="37"/>
    </row>
    <row r="34" spans="1:21" x14ac:dyDescent="0.25">
      <c r="A34" s="12"/>
      <c r="B34" s="37"/>
      <c r="C34" s="37"/>
      <c r="D34" s="37"/>
      <c r="E34" s="37"/>
      <c r="F34" s="37"/>
      <c r="G34" s="37"/>
      <c r="H34" s="37"/>
      <c r="I34" s="37"/>
      <c r="J34" s="37"/>
      <c r="K34" s="37"/>
      <c r="L34" s="37"/>
      <c r="M34" s="37"/>
      <c r="N34" s="37"/>
      <c r="O34" s="37"/>
      <c r="P34" s="37"/>
      <c r="Q34" s="37"/>
      <c r="R34" s="37"/>
      <c r="S34" s="37"/>
      <c r="T34" s="37"/>
      <c r="U34" s="37"/>
    </row>
    <row r="35" spans="1:21" x14ac:dyDescent="0.25">
      <c r="A35" s="12"/>
      <c r="B35" s="37" t="s">
        <v>239</v>
      </c>
      <c r="C35" s="37"/>
      <c r="D35" s="37"/>
      <c r="E35" s="37"/>
      <c r="F35" s="37"/>
      <c r="G35" s="37"/>
      <c r="H35" s="37"/>
      <c r="I35" s="37"/>
      <c r="J35" s="37"/>
      <c r="K35" s="37"/>
      <c r="L35" s="37"/>
      <c r="M35" s="37"/>
      <c r="N35" s="37"/>
      <c r="O35" s="37"/>
      <c r="P35" s="37"/>
      <c r="Q35" s="37"/>
      <c r="R35" s="37"/>
      <c r="S35" s="37"/>
      <c r="T35" s="37"/>
      <c r="U35" s="37"/>
    </row>
    <row r="36" spans="1:21" x14ac:dyDescent="0.25">
      <c r="A36" s="12"/>
      <c r="B36" s="37"/>
      <c r="C36" s="37"/>
      <c r="D36" s="37"/>
      <c r="E36" s="37"/>
      <c r="F36" s="37"/>
      <c r="G36" s="37"/>
      <c r="H36" s="37"/>
      <c r="I36" s="37"/>
      <c r="J36" s="37"/>
      <c r="K36" s="37"/>
      <c r="L36" s="37"/>
      <c r="M36" s="37"/>
      <c r="N36" s="37"/>
      <c r="O36" s="37"/>
      <c r="P36" s="37"/>
      <c r="Q36" s="37"/>
      <c r="R36" s="37"/>
      <c r="S36" s="37"/>
      <c r="T36" s="37"/>
      <c r="U36" s="37"/>
    </row>
    <row r="37" spans="1:21" ht="15.75" thickBot="1" x14ac:dyDescent="0.3">
      <c r="A37" s="12"/>
      <c r="B37" s="14"/>
      <c r="C37" s="15"/>
      <c r="D37" s="60" t="s">
        <v>240</v>
      </c>
      <c r="E37" s="60"/>
      <c r="F37" s="60"/>
      <c r="G37" s="60"/>
      <c r="H37" s="60"/>
      <c r="I37" s="15"/>
      <c r="J37" s="60" t="s">
        <v>241</v>
      </c>
      <c r="K37" s="60"/>
      <c r="L37" s="60"/>
      <c r="M37" s="60"/>
      <c r="N37" s="60"/>
      <c r="O37" s="15"/>
      <c r="P37" s="60" t="s">
        <v>118</v>
      </c>
      <c r="Q37" s="60"/>
      <c r="R37" s="60"/>
      <c r="S37" s="60"/>
      <c r="T37" s="60"/>
      <c r="U37" s="15"/>
    </row>
    <row r="38" spans="1:21" x14ac:dyDescent="0.25">
      <c r="A38" s="12"/>
      <c r="B38" s="14"/>
      <c r="C38" s="15"/>
      <c r="D38" s="77" t="s">
        <v>222</v>
      </c>
      <c r="E38" s="77"/>
      <c r="F38" s="72"/>
      <c r="G38" s="77" t="s">
        <v>221</v>
      </c>
      <c r="H38" s="77"/>
      <c r="I38" s="15"/>
      <c r="J38" s="77" t="s">
        <v>222</v>
      </c>
      <c r="K38" s="77"/>
      <c r="L38" s="72"/>
      <c r="M38" s="77" t="s">
        <v>221</v>
      </c>
      <c r="N38" s="77"/>
      <c r="O38" s="15"/>
      <c r="P38" s="77" t="s">
        <v>222</v>
      </c>
      <c r="Q38" s="77"/>
      <c r="R38" s="72"/>
      <c r="S38" s="77" t="s">
        <v>221</v>
      </c>
      <c r="T38" s="77"/>
      <c r="U38" s="15"/>
    </row>
    <row r="39" spans="1:21" ht="15.75" thickBot="1" x14ac:dyDescent="0.3">
      <c r="A39" s="12"/>
      <c r="B39" s="14"/>
      <c r="C39" s="15"/>
      <c r="D39" s="60" t="s">
        <v>226</v>
      </c>
      <c r="E39" s="60"/>
      <c r="F39" s="15"/>
      <c r="G39" s="60" t="s">
        <v>225</v>
      </c>
      <c r="H39" s="60"/>
      <c r="I39" s="15"/>
      <c r="J39" s="60" t="s">
        <v>226</v>
      </c>
      <c r="K39" s="60"/>
      <c r="L39" s="15"/>
      <c r="M39" s="60" t="s">
        <v>225</v>
      </c>
      <c r="N39" s="60"/>
      <c r="O39" s="15"/>
      <c r="P39" s="60" t="s">
        <v>226</v>
      </c>
      <c r="Q39" s="60"/>
      <c r="R39" s="15"/>
      <c r="S39" s="60" t="s">
        <v>225</v>
      </c>
      <c r="T39" s="60"/>
      <c r="U39" s="15"/>
    </row>
    <row r="40" spans="1:21" x14ac:dyDescent="0.25">
      <c r="A40" s="12"/>
      <c r="B40" s="39" t="s">
        <v>227</v>
      </c>
      <c r="C40" s="19"/>
      <c r="D40" s="62"/>
      <c r="E40" s="62"/>
      <c r="F40" s="19"/>
      <c r="G40" s="62"/>
      <c r="H40" s="62"/>
      <c r="I40" s="19"/>
      <c r="J40" s="62"/>
      <c r="K40" s="62"/>
      <c r="L40" s="19"/>
      <c r="M40" s="62"/>
      <c r="N40" s="62"/>
      <c r="O40" s="19"/>
      <c r="P40" s="62"/>
      <c r="Q40" s="62"/>
      <c r="R40" s="19"/>
      <c r="S40" s="62"/>
      <c r="T40" s="62"/>
      <c r="U40" s="19"/>
    </row>
    <row r="41" spans="1:21" ht="26.25" x14ac:dyDescent="0.25">
      <c r="A41" s="12"/>
      <c r="B41" s="41" t="s">
        <v>228</v>
      </c>
      <c r="C41" s="14"/>
      <c r="D41" s="11" t="s">
        <v>206</v>
      </c>
      <c r="E41" s="42">
        <v>1659</v>
      </c>
      <c r="F41" s="14"/>
      <c r="G41" s="11" t="s">
        <v>206</v>
      </c>
      <c r="H41" s="43">
        <v>38</v>
      </c>
      <c r="I41" s="14"/>
      <c r="J41" s="11" t="s">
        <v>206</v>
      </c>
      <c r="K41" s="43" t="s">
        <v>231</v>
      </c>
      <c r="L41" s="14"/>
      <c r="M41" s="11" t="s">
        <v>206</v>
      </c>
      <c r="N41" s="43" t="s">
        <v>231</v>
      </c>
      <c r="O41" s="14"/>
      <c r="P41" s="11" t="s">
        <v>206</v>
      </c>
      <c r="Q41" s="42">
        <v>1659</v>
      </c>
      <c r="R41" s="14"/>
      <c r="S41" s="11" t="s">
        <v>206</v>
      </c>
      <c r="T41" s="43">
        <v>38</v>
      </c>
      <c r="U41" s="14"/>
    </row>
    <row r="42" spans="1:21" ht="15.75" thickBot="1" x14ac:dyDescent="0.3">
      <c r="A42" s="12"/>
      <c r="B42" s="44" t="s">
        <v>229</v>
      </c>
      <c r="C42" s="19"/>
      <c r="D42" s="63">
        <v>3280</v>
      </c>
      <c r="E42" s="63"/>
      <c r="F42" s="19"/>
      <c r="G42" s="64">
        <v>54</v>
      </c>
      <c r="H42" s="64"/>
      <c r="I42" s="19"/>
      <c r="J42" s="64" t="s">
        <v>231</v>
      </c>
      <c r="K42" s="64"/>
      <c r="L42" s="19"/>
      <c r="M42" s="64" t="s">
        <v>231</v>
      </c>
      <c r="N42" s="64"/>
      <c r="O42" s="19"/>
      <c r="P42" s="63">
        <v>3280</v>
      </c>
      <c r="Q42" s="63"/>
      <c r="R42" s="19"/>
      <c r="S42" s="64">
        <v>54</v>
      </c>
      <c r="T42" s="64"/>
      <c r="U42" s="19"/>
    </row>
    <row r="43" spans="1:21" ht="15.75" thickBot="1" x14ac:dyDescent="0.3">
      <c r="A43" s="12"/>
      <c r="B43" s="73" t="s">
        <v>242</v>
      </c>
      <c r="C43" s="14"/>
      <c r="D43" s="11" t="s">
        <v>206</v>
      </c>
      <c r="E43" s="74">
        <v>4939</v>
      </c>
      <c r="F43" s="14"/>
      <c r="G43" s="11" t="s">
        <v>206</v>
      </c>
      <c r="H43" s="75">
        <v>92</v>
      </c>
      <c r="I43" s="14"/>
      <c r="J43" s="11" t="s">
        <v>206</v>
      </c>
      <c r="K43" s="75" t="s">
        <v>231</v>
      </c>
      <c r="L43" s="14"/>
      <c r="M43" s="11" t="s">
        <v>206</v>
      </c>
      <c r="N43" s="75" t="s">
        <v>231</v>
      </c>
      <c r="O43" s="14"/>
      <c r="P43" s="11" t="s">
        <v>206</v>
      </c>
      <c r="Q43" s="74">
        <v>4939</v>
      </c>
      <c r="R43" s="14"/>
      <c r="S43" s="11" t="s">
        <v>206</v>
      </c>
      <c r="T43" s="75">
        <v>92</v>
      </c>
      <c r="U43" s="14"/>
    </row>
    <row r="44" spans="1:21" ht="15.75" thickTop="1" x14ac:dyDescent="0.25">
      <c r="A44" s="12"/>
      <c r="B44" s="51"/>
      <c r="C44" s="19"/>
      <c r="D44" s="65"/>
      <c r="E44" s="65"/>
      <c r="F44" s="19"/>
      <c r="G44" s="65"/>
      <c r="H44" s="65"/>
      <c r="I44" s="19"/>
      <c r="J44" s="65"/>
      <c r="K44" s="65"/>
      <c r="L44" s="19"/>
      <c r="M44" s="65"/>
      <c r="N44" s="65"/>
      <c r="O44" s="19"/>
      <c r="P44" s="65"/>
      <c r="Q44" s="65"/>
      <c r="R44" s="19"/>
      <c r="S44" s="65"/>
      <c r="T44" s="65"/>
      <c r="U44" s="19"/>
    </row>
    <row r="45" spans="1:21" x14ac:dyDescent="0.25">
      <c r="A45" s="12"/>
      <c r="B45" s="52" t="s">
        <v>243</v>
      </c>
      <c r="C45" s="14"/>
      <c r="D45" s="30"/>
      <c r="E45" s="30"/>
      <c r="F45" s="14"/>
      <c r="G45" s="30"/>
      <c r="H45" s="30"/>
      <c r="I45" s="14"/>
      <c r="J45" s="30"/>
      <c r="K45" s="30"/>
      <c r="L45" s="14"/>
      <c r="M45" s="30"/>
      <c r="N45" s="30"/>
      <c r="O45" s="14"/>
      <c r="P45" s="30"/>
      <c r="Q45" s="30"/>
      <c r="R45" s="14"/>
      <c r="S45" s="30"/>
      <c r="T45" s="30"/>
      <c r="U45" s="14"/>
    </row>
    <row r="46" spans="1:21" ht="26.25" x14ac:dyDescent="0.25">
      <c r="A46" s="12"/>
      <c r="B46" s="44" t="s">
        <v>228</v>
      </c>
      <c r="C46" s="19"/>
      <c r="D46" s="53" t="s">
        <v>206</v>
      </c>
      <c r="E46" s="46">
        <v>739</v>
      </c>
      <c r="F46" s="19"/>
      <c r="G46" s="53" t="s">
        <v>206</v>
      </c>
      <c r="H46" s="46">
        <v>10</v>
      </c>
      <c r="I46" s="19"/>
      <c r="J46" s="53" t="s">
        <v>206</v>
      </c>
      <c r="K46" s="46" t="s">
        <v>231</v>
      </c>
      <c r="L46" s="19"/>
      <c r="M46" s="53" t="s">
        <v>206</v>
      </c>
      <c r="N46" s="46" t="s">
        <v>231</v>
      </c>
      <c r="O46" s="19"/>
      <c r="P46" s="53" t="s">
        <v>206</v>
      </c>
      <c r="Q46" s="46">
        <v>739</v>
      </c>
      <c r="R46" s="19"/>
      <c r="S46" s="53" t="s">
        <v>206</v>
      </c>
      <c r="T46" s="46">
        <v>10</v>
      </c>
      <c r="U46" s="19"/>
    </row>
    <row r="47" spans="1:21" ht="15.75" thickBot="1" x14ac:dyDescent="0.3">
      <c r="A47" s="12"/>
      <c r="B47" s="41" t="s">
        <v>229</v>
      </c>
      <c r="C47" s="14"/>
      <c r="D47" s="66">
        <v>2050</v>
      </c>
      <c r="E47" s="66"/>
      <c r="F47" s="14"/>
      <c r="G47" s="67">
        <v>27</v>
      </c>
      <c r="H47" s="67"/>
      <c r="I47" s="14"/>
      <c r="J47" s="67" t="s">
        <v>231</v>
      </c>
      <c r="K47" s="67"/>
      <c r="L47" s="14"/>
      <c r="M47" s="67" t="s">
        <v>231</v>
      </c>
      <c r="N47" s="67"/>
      <c r="O47" s="14"/>
      <c r="P47" s="66">
        <v>2050</v>
      </c>
      <c r="Q47" s="66"/>
      <c r="R47" s="14"/>
      <c r="S47" s="67">
        <v>27</v>
      </c>
      <c r="T47" s="67"/>
      <c r="U47" s="14"/>
    </row>
    <row r="48" spans="1:21" ht="15.75" thickBot="1" x14ac:dyDescent="0.3">
      <c r="A48" s="12"/>
      <c r="B48" s="76" t="s">
        <v>242</v>
      </c>
      <c r="C48" s="19"/>
      <c r="D48" s="55" t="s">
        <v>206</v>
      </c>
      <c r="E48" s="56">
        <v>2789</v>
      </c>
      <c r="F48" s="19"/>
      <c r="G48" s="55" t="s">
        <v>206</v>
      </c>
      <c r="H48" s="57">
        <v>37</v>
      </c>
      <c r="I48" s="19"/>
      <c r="J48" s="55" t="s">
        <v>206</v>
      </c>
      <c r="K48" s="57" t="s">
        <v>231</v>
      </c>
      <c r="L48" s="19"/>
      <c r="M48" s="55" t="s">
        <v>206</v>
      </c>
      <c r="N48" s="57" t="s">
        <v>231</v>
      </c>
      <c r="O48" s="19"/>
      <c r="P48" s="55" t="s">
        <v>206</v>
      </c>
      <c r="Q48" s="56">
        <v>2789</v>
      </c>
      <c r="R48" s="19"/>
      <c r="S48" s="55" t="s">
        <v>206</v>
      </c>
      <c r="T48" s="57">
        <v>37</v>
      </c>
      <c r="U48" s="19"/>
    </row>
    <row r="49" spans="1:21" ht="15.75" thickTop="1" x14ac:dyDescent="0.25">
      <c r="A49" s="12"/>
      <c r="B49" s="37"/>
      <c r="C49" s="37"/>
      <c r="D49" s="37"/>
      <c r="E49" s="37"/>
      <c r="F49" s="37"/>
      <c r="G49" s="37"/>
      <c r="H49" s="37"/>
      <c r="I49" s="37"/>
      <c r="J49" s="37"/>
      <c r="K49" s="37"/>
      <c r="L49" s="37"/>
      <c r="M49" s="37"/>
      <c r="N49" s="37"/>
      <c r="O49" s="37"/>
      <c r="P49" s="37"/>
      <c r="Q49" s="37"/>
      <c r="R49" s="37"/>
      <c r="S49" s="37"/>
      <c r="T49" s="37"/>
      <c r="U49" s="37"/>
    </row>
    <row r="50" spans="1:21" ht="25.5" customHeight="1" x14ac:dyDescent="0.25">
      <c r="A50" s="12"/>
      <c r="B50" s="37" t="s">
        <v>244</v>
      </c>
      <c r="C50" s="37"/>
      <c r="D50" s="37"/>
      <c r="E50" s="37"/>
      <c r="F50" s="37"/>
      <c r="G50" s="37"/>
      <c r="H50" s="37"/>
      <c r="I50" s="37"/>
      <c r="J50" s="37"/>
      <c r="K50" s="37"/>
      <c r="L50" s="37"/>
      <c r="M50" s="37"/>
      <c r="N50" s="37"/>
      <c r="O50" s="37"/>
      <c r="P50" s="37"/>
      <c r="Q50" s="37"/>
      <c r="R50" s="37"/>
      <c r="S50" s="37"/>
      <c r="T50" s="37"/>
      <c r="U50" s="37"/>
    </row>
  </sheetData>
  <mergeCells count="109">
    <mergeCell ref="B35:U35"/>
    <mergeCell ref="B36:U36"/>
    <mergeCell ref="B49:U49"/>
    <mergeCell ref="B50:U50"/>
    <mergeCell ref="B21:U21"/>
    <mergeCell ref="B22:U22"/>
    <mergeCell ref="B23:U23"/>
    <mergeCell ref="B32:U32"/>
    <mergeCell ref="B33:U33"/>
    <mergeCell ref="B34:U34"/>
    <mergeCell ref="A1:A2"/>
    <mergeCell ref="B1:U1"/>
    <mergeCell ref="B2:U2"/>
    <mergeCell ref="B3:U3"/>
    <mergeCell ref="A4:A50"/>
    <mergeCell ref="B4:U4"/>
    <mergeCell ref="B5:U5"/>
    <mergeCell ref="B6:U6"/>
    <mergeCell ref="B7:U7"/>
    <mergeCell ref="B8:U8"/>
    <mergeCell ref="D47:E47"/>
    <mergeCell ref="G47:H47"/>
    <mergeCell ref="J47:K47"/>
    <mergeCell ref="M47:N47"/>
    <mergeCell ref="P47:Q47"/>
    <mergeCell ref="S47:T47"/>
    <mergeCell ref="D45:E45"/>
    <mergeCell ref="G45:H45"/>
    <mergeCell ref="J45:K45"/>
    <mergeCell ref="M45:N45"/>
    <mergeCell ref="P45:Q45"/>
    <mergeCell ref="S45:T45"/>
    <mergeCell ref="D44:E44"/>
    <mergeCell ref="G44:H44"/>
    <mergeCell ref="J44:K44"/>
    <mergeCell ref="M44:N44"/>
    <mergeCell ref="P44:Q44"/>
    <mergeCell ref="S44:T44"/>
    <mergeCell ref="D42:E42"/>
    <mergeCell ref="G42:H42"/>
    <mergeCell ref="J42:K42"/>
    <mergeCell ref="M42:N42"/>
    <mergeCell ref="P42:Q42"/>
    <mergeCell ref="S42:T42"/>
    <mergeCell ref="D40:E40"/>
    <mergeCell ref="G40:H40"/>
    <mergeCell ref="J40:K40"/>
    <mergeCell ref="M40:N40"/>
    <mergeCell ref="P40:Q40"/>
    <mergeCell ref="S40:T40"/>
    <mergeCell ref="D39:E39"/>
    <mergeCell ref="G39:H39"/>
    <mergeCell ref="J39:K39"/>
    <mergeCell ref="M39:N39"/>
    <mergeCell ref="P39:Q39"/>
    <mergeCell ref="S39:T39"/>
    <mergeCell ref="D37:H37"/>
    <mergeCell ref="J37:N37"/>
    <mergeCell ref="P37:T37"/>
    <mergeCell ref="D38:E38"/>
    <mergeCell ref="G38:H38"/>
    <mergeCell ref="J38:K38"/>
    <mergeCell ref="M38:N38"/>
    <mergeCell ref="P38:Q38"/>
    <mergeCell ref="S38:T38"/>
    <mergeCell ref="D28:E28"/>
    <mergeCell ref="G28:H28"/>
    <mergeCell ref="D29:E29"/>
    <mergeCell ref="G29:H29"/>
    <mergeCell ref="D30:E30"/>
    <mergeCell ref="G30:H30"/>
    <mergeCell ref="D24:E24"/>
    <mergeCell ref="G24:H24"/>
    <mergeCell ref="D25:E25"/>
    <mergeCell ref="G25:H25"/>
    <mergeCell ref="D27:E27"/>
    <mergeCell ref="G27:H27"/>
    <mergeCell ref="D17:E17"/>
    <mergeCell ref="G17:H17"/>
    <mergeCell ref="J17:K17"/>
    <mergeCell ref="M17:N17"/>
    <mergeCell ref="D19:E19"/>
    <mergeCell ref="G19:H19"/>
    <mergeCell ref="J19:K19"/>
    <mergeCell ref="M19:N19"/>
    <mergeCell ref="D14:E14"/>
    <mergeCell ref="G14:H14"/>
    <mergeCell ref="J14:K14"/>
    <mergeCell ref="M14:N14"/>
    <mergeCell ref="D16:E16"/>
    <mergeCell ref="G16:H16"/>
    <mergeCell ref="J16:K16"/>
    <mergeCell ref="M16:N16"/>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2"/>
  <sheetViews>
    <sheetView showGridLines="0" workbookViewId="0"/>
  </sheetViews>
  <sheetFormatPr defaultRowHeight="15" x14ac:dyDescent="0.25"/>
  <cols>
    <col min="1" max="1" width="7" bestFit="1" customWidth="1"/>
    <col min="2" max="2" width="36.5703125" customWidth="1"/>
    <col min="3" max="3" width="24.28515625" customWidth="1"/>
    <col min="4" max="4" width="4.5703125" customWidth="1"/>
    <col min="5" max="5" width="15" customWidth="1"/>
    <col min="6" max="6" width="3.85546875" customWidth="1"/>
    <col min="7" max="7" width="13.7109375" customWidth="1"/>
    <col min="8" max="8" width="12.5703125" customWidth="1"/>
    <col min="9" max="9" width="4.5703125" customWidth="1"/>
    <col min="10" max="10" width="15" customWidth="1"/>
    <col min="11" max="11" width="12.5703125" customWidth="1"/>
    <col min="12" max="12" width="13.7109375" customWidth="1"/>
    <col min="13" max="13" width="6.42578125" customWidth="1"/>
    <col min="14" max="14" width="10.5703125" customWidth="1"/>
    <col min="15" max="15" width="3.28515625" customWidth="1"/>
    <col min="16" max="16" width="4.5703125" customWidth="1"/>
    <col min="17" max="17" width="12.5703125" customWidth="1"/>
    <col min="18" max="18" width="3.28515625" customWidth="1"/>
    <col min="19" max="19" width="4.5703125" customWidth="1"/>
    <col min="20" max="20" width="12.5703125" customWidth="1"/>
    <col min="21" max="21" width="24.28515625" customWidth="1"/>
    <col min="22" max="22" width="4.5703125" customWidth="1"/>
    <col min="23" max="23" width="10.5703125" customWidth="1"/>
    <col min="24" max="24" width="3.28515625" customWidth="1"/>
    <col min="25" max="25" width="4.5703125" customWidth="1"/>
    <col min="26" max="26" width="15" customWidth="1"/>
    <col min="27" max="27" width="3.28515625" customWidth="1"/>
    <col min="28" max="28" width="4.5703125" customWidth="1"/>
    <col min="29" max="29" width="12.5703125" customWidth="1"/>
    <col min="30" max="30" width="3.28515625" customWidth="1"/>
  </cols>
  <sheetData>
    <row r="1" spans="1:30" ht="15" customHeight="1" x14ac:dyDescent="0.25">
      <c r="A1" s="7" t="s">
        <v>24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5</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2" t="s">
        <v>245</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2"/>
      <c r="B5" s="36" t="s">
        <v>246</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x14ac:dyDescent="0.25">
      <c r="A6" s="12"/>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row>
    <row r="7" spans="1:30" x14ac:dyDescent="0.25">
      <c r="A7" s="12"/>
      <c r="B7" s="37" t="s">
        <v>247</v>
      </c>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row>
    <row r="8" spans="1:30" x14ac:dyDescent="0.25">
      <c r="A8" s="12"/>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row>
    <row r="9" spans="1:30" x14ac:dyDescent="0.25">
      <c r="A9" s="12"/>
      <c r="B9" s="14"/>
      <c r="C9" s="15"/>
      <c r="D9" s="58" t="s">
        <v>248</v>
      </c>
      <c r="E9" s="58"/>
      <c r="F9" s="58"/>
      <c r="G9" s="58"/>
      <c r="H9" s="15"/>
      <c r="I9" s="58" t="s">
        <v>249</v>
      </c>
      <c r="J9" s="58"/>
      <c r="K9" s="58"/>
      <c r="L9" s="58"/>
      <c r="M9" s="15"/>
    </row>
    <row r="10" spans="1:30" ht="15.75" thickBot="1" x14ac:dyDescent="0.3">
      <c r="A10" s="12"/>
      <c r="B10" s="14"/>
      <c r="C10" s="15"/>
      <c r="D10" s="60">
        <v>2013</v>
      </c>
      <c r="E10" s="60"/>
      <c r="F10" s="60"/>
      <c r="G10" s="60"/>
      <c r="H10" s="15"/>
      <c r="I10" s="60">
        <v>2013</v>
      </c>
      <c r="J10" s="60"/>
      <c r="K10" s="60"/>
      <c r="L10" s="60"/>
      <c r="M10" s="15"/>
    </row>
    <row r="11" spans="1:30" x14ac:dyDescent="0.25">
      <c r="A11" s="12"/>
      <c r="B11" s="14"/>
      <c r="C11" s="15"/>
      <c r="D11" s="77" t="s">
        <v>204</v>
      </c>
      <c r="E11" s="77"/>
      <c r="F11" s="77"/>
      <c r="G11" s="77"/>
      <c r="H11" s="15"/>
      <c r="I11" s="81"/>
      <c r="J11" s="81"/>
      <c r="K11" s="72"/>
      <c r="L11" s="72"/>
      <c r="M11" s="15"/>
    </row>
    <row r="12" spans="1:30" x14ac:dyDescent="0.25">
      <c r="A12" s="12"/>
      <c r="B12" s="14"/>
      <c r="C12" s="15"/>
      <c r="D12" s="58" t="s">
        <v>250</v>
      </c>
      <c r="E12" s="58"/>
      <c r="F12" s="58"/>
      <c r="G12" s="58"/>
      <c r="H12" s="58"/>
      <c r="I12" s="58"/>
      <c r="J12" s="58"/>
      <c r="K12" s="58"/>
      <c r="L12" s="58"/>
      <c r="M12" s="15"/>
    </row>
    <row r="13" spans="1:30" x14ac:dyDescent="0.25">
      <c r="A13" s="12"/>
      <c r="B13" s="39" t="s">
        <v>251</v>
      </c>
      <c r="C13" s="19"/>
      <c r="D13" s="61"/>
      <c r="E13" s="61"/>
      <c r="F13" s="19"/>
      <c r="G13" s="40"/>
      <c r="H13" s="19"/>
      <c r="I13" s="61"/>
      <c r="J13" s="61"/>
      <c r="K13" s="19"/>
      <c r="L13" s="40"/>
      <c r="M13" s="19"/>
    </row>
    <row r="14" spans="1:30" x14ac:dyDescent="0.25">
      <c r="A14" s="12"/>
      <c r="B14" s="41" t="s">
        <v>252</v>
      </c>
      <c r="C14" s="14"/>
      <c r="D14" s="11" t="s">
        <v>206</v>
      </c>
      <c r="E14" s="42">
        <v>40525</v>
      </c>
      <c r="F14" s="14"/>
      <c r="G14" s="43">
        <v>66.59</v>
      </c>
      <c r="H14" s="11" t="s">
        <v>253</v>
      </c>
      <c r="I14" s="11" t="s">
        <v>206</v>
      </c>
      <c r="J14" s="42">
        <v>38630</v>
      </c>
      <c r="K14" s="14"/>
      <c r="L14" s="43">
        <v>66.62</v>
      </c>
      <c r="M14" s="11" t="s">
        <v>253</v>
      </c>
    </row>
    <row r="15" spans="1:30" x14ac:dyDescent="0.25">
      <c r="A15" s="12"/>
      <c r="B15" s="44" t="s">
        <v>254</v>
      </c>
      <c r="C15" s="19"/>
      <c r="D15" s="82">
        <v>9196</v>
      </c>
      <c r="E15" s="82"/>
      <c r="F15" s="19"/>
      <c r="G15" s="46">
        <v>15.11</v>
      </c>
      <c r="H15" s="19"/>
      <c r="I15" s="82">
        <v>9023</v>
      </c>
      <c r="J15" s="82"/>
      <c r="K15" s="19"/>
      <c r="L15" s="46">
        <v>15.56</v>
      </c>
      <c r="M15" s="19"/>
    </row>
    <row r="16" spans="1:30" x14ac:dyDescent="0.25">
      <c r="A16" s="12"/>
      <c r="B16" s="41" t="s">
        <v>255</v>
      </c>
      <c r="C16" s="14"/>
      <c r="D16" s="70">
        <v>600</v>
      </c>
      <c r="E16" s="70"/>
      <c r="F16" s="14"/>
      <c r="G16" s="43">
        <v>0.99</v>
      </c>
      <c r="H16" s="14"/>
      <c r="I16" s="70">
        <v>824</v>
      </c>
      <c r="J16" s="70"/>
      <c r="K16" s="14"/>
      <c r="L16" s="43">
        <v>1.42</v>
      </c>
      <c r="M16" s="14"/>
    </row>
    <row r="17" spans="1:30" ht="15.75" thickBot="1" x14ac:dyDescent="0.3">
      <c r="A17" s="12"/>
      <c r="B17" s="44" t="s">
        <v>256</v>
      </c>
      <c r="C17" s="19"/>
      <c r="D17" s="63">
        <v>2246</v>
      </c>
      <c r="E17" s="63"/>
      <c r="F17" s="19"/>
      <c r="G17" s="47">
        <v>3.69</v>
      </c>
      <c r="H17" s="19"/>
      <c r="I17" s="63">
        <v>1712</v>
      </c>
      <c r="J17" s="63"/>
      <c r="K17" s="19"/>
      <c r="L17" s="47">
        <v>2.95</v>
      </c>
      <c r="M17" s="19"/>
    </row>
    <row r="18" spans="1:30" ht="15.75" thickBot="1" x14ac:dyDescent="0.3">
      <c r="A18" s="12"/>
      <c r="B18" s="78" t="s">
        <v>257</v>
      </c>
      <c r="C18" s="14"/>
      <c r="D18" s="83">
        <v>52567</v>
      </c>
      <c r="E18" s="83"/>
      <c r="F18" s="14"/>
      <c r="G18" s="54">
        <v>86.38</v>
      </c>
      <c r="H18" s="14"/>
      <c r="I18" s="83">
        <v>50189</v>
      </c>
      <c r="J18" s="83"/>
      <c r="K18" s="14"/>
      <c r="L18" s="54">
        <v>86.55</v>
      </c>
      <c r="M18" s="14"/>
    </row>
    <row r="19" spans="1:30" x14ac:dyDescent="0.25">
      <c r="A19" s="12"/>
      <c r="B19" s="51"/>
      <c r="C19" s="19"/>
      <c r="D19" s="62"/>
      <c r="E19" s="62"/>
      <c r="F19" s="19"/>
      <c r="G19" s="40"/>
      <c r="H19" s="19"/>
      <c r="I19" s="62"/>
      <c r="J19" s="62"/>
      <c r="K19" s="19"/>
      <c r="L19" s="40"/>
      <c r="M19" s="19"/>
    </row>
    <row r="20" spans="1:30" ht="15.75" thickBot="1" x14ac:dyDescent="0.3">
      <c r="A20" s="12"/>
      <c r="B20" s="52" t="s">
        <v>254</v>
      </c>
      <c r="C20" s="14"/>
      <c r="D20" s="66">
        <v>1825</v>
      </c>
      <c r="E20" s="66"/>
      <c r="F20" s="14"/>
      <c r="G20" s="54">
        <v>3</v>
      </c>
      <c r="H20" s="14"/>
      <c r="I20" s="66">
        <v>1862</v>
      </c>
      <c r="J20" s="66"/>
      <c r="K20" s="14"/>
      <c r="L20" s="54">
        <v>3.21</v>
      </c>
      <c r="M20" s="14"/>
    </row>
    <row r="21" spans="1:30" x14ac:dyDescent="0.25">
      <c r="A21" s="12"/>
      <c r="B21" s="51"/>
      <c r="C21" s="19"/>
      <c r="D21" s="62"/>
      <c r="E21" s="62"/>
      <c r="F21" s="19"/>
      <c r="G21" s="40"/>
      <c r="H21" s="19"/>
      <c r="I21" s="62"/>
      <c r="J21" s="62"/>
      <c r="K21" s="19"/>
      <c r="L21" s="40"/>
      <c r="M21" s="19"/>
    </row>
    <row r="22" spans="1:30" x14ac:dyDescent="0.25">
      <c r="A22" s="12"/>
      <c r="B22" s="52" t="s">
        <v>258</v>
      </c>
      <c r="C22" s="14"/>
      <c r="D22" s="30"/>
      <c r="E22" s="30"/>
      <c r="F22" s="14"/>
      <c r="G22" s="17"/>
      <c r="H22" s="14"/>
      <c r="I22" s="30"/>
      <c r="J22" s="30"/>
      <c r="K22" s="14"/>
      <c r="L22" s="17"/>
      <c r="M22" s="14"/>
    </row>
    <row r="23" spans="1:30" x14ac:dyDescent="0.25">
      <c r="A23" s="12"/>
      <c r="B23" s="44" t="s">
        <v>259</v>
      </c>
      <c r="C23" s="19"/>
      <c r="D23" s="82">
        <v>5626</v>
      </c>
      <c r="E23" s="82"/>
      <c r="F23" s="19"/>
      <c r="G23" s="46">
        <v>9.24</v>
      </c>
      <c r="H23" s="19"/>
      <c r="I23" s="82">
        <v>5179</v>
      </c>
      <c r="J23" s="82"/>
      <c r="K23" s="19"/>
      <c r="L23" s="46">
        <v>8.93</v>
      </c>
      <c r="M23" s="19"/>
    </row>
    <row r="24" spans="1:30" ht="15.75" thickBot="1" x14ac:dyDescent="0.3">
      <c r="A24" s="12"/>
      <c r="B24" s="41" t="s">
        <v>260</v>
      </c>
      <c r="C24" s="14"/>
      <c r="D24" s="67">
        <v>837</v>
      </c>
      <c r="E24" s="67"/>
      <c r="F24" s="14"/>
      <c r="G24" s="54">
        <v>1.38</v>
      </c>
      <c r="H24" s="14"/>
      <c r="I24" s="67">
        <v>762</v>
      </c>
      <c r="J24" s="67"/>
      <c r="K24" s="14"/>
      <c r="L24" s="54">
        <v>1.31</v>
      </c>
      <c r="M24" s="14"/>
    </row>
    <row r="25" spans="1:30" ht="15.75" thickBot="1" x14ac:dyDescent="0.3">
      <c r="A25" s="12"/>
      <c r="B25" s="79" t="s">
        <v>261</v>
      </c>
      <c r="C25" s="19"/>
      <c r="D25" s="84">
        <v>6463</v>
      </c>
      <c r="E25" s="84"/>
      <c r="F25" s="19"/>
      <c r="G25" s="47">
        <v>10.62</v>
      </c>
      <c r="H25" s="19"/>
      <c r="I25" s="84">
        <v>5941</v>
      </c>
      <c r="J25" s="84"/>
      <c r="K25" s="19"/>
      <c r="L25" s="47">
        <v>10.24</v>
      </c>
      <c r="M25" s="19"/>
    </row>
    <row r="26" spans="1:30" ht="15.75" thickBot="1" x14ac:dyDescent="0.3">
      <c r="A26" s="12"/>
      <c r="B26" s="16"/>
      <c r="C26" s="14"/>
      <c r="D26" s="85"/>
      <c r="E26" s="85"/>
      <c r="F26" s="14"/>
      <c r="G26" s="80">
        <v>100</v>
      </c>
      <c r="H26" s="11" t="s">
        <v>253</v>
      </c>
      <c r="I26" s="85"/>
      <c r="J26" s="85"/>
      <c r="K26" s="14"/>
      <c r="L26" s="80">
        <v>100</v>
      </c>
      <c r="M26" s="11" t="s">
        <v>253</v>
      </c>
    </row>
    <row r="27" spans="1:30" ht="15.75" thickTop="1" x14ac:dyDescent="0.25">
      <c r="A27" s="12"/>
      <c r="B27" s="39" t="s">
        <v>262</v>
      </c>
      <c r="C27" s="19"/>
      <c r="D27" s="82">
        <v>60855</v>
      </c>
      <c r="E27" s="82"/>
      <c r="F27" s="19"/>
      <c r="G27" s="40"/>
      <c r="H27" s="19"/>
      <c r="I27" s="82">
        <v>57992</v>
      </c>
      <c r="J27" s="82"/>
      <c r="K27" s="19"/>
      <c r="L27" s="40"/>
      <c r="M27" s="19"/>
    </row>
    <row r="28" spans="1:30" x14ac:dyDescent="0.25">
      <c r="A28" s="12"/>
      <c r="B28" s="52" t="s">
        <v>263</v>
      </c>
      <c r="C28" s="14"/>
      <c r="D28" s="70" t="s">
        <v>264</v>
      </c>
      <c r="E28" s="70"/>
      <c r="F28" s="11" t="s">
        <v>208</v>
      </c>
      <c r="G28" s="17"/>
      <c r="H28" s="14"/>
      <c r="I28" s="70" t="s">
        <v>265</v>
      </c>
      <c r="J28" s="70"/>
      <c r="K28" s="11" t="s">
        <v>208</v>
      </c>
      <c r="L28" s="17"/>
      <c r="M28" s="14"/>
    </row>
    <row r="29" spans="1:30" ht="15.75" thickBot="1" x14ac:dyDescent="0.3">
      <c r="A29" s="12"/>
      <c r="B29" s="39" t="s">
        <v>266</v>
      </c>
      <c r="C29" s="19"/>
      <c r="D29" s="64">
        <v>422</v>
      </c>
      <c r="E29" s="64"/>
      <c r="F29" s="19"/>
      <c r="G29" s="40"/>
      <c r="H29" s="19"/>
      <c r="I29" s="64">
        <v>382</v>
      </c>
      <c r="J29" s="64"/>
      <c r="K29" s="19"/>
      <c r="L29" s="40"/>
      <c r="M29" s="19"/>
    </row>
    <row r="30" spans="1:30" ht="15.75" thickBot="1" x14ac:dyDescent="0.3">
      <c r="A30" s="12"/>
      <c r="B30" s="73" t="s">
        <v>267</v>
      </c>
      <c r="C30" s="14"/>
      <c r="D30" s="48" t="s">
        <v>206</v>
      </c>
      <c r="E30" s="49">
        <v>60853</v>
      </c>
      <c r="F30" s="14"/>
      <c r="G30" s="17"/>
      <c r="H30" s="14"/>
      <c r="I30" s="48" t="s">
        <v>206</v>
      </c>
      <c r="J30" s="49">
        <v>57939</v>
      </c>
      <c r="K30" s="14"/>
      <c r="L30" s="17"/>
      <c r="M30" s="14"/>
    </row>
    <row r="31" spans="1:30" ht="15.75" thickTop="1" x14ac:dyDescent="0.25">
      <c r="A31" s="12"/>
      <c r="B31" s="37"/>
      <c r="C31" s="37"/>
      <c r="D31" s="37"/>
      <c r="E31" s="37"/>
      <c r="F31" s="37"/>
      <c r="G31" s="37"/>
      <c r="H31" s="37"/>
      <c r="I31" s="37"/>
      <c r="J31" s="37"/>
      <c r="K31" s="37"/>
      <c r="L31" s="37"/>
      <c r="M31" s="37"/>
      <c r="N31" s="37"/>
      <c r="O31" s="37"/>
      <c r="P31" s="37"/>
      <c r="Q31" s="37"/>
      <c r="R31" s="37"/>
      <c r="S31" s="37"/>
      <c r="T31" s="37"/>
      <c r="U31" s="37"/>
      <c r="V31" s="37"/>
      <c r="W31" s="37"/>
      <c r="X31" s="37"/>
      <c r="Y31" s="37"/>
      <c r="Z31" s="37"/>
      <c r="AA31" s="37"/>
      <c r="AB31" s="37"/>
      <c r="AC31" s="37"/>
      <c r="AD31" s="37"/>
    </row>
    <row r="32" spans="1:30" x14ac:dyDescent="0.25">
      <c r="A32" s="12"/>
      <c r="B32" s="37" t="s">
        <v>268</v>
      </c>
      <c r="C32" s="37"/>
      <c r="D32" s="37"/>
      <c r="E32" s="37"/>
      <c r="F32" s="37"/>
      <c r="G32" s="37"/>
      <c r="H32" s="37"/>
      <c r="I32" s="37"/>
      <c r="J32" s="37"/>
      <c r="K32" s="37"/>
      <c r="L32" s="37"/>
      <c r="M32" s="37"/>
      <c r="N32" s="37"/>
      <c r="O32" s="37"/>
      <c r="P32" s="37"/>
      <c r="Q32" s="37"/>
      <c r="R32" s="37"/>
      <c r="S32" s="37"/>
      <c r="T32" s="37"/>
      <c r="U32" s="37"/>
      <c r="V32" s="37"/>
      <c r="W32" s="37"/>
      <c r="X32" s="37"/>
      <c r="Y32" s="37"/>
      <c r="Z32" s="37"/>
      <c r="AA32" s="37"/>
      <c r="AB32" s="37"/>
      <c r="AC32" s="37"/>
      <c r="AD32" s="37"/>
    </row>
    <row r="33" spans="1:30" x14ac:dyDescent="0.25">
      <c r="A33" s="12"/>
      <c r="B33" s="37"/>
      <c r="C33" s="37"/>
      <c r="D33" s="37"/>
      <c r="E33" s="37"/>
      <c r="F33" s="37"/>
      <c r="G33" s="37"/>
      <c r="H33" s="37"/>
      <c r="I33" s="37"/>
      <c r="J33" s="37"/>
      <c r="K33" s="37"/>
      <c r="L33" s="37"/>
      <c r="M33" s="37"/>
      <c r="N33" s="37"/>
      <c r="O33" s="37"/>
      <c r="P33" s="37"/>
      <c r="Q33" s="37"/>
      <c r="R33" s="37"/>
      <c r="S33" s="37"/>
      <c r="T33" s="37"/>
      <c r="U33" s="37"/>
      <c r="V33" s="37"/>
      <c r="W33" s="37"/>
      <c r="X33" s="37"/>
      <c r="Y33" s="37"/>
      <c r="Z33" s="37"/>
      <c r="AA33" s="37"/>
      <c r="AB33" s="37"/>
      <c r="AC33" s="37"/>
      <c r="AD33" s="37"/>
    </row>
    <row r="34" spans="1:30" ht="15.75" thickBot="1" x14ac:dyDescent="0.3">
      <c r="A34" s="12"/>
      <c r="B34" s="14"/>
      <c r="C34" s="15"/>
      <c r="D34" s="103" t="s">
        <v>269</v>
      </c>
      <c r="E34" s="103"/>
      <c r="F34" s="103"/>
      <c r="G34" s="103"/>
      <c r="H34" s="103"/>
      <c r="I34" s="103"/>
      <c r="J34" s="103"/>
      <c r="K34" s="103"/>
      <c r="L34" s="103"/>
      <c r="M34" s="103"/>
      <c r="N34" s="103"/>
      <c r="O34" s="103"/>
      <c r="P34" s="103"/>
      <c r="Q34" s="103"/>
      <c r="R34" s="15"/>
      <c r="S34" s="59"/>
      <c r="T34" s="59"/>
      <c r="U34" s="15"/>
      <c r="V34" s="103" t="s">
        <v>270</v>
      </c>
      <c r="W34" s="103"/>
      <c r="X34" s="103"/>
      <c r="Y34" s="103"/>
      <c r="Z34" s="103"/>
      <c r="AA34" s="15"/>
      <c r="AB34" s="59"/>
      <c r="AC34" s="59"/>
      <c r="AD34" s="15"/>
    </row>
    <row r="35" spans="1:30" x14ac:dyDescent="0.25">
      <c r="A35" s="12"/>
      <c r="B35" s="104" t="s">
        <v>271</v>
      </c>
      <c r="C35" s="59"/>
      <c r="D35" s="107" t="s">
        <v>272</v>
      </c>
      <c r="E35" s="107"/>
      <c r="F35" s="81"/>
      <c r="G35" s="107" t="s">
        <v>272</v>
      </c>
      <c r="H35" s="107"/>
      <c r="I35" s="81"/>
      <c r="J35" s="107" t="s">
        <v>276</v>
      </c>
      <c r="K35" s="107"/>
      <c r="L35" s="81"/>
      <c r="M35" s="107" t="s">
        <v>254</v>
      </c>
      <c r="N35" s="107"/>
      <c r="O35" s="81"/>
      <c r="P35" s="107" t="s">
        <v>255</v>
      </c>
      <c r="Q35" s="107"/>
      <c r="R35" s="59"/>
      <c r="S35" s="106" t="s">
        <v>254</v>
      </c>
      <c r="T35" s="106"/>
      <c r="U35" s="59"/>
      <c r="V35" s="107" t="s">
        <v>277</v>
      </c>
      <c r="W35" s="107"/>
      <c r="X35" s="81"/>
      <c r="Y35" s="107" t="s">
        <v>260</v>
      </c>
      <c r="Z35" s="107"/>
      <c r="AA35" s="59"/>
      <c r="AB35" s="106" t="s">
        <v>118</v>
      </c>
      <c r="AC35" s="106"/>
      <c r="AD35" s="59"/>
    </row>
    <row r="36" spans="1:30" x14ac:dyDescent="0.25">
      <c r="A36" s="12"/>
      <c r="B36" s="104"/>
      <c r="C36" s="59"/>
      <c r="D36" s="106" t="s">
        <v>273</v>
      </c>
      <c r="E36" s="106"/>
      <c r="F36" s="108"/>
      <c r="G36" s="106" t="s">
        <v>275</v>
      </c>
      <c r="H36" s="106"/>
      <c r="I36" s="108"/>
      <c r="J36" s="109"/>
      <c r="K36" s="109"/>
      <c r="L36" s="108"/>
      <c r="M36" s="109"/>
      <c r="N36" s="109"/>
      <c r="O36" s="108"/>
      <c r="P36" s="109"/>
      <c r="Q36" s="109"/>
      <c r="R36" s="59"/>
      <c r="S36" s="106"/>
      <c r="T36" s="106"/>
      <c r="U36" s="59"/>
      <c r="V36" s="106"/>
      <c r="W36" s="106"/>
      <c r="X36" s="108"/>
      <c r="Y36" s="109"/>
      <c r="Z36" s="109"/>
      <c r="AA36" s="59"/>
      <c r="AB36" s="106"/>
      <c r="AC36" s="106"/>
      <c r="AD36" s="59"/>
    </row>
    <row r="37" spans="1:30" ht="15.75" thickBot="1" x14ac:dyDescent="0.3">
      <c r="A37" s="12"/>
      <c r="B37" s="105"/>
      <c r="C37" s="59"/>
      <c r="D37" s="103" t="s">
        <v>274</v>
      </c>
      <c r="E37" s="103"/>
      <c r="F37" s="108"/>
      <c r="G37" s="103" t="s">
        <v>274</v>
      </c>
      <c r="H37" s="103"/>
      <c r="I37" s="108"/>
      <c r="J37" s="103"/>
      <c r="K37" s="103"/>
      <c r="L37" s="108"/>
      <c r="M37" s="103"/>
      <c r="N37" s="103"/>
      <c r="O37" s="108"/>
      <c r="P37" s="103"/>
      <c r="Q37" s="103"/>
      <c r="R37" s="59"/>
      <c r="S37" s="103"/>
      <c r="T37" s="103"/>
      <c r="U37" s="59"/>
      <c r="V37" s="103"/>
      <c r="W37" s="103"/>
      <c r="X37" s="108"/>
      <c r="Y37" s="103"/>
      <c r="Z37" s="103"/>
      <c r="AA37" s="59"/>
      <c r="AB37" s="103"/>
      <c r="AC37" s="103"/>
      <c r="AD37" s="59"/>
    </row>
    <row r="38" spans="1:30" x14ac:dyDescent="0.25">
      <c r="A38" s="12"/>
      <c r="B38" s="16"/>
      <c r="C38" s="14"/>
      <c r="D38" s="85"/>
      <c r="E38" s="85"/>
      <c r="F38" s="14"/>
      <c r="G38" s="85"/>
      <c r="H38" s="85"/>
      <c r="I38" s="14"/>
      <c r="J38" s="85"/>
      <c r="K38" s="85"/>
      <c r="L38" s="14"/>
      <c r="M38" s="85"/>
      <c r="N38" s="85"/>
      <c r="O38" s="14"/>
      <c r="P38" s="85"/>
      <c r="Q38" s="85"/>
      <c r="R38" s="14"/>
      <c r="S38" s="85"/>
      <c r="T38" s="85"/>
      <c r="U38" s="14"/>
      <c r="V38" s="85"/>
      <c r="W38" s="85"/>
      <c r="X38" s="14"/>
      <c r="Y38" s="85"/>
      <c r="Z38" s="85"/>
      <c r="AA38" s="14"/>
      <c r="AB38" s="85"/>
      <c r="AC38" s="85"/>
      <c r="AD38" s="14"/>
    </row>
    <row r="39" spans="1:30" x14ac:dyDescent="0.25">
      <c r="A39" s="12"/>
      <c r="B39" s="86" t="s">
        <v>278</v>
      </c>
      <c r="C39" s="19"/>
      <c r="D39" s="61"/>
      <c r="E39" s="61"/>
      <c r="F39" s="19"/>
      <c r="G39" s="61"/>
      <c r="H39" s="61"/>
      <c r="I39" s="19"/>
      <c r="J39" s="61"/>
      <c r="K39" s="61"/>
      <c r="L39" s="19"/>
      <c r="M39" s="61"/>
      <c r="N39" s="61"/>
      <c r="O39" s="19"/>
      <c r="P39" s="61"/>
      <c r="Q39" s="61"/>
      <c r="R39" s="19"/>
      <c r="S39" s="61"/>
      <c r="T39" s="61"/>
      <c r="U39" s="19"/>
      <c r="V39" s="61"/>
      <c r="W39" s="61"/>
      <c r="X39" s="19"/>
      <c r="Y39" s="61"/>
      <c r="Z39" s="61"/>
      <c r="AA39" s="19"/>
      <c r="AB39" s="61"/>
      <c r="AC39" s="61"/>
      <c r="AD39" s="19"/>
    </row>
    <row r="40" spans="1:30" x14ac:dyDescent="0.25">
      <c r="A40" s="12"/>
      <c r="B40" s="87" t="s">
        <v>279</v>
      </c>
      <c r="C40" s="14"/>
      <c r="D40" s="88" t="s">
        <v>206</v>
      </c>
      <c r="E40" s="89">
        <v>178</v>
      </c>
      <c r="F40" s="14"/>
      <c r="G40" s="88" t="s">
        <v>206</v>
      </c>
      <c r="H40" s="89">
        <v>75</v>
      </c>
      <c r="I40" s="14"/>
      <c r="J40" s="88" t="s">
        <v>206</v>
      </c>
      <c r="K40" s="89">
        <v>17</v>
      </c>
      <c r="L40" s="14"/>
      <c r="M40" s="88" t="s">
        <v>206</v>
      </c>
      <c r="N40" s="89">
        <v>81</v>
      </c>
      <c r="O40" s="14"/>
      <c r="P40" s="88" t="s">
        <v>206</v>
      </c>
      <c r="Q40" s="89">
        <v>8</v>
      </c>
      <c r="R40" s="14"/>
      <c r="S40" s="88" t="s">
        <v>206</v>
      </c>
      <c r="T40" s="89">
        <v>16</v>
      </c>
      <c r="U40" s="14"/>
      <c r="V40" s="88" t="s">
        <v>206</v>
      </c>
      <c r="W40" s="89">
        <v>31</v>
      </c>
      <c r="X40" s="14"/>
      <c r="Y40" s="88" t="s">
        <v>206</v>
      </c>
      <c r="Z40" s="89">
        <v>29</v>
      </c>
      <c r="AA40" s="14"/>
      <c r="AB40" s="88" t="s">
        <v>206</v>
      </c>
      <c r="AC40" s="89">
        <v>435</v>
      </c>
      <c r="AD40" s="14"/>
    </row>
    <row r="41" spans="1:30" x14ac:dyDescent="0.25">
      <c r="A41" s="12"/>
      <c r="B41" s="90" t="s">
        <v>280</v>
      </c>
      <c r="C41" s="19"/>
      <c r="D41" s="110" t="s">
        <v>231</v>
      </c>
      <c r="E41" s="110"/>
      <c r="F41" s="19"/>
      <c r="G41" s="110" t="s">
        <v>231</v>
      </c>
      <c r="H41" s="110"/>
      <c r="I41" s="19"/>
      <c r="J41" s="110" t="s">
        <v>231</v>
      </c>
      <c r="K41" s="110"/>
      <c r="L41" s="19"/>
      <c r="M41" s="110" t="s">
        <v>231</v>
      </c>
      <c r="N41" s="110"/>
      <c r="O41" s="19"/>
      <c r="P41" s="110" t="s">
        <v>231</v>
      </c>
      <c r="Q41" s="110"/>
      <c r="R41" s="19"/>
      <c r="S41" s="110" t="s">
        <v>231</v>
      </c>
      <c r="T41" s="110"/>
      <c r="U41" s="19"/>
      <c r="V41" s="110" t="s">
        <v>231</v>
      </c>
      <c r="W41" s="110"/>
      <c r="X41" s="19"/>
      <c r="Y41" s="110" t="s">
        <v>231</v>
      </c>
      <c r="Z41" s="110"/>
      <c r="AA41" s="19"/>
      <c r="AB41" s="110" t="s">
        <v>231</v>
      </c>
      <c r="AC41" s="110"/>
      <c r="AD41" s="19"/>
    </row>
    <row r="42" spans="1:30" x14ac:dyDescent="0.25">
      <c r="A42" s="12"/>
      <c r="B42" s="92" t="s">
        <v>281</v>
      </c>
      <c r="C42" s="14"/>
      <c r="D42" s="111" t="s">
        <v>231</v>
      </c>
      <c r="E42" s="111"/>
      <c r="F42" s="14"/>
      <c r="G42" s="111" t="s">
        <v>231</v>
      </c>
      <c r="H42" s="111"/>
      <c r="I42" s="14"/>
      <c r="J42" s="111" t="s">
        <v>231</v>
      </c>
      <c r="K42" s="111"/>
      <c r="L42" s="14"/>
      <c r="M42" s="111" t="s">
        <v>231</v>
      </c>
      <c r="N42" s="111"/>
      <c r="O42" s="14"/>
      <c r="P42" s="111" t="s">
        <v>231</v>
      </c>
      <c r="Q42" s="111"/>
      <c r="R42" s="14"/>
      <c r="S42" s="111" t="s">
        <v>231</v>
      </c>
      <c r="T42" s="111"/>
      <c r="U42" s="14"/>
      <c r="V42" s="111" t="s">
        <v>231</v>
      </c>
      <c r="W42" s="111"/>
      <c r="X42" s="14"/>
      <c r="Y42" s="111" t="s">
        <v>231</v>
      </c>
      <c r="Z42" s="111"/>
      <c r="AA42" s="14"/>
      <c r="AB42" s="111" t="s">
        <v>231</v>
      </c>
      <c r="AC42" s="111"/>
      <c r="AD42" s="14"/>
    </row>
    <row r="43" spans="1:30" ht="15.75" thickBot="1" x14ac:dyDescent="0.3">
      <c r="A43" s="12"/>
      <c r="B43" s="90" t="s">
        <v>282</v>
      </c>
      <c r="C43" s="19"/>
      <c r="D43" s="112" t="s">
        <v>283</v>
      </c>
      <c r="E43" s="112"/>
      <c r="F43" s="93" t="s">
        <v>208</v>
      </c>
      <c r="G43" s="112" t="s">
        <v>231</v>
      </c>
      <c r="H43" s="112"/>
      <c r="I43" s="19"/>
      <c r="J43" s="112">
        <v>5</v>
      </c>
      <c r="K43" s="112"/>
      <c r="L43" s="19"/>
      <c r="M43" s="112" t="s">
        <v>284</v>
      </c>
      <c r="N43" s="112"/>
      <c r="O43" s="93" t="s">
        <v>208</v>
      </c>
      <c r="P43" s="112" t="s">
        <v>285</v>
      </c>
      <c r="Q43" s="112"/>
      <c r="R43" s="93" t="s">
        <v>208</v>
      </c>
      <c r="S43" s="112" t="s">
        <v>231</v>
      </c>
      <c r="T43" s="112"/>
      <c r="U43" s="19"/>
      <c r="V43" s="112">
        <v>4</v>
      </c>
      <c r="W43" s="112"/>
      <c r="X43" s="19"/>
      <c r="Y43" s="112">
        <v>3</v>
      </c>
      <c r="Z43" s="112"/>
      <c r="AA43" s="19"/>
      <c r="AB43" s="112" t="s">
        <v>286</v>
      </c>
      <c r="AC43" s="112"/>
      <c r="AD43" s="93" t="s">
        <v>208</v>
      </c>
    </row>
    <row r="44" spans="1:30" ht="15.75" thickBot="1" x14ac:dyDescent="0.3">
      <c r="A44" s="12"/>
      <c r="B44" s="87" t="s">
        <v>287</v>
      </c>
      <c r="C44" s="14"/>
      <c r="D44" s="94" t="s">
        <v>206</v>
      </c>
      <c r="E44" s="95">
        <v>160</v>
      </c>
      <c r="F44" s="14"/>
      <c r="G44" s="94" t="s">
        <v>206</v>
      </c>
      <c r="H44" s="95">
        <v>75</v>
      </c>
      <c r="I44" s="14"/>
      <c r="J44" s="94" t="s">
        <v>206</v>
      </c>
      <c r="K44" s="95">
        <v>22</v>
      </c>
      <c r="L44" s="14"/>
      <c r="M44" s="94" t="s">
        <v>206</v>
      </c>
      <c r="N44" s="95">
        <v>78</v>
      </c>
      <c r="O44" s="14"/>
      <c r="P44" s="94" t="s">
        <v>206</v>
      </c>
      <c r="Q44" s="95">
        <v>6</v>
      </c>
      <c r="R44" s="14"/>
      <c r="S44" s="94" t="s">
        <v>206</v>
      </c>
      <c r="T44" s="95">
        <v>16</v>
      </c>
      <c r="U44" s="14"/>
      <c r="V44" s="94" t="s">
        <v>206</v>
      </c>
      <c r="W44" s="95">
        <v>35</v>
      </c>
      <c r="X44" s="14"/>
      <c r="Y44" s="94" t="s">
        <v>206</v>
      </c>
      <c r="Z44" s="95">
        <v>32</v>
      </c>
      <c r="AA44" s="14"/>
      <c r="AB44" s="94" t="s">
        <v>206</v>
      </c>
      <c r="AC44" s="95">
        <v>424</v>
      </c>
      <c r="AD44" s="14"/>
    </row>
    <row r="45" spans="1:30" ht="15.75" thickTop="1" x14ac:dyDescent="0.25">
      <c r="A45" s="12"/>
      <c r="B45" s="51"/>
      <c r="C45" s="19"/>
      <c r="D45" s="65"/>
      <c r="E45" s="65"/>
      <c r="F45" s="19"/>
      <c r="G45" s="65"/>
      <c r="H45" s="65"/>
      <c r="I45" s="19"/>
      <c r="J45" s="65"/>
      <c r="K45" s="65"/>
      <c r="L45" s="19"/>
      <c r="M45" s="65"/>
      <c r="N45" s="65"/>
      <c r="O45" s="19"/>
      <c r="P45" s="65"/>
      <c r="Q45" s="65"/>
      <c r="R45" s="19"/>
      <c r="S45" s="65"/>
      <c r="T45" s="65"/>
      <c r="U45" s="19"/>
      <c r="V45" s="65"/>
      <c r="W45" s="65"/>
      <c r="X45" s="19"/>
      <c r="Y45" s="65"/>
      <c r="Z45" s="65"/>
      <c r="AA45" s="19"/>
      <c r="AB45" s="65"/>
      <c r="AC45" s="65"/>
      <c r="AD45" s="19"/>
    </row>
    <row r="46" spans="1:30" x14ac:dyDescent="0.25">
      <c r="A46" s="12"/>
      <c r="B46" s="96" t="s">
        <v>278</v>
      </c>
      <c r="C46" s="14"/>
      <c r="D46" s="30"/>
      <c r="E46" s="30"/>
      <c r="F46" s="14"/>
      <c r="G46" s="30"/>
      <c r="H46" s="30"/>
      <c r="I46" s="14"/>
      <c r="J46" s="30"/>
      <c r="K46" s="30"/>
      <c r="L46" s="14"/>
      <c r="M46" s="30"/>
      <c r="N46" s="30"/>
      <c r="O46" s="14"/>
      <c r="P46" s="30"/>
      <c r="Q46" s="30"/>
      <c r="R46" s="14"/>
      <c r="S46" s="30"/>
      <c r="T46" s="30"/>
      <c r="U46" s="14"/>
      <c r="V46" s="30"/>
      <c r="W46" s="30"/>
      <c r="X46" s="14"/>
      <c r="Y46" s="30"/>
      <c r="Z46" s="30"/>
      <c r="AA46" s="14"/>
      <c r="AB46" s="30"/>
      <c r="AC46" s="30"/>
      <c r="AD46" s="14"/>
    </row>
    <row r="47" spans="1:30" x14ac:dyDescent="0.25">
      <c r="A47" s="12"/>
      <c r="B47" s="97" t="s">
        <v>288</v>
      </c>
      <c r="C47" s="19"/>
      <c r="D47" s="61"/>
      <c r="E47" s="61"/>
      <c r="F47" s="19"/>
      <c r="G47" s="61"/>
      <c r="H47" s="61"/>
      <c r="I47" s="19"/>
      <c r="J47" s="61"/>
      <c r="K47" s="61"/>
      <c r="L47" s="19"/>
      <c r="M47" s="61"/>
      <c r="N47" s="61"/>
      <c r="O47" s="19"/>
      <c r="P47" s="61"/>
      <c r="Q47" s="61"/>
      <c r="R47" s="19"/>
      <c r="S47" s="61"/>
      <c r="T47" s="61"/>
      <c r="U47" s="19"/>
      <c r="V47" s="61"/>
      <c r="W47" s="61"/>
      <c r="X47" s="19"/>
      <c r="Y47" s="61"/>
      <c r="Z47" s="61"/>
      <c r="AA47" s="19"/>
      <c r="AB47" s="61"/>
      <c r="AC47" s="61"/>
      <c r="AD47" s="19"/>
    </row>
    <row r="48" spans="1:30" x14ac:dyDescent="0.25">
      <c r="A48" s="12"/>
      <c r="B48" s="92" t="s">
        <v>289</v>
      </c>
      <c r="C48" s="14"/>
      <c r="D48" s="88" t="s">
        <v>206</v>
      </c>
      <c r="E48" s="89" t="s">
        <v>231</v>
      </c>
      <c r="F48" s="14"/>
      <c r="G48" s="88" t="s">
        <v>206</v>
      </c>
      <c r="H48" s="89" t="s">
        <v>231</v>
      </c>
      <c r="I48" s="14"/>
      <c r="J48" s="88" t="s">
        <v>206</v>
      </c>
      <c r="K48" s="89" t="s">
        <v>231</v>
      </c>
      <c r="L48" s="14"/>
      <c r="M48" s="88" t="s">
        <v>206</v>
      </c>
      <c r="N48" s="89" t="s">
        <v>231</v>
      </c>
      <c r="O48" s="14"/>
      <c r="P48" s="88" t="s">
        <v>206</v>
      </c>
      <c r="Q48" s="89" t="s">
        <v>231</v>
      </c>
      <c r="R48" s="14"/>
      <c r="S48" s="88" t="s">
        <v>206</v>
      </c>
      <c r="T48" s="89" t="s">
        <v>231</v>
      </c>
      <c r="U48" s="14"/>
      <c r="V48" s="88" t="s">
        <v>206</v>
      </c>
      <c r="W48" s="89" t="s">
        <v>231</v>
      </c>
      <c r="X48" s="14"/>
      <c r="Y48" s="88" t="s">
        <v>206</v>
      </c>
      <c r="Z48" s="89" t="s">
        <v>231</v>
      </c>
      <c r="AA48" s="14"/>
      <c r="AB48" s="88" t="s">
        <v>206</v>
      </c>
      <c r="AC48" s="89" t="s">
        <v>231</v>
      </c>
      <c r="AD48" s="14"/>
    </row>
    <row r="49" spans="1:30" x14ac:dyDescent="0.25">
      <c r="A49" s="12"/>
      <c r="B49" s="97" t="s">
        <v>288</v>
      </c>
      <c r="C49" s="19"/>
      <c r="D49" s="61"/>
      <c r="E49" s="61"/>
      <c r="F49" s="19"/>
      <c r="G49" s="61"/>
      <c r="H49" s="61"/>
      <c r="I49" s="19"/>
      <c r="J49" s="61"/>
      <c r="K49" s="61"/>
      <c r="L49" s="19"/>
      <c r="M49" s="61"/>
      <c r="N49" s="61"/>
      <c r="O49" s="19"/>
      <c r="P49" s="61"/>
      <c r="Q49" s="61"/>
      <c r="R49" s="19"/>
      <c r="S49" s="61"/>
      <c r="T49" s="61"/>
      <c r="U49" s="19"/>
      <c r="V49" s="61"/>
      <c r="W49" s="61"/>
      <c r="X49" s="19"/>
      <c r="Y49" s="61"/>
      <c r="Z49" s="61"/>
      <c r="AA49" s="19"/>
      <c r="AB49" s="61"/>
      <c r="AC49" s="61"/>
      <c r="AD49" s="19"/>
    </row>
    <row r="50" spans="1:30" ht="15.75" thickBot="1" x14ac:dyDescent="0.3">
      <c r="A50" s="12"/>
      <c r="B50" s="92" t="s">
        <v>290</v>
      </c>
      <c r="C50" s="14"/>
      <c r="D50" s="113">
        <v>160</v>
      </c>
      <c r="E50" s="113"/>
      <c r="F50" s="14"/>
      <c r="G50" s="113">
        <v>75</v>
      </c>
      <c r="H50" s="113"/>
      <c r="I50" s="14"/>
      <c r="J50" s="113">
        <v>22</v>
      </c>
      <c r="K50" s="113"/>
      <c r="L50" s="14"/>
      <c r="M50" s="113">
        <v>78</v>
      </c>
      <c r="N50" s="113"/>
      <c r="O50" s="14"/>
      <c r="P50" s="113">
        <v>6</v>
      </c>
      <c r="Q50" s="113"/>
      <c r="R50" s="14"/>
      <c r="S50" s="113">
        <v>16</v>
      </c>
      <c r="T50" s="113"/>
      <c r="U50" s="14"/>
      <c r="V50" s="113">
        <v>35</v>
      </c>
      <c r="W50" s="113"/>
      <c r="X50" s="14"/>
      <c r="Y50" s="113">
        <v>32</v>
      </c>
      <c r="Z50" s="113"/>
      <c r="AA50" s="14"/>
      <c r="AB50" s="113">
        <v>424</v>
      </c>
      <c r="AC50" s="113"/>
      <c r="AD50" s="14"/>
    </row>
    <row r="51" spans="1:30" ht="15.75" thickBot="1" x14ac:dyDescent="0.3">
      <c r="A51" s="12"/>
      <c r="B51" s="97" t="s">
        <v>291</v>
      </c>
      <c r="C51" s="19"/>
      <c r="D51" s="98" t="s">
        <v>206</v>
      </c>
      <c r="E51" s="99">
        <v>160</v>
      </c>
      <c r="F51" s="19"/>
      <c r="G51" s="98" t="s">
        <v>206</v>
      </c>
      <c r="H51" s="99">
        <v>75</v>
      </c>
      <c r="I51" s="19"/>
      <c r="J51" s="98" t="s">
        <v>206</v>
      </c>
      <c r="K51" s="99">
        <v>22</v>
      </c>
      <c r="L51" s="19"/>
      <c r="M51" s="98" t="s">
        <v>206</v>
      </c>
      <c r="N51" s="99">
        <v>78</v>
      </c>
      <c r="O51" s="19"/>
      <c r="P51" s="98" t="s">
        <v>206</v>
      </c>
      <c r="Q51" s="99">
        <v>6</v>
      </c>
      <c r="R51" s="19"/>
      <c r="S51" s="98" t="s">
        <v>206</v>
      </c>
      <c r="T51" s="99">
        <v>16</v>
      </c>
      <c r="U51" s="19"/>
      <c r="V51" s="98" t="s">
        <v>206</v>
      </c>
      <c r="W51" s="99">
        <v>35</v>
      </c>
      <c r="X51" s="19"/>
      <c r="Y51" s="98" t="s">
        <v>206</v>
      </c>
      <c r="Z51" s="99">
        <v>32</v>
      </c>
      <c r="AA51" s="19"/>
      <c r="AB51" s="98" t="s">
        <v>206</v>
      </c>
      <c r="AC51" s="99">
        <v>424</v>
      </c>
      <c r="AD51" s="19"/>
    </row>
    <row r="52" spans="1:30" ht="15.75" thickTop="1" x14ac:dyDescent="0.25">
      <c r="A52" s="12"/>
      <c r="B52" s="16"/>
      <c r="C52" s="14"/>
      <c r="D52" s="31"/>
      <c r="E52" s="31"/>
      <c r="F52" s="14"/>
      <c r="G52" s="31"/>
      <c r="H52" s="31"/>
      <c r="I52" s="14"/>
      <c r="J52" s="31"/>
      <c r="K52" s="31"/>
      <c r="L52" s="14"/>
      <c r="M52" s="31"/>
      <c r="N52" s="31"/>
      <c r="O52" s="14"/>
      <c r="P52" s="31"/>
      <c r="Q52" s="31"/>
      <c r="R52" s="14"/>
      <c r="S52" s="31"/>
      <c r="T52" s="31"/>
      <c r="U52" s="14"/>
      <c r="V52" s="31"/>
      <c r="W52" s="31"/>
      <c r="X52" s="14"/>
      <c r="Y52" s="31"/>
      <c r="Z52" s="31"/>
      <c r="AA52" s="14"/>
      <c r="AB52" s="31"/>
      <c r="AC52" s="31"/>
      <c r="AD52" s="14"/>
    </row>
    <row r="53" spans="1:30" x14ac:dyDescent="0.25">
      <c r="A53" s="12"/>
      <c r="B53" s="86" t="s">
        <v>292</v>
      </c>
      <c r="C53" s="19"/>
      <c r="D53" s="61"/>
      <c r="E53" s="61"/>
      <c r="F53" s="19"/>
      <c r="G53" s="61"/>
      <c r="H53" s="61"/>
      <c r="I53" s="19"/>
      <c r="J53" s="61"/>
      <c r="K53" s="61"/>
      <c r="L53" s="19"/>
      <c r="M53" s="61"/>
      <c r="N53" s="61"/>
      <c r="O53" s="19"/>
      <c r="P53" s="61"/>
      <c r="Q53" s="61"/>
      <c r="R53" s="19"/>
      <c r="S53" s="61"/>
      <c r="T53" s="61"/>
      <c r="U53" s="19"/>
      <c r="V53" s="61"/>
      <c r="W53" s="61"/>
      <c r="X53" s="19"/>
      <c r="Y53" s="61"/>
      <c r="Z53" s="61"/>
      <c r="AA53" s="19"/>
      <c r="AB53" s="61"/>
      <c r="AC53" s="61"/>
      <c r="AD53" s="19"/>
    </row>
    <row r="54" spans="1:30" x14ac:dyDescent="0.25">
      <c r="A54" s="12"/>
      <c r="B54" s="87" t="s">
        <v>288</v>
      </c>
      <c r="C54" s="14"/>
      <c r="D54" s="30"/>
      <c r="E54" s="30"/>
      <c r="F54" s="14"/>
      <c r="G54" s="30"/>
      <c r="H54" s="30"/>
      <c r="I54" s="14"/>
      <c r="J54" s="30"/>
      <c r="K54" s="30"/>
      <c r="L54" s="14"/>
      <c r="M54" s="30"/>
      <c r="N54" s="30"/>
      <c r="O54" s="14"/>
      <c r="P54" s="30"/>
      <c r="Q54" s="30"/>
      <c r="R54" s="14"/>
      <c r="S54" s="30"/>
      <c r="T54" s="30"/>
      <c r="U54" s="14"/>
      <c r="V54" s="30"/>
      <c r="W54" s="30"/>
      <c r="X54" s="14"/>
      <c r="Y54" s="30"/>
      <c r="Z54" s="30"/>
      <c r="AA54" s="14"/>
      <c r="AB54" s="30"/>
      <c r="AC54" s="30"/>
      <c r="AD54" s="14"/>
    </row>
    <row r="55" spans="1:30" x14ac:dyDescent="0.25">
      <c r="A55" s="12"/>
      <c r="B55" s="90" t="s">
        <v>289</v>
      </c>
      <c r="C55" s="19"/>
      <c r="D55" s="93" t="s">
        <v>206</v>
      </c>
      <c r="E55" s="91" t="s">
        <v>231</v>
      </c>
      <c r="F55" s="19"/>
      <c r="G55" s="93" t="s">
        <v>206</v>
      </c>
      <c r="H55" s="91" t="s">
        <v>231</v>
      </c>
      <c r="I55" s="19"/>
      <c r="J55" s="93" t="s">
        <v>206</v>
      </c>
      <c r="K55" s="91" t="s">
        <v>231</v>
      </c>
      <c r="L55" s="19"/>
      <c r="M55" s="93" t="s">
        <v>206</v>
      </c>
      <c r="N55" s="91" t="s">
        <v>231</v>
      </c>
      <c r="O55" s="19"/>
      <c r="P55" s="93" t="s">
        <v>206</v>
      </c>
      <c r="Q55" s="91" t="s">
        <v>231</v>
      </c>
      <c r="R55" s="19"/>
      <c r="S55" s="93" t="s">
        <v>206</v>
      </c>
      <c r="T55" s="91" t="s">
        <v>231</v>
      </c>
      <c r="U55" s="19"/>
      <c r="V55" s="93" t="s">
        <v>206</v>
      </c>
      <c r="W55" s="91" t="s">
        <v>231</v>
      </c>
      <c r="X55" s="19"/>
      <c r="Y55" s="93" t="s">
        <v>206</v>
      </c>
      <c r="Z55" s="91" t="s">
        <v>231</v>
      </c>
      <c r="AA55" s="19"/>
      <c r="AB55" s="93" t="s">
        <v>206</v>
      </c>
      <c r="AC55" s="91" t="s">
        <v>231</v>
      </c>
      <c r="AD55" s="19"/>
    </row>
    <row r="56" spans="1:30" x14ac:dyDescent="0.25">
      <c r="A56" s="12"/>
      <c r="B56" s="87" t="s">
        <v>288</v>
      </c>
      <c r="C56" s="14"/>
      <c r="D56" s="30"/>
      <c r="E56" s="30"/>
      <c r="F56" s="14"/>
      <c r="G56" s="30"/>
      <c r="H56" s="30"/>
      <c r="I56" s="14"/>
      <c r="J56" s="30"/>
      <c r="K56" s="30"/>
      <c r="L56" s="14"/>
      <c r="M56" s="30"/>
      <c r="N56" s="30"/>
      <c r="O56" s="14"/>
      <c r="P56" s="30"/>
      <c r="Q56" s="30"/>
      <c r="R56" s="14"/>
      <c r="S56" s="30"/>
      <c r="T56" s="30"/>
      <c r="U56" s="14"/>
      <c r="V56" s="30"/>
      <c r="W56" s="30"/>
      <c r="X56" s="14"/>
      <c r="Y56" s="30"/>
      <c r="Z56" s="30"/>
      <c r="AA56" s="14"/>
      <c r="AB56" s="30"/>
      <c r="AC56" s="30"/>
      <c r="AD56" s="14"/>
    </row>
    <row r="57" spans="1:30" ht="15.75" thickBot="1" x14ac:dyDescent="0.3">
      <c r="A57" s="12"/>
      <c r="B57" s="90" t="s">
        <v>290</v>
      </c>
      <c r="C57" s="19"/>
      <c r="D57" s="115">
        <v>29059</v>
      </c>
      <c r="E57" s="115"/>
      <c r="F57" s="19"/>
      <c r="G57" s="115">
        <v>11466</v>
      </c>
      <c r="H57" s="115"/>
      <c r="I57" s="19"/>
      <c r="J57" s="115">
        <v>2246</v>
      </c>
      <c r="K57" s="115"/>
      <c r="L57" s="19"/>
      <c r="M57" s="115">
        <v>9196</v>
      </c>
      <c r="N57" s="115"/>
      <c r="O57" s="19"/>
      <c r="P57" s="112">
        <v>600</v>
      </c>
      <c r="Q57" s="112"/>
      <c r="R57" s="19"/>
      <c r="S57" s="115">
        <v>1825</v>
      </c>
      <c r="T57" s="115"/>
      <c r="U57" s="19"/>
      <c r="V57" s="115">
        <v>5626</v>
      </c>
      <c r="W57" s="115"/>
      <c r="X57" s="19"/>
      <c r="Y57" s="112">
        <v>837</v>
      </c>
      <c r="Z57" s="112"/>
      <c r="AA57" s="19"/>
      <c r="AB57" s="115">
        <v>60855</v>
      </c>
      <c r="AC57" s="115"/>
      <c r="AD57" s="19"/>
    </row>
    <row r="58" spans="1:30" ht="15.75" thickBot="1" x14ac:dyDescent="0.3">
      <c r="A58" s="12"/>
      <c r="B58" s="87" t="s">
        <v>293</v>
      </c>
      <c r="C58" s="14"/>
      <c r="D58" s="101" t="s">
        <v>206</v>
      </c>
      <c r="E58" s="102">
        <v>29059</v>
      </c>
      <c r="F58" s="14"/>
      <c r="G58" s="101" t="s">
        <v>206</v>
      </c>
      <c r="H58" s="102">
        <v>11466</v>
      </c>
      <c r="I58" s="14"/>
      <c r="J58" s="101" t="s">
        <v>206</v>
      </c>
      <c r="K58" s="102">
        <v>2246</v>
      </c>
      <c r="L58" s="14"/>
      <c r="M58" s="101" t="s">
        <v>206</v>
      </c>
      <c r="N58" s="102">
        <v>9196</v>
      </c>
      <c r="O58" s="14"/>
      <c r="P58" s="101" t="s">
        <v>206</v>
      </c>
      <c r="Q58" s="95">
        <v>600</v>
      </c>
      <c r="R58" s="14"/>
      <c r="S58" s="101" t="s">
        <v>206</v>
      </c>
      <c r="T58" s="102">
        <v>1825</v>
      </c>
      <c r="U58" s="14"/>
      <c r="V58" s="101" t="s">
        <v>206</v>
      </c>
      <c r="W58" s="102">
        <v>5626</v>
      </c>
      <c r="X58" s="14"/>
      <c r="Y58" s="101" t="s">
        <v>206</v>
      </c>
      <c r="Z58" s="95">
        <v>837</v>
      </c>
      <c r="AA58" s="14"/>
      <c r="AB58" s="101" t="s">
        <v>206</v>
      </c>
      <c r="AC58" s="102">
        <v>60855</v>
      </c>
      <c r="AD58" s="14"/>
    </row>
    <row r="59" spans="1:30" ht="15.75" thickTop="1" x14ac:dyDescent="0.25">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c r="AA59" s="38"/>
      <c r="AB59" s="38"/>
      <c r="AC59" s="38"/>
      <c r="AD59" s="38"/>
    </row>
    <row r="60" spans="1:30" x14ac:dyDescent="0.25">
      <c r="A60" s="12"/>
      <c r="B60" s="37" t="s">
        <v>294</v>
      </c>
      <c r="C60" s="37"/>
      <c r="D60" s="37"/>
      <c r="E60" s="37"/>
      <c r="F60" s="37"/>
      <c r="G60" s="37"/>
      <c r="H60" s="37"/>
      <c r="I60" s="37"/>
      <c r="J60" s="37"/>
      <c r="K60" s="37"/>
      <c r="L60" s="37"/>
      <c r="M60" s="37"/>
      <c r="N60" s="37"/>
      <c r="O60" s="37"/>
      <c r="P60" s="37"/>
      <c r="Q60" s="37"/>
      <c r="R60" s="37"/>
      <c r="S60" s="37"/>
      <c r="T60" s="37"/>
      <c r="U60" s="37"/>
      <c r="V60" s="37"/>
      <c r="W60" s="37"/>
      <c r="X60" s="37"/>
      <c r="Y60" s="37"/>
      <c r="Z60" s="37"/>
      <c r="AA60" s="37"/>
      <c r="AB60" s="37"/>
      <c r="AC60" s="37"/>
      <c r="AD60" s="37"/>
    </row>
    <row r="61" spans="1:30" x14ac:dyDescent="0.25">
      <c r="A61" s="12"/>
      <c r="B61" s="37"/>
      <c r="C61" s="37"/>
      <c r="D61" s="37"/>
      <c r="E61" s="37"/>
      <c r="F61" s="37"/>
      <c r="G61" s="37"/>
      <c r="H61" s="37"/>
      <c r="I61" s="37"/>
      <c r="J61" s="37"/>
      <c r="K61" s="37"/>
      <c r="L61" s="37"/>
      <c r="M61" s="37"/>
      <c r="N61" s="37"/>
      <c r="O61" s="37"/>
      <c r="P61" s="37"/>
      <c r="Q61" s="37"/>
      <c r="R61" s="37"/>
      <c r="S61" s="37"/>
      <c r="T61" s="37"/>
      <c r="U61" s="37"/>
      <c r="V61" s="37"/>
      <c r="W61" s="37"/>
      <c r="X61" s="37"/>
      <c r="Y61" s="37"/>
      <c r="Z61" s="37"/>
      <c r="AA61" s="37"/>
      <c r="AB61" s="37"/>
      <c r="AC61" s="37"/>
      <c r="AD61" s="37"/>
    </row>
    <row r="62" spans="1:30" ht="15.75" thickBot="1" x14ac:dyDescent="0.3">
      <c r="A62" s="12"/>
      <c r="B62" s="14"/>
      <c r="C62" s="15"/>
      <c r="D62" s="103" t="s">
        <v>269</v>
      </c>
      <c r="E62" s="103"/>
      <c r="F62" s="103"/>
      <c r="G62" s="103"/>
      <c r="H62" s="103"/>
      <c r="I62" s="103"/>
      <c r="J62" s="103"/>
      <c r="K62" s="103"/>
      <c r="L62" s="103"/>
      <c r="M62" s="103"/>
      <c r="N62" s="103"/>
      <c r="O62" s="103"/>
      <c r="P62" s="103"/>
      <c r="Q62" s="103"/>
      <c r="R62" s="15"/>
      <c r="S62" s="59"/>
      <c r="T62" s="59"/>
      <c r="U62" s="15"/>
      <c r="V62" s="103" t="s">
        <v>270</v>
      </c>
      <c r="W62" s="103"/>
      <c r="X62" s="103"/>
      <c r="Y62" s="103"/>
      <c r="Z62" s="103"/>
      <c r="AA62" s="15"/>
      <c r="AB62" s="59"/>
      <c r="AC62" s="59"/>
      <c r="AD62" s="15"/>
    </row>
    <row r="63" spans="1:30" x14ac:dyDescent="0.25">
      <c r="A63" s="12"/>
      <c r="B63" s="14"/>
      <c r="C63" s="15"/>
      <c r="D63" s="107" t="s">
        <v>272</v>
      </c>
      <c r="E63" s="107"/>
      <c r="F63" s="72"/>
      <c r="G63" s="107" t="s">
        <v>272</v>
      </c>
      <c r="H63" s="107"/>
      <c r="I63" s="72"/>
      <c r="J63" s="81"/>
      <c r="K63" s="81"/>
      <c r="L63" s="72"/>
      <c r="M63" s="81"/>
      <c r="N63" s="81"/>
      <c r="O63" s="72"/>
      <c r="P63" s="81"/>
      <c r="Q63" s="81"/>
      <c r="R63" s="15"/>
      <c r="S63" s="59"/>
      <c r="T63" s="59"/>
      <c r="U63" s="15"/>
      <c r="V63" s="81"/>
      <c r="W63" s="81"/>
      <c r="X63" s="72"/>
      <c r="Y63" s="81"/>
      <c r="Z63" s="81"/>
      <c r="AA63" s="15"/>
      <c r="AB63" s="59"/>
      <c r="AC63" s="59"/>
      <c r="AD63" s="15"/>
    </row>
    <row r="64" spans="1:30" x14ac:dyDescent="0.25">
      <c r="A64" s="12"/>
      <c r="B64" s="14"/>
      <c r="C64" s="15"/>
      <c r="D64" s="106" t="s">
        <v>273</v>
      </c>
      <c r="E64" s="106"/>
      <c r="F64" s="15"/>
      <c r="G64" s="106" t="s">
        <v>275</v>
      </c>
      <c r="H64" s="106"/>
      <c r="I64" s="15"/>
      <c r="J64" s="59"/>
      <c r="K64" s="59"/>
      <c r="L64" s="15"/>
      <c r="M64" s="59"/>
      <c r="N64" s="59"/>
      <c r="O64" s="15"/>
      <c r="P64" s="59"/>
      <c r="Q64" s="59"/>
      <c r="R64" s="15"/>
      <c r="S64" s="59"/>
      <c r="T64" s="59"/>
      <c r="U64" s="15"/>
      <c r="V64" s="59"/>
      <c r="W64" s="59"/>
      <c r="X64" s="15"/>
      <c r="Y64" s="59"/>
      <c r="Z64" s="59"/>
      <c r="AA64" s="15"/>
      <c r="AB64" s="59"/>
      <c r="AC64" s="59"/>
      <c r="AD64" s="15"/>
    </row>
    <row r="65" spans="1:30" ht="15.75" thickBot="1" x14ac:dyDescent="0.3">
      <c r="A65" s="12"/>
      <c r="B65" s="116" t="s">
        <v>271</v>
      </c>
      <c r="C65" s="15"/>
      <c r="D65" s="103" t="s">
        <v>274</v>
      </c>
      <c r="E65" s="103"/>
      <c r="F65" s="15"/>
      <c r="G65" s="103" t="s">
        <v>274</v>
      </c>
      <c r="H65" s="103"/>
      <c r="I65" s="15"/>
      <c r="J65" s="103" t="s">
        <v>276</v>
      </c>
      <c r="K65" s="103"/>
      <c r="L65" s="15"/>
      <c r="M65" s="103" t="s">
        <v>254</v>
      </c>
      <c r="N65" s="103"/>
      <c r="O65" s="15"/>
      <c r="P65" s="103" t="s">
        <v>255</v>
      </c>
      <c r="Q65" s="103"/>
      <c r="R65" s="15"/>
      <c r="S65" s="103" t="s">
        <v>254</v>
      </c>
      <c r="T65" s="103"/>
      <c r="U65" s="15"/>
      <c r="V65" s="103" t="s">
        <v>277</v>
      </c>
      <c r="W65" s="103"/>
      <c r="X65" s="15"/>
      <c r="Y65" s="103" t="s">
        <v>260</v>
      </c>
      <c r="Z65" s="103"/>
      <c r="AA65" s="15"/>
      <c r="AB65" s="103" t="s">
        <v>118</v>
      </c>
      <c r="AC65" s="103"/>
      <c r="AD65" s="15"/>
    </row>
    <row r="66" spans="1:30" x14ac:dyDescent="0.25">
      <c r="A66" s="12"/>
      <c r="B66" s="16"/>
      <c r="C66" s="14"/>
      <c r="D66" s="85"/>
      <c r="E66" s="85"/>
      <c r="F66" s="14"/>
      <c r="G66" s="85"/>
      <c r="H66" s="85"/>
      <c r="I66" s="14"/>
      <c r="J66" s="85"/>
      <c r="K66" s="85"/>
      <c r="L66" s="14"/>
      <c r="M66" s="85"/>
      <c r="N66" s="85"/>
      <c r="O66" s="14"/>
      <c r="P66" s="85"/>
      <c r="Q66" s="85"/>
      <c r="R66" s="14"/>
      <c r="S66" s="85"/>
      <c r="T66" s="85"/>
      <c r="U66" s="14"/>
      <c r="V66" s="85"/>
      <c r="W66" s="85"/>
      <c r="X66" s="14"/>
      <c r="Y66" s="85"/>
      <c r="Z66" s="85"/>
      <c r="AA66" s="14"/>
      <c r="AB66" s="85"/>
      <c r="AC66" s="85"/>
      <c r="AD66" s="14"/>
    </row>
    <row r="67" spans="1:30" x14ac:dyDescent="0.25">
      <c r="A67" s="12"/>
      <c r="B67" s="86" t="s">
        <v>278</v>
      </c>
      <c r="C67" s="19"/>
      <c r="D67" s="61"/>
      <c r="E67" s="61"/>
      <c r="F67" s="19"/>
      <c r="G67" s="61"/>
      <c r="H67" s="61"/>
      <c r="I67" s="19"/>
      <c r="J67" s="61"/>
      <c r="K67" s="61"/>
      <c r="L67" s="19"/>
      <c r="M67" s="61"/>
      <c r="N67" s="61"/>
      <c r="O67" s="19"/>
      <c r="P67" s="61"/>
      <c r="Q67" s="61"/>
      <c r="R67" s="19"/>
      <c r="S67" s="61"/>
      <c r="T67" s="61"/>
      <c r="U67" s="19"/>
      <c r="V67" s="61"/>
      <c r="W67" s="61"/>
      <c r="X67" s="19"/>
      <c r="Y67" s="61"/>
      <c r="Z67" s="61"/>
      <c r="AA67" s="19"/>
      <c r="AB67" s="61"/>
      <c r="AC67" s="61"/>
      <c r="AD67" s="19"/>
    </row>
    <row r="68" spans="1:30" x14ac:dyDescent="0.25">
      <c r="A68" s="12"/>
      <c r="B68" s="87" t="s">
        <v>279</v>
      </c>
      <c r="C68" s="14"/>
      <c r="D68" s="88" t="s">
        <v>206</v>
      </c>
      <c r="E68" s="89">
        <v>135</v>
      </c>
      <c r="F68" s="14"/>
      <c r="G68" s="88" t="s">
        <v>206</v>
      </c>
      <c r="H68" s="89">
        <v>55</v>
      </c>
      <c r="I68" s="14"/>
      <c r="J68" s="88" t="s">
        <v>206</v>
      </c>
      <c r="K68" s="89">
        <v>12</v>
      </c>
      <c r="L68" s="14"/>
      <c r="M68" s="88" t="s">
        <v>206</v>
      </c>
      <c r="N68" s="89">
        <v>67</v>
      </c>
      <c r="O68" s="14"/>
      <c r="P68" s="88" t="s">
        <v>206</v>
      </c>
      <c r="Q68" s="89">
        <v>3</v>
      </c>
      <c r="R68" s="14"/>
      <c r="S68" s="88" t="s">
        <v>206</v>
      </c>
      <c r="T68" s="89">
        <v>14</v>
      </c>
      <c r="U68" s="14"/>
      <c r="V68" s="88" t="s">
        <v>206</v>
      </c>
      <c r="W68" s="89">
        <v>33</v>
      </c>
      <c r="X68" s="14"/>
      <c r="Y68" s="88" t="s">
        <v>206</v>
      </c>
      <c r="Z68" s="89">
        <v>15</v>
      </c>
      <c r="AA68" s="14"/>
      <c r="AB68" s="88" t="s">
        <v>206</v>
      </c>
      <c r="AC68" s="89">
        <v>334</v>
      </c>
      <c r="AD68" s="14"/>
    </row>
    <row r="69" spans="1:30" x14ac:dyDescent="0.25">
      <c r="A69" s="12"/>
      <c r="B69" s="90" t="s">
        <v>280</v>
      </c>
      <c r="C69" s="19"/>
      <c r="D69" s="110" t="s">
        <v>231</v>
      </c>
      <c r="E69" s="110"/>
      <c r="F69" s="19"/>
      <c r="G69" s="110" t="s">
        <v>231</v>
      </c>
      <c r="H69" s="110"/>
      <c r="I69" s="19"/>
      <c r="J69" s="110" t="s">
        <v>231</v>
      </c>
      <c r="K69" s="110"/>
      <c r="L69" s="19"/>
      <c r="M69" s="110" t="s">
        <v>231</v>
      </c>
      <c r="N69" s="110"/>
      <c r="O69" s="19"/>
      <c r="P69" s="110" t="s">
        <v>231</v>
      </c>
      <c r="Q69" s="110"/>
      <c r="R69" s="19"/>
      <c r="S69" s="110" t="s">
        <v>231</v>
      </c>
      <c r="T69" s="110"/>
      <c r="U69" s="19"/>
      <c r="V69" s="110" t="s">
        <v>231</v>
      </c>
      <c r="W69" s="110"/>
      <c r="X69" s="19"/>
      <c r="Y69" s="110" t="s">
        <v>284</v>
      </c>
      <c r="Z69" s="110"/>
      <c r="AA69" s="93" t="s">
        <v>208</v>
      </c>
      <c r="AB69" s="110" t="s">
        <v>284</v>
      </c>
      <c r="AC69" s="110"/>
      <c r="AD69" s="93" t="s">
        <v>208</v>
      </c>
    </row>
    <row r="70" spans="1:30" x14ac:dyDescent="0.25">
      <c r="A70" s="12"/>
      <c r="B70" s="92" t="s">
        <v>281</v>
      </c>
      <c r="C70" s="14"/>
      <c r="D70" s="111" t="s">
        <v>231</v>
      </c>
      <c r="E70" s="111"/>
      <c r="F70" s="14"/>
      <c r="G70" s="111" t="s">
        <v>231</v>
      </c>
      <c r="H70" s="111"/>
      <c r="I70" s="14"/>
      <c r="J70" s="111" t="s">
        <v>231</v>
      </c>
      <c r="K70" s="111"/>
      <c r="L70" s="14"/>
      <c r="M70" s="111" t="s">
        <v>231</v>
      </c>
      <c r="N70" s="111"/>
      <c r="O70" s="14"/>
      <c r="P70" s="111" t="s">
        <v>231</v>
      </c>
      <c r="Q70" s="111"/>
      <c r="R70" s="14"/>
      <c r="S70" s="111" t="s">
        <v>231</v>
      </c>
      <c r="T70" s="111"/>
      <c r="U70" s="14"/>
      <c r="V70" s="111" t="s">
        <v>231</v>
      </c>
      <c r="W70" s="111"/>
      <c r="X70" s="14"/>
      <c r="Y70" s="111" t="s">
        <v>231</v>
      </c>
      <c r="Z70" s="111"/>
      <c r="AA70" s="14"/>
      <c r="AB70" s="111" t="s">
        <v>231</v>
      </c>
      <c r="AC70" s="111"/>
      <c r="AD70" s="14"/>
    </row>
    <row r="71" spans="1:30" ht="15.75" thickBot="1" x14ac:dyDescent="0.3">
      <c r="A71" s="12"/>
      <c r="B71" s="90" t="s">
        <v>282</v>
      </c>
      <c r="C71" s="19"/>
      <c r="D71" s="112" t="s">
        <v>295</v>
      </c>
      <c r="E71" s="112"/>
      <c r="F71" s="93" t="s">
        <v>208</v>
      </c>
      <c r="G71" s="112">
        <v>1</v>
      </c>
      <c r="H71" s="112"/>
      <c r="I71" s="19"/>
      <c r="J71" s="112" t="s">
        <v>231</v>
      </c>
      <c r="K71" s="112"/>
      <c r="L71" s="19"/>
      <c r="M71" s="112">
        <v>4</v>
      </c>
      <c r="N71" s="112"/>
      <c r="O71" s="19"/>
      <c r="P71" s="112" t="s">
        <v>296</v>
      </c>
      <c r="Q71" s="112"/>
      <c r="R71" s="93" t="s">
        <v>208</v>
      </c>
      <c r="S71" s="112">
        <v>1</v>
      </c>
      <c r="T71" s="112"/>
      <c r="U71" s="19"/>
      <c r="V71" s="112" t="s">
        <v>285</v>
      </c>
      <c r="W71" s="112"/>
      <c r="X71" s="93" t="s">
        <v>208</v>
      </c>
      <c r="Y71" s="112">
        <v>5</v>
      </c>
      <c r="Z71" s="112"/>
      <c r="AA71" s="19"/>
      <c r="AB71" s="112">
        <v>4</v>
      </c>
      <c r="AC71" s="112"/>
      <c r="AD71" s="19"/>
    </row>
    <row r="72" spans="1:30" ht="15.75" thickBot="1" x14ac:dyDescent="0.3">
      <c r="A72" s="12"/>
      <c r="B72" s="87" t="s">
        <v>297</v>
      </c>
      <c r="C72" s="14"/>
      <c r="D72" s="94" t="s">
        <v>206</v>
      </c>
      <c r="E72" s="95">
        <v>131</v>
      </c>
      <c r="F72" s="14"/>
      <c r="G72" s="94" t="s">
        <v>206</v>
      </c>
      <c r="H72" s="95">
        <v>56</v>
      </c>
      <c r="I72" s="14"/>
      <c r="J72" s="94" t="s">
        <v>206</v>
      </c>
      <c r="K72" s="95">
        <v>12</v>
      </c>
      <c r="L72" s="14"/>
      <c r="M72" s="94" t="s">
        <v>206</v>
      </c>
      <c r="N72" s="95">
        <v>71</v>
      </c>
      <c r="O72" s="14"/>
      <c r="P72" s="94" t="s">
        <v>206</v>
      </c>
      <c r="Q72" s="95">
        <v>2</v>
      </c>
      <c r="R72" s="14"/>
      <c r="S72" s="94" t="s">
        <v>206</v>
      </c>
      <c r="T72" s="95">
        <v>15</v>
      </c>
      <c r="U72" s="14"/>
      <c r="V72" s="94" t="s">
        <v>206</v>
      </c>
      <c r="W72" s="95">
        <v>31</v>
      </c>
      <c r="X72" s="14"/>
      <c r="Y72" s="94" t="s">
        <v>206</v>
      </c>
      <c r="Z72" s="95">
        <v>17</v>
      </c>
      <c r="AA72" s="14"/>
      <c r="AB72" s="94" t="s">
        <v>206</v>
      </c>
      <c r="AC72" s="95">
        <v>335</v>
      </c>
      <c r="AD72" s="14"/>
    </row>
    <row r="73" spans="1:30" ht="15.75" thickTop="1" x14ac:dyDescent="0.25">
      <c r="A73" s="12"/>
      <c r="B73" s="37"/>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row>
    <row r="74" spans="1:30" x14ac:dyDescent="0.25">
      <c r="A74" s="12"/>
      <c r="B74" s="37" t="s">
        <v>298</v>
      </c>
      <c r="C74" s="37"/>
      <c r="D74" s="37"/>
      <c r="E74" s="37"/>
      <c r="F74" s="37"/>
      <c r="G74" s="37"/>
      <c r="H74" s="37"/>
      <c r="I74" s="37"/>
      <c r="J74" s="37"/>
      <c r="K74" s="37"/>
      <c r="L74" s="37"/>
      <c r="M74" s="37"/>
      <c r="N74" s="37"/>
      <c r="O74" s="37"/>
      <c r="P74" s="37"/>
      <c r="Q74" s="37"/>
      <c r="R74" s="37"/>
      <c r="S74" s="37"/>
      <c r="T74" s="37"/>
      <c r="U74" s="37"/>
      <c r="V74" s="37"/>
      <c r="W74" s="37"/>
      <c r="X74" s="37"/>
      <c r="Y74" s="37"/>
      <c r="Z74" s="37"/>
      <c r="AA74" s="37"/>
      <c r="AB74" s="37"/>
      <c r="AC74" s="37"/>
      <c r="AD74" s="37"/>
    </row>
    <row r="75" spans="1:30" x14ac:dyDescent="0.25">
      <c r="A75" s="12"/>
      <c r="B75" s="37"/>
      <c r="C75" s="37"/>
      <c r="D75" s="37"/>
      <c r="E75" s="37"/>
      <c r="F75" s="37"/>
      <c r="G75" s="37"/>
      <c r="H75" s="37"/>
      <c r="I75" s="37"/>
      <c r="J75" s="37"/>
      <c r="K75" s="37"/>
      <c r="L75" s="37"/>
      <c r="M75" s="37"/>
      <c r="N75" s="37"/>
      <c r="O75" s="37"/>
      <c r="P75" s="37"/>
      <c r="Q75" s="37"/>
      <c r="R75" s="37"/>
      <c r="S75" s="37"/>
      <c r="T75" s="37"/>
      <c r="U75" s="37"/>
      <c r="V75" s="37"/>
      <c r="W75" s="37"/>
      <c r="X75" s="37"/>
      <c r="Y75" s="37"/>
      <c r="Z75" s="37"/>
      <c r="AA75" s="37"/>
      <c r="AB75" s="37"/>
      <c r="AC75" s="37"/>
      <c r="AD75" s="37"/>
    </row>
    <row r="76" spans="1:30" ht="15.75" thickBot="1" x14ac:dyDescent="0.3">
      <c r="A76" s="12"/>
      <c r="B76" s="14"/>
      <c r="C76" s="15"/>
      <c r="D76" s="103" t="s">
        <v>269</v>
      </c>
      <c r="E76" s="103"/>
      <c r="F76" s="103"/>
      <c r="G76" s="103"/>
      <c r="H76" s="103"/>
      <c r="I76" s="103"/>
      <c r="J76" s="103"/>
      <c r="K76" s="103"/>
      <c r="L76" s="103"/>
      <c r="M76" s="103"/>
      <c r="N76" s="103"/>
      <c r="O76" s="103"/>
      <c r="P76" s="103"/>
      <c r="Q76" s="103"/>
      <c r="R76" s="15"/>
      <c r="S76" s="59"/>
      <c r="T76" s="59"/>
      <c r="U76" s="15"/>
      <c r="V76" s="103" t="s">
        <v>270</v>
      </c>
      <c r="W76" s="103"/>
      <c r="X76" s="103"/>
      <c r="Y76" s="103"/>
      <c r="Z76" s="103"/>
      <c r="AA76" s="15"/>
      <c r="AB76" s="59"/>
      <c r="AC76" s="59"/>
      <c r="AD76" s="15"/>
    </row>
    <row r="77" spans="1:30" x14ac:dyDescent="0.25">
      <c r="A77" s="12"/>
      <c r="B77" s="14"/>
      <c r="C77" s="15"/>
      <c r="D77" s="107" t="s">
        <v>272</v>
      </c>
      <c r="E77" s="107"/>
      <c r="F77" s="72"/>
      <c r="G77" s="107" t="s">
        <v>272</v>
      </c>
      <c r="H77" s="107"/>
      <c r="I77" s="72"/>
      <c r="J77" s="81"/>
      <c r="K77" s="81"/>
      <c r="L77" s="72"/>
      <c r="M77" s="81"/>
      <c r="N77" s="81"/>
      <c r="O77" s="72"/>
      <c r="P77" s="81"/>
      <c r="Q77" s="81"/>
      <c r="R77" s="15"/>
      <c r="S77" s="59"/>
      <c r="T77" s="59"/>
      <c r="U77" s="15"/>
      <c r="V77" s="81"/>
      <c r="W77" s="81"/>
      <c r="X77" s="72"/>
      <c r="Y77" s="81"/>
      <c r="Z77" s="81"/>
      <c r="AA77" s="15"/>
      <c r="AB77" s="59"/>
      <c r="AC77" s="59"/>
      <c r="AD77" s="15"/>
    </row>
    <row r="78" spans="1:30" x14ac:dyDescent="0.25">
      <c r="A78" s="12"/>
      <c r="B78" s="14"/>
      <c r="C78" s="15"/>
      <c r="D78" s="106" t="s">
        <v>273</v>
      </c>
      <c r="E78" s="106"/>
      <c r="F78" s="15"/>
      <c r="G78" s="106" t="s">
        <v>275</v>
      </c>
      <c r="H78" s="106"/>
      <c r="I78" s="15"/>
      <c r="J78" s="59"/>
      <c r="K78" s="59"/>
      <c r="L78" s="15"/>
      <c r="M78" s="59"/>
      <c r="N78" s="59"/>
      <c r="O78" s="15"/>
      <c r="P78" s="59"/>
      <c r="Q78" s="59"/>
      <c r="R78" s="15"/>
      <c r="S78" s="59"/>
      <c r="T78" s="59"/>
      <c r="U78" s="15"/>
      <c r="V78" s="59"/>
      <c r="W78" s="59"/>
      <c r="X78" s="15"/>
      <c r="Y78" s="59"/>
      <c r="Z78" s="59"/>
      <c r="AA78" s="15"/>
      <c r="AB78" s="59"/>
      <c r="AC78" s="59"/>
      <c r="AD78" s="15"/>
    </row>
    <row r="79" spans="1:30" ht="15.75" thickBot="1" x14ac:dyDescent="0.3">
      <c r="A79" s="12"/>
      <c r="B79" s="116" t="s">
        <v>271</v>
      </c>
      <c r="C79" s="15"/>
      <c r="D79" s="103" t="s">
        <v>274</v>
      </c>
      <c r="E79" s="103"/>
      <c r="F79" s="15"/>
      <c r="G79" s="103" t="s">
        <v>274</v>
      </c>
      <c r="H79" s="103"/>
      <c r="I79" s="15"/>
      <c r="J79" s="103" t="s">
        <v>276</v>
      </c>
      <c r="K79" s="103"/>
      <c r="L79" s="15"/>
      <c r="M79" s="103" t="s">
        <v>254</v>
      </c>
      <c r="N79" s="103"/>
      <c r="O79" s="15"/>
      <c r="P79" s="103" t="s">
        <v>255</v>
      </c>
      <c r="Q79" s="103"/>
      <c r="R79" s="15"/>
      <c r="S79" s="103" t="s">
        <v>254</v>
      </c>
      <c r="T79" s="103"/>
      <c r="U79" s="15"/>
      <c r="V79" s="103" t="s">
        <v>277</v>
      </c>
      <c r="W79" s="103"/>
      <c r="X79" s="15"/>
      <c r="Y79" s="103" t="s">
        <v>260</v>
      </c>
      <c r="Z79" s="103"/>
      <c r="AA79" s="15"/>
      <c r="AB79" s="103" t="s">
        <v>118</v>
      </c>
      <c r="AC79" s="103"/>
      <c r="AD79" s="15"/>
    </row>
    <row r="80" spans="1:30" x14ac:dyDescent="0.25">
      <c r="A80" s="12"/>
      <c r="B80" s="16"/>
      <c r="C80" s="14"/>
      <c r="D80" s="85"/>
      <c r="E80" s="85"/>
      <c r="F80" s="14"/>
      <c r="G80" s="85"/>
      <c r="H80" s="85"/>
      <c r="I80" s="14"/>
      <c r="J80" s="85"/>
      <c r="K80" s="85"/>
      <c r="L80" s="14"/>
      <c r="M80" s="85"/>
      <c r="N80" s="85"/>
      <c r="O80" s="14"/>
      <c r="P80" s="85"/>
      <c r="Q80" s="85"/>
      <c r="R80" s="14"/>
      <c r="S80" s="85"/>
      <c r="T80" s="85"/>
      <c r="U80" s="14"/>
      <c r="V80" s="85"/>
      <c r="W80" s="85"/>
      <c r="X80" s="14"/>
      <c r="Y80" s="85"/>
      <c r="Z80" s="85"/>
      <c r="AA80" s="14"/>
      <c r="AB80" s="85"/>
      <c r="AC80" s="85"/>
      <c r="AD80" s="14"/>
    </row>
    <row r="81" spans="1:30" x14ac:dyDescent="0.25">
      <c r="A81" s="12"/>
      <c r="B81" s="86" t="s">
        <v>278</v>
      </c>
      <c r="C81" s="19"/>
      <c r="D81" s="61"/>
      <c r="E81" s="61"/>
      <c r="F81" s="19"/>
      <c r="G81" s="61"/>
      <c r="H81" s="61"/>
      <c r="I81" s="19"/>
      <c r="J81" s="61"/>
      <c r="K81" s="61"/>
      <c r="L81" s="19"/>
      <c r="M81" s="61"/>
      <c r="N81" s="61"/>
      <c r="O81" s="19"/>
      <c r="P81" s="61"/>
      <c r="Q81" s="61"/>
      <c r="R81" s="19"/>
      <c r="S81" s="61"/>
      <c r="T81" s="61"/>
      <c r="U81" s="19"/>
      <c r="V81" s="61"/>
      <c r="W81" s="61"/>
      <c r="X81" s="19"/>
      <c r="Y81" s="61"/>
      <c r="Z81" s="61"/>
      <c r="AA81" s="19"/>
      <c r="AB81" s="61"/>
      <c r="AC81" s="61"/>
      <c r="AD81" s="19"/>
    </row>
    <row r="82" spans="1:30" x14ac:dyDescent="0.25">
      <c r="A82" s="12"/>
      <c r="B82" s="87" t="s">
        <v>288</v>
      </c>
      <c r="C82" s="14"/>
      <c r="D82" s="30"/>
      <c r="E82" s="30"/>
      <c r="F82" s="14"/>
      <c r="G82" s="30"/>
      <c r="H82" s="30"/>
      <c r="I82" s="14"/>
      <c r="J82" s="30"/>
      <c r="K82" s="30"/>
      <c r="L82" s="14"/>
      <c r="M82" s="30"/>
      <c r="N82" s="30"/>
      <c r="O82" s="14"/>
      <c r="P82" s="30"/>
      <c r="Q82" s="30"/>
      <c r="R82" s="14"/>
      <c r="S82" s="30"/>
      <c r="T82" s="30"/>
      <c r="U82" s="14"/>
      <c r="V82" s="30"/>
      <c r="W82" s="30"/>
      <c r="X82" s="14"/>
      <c r="Y82" s="30"/>
      <c r="Z82" s="30"/>
      <c r="AA82" s="14"/>
      <c r="AB82" s="30"/>
      <c r="AC82" s="30"/>
      <c r="AD82" s="14"/>
    </row>
    <row r="83" spans="1:30" x14ac:dyDescent="0.25">
      <c r="A83" s="12"/>
      <c r="B83" s="90" t="s">
        <v>289</v>
      </c>
      <c r="C83" s="19"/>
      <c r="D83" s="93" t="s">
        <v>206</v>
      </c>
      <c r="E83" s="91" t="s">
        <v>231</v>
      </c>
      <c r="F83" s="19"/>
      <c r="G83" s="93" t="s">
        <v>206</v>
      </c>
      <c r="H83" s="91" t="s">
        <v>231</v>
      </c>
      <c r="I83" s="19"/>
      <c r="J83" s="93" t="s">
        <v>206</v>
      </c>
      <c r="K83" s="91" t="s">
        <v>231</v>
      </c>
      <c r="L83" s="19"/>
      <c r="M83" s="93" t="s">
        <v>206</v>
      </c>
      <c r="N83" s="91" t="s">
        <v>231</v>
      </c>
      <c r="O83" s="19"/>
      <c r="P83" s="93" t="s">
        <v>206</v>
      </c>
      <c r="Q83" s="91" t="s">
        <v>231</v>
      </c>
      <c r="R83" s="19"/>
      <c r="S83" s="93" t="s">
        <v>206</v>
      </c>
      <c r="T83" s="91" t="s">
        <v>231</v>
      </c>
      <c r="U83" s="19"/>
      <c r="V83" s="93" t="s">
        <v>206</v>
      </c>
      <c r="W83" s="91" t="s">
        <v>231</v>
      </c>
      <c r="X83" s="19"/>
      <c r="Y83" s="93" t="s">
        <v>206</v>
      </c>
      <c r="Z83" s="91" t="s">
        <v>231</v>
      </c>
      <c r="AA83" s="19"/>
      <c r="AB83" s="93" t="s">
        <v>206</v>
      </c>
      <c r="AC83" s="91" t="s">
        <v>231</v>
      </c>
      <c r="AD83" s="19"/>
    </row>
    <row r="84" spans="1:30" x14ac:dyDescent="0.25">
      <c r="A84" s="12"/>
      <c r="B84" s="87" t="s">
        <v>288</v>
      </c>
      <c r="C84" s="14"/>
      <c r="D84" s="30"/>
      <c r="E84" s="30"/>
      <c r="F84" s="14"/>
      <c r="G84" s="30"/>
      <c r="H84" s="30"/>
      <c r="I84" s="14"/>
      <c r="J84" s="30"/>
      <c r="K84" s="30"/>
      <c r="L84" s="14"/>
      <c r="M84" s="30"/>
      <c r="N84" s="30"/>
      <c r="O84" s="14"/>
      <c r="P84" s="30"/>
      <c r="Q84" s="30"/>
      <c r="R84" s="14"/>
      <c r="S84" s="30"/>
      <c r="T84" s="30"/>
      <c r="U84" s="14"/>
      <c r="V84" s="30"/>
      <c r="W84" s="30"/>
      <c r="X84" s="14"/>
      <c r="Y84" s="30"/>
      <c r="Z84" s="30"/>
      <c r="AA84" s="14"/>
      <c r="AB84" s="30"/>
      <c r="AC84" s="30"/>
      <c r="AD84" s="14"/>
    </row>
    <row r="85" spans="1:30" ht="15.75" thickBot="1" x14ac:dyDescent="0.3">
      <c r="A85" s="12"/>
      <c r="B85" s="90" t="s">
        <v>290</v>
      </c>
      <c r="C85" s="19"/>
      <c r="D85" s="112">
        <v>178</v>
      </c>
      <c r="E85" s="112"/>
      <c r="F85" s="19"/>
      <c r="G85" s="112">
        <v>75</v>
      </c>
      <c r="H85" s="112"/>
      <c r="I85" s="19"/>
      <c r="J85" s="112">
        <v>17</v>
      </c>
      <c r="K85" s="112"/>
      <c r="L85" s="19"/>
      <c r="M85" s="112">
        <v>81</v>
      </c>
      <c r="N85" s="112"/>
      <c r="O85" s="19"/>
      <c r="P85" s="112">
        <v>8</v>
      </c>
      <c r="Q85" s="112"/>
      <c r="R85" s="19"/>
      <c r="S85" s="112">
        <v>16</v>
      </c>
      <c r="T85" s="112"/>
      <c r="U85" s="19"/>
      <c r="V85" s="112">
        <v>31</v>
      </c>
      <c r="W85" s="112"/>
      <c r="X85" s="19"/>
      <c r="Y85" s="112">
        <v>29</v>
      </c>
      <c r="Z85" s="112"/>
      <c r="AA85" s="19"/>
      <c r="AB85" s="112">
        <v>435</v>
      </c>
      <c r="AC85" s="112"/>
      <c r="AD85" s="19"/>
    </row>
    <row r="86" spans="1:30" ht="15.75" thickBot="1" x14ac:dyDescent="0.3">
      <c r="A86" s="12"/>
      <c r="B86" s="87" t="s">
        <v>291</v>
      </c>
      <c r="C86" s="14"/>
      <c r="D86" s="117" t="s">
        <v>206</v>
      </c>
      <c r="E86" s="118">
        <v>178</v>
      </c>
      <c r="F86" s="14"/>
      <c r="G86" s="117" t="s">
        <v>206</v>
      </c>
      <c r="H86" s="118">
        <v>75</v>
      </c>
      <c r="I86" s="14"/>
      <c r="J86" s="117" t="s">
        <v>206</v>
      </c>
      <c r="K86" s="118">
        <v>17</v>
      </c>
      <c r="L86" s="14"/>
      <c r="M86" s="117" t="s">
        <v>206</v>
      </c>
      <c r="N86" s="118">
        <v>81</v>
      </c>
      <c r="O86" s="14"/>
      <c r="P86" s="117" t="s">
        <v>206</v>
      </c>
      <c r="Q86" s="118">
        <v>8</v>
      </c>
      <c r="R86" s="14"/>
      <c r="S86" s="117" t="s">
        <v>206</v>
      </c>
      <c r="T86" s="118">
        <v>16</v>
      </c>
      <c r="U86" s="14"/>
      <c r="V86" s="117" t="s">
        <v>206</v>
      </c>
      <c r="W86" s="118">
        <v>31</v>
      </c>
      <c r="X86" s="14"/>
      <c r="Y86" s="117" t="s">
        <v>206</v>
      </c>
      <c r="Z86" s="118">
        <v>29</v>
      </c>
      <c r="AA86" s="14"/>
      <c r="AB86" s="117" t="s">
        <v>206</v>
      </c>
      <c r="AC86" s="118">
        <v>435</v>
      </c>
      <c r="AD86" s="14"/>
    </row>
    <row r="87" spans="1:30" ht="15.75" thickTop="1" x14ac:dyDescent="0.25">
      <c r="A87" s="12"/>
      <c r="B87" s="51"/>
      <c r="C87" s="19"/>
      <c r="D87" s="65"/>
      <c r="E87" s="65"/>
      <c r="F87" s="19"/>
      <c r="G87" s="65"/>
      <c r="H87" s="65"/>
      <c r="I87" s="19"/>
      <c r="J87" s="65"/>
      <c r="K87" s="65"/>
      <c r="L87" s="19"/>
      <c r="M87" s="65"/>
      <c r="N87" s="65"/>
      <c r="O87" s="19"/>
      <c r="P87" s="65"/>
      <c r="Q87" s="65"/>
      <c r="R87" s="19"/>
      <c r="S87" s="65"/>
      <c r="T87" s="65"/>
      <c r="U87" s="19"/>
      <c r="V87" s="65"/>
      <c r="W87" s="65"/>
      <c r="X87" s="19"/>
      <c r="Y87" s="65"/>
      <c r="Z87" s="65"/>
      <c r="AA87" s="19"/>
      <c r="AB87" s="65"/>
      <c r="AC87" s="65"/>
      <c r="AD87" s="19"/>
    </row>
    <row r="88" spans="1:30" x14ac:dyDescent="0.25">
      <c r="A88" s="12"/>
      <c r="B88" s="96" t="s">
        <v>292</v>
      </c>
      <c r="C88" s="14"/>
      <c r="D88" s="30"/>
      <c r="E88" s="30"/>
      <c r="F88" s="14"/>
      <c r="G88" s="30"/>
      <c r="H88" s="30"/>
      <c r="I88" s="14"/>
      <c r="J88" s="30"/>
      <c r="K88" s="30"/>
      <c r="L88" s="14"/>
      <c r="M88" s="30"/>
      <c r="N88" s="30"/>
      <c r="O88" s="14"/>
      <c r="P88" s="30"/>
      <c r="Q88" s="30"/>
      <c r="R88" s="14"/>
      <c r="S88" s="30"/>
      <c r="T88" s="30"/>
      <c r="U88" s="14"/>
      <c r="V88" s="30"/>
      <c r="W88" s="30"/>
      <c r="X88" s="14"/>
      <c r="Y88" s="30"/>
      <c r="Z88" s="30"/>
      <c r="AA88" s="14"/>
      <c r="AB88" s="30"/>
      <c r="AC88" s="30"/>
      <c r="AD88" s="14"/>
    </row>
    <row r="89" spans="1:30" x14ac:dyDescent="0.25">
      <c r="A89" s="12"/>
      <c r="B89" s="97" t="s">
        <v>288</v>
      </c>
      <c r="C89" s="19"/>
      <c r="D89" s="61"/>
      <c r="E89" s="61"/>
      <c r="F89" s="19"/>
      <c r="G89" s="61"/>
      <c r="H89" s="61"/>
      <c r="I89" s="19"/>
      <c r="J89" s="61"/>
      <c r="K89" s="61"/>
      <c r="L89" s="19"/>
      <c r="M89" s="61"/>
      <c r="N89" s="61"/>
      <c r="O89" s="19"/>
      <c r="P89" s="61"/>
      <c r="Q89" s="61"/>
      <c r="R89" s="19"/>
      <c r="S89" s="61"/>
      <c r="T89" s="61"/>
      <c r="U89" s="19"/>
      <c r="V89" s="61"/>
      <c r="W89" s="61"/>
      <c r="X89" s="19"/>
      <c r="Y89" s="61"/>
      <c r="Z89" s="61"/>
      <c r="AA89" s="19"/>
      <c r="AB89" s="61"/>
      <c r="AC89" s="61"/>
      <c r="AD89" s="19"/>
    </row>
    <row r="90" spans="1:30" x14ac:dyDescent="0.25">
      <c r="A90" s="12"/>
      <c r="B90" s="92" t="s">
        <v>289</v>
      </c>
      <c r="C90" s="14"/>
      <c r="D90" s="88" t="s">
        <v>206</v>
      </c>
      <c r="E90" s="89" t="s">
        <v>231</v>
      </c>
      <c r="F90" s="14"/>
      <c r="G90" s="88" t="s">
        <v>206</v>
      </c>
      <c r="H90" s="89" t="s">
        <v>231</v>
      </c>
      <c r="I90" s="14"/>
      <c r="J90" s="88" t="s">
        <v>206</v>
      </c>
      <c r="K90" s="89" t="s">
        <v>231</v>
      </c>
      <c r="L90" s="14"/>
      <c r="M90" s="88" t="s">
        <v>206</v>
      </c>
      <c r="N90" s="89" t="s">
        <v>231</v>
      </c>
      <c r="O90" s="14"/>
      <c r="P90" s="88" t="s">
        <v>206</v>
      </c>
      <c r="Q90" s="89" t="s">
        <v>231</v>
      </c>
      <c r="R90" s="14"/>
      <c r="S90" s="88" t="s">
        <v>206</v>
      </c>
      <c r="T90" s="89" t="s">
        <v>231</v>
      </c>
      <c r="U90" s="14"/>
      <c r="V90" s="88" t="s">
        <v>206</v>
      </c>
      <c r="W90" s="89" t="s">
        <v>231</v>
      </c>
      <c r="X90" s="14"/>
      <c r="Y90" s="88" t="s">
        <v>206</v>
      </c>
      <c r="Z90" s="89" t="s">
        <v>231</v>
      </c>
      <c r="AA90" s="14"/>
      <c r="AB90" s="88" t="s">
        <v>206</v>
      </c>
      <c r="AC90" s="89" t="s">
        <v>231</v>
      </c>
      <c r="AD90" s="14"/>
    </row>
    <row r="91" spans="1:30" x14ac:dyDescent="0.25">
      <c r="A91" s="12"/>
      <c r="B91" s="97" t="s">
        <v>288</v>
      </c>
      <c r="C91" s="19"/>
      <c r="D91" s="61"/>
      <c r="E91" s="61"/>
      <c r="F91" s="19"/>
      <c r="G91" s="61"/>
      <c r="H91" s="61"/>
      <c r="I91" s="19"/>
      <c r="J91" s="61"/>
      <c r="K91" s="61"/>
      <c r="L91" s="19"/>
      <c r="M91" s="61"/>
      <c r="N91" s="61"/>
      <c r="O91" s="19"/>
      <c r="P91" s="61"/>
      <c r="Q91" s="61"/>
      <c r="R91" s="19"/>
      <c r="S91" s="61"/>
      <c r="T91" s="61"/>
      <c r="U91" s="19"/>
      <c r="V91" s="61"/>
      <c r="W91" s="61"/>
      <c r="X91" s="19"/>
      <c r="Y91" s="61"/>
      <c r="Z91" s="61"/>
      <c r="AA91" s="19"/>
      <c r="AB91" s="61"/>
      <c r="AC91" s="61"/>
      <c r="AD91" s="19"/>
    </row>
    <row r="92" spans="1:30" ht="15.75" thickBot="1" x14ac:dyDescent="0.3">
      <c r="A92" s="12"/>
      <c r="B92" s="92" t="s">
        <v>290</v>
      </c>
      <c r="C92" s="14"/>
      <c r="D92" s="123">
        <v>27155</v>
      </c>
      <c r="E92" s="123"/>
      <c r="F92" s="14"/>
      <c r="G92" s="123">
        <v>11475</v>
      </c>
      <c r="H92" s="123"/>
      <c r="I92" s="14"/>
      <c r="J92" s="123">
        <v>1712</v>
      </c>
      <c r="K92" s="123"/>
      <c r="L92" s="14"/>
      <c r="M92" s="123">
        <v>9023</v>
      </c>
      <c r="N92" s="123"/>
      <c r="O92" s="14"/>
      <c r="P92" s="113">
        <v>824</v>
      </c>
      <c r="Q92" s="113"/>
      <c r="R92" s="14"/>
      <c r="S92" s="123">
        <v>1862</v>
      </c>
      <c r="T92" s="123"/>
      <c r="U92" s="14"/>
      <c r="V92" s="123">
        <v>5179</v>
      </c>
      <c r="W92" s="123"/>
      <c r="X92" s="14"/>
      <c r="Y92" s="113">
        <v>762</v>
      </c>
      <c r="Z92" s="113"/>
      <c r="AA92" s="14"/>
      <c r="AB92" s="123">
        <v>57992</v>
      </c>
      <c r="AC92" s="123"/>
      <c r="AD92" s="14"/>
    </row>
    <row r="93" spans="1:30" ht="15.75" thickBot="1" x14ac:dyDescent="0.3">
      <c r="A93" s="12"/>
      <c r="B93" s="97" t="s">
        <v>293</v>
      </c>
      <c r="C93" s="19"/>
      <c r="D93" s="119" t="s">
        <v>206</v>
      </c>
      <c r="E93" s="120">
        <v>27155</v>
      </c>
      <c r="F93" s="19"/>
      <c r="G93" s="119" t="s">
        <v>206</v>
      </c>
      <c r="H93" s="120">
        <v>11475</v>
      </c>
      <c r="I93" s="19"/>
      <c r="J93" s="119" t="s">
        <v>206</v>
      </c>
      <c r="K93" s="120">
        <v>1712</v>
      </c>
      <c r="L93" s="19"/>
      <c r="M93" s="119" t="s">
        <v>206</v>
      </c>
      <c r="N93" s="120">
        <v>9023</v>
      </c>
      <c r="O93" s="19"/>
      <c r="P93" s="119" t="s">
        <v>206</v>
      </c>
      <c r="Q93" s="121">
        <v>824</v>
      </c>
      <c r="R93" s="19"/>
      <c r="S93" s="119" t="s">
        <v>206</v>
      </c>
      <c r="T93" s="120">
        <v>1862</v>
      </c>
      <c r="U93" s="19"/>
      <c r="V93" s="119" t="s">
        <v>206</v>
      </c>
      <c r="W93" s="120">
        <v>5179</v>
      </c>
      <c r="X93" s="19"/>
      <c r="Y93" s="119" t="s">
        <v>206</v>
      </c>
      <c r="Z93" s="121">
        <v>762</v>
      </c>
      <c r="AA93" s="19"/>
      <c r="AB93" s="119" t="s">
        <v>206</v>
      </c>
      <c r="AC93" s="120">
        <v>57992</v>
      </c>
      <c r="AD93" s="19"/>
    </row>
    <row r="94" spans="1:30" ht="15.75" thickTop="1" x14ac:dyDescent="0.25">
      <c r="A94" s="12"/>
      <c r="B94" s="37"/>
      <c r="C94" s="37"/>
      <c r="D94" s="37"/>
      <c r="E94" s="37"/>
      <c r="F94" s="37"/>
      <c r="G94" s="37"/>
      <c r="H94" s="37"/>
      <c r="I94" s="37"/>
      <c r="J94" s="37"/>
      <c r="K94" s="37"/>
      <c r="L94" s="37"/>
      <c r="M94" s="37"/>
      <c r="N94" s="37"/>
      <c r="O94" s="37"/>
      <c r="P94" s="37"/>
      <c r="Q94" s="37"/>
      <c r="R94" s="37"/>
      <c r="S94" s="37"/>
      <c r="T94" s="37"/>
      <c r="U94" s="37"/>
      <c r="V94" s="37"/>
      <c r="W94" s="37"/>
      <c r="X94" s="37"/>
      <c r="Y94" s="37"/>
      <c r="Z94" s="37"/>
      <c r="AA94" s="37"/>
      <c r="AB94" s="37"/>
      <c r="AC94" s="37"/>
      <c r="AD94" s="37"/>
    </row>
    <row r="95" spans="1:30" x14ac:dyDescent="0.25">
      <c r="A95" s="12"/>
      <c r="B95" s="37" t="s">
        <v>299</v>
      </c>
      <c r="C95" s="37"/>
      <c r="D95" s="37"/>
      <c r="E95" s="37"/>
      <c r="F95" s="37"/>
      <c r="G95" s="37"/>
      <c r="H95" s="37"/>
      <c r="I95" s="37"/>
      <c r="J95" s="37"/>
      <c r="K95" s="37"/>
      <c r="L95" s="37"/>
      <c r="M95" s="37"/>
      <c r="N95" s="37"/>
      <c r="O95" s="37"/>
      <c r="P95" s="37"/>
      <c r="Q95" s="37"/>
      <c r="R95" s="37"/>
      <c r="S95" s="37"/>
      <c r="T95" s="37"/>
      <c r="U95" s="37"/>
      <c r="V95" s="37"/>
      <c r="W95" s="37"/>
      <c r="X95" s="37"/>
      <c r="Y95" s="37"/>
      <c r="Z95" s="37"/>
      <c r="AA95" s="37"/>
      <c r="AB95" s="37"/>
      <c r="AC95" s="37"/>
      <c r="AD95" s="37"/>
    </row>
    <row r="96" spans="1:30" x14ac:dyDescent="0.25">
      <c r="A96" s="12"/>
      <c r="B96" s="37"/>
      <c r="C96" s="37"/>
      <c r="D96" s="37"/>
      <c r="E96" s="37"/>
      <c r="F96" s="37"/>
      <c r="G96" s="37"/>
      <c r="H96" s="37"/>
      <c r="I96" s="37"/>
      <c r="J96" s="37"/>
      <c r="K96" s="37"/>
      <c r="L96" s="37"/>
      <c r="M96" s="37"/>
      <c r="N96" s="37"/>
      <c r="O96" s="37"/>
      <c r="P96" s="37"/>
      <c r="Q96" s="37"/>
      <c r="R96" s="37"/>
      <c r="S96" s="37"/>
      <c r="T96" s="37"/>
      <c r="U96" s="37"/>
      <c r="V96" s="37"/>
      <c r="W96" s="37"/>
      <c r="X96" s="37"/>
      <c r="Y96" s="37"/>
      <c r="Z96" s="37"/>
      <c r="AA96" s="37"/>
      <c r="AB96" s="37"/>
      <c r="AC96" s="37"/>
      <c r="AD96" s="37"/>
    </row>
    <row r="97" spans="1:30" x14ac:dyDescent="0.25">
      <c r="A97" s="12"/>
      <c r="B97" s="14"/>
      <c r="C97" s="15"/>
      <c r="D97" s="59"/>
      <c r="E97" s="59"/>
      <c r="F97" s="15"/>
      <c r="G97" s="59"/>
      <c r="H97" s="59"/>
      <c r="I97" s="15"/>
      <c r="J97" s="106" t="s">
        <v>300</v>
      </c>
      <c r="K97" s="106"/>
      <c r="L97" s="15"/>
      <c r="M97" s="59"/>
      <c r="N97" s="59"/>
      <c r="O97" s="15"/>
      <c r="P97" s="59"/>
      <c r="Q97" s="59"/>
      <c r="R97" s="15"/>
      <c r="S97" s="59"/>
      <c r="T97" s="59"/>
      <c r="U97" s="15"/>
      <c r="V97" s="106" t="s">
        <v>301</v>
      </c>
      <c r="W97" s="106"/>
      <c r="X97" s="15"/>
      <c r="Y97" s="59"/>
      <c r="Z97" s="59"/>
      <c r="AA97" s="15"/>
    </row>
    <row r="98" spans="1:30" x14ac:dyDescent="0.25">
      <c r="A98" s="12"/>
      <c r="B98" s="14"/>
      <c r="C98" s="15"/>
      <c r="D98" s="106" t="s">
        <v>302</v>
      </c>
      <c r="E98" s="106"/>
      <c r="F98" s="15"/>
      <c r="G98" s="106" t="s">
        <v>303</v>
      </c>
      <c r="H98" s="106"/>
      <c r="I98" s="15"/>
      <c r="J98" s="106" t="s">
        <v>304</v>
      </c>
      <c r="K98" s="106"/>
      <c r="L98" s="15"/>
      <c r="M98" s="106" t="s">
        <v>118</v>
      </c>
      <c r="N98" s="106"/>
      <c r="O98" s="15"/>
      <c r="P98" s="106" t="s">
        <v>118</v>
      </c>
      <c r="Q98" s="106"/>
      <c r="R98" s="15"/>
      <c r="S98" s="106" t="s">
        <v>118</v>
      </c>
      <c r="T98" s="106"/>
      <c r="U98" s="15"/>
      <c r="V98" s="106" t="s">
        <v>305</v>
      </c>
      <c r="W98" s="106"/>
      <c r="X98" s="15"/>
      <c r="Y98" s="59"/>
      <c r="Z98" s="59"/>
      <c r="AA98" s="15"/>
    </row>
    <row r="99" spans="1:30" ht="15.75" thickBot="1" x14ac:dyDescent="0.3">
      <c r="A99" s="12"/>
      <c r="B99" s="116" t="s">
        <v>271</v>
      </c>
      <c r="C99" s="15"/>
      <c r="D99" s="103" t="s">
        <v>306</v>
      </c>
      <c r="E99" s="103"/>
      <c r="F99" s="15"/>
      <c r="G99" s="103" t="s">
        <v>306</v>
      </c>
      <c r="H99" s="103"/>
      <c r="I99" s="15"/>
      <c r="J99" s="103" t="s">
        <v>306</v>
      </c>
      <c r="K99" s="103"/>
      <c r="L99" s="15"/>
      <c r="M99" s="103" t="s">
        <v>306</v>
      </c>
      <c r="N99" s="103"/>
      <c r="O99" s="15"/>
      <c r="P99" s="103" t="s">
        <v>307</v>
      </c>
      <c r="Q99" s="103"/>
      <c r="R99" s="15"/>
      <c r="S99" s="103" t="s">
        <v>308</v>
      </c>
      <c r="T99" s="103"/>
      <c r="U99" s="15"/>
      <c r="V99" s="103" t="s">
        <v>309</v>
      </c>
      <c r="W99" s="103"/>
      <c r="X99" s="15"/>
      <c r="Y99" s="103" t="s">
        <v>310</v>
      </c>
      <c r="Z99" s="103"/>
      <c r="AA99" s="15"/>
    </row>
    <row r="100" spans="1:30" x14ac:dyDescent="0.25">
      <c r="A100" s="12"/>
      <c r="B100" s="16"/>
      <c r="C100" s="14"/>
      <c r="D100" s="85"/>
      <c r="E100" s="85"/>
      <c r="F100" s="14"/>
      <c r="G100" s="85"/>
      <c r="H100" s="85"/>
      <c r="I100" s="14"/>
      <c r="J100" s="85"/>
      <c r="K100" s="85"/>
      <c r="L100" s="14"/>
      <c r="M100" s="85"/>
      <c r="N100" s="85"/>
      <c r="O100" s="14"/>
      <c r="P100" s="85"/>
      <c r="Q100" s="85"/>
      <c r="R100" s="14"/>
      <c r="S100" s="85"/>
      <c r="T100" s="85"/>
      <c r="U100" s="14"/>
      <c r="V100" s="85"/>
      <c r="W100" s="85"/>
      <c r="X100" s="14"/>
      <c r="Y100" s="85"/>
      <c r="Z100" s="85"/>
      <c r="AA100" s="14"/>
    </row>
    <row r="101" spans="1:30" x14ac:dyDescent="0.25">
      <c r="A101" s="12"/>
      <c r="B101" s="97" t="s">
        <v>311</v>
      </c>
      <c r="C101" s="19"/>
      <c r="D101" s="61"/>
      <c r="E101" s="61"/>
      <c r="F101" s="19"/>
      <c r="G101" s="61"/>
      <c r="H101" s="61"/>
      <c r="I101" s="19"/>
      <c r="J101" s="61"/>
      <c r="K101" s="61"/>
      <c r="L101" s="19"/>
      <c r="M101" s="61"/>
      <c r="N101" s="61"/>
      <c r="O101" s="19"/>
      <c r="P101" s="61"/>
      <c r="Q101" s="61"/>
      <c r="R101" s="19"/>
      <c r="S101" s="61"/>
      <c r="T101" s="61"/>
      <c r="U101" s="19"/>
      <c r="V101" s="61"/>
      <c r="W101" s="61"/>
      <c r="X101" s="19"/>
      <c r="Y101" s="61"/>
      <c r="Z101" s="61"/>
      <c r="AA101" s="19"/>
    </row>
    <row r="102" spans="1:30" x14ac:dyDescent="0.25">
      <c r="A102" s="12"/>
      <c r="B102" s="87" t="s">
        <v>312</v>
      </c>
      <c r="C102" s="14"/>
      <c r="D102" s="30"/>
      <c r="E102" s="30"/>
      <c r="F102" s="14"/>
      <c r="G102" s="30"/>
      <c r="H102" s="30"/>
      <c r="I102" s="14"/>
      <c r="J102" s="30"/>
      <c r="K102" s="30"/>
      <c r="L102" s="14"/>
      <c r="M102" s="30"/>
      <c r="N102" s="30"/>
      <c r="O102" s="14"/>
      <c r="P102" s="30"/>
      <c r="Q102" s="30"/>
      <c r="R102" s="14"/>
      <c r="S102" s="30"/>
      <c r="T102" s="30"/>
      <c r="U102" s="14"/>
      <c r="V102" s="30"/>
      <c r="W102" s="30"/>
      <c r="X102" s="14"/>
      <c r="Y102" s="30"/>
      <c r="Z102" s="30"/>
      <c r="AA102" s="14"/>
    </row>
    <row r="103" spans="1:30" x14ac:dyDescent="0.25">
      <c r="A103" s="12"/>
      <c r="B103" s="90" t="s">
        <v>313</v>
      </c>
      <c r="C103" s="19"/>
      <c r="D103" s="93" t="s">
        <v>206</v>
      </c>
      <c r="E103" s="91">
        <v>197</v>
      </c>
      <c r="F103" s="19"/>
      <c r="G103" s="93" t="s">
        <v>206</v>
      </c>
      <c r="H103" s="91">
        <v>44</v>
      </c>
      <c r="I103" s="19"/>
      <c r="J103" s="93" t="s">
        <v>206</v>
      </c>
      <c r="K103" s="91" t="s">
        <v>231</v>
      </c>
      <c r="L103" s="19"/>
      <c r="M103" s="93" t="s">
        <v>206</v>
      </c>
      <c r="N103" s="91">
        <v>241</v>
      </c>
      <c r="O103" s="19"/>
      <c r="P103" s="93" t="s">
        <v>206</v>
      </c>
      <c r="Q103" s="100">
        <v>40284</v>
      </c>
      <c r="R103" s="19"/>
      <c r="S103" s="93" t="s">
        <v>206</v>
      </c>
      <c r="T103" s="100">
        <v>40525</v>
      </c>
      <c r="U103" s="19"/>
      <c r="V103" s="93" t="s">
        <v>206</v>
      </c>
      <c r="W103" s="91" t="s">
        <v>231</v>
      </c>
      <c r="X103" s="19"/>
      <c r="Y103" s="93" t="s">
        <v>206</v>
      </c>
      <c r="Z103" s="91" t="s">
        <v>231</v>
      </c>
      <c r="AA103" s="19"/>
    </row>
    <row r="104" spans="1:30" x14ac:dyDescent="0.25">
      <c r="A104" s="12"/>
      <c r="B104" s="92" t="s">
        <v>254</v>
      </c>
      <c r="C104" s="14"/>
      <c r="D104" s="111" t="s">
        <v>231</v>
      </c>
      <c r="E104" s="111"/>
      <c r="F104" s="14"/>
      <c r="G104" s="111" t="s">
        <v>231</v>
      </c>
      <c r="H104" s="111"/>
      <c r="I104" s="14"/>
      <c r="J104" s="111" t="s">
        <v>231</v>
      </c>
      <c r="K104" s="111"/>
      <c r="L104" s="14"/>
      <c r="M104" s="111" t="s">
        <v>231</v>
      </c>
      <c r="N104" s="111"/>
      <c r="O104" s="14"/>
      <c r="P104" s="122">
        <v>9196</v>
      </c>
      <c r="Q104" s="122"/>
      <c r="R104" s="14"/>
      <c r="S104" s="122">
        <v>9196</v>
      </c>
      <c r="T104" s="122"/>
      <c r="U104" s="14"/>
      <c r="V104" s="111" t="s">
        <v>231</v>
      </c>
      <c r="W104" s="111"/>
      <c r="X104" s="14"/>
      <c r="Y104" s="111" t="s">
        <v>231</v>
      </c>
      <c r="Z104" s="111"/>
      <c r="AA104" s="14"/>
    </row>
    <row r="105" spans="1:30" x14ac:dyDescent="0.25">
      <c r="A105" s="12"/>
      <c r="B105" s="90" t="s">
        <v>255</v>
      </c>
      <c r="C105" s="19"/>
      <c r="D105" s="110" t="s">
        <v>231</v>
      </c>
      <c r="E105" s="110"/>
      <c r="F105" s="19"/>
      <c r="G105" s="110" t="s">
        <v>231</v>
      </c>
      <c r="H105" s="110"/>
      <c r="I105" s="19"/>
      <c r="J105" s="110" t="s">
        <v>231</v>
      </c>
      <c r="K105" s="110"/>
      <c r="L105" s="19"/>
      <c r="M105" s="110" t="s">
        <v>231</v>
      </c>
      <c r="N105" s="110"/>
      <c r="O105" s="19"/>
      <c r="P105" s="110">
        <v>600</v>
      </c>
      <c r="Q105" s="110"/>
      <c r="R105" s="19"/>
      <c r="S105" s="110">
        <v>600</v>
      </c>
      <c r="T105" s="110"/>
      <c r="U105" s="19"/>
      <c r="V105" s="110" t="s">
        <v>231</v>
      </c>
      <c r="W105" s="110"/>
      <c r="X105" s="19"/>
      <c r="Y105" s="110" t="s">
        <v>231</v>
      </c>
      <c r="Z105" s="110"/>
      <c r="AA105" s="19"/>
    </row>
    <row r="106" spans="1:30" x14ac:dyDescent="0.25">
      <c r="A106" s="12"/>
      <c r="B106" s="92" t="s">
        <v>256</v>
      </c>
      <c r="C106" s="14"/>
      <c r="D106" s="111" t="s">
        <v>231</v>
      </c>
      <c r="E106" s="111"/>
      <c r="F106" s="14"/>
      <c r="G106" s="111" t="s">
        <v>231</v>
      </c>
      <c r="H106" s="111"/>
      <c r="I106" s="14"/>
      <c r="J106" s="111" t="s">
        <v>231</v>
      </c>
      <c r="K106" s="111"/>
      <c r="L106" s="14"/>
      <c r="M106" s="111" t="s">
        <v>231</v>
      </c>
      <c r="N106" s="111"/>
      <c r="O106" s="14"/>
      <c r="P106" s="122">
        <v>2246</v>
      </c>
      <c r="Q106" s="122"/>
      <c r="R106" s="14"/>
      <c r="S106" s="122">
        <v>2246</v>
      </c>
      <c r="T106" s="122"/>
      <c r="U106" s="14"/>
      <c r="V106" s="111" t="s">
        <v>231</v>
      </c>
      <c r="W106" s="111"/>
      <c r="X106" s="14"/>
      <c r="Y106" s="111" t="s">
        <v>231</v>
      </c>
      <c r="Z106" s="111"/>
      <c r="AA106" s="14"/>
    </row>
    <row r="107" spans="1:30" x14ac:dyDescent="0.25">
      <c r="A107" s="12"/>
      <c r="B107" s="97" t="s">
        <v>254</v>
      </c>
      <c r="C107" s="19"/>
      <c r="D107" s="110" t="s">
        <v>231</v>
      </c>
      <c r="E107" s="110"/>
      <c r="F107" s="19"/>
      <c r="G107" s="110" t="s">
        <v>231</v>
      </c>
      <c r="H107" s="110"/>
      <c r="I107" s="19"/>
      <c r="J107" s="110" t="s">
        <v>231</v>
      </c>
      <c r="K107" s="110"/>
      <c r="L107" s="19"/>
      <c r="M107" s="110" t="s">
        <v>231</v>
      </c>
      <c r="N107" s="110"/>
      <c r="O107" s="19"/>
      <c r="P107" s="114">
        <v>1825</v>
      </c>
      <c r="Q107" s="114"/>
      <c r="R107" s="19"/>
      <c r="S107" s="114">
        <v>1825</v>
      </c>
      <c r="T107" s="114"/>
      <c r="U107" s="19"/>
      <c r="V107" s="110" t="s">
        <v>231</v>
      </c>
      <c r="W107" s="110"/>
      <c r="X107" s="19"/>
      <c r="Y107" s="110" t="s">
        <v>231</v>
      </c>
      <c r="Z107" s="110"/>
      <c r="AA107" s="19"/>
    </row>
    <row r="108" spans="1:30" x14ac:dyDescent="0.25">
      <c r="A108" s="12"/>
      <c r="B108" s="87" t="s">
        <v>259</v>
      </c>
      <c r="C108" s="14"/>
      <c r="D108" s="111">
        <v>187</v>
      </c>
      <c r="E108" s="111"/>
      <c r="F108" s="14"/>
      <c r="G108" s="111" t="s">
        <v>231</v>
      </c>
      <c r="H108" s="111"/>
      <c r="I108" s="14"/>
      <c r="J108" s="111">
        <v>22</v>
      </c>
      <c r="K108" s="111"/>
      <c r="L108" s="14"/>
      <c r="M108" s="111">
        <v>209</v>
      </c>
      <c r="N108" s="111"/>
      <c r="O108" s="14"/>
      <c r="P108" s="122">
        <v>5417</v>
      </c>
      <c r="Q108" s="122"/>
      <c r="R108" s="14"/>
      <c r="S108" s="122">
        <v>5626</v>
      </c>
      <c r="T108" s="122"/>
      <c r="U108" s="14"/>
      <c r="V108" s="111" t="s">
        <v>231</v>
      </c>
      <c r="W108" s="111"/>
      <c r="X108" s="14"/>
      <c r="Y108" s="111">
        <v>22</v>
      </c>
      <c r="Z108" s="111"/>
      <c r="AA108" s="14"/>
    </row>
    <row r="109" spans="1:30" ht="15.75" thickBot="1" x14ac:dyDescent="0.3">
      <c r="A109" s="12"/>
      <c r="B109" s="97" t="s">
        <v>314</v>
      </c>
      <c r="C109" s="19"/>
      <c r="D109" s="112" t="s">
        <v>231</v>
      </c>
      <c r="E109" s="112"/>
      <c r="F109" s="19"/>
      <c r="G109" s="112" t="s">
        <v>231</v>
      </c>
      <c r="H109" s="112"/>
      <c r="I109" s="19"/>
      <c r="J109" s="112" t="s">
        <v>231</v>
      </c>
      <c r="K109" s="112"/>
      <c r="L109" s="19"/>
      <c r="M109" s="112" t="s">
        <v>231</v>
      </c>
      <c r="N109" s="112"/>
      <c r="O109" s="19"/>
      <c r="P109" s="112">
        <v>837</v>
      </c>
      <c r="Q109" s="112"/>
      <c r="R109" s="19"/>
      <c r="S109" s="112">
        <v>837</v>
      </c>
      <c r="T109" s="112"/>
      <c r="U109" s="19"/>
      <c r="V109" s="112" t="s">
        <v>231</v>
      </c>
      <c r="W109" s="112"/>
      <c r="X109" s="19"/>
      <c r="Y109" s="112" t="s">
        <v>231</v>
      </c>
      <c r="Z109" s="112"/>
      <c r="AA109" s="19"/>
    </row>
    <row r="110" spans="1:30" ht="15.75" thickBot="1" x14ac:dyDescent="0.3">
      <c r="A110" s="12"/>
      <c r="B110" s="124" t="s">
        <v>118</v>
      </c>
      <c r="C110" s="14"/>
      <c r="D110" s="94" t="s">
        <v>206</v>
      </c>
      <c r="E110" s="95">
        <v>384</v>
      </c>
      <c r="F110" s="14"/>
      <c r="G110" s="94" t="s">
        <v>206</v>
      </c>
      <c r="H110" s="95">
        <v>44</v>
      </c>
      <c r="I110" s="14"/>
      <c r="J110" s="94" t="s">
        <v>206</v>
      </c>
      <c r="K110" s="95">
        <v>22</v>
      </c>
      <c r="L110" s="14"/>
      <c r="M110" s="94" t="s">
        <v>206</v>
      </c>
      <c r="N110" s="95">
        <v>450</v>
      </c>
      <c r="O110" s="14"/>
      <c r="P110" s="94" t="s">
        <v>206</v>
      </c>
      <c r="Q110" s="102">
        <v>60405</v>
      </c>
      <c r="R110" s="14"/>
      <c r="S110" s="94" t="s">
        <v>206</v>
      </c>
      <c r="T110" s="102">
        <v>60855</v>
      </c>
      <c r="U110" s="14"/>
      <c r="V110" s="94" t="s">
        <v>206</v>
      </c>
      <c r="W110" s="95" t="s">
        <v>231</v>
      </c>
      <c r="X110" s="14"/>
      <c r="Y110" s="94" t="s">
        <v>206</v>
      </c>
      <c r="Z110" s="95">
        <v>22</v>
      </c>
      <c r="AA110" s="14"/>
    </row>
    <row r="111" spans="1:30" ht="15.75" thickTop="1" x14ac:dyDescent="0.25">
      <c r="A111" s="12"/>
      <c r="B111" s="38"/>
      <c r="C111" s="38"/>
      <c r="D111" s="38"/>
      <c r="E111" s="38"/>
      <c r="F111" s="38"/>
      <c r="G111" s="38"/>
      <c r="H111" s="38"/>
      <c r="I111" s="38"/>
      <c r="J111" s="38"/>
      <c r="K111" s="38"/>
      <c r="L111" s="38"/>
      <c r="M111" s="38"/>
      <c r="N111" s="38"/>
      <c r="O111" s="38"/>
      <c r="P111" s="38"/>
      <c r="Q111" s="38"/>
      <c r="R111" s="38"/>
      <c r="S111" s="38"/>
      <c r="T111" s="38"/>
      <c r="U111" s="38"/>
      <c r="V111" s="38"/>
      <c r="W111" s="38"/>
      <c r="X111" s="38"/>
      <c r="Y111" s="38"/>
      <c r="Z111" s="38"/>
      <c r="AA111" s="38"/>
      <c r="AB111" s="38"/>
      <c r="AC111" s="38"/>
      <c r="AD111" s="38"/>
    </row>
    <row r="112" spans="1:30" x14ac:dyDescent="0.25">
      <c r="A112" s="12"/>
      <c r="B112" s="37" t="s">
        <v>315</v>
      </c>
      <c r="C112" s="37"/>
      <c r="D112" s="37"/>
      <c r="E112" s="37"/>
      <c r="F112" s="37"/>
      <c r="G112" s="37"/>
      <c r="H112" s="37"/>
      <c r="I112" s="37"/>
      <c r="J112" s="37"/>
      <c r="K112" s="37"/>
      <c r="L112" s="37"/>
      <c r="M112" s="37"/>
      <c r="N112" s="37"/>
      <c r="O112" s="37"/>
      <c r="P112" s="37"/>
      <c r="Q112" s="37"/>
      <c r="R112" s="37"/>
      <c r="S112" s="37"/>
      <c r="T112" s="37"/>
      <c r="U112" s="37"/>
      <c r="V112" s="37"/>
      <c r="W112" s="37"/>
      <c r="X112" s="37"/>
      <c r="Y112" s="37"/>
      <c r="Z112" s="37"/>
      <c r="AA112" s="37"/>
      <c r="AB112" s="37"/>
      <c r="AC112" s="37"/>
      <c r="AD112" s="37"/>
    </row>
    <row r="113" spans="1:30" x14ac:dyDescent="0.25">
      <c r="A113" s="12"/>
      <c r="B113" s="37"/>
      <c r="C113" s="37"/>
      <c r="D113" s="37"/>
      <c r="E113" s="37"/>
      <c r="F113" s="37"/>
      <c r="G113" s="37"/>
      <c r="H113" s="37"/>
      <c r="I113" s="37"/>
      <c r="J113" s="37"/>
      <c r="K113" s="37"/>
      <c r="L113" s="37"/>
      <c r="M113" s="37"/>
      <c r="N113" s="37"/>
      <c r="O113" s="37"/>
      <c r="P113" s="37"/>
      <c r="Q113" s="37"/>
      <c r="R113" s="37"/>
      <c r="S113" s="37"/>
      <c r="T113" s="37"/>
      <c r="U113" s="37"/>
      <c r="V113" s="37"/>
      <c r="W113" s="37"/>
      <c r="X113" s="37"/>
      <c r="Y113" s="37"/>
      <c r="Z113" s="37"/>
      <c r="AA113" s="37"/>
      <c r="AB113" s="37"/>
      <c r="AC113" s="37"/>
      <c r="AD113" s="37"/>
    </row>
    <row r="114" spans="1:30" x14ac:dyDescent="0.25">
      <c r="A114" s="12"/>
      <c r="B114" s="14"/>
      <c r="C114" s="15"/>
      <c r="D114" s="59"/>
      <c r="E114" s="59"/>
      <c r="F114" s="15"/>
      <c r="G114" s="59"/>
      <c r="H114" s="59"/>
      <c r="I114" s="15"/>
      <c r="J114" s="106" t="s">
        <v>300</v>
      </c>
      <c r="K114" s="106"/>
      <c r="L114" s="15"/>
      <c r="M114" s="59"/>
      <c r="N114" s="59"/>
      <c r="O114" s="15"/>
      <c r="P114" s="59"/>
      <c r="Q114" s="59"/>
      <c r="R114" s="15"/>
      <c r="S114" s="59"/>
      <c r="T114" s="59"/>
      <c r="U114" s="15"/>
      <c r="V114" s="106" t="s">
        <v>301</v>
      </c>
      <c r="W114" s="106"/>
      <c r="X114" s="15"/>
      <c r="Y114" s="59"/>
      <c r="Z114" s="59"/>
      <c r="AA114" s="15"/>
    </row>
    <row r="115" spans="1:30" x14ac:dyDescent="0.25">
      <c r="A115" s="12"/>
      <c r="B115" s="14"/>
      <c r="C115" s="15"/>
      <c r="D115" s="106" t="s">
        <v>302</v>
      </c>
      <c r="E115" s="106"/>
      <c r="F115" s="15"/>
      <c r="G115" s="106" t="s">
        <v>303</v>
      </c>
      <c r="H115" s="106"/>
      <c r="I115" s="15"/>
      <c r="J115" s="106" t="s">
        <v>304</v>
      </c>
      <c r="K115" s="106"/>
      <c r="L115" s="15"/>
      <c r="M115" s="106" t="s">
        <v>118</v>
      </c>
      <c r="N115" s="106"/>
      <c r="O115" s="15"/>
      <c r="P115" s="106" t="s">
        <v>118</v>
      </c>
      <c r="Q115" s="106"/>
      <c r="R115" s="15"/>
      <c r="S115" s="106" t="s">
        <v>118</v>
      </c>
      <c r="T115" s="106"/>
      <c r="U115" s="15"/>
      <c r="V115" s="106" t="s">
        <v>305</v>
      </c>
      <c r="W115" s="106"/>
      <c r="X115" s="15"/>
      <c r="Y115" s="59"/>
      <c r="Z115" s="59"/>
      <c r="AA115" s="15"/>
    </row>
    <row r="116" spans="1:30" ht="15.75" thickBot="1" x14ac:dyDescent="0.3">
      <c r="A116" s="12"/>
      <c r="B116" s="116" t="s">
        <v>271</v>
      </c>
      <c r="C116" s="15"/>
      <c r="D116" s="103" t="s">
        <v>306</v>
      </c>
      <c r="E116" s="103"/>
      <c r="F116" s="15"/>
      <c r="G116" s="103" t="s">
        <v>306</v>
      </c>
      <c r="H116" s="103"/>
      <c r="I116" s="15"/>
      <c r="J116" s="103" t="s">
        <v>306</v>
      </c>
      <c r="K116" s="103"/>
      <c r="L116" s="15"/>
      <c r="M116" s="103" t="s">
        <v>306</v>
      </c>
      <c r="N116" s="103"/>
      <c r="O116" s="15"/>
      <c r="P116" s="103" t="s">
        <v>307</v>
      </c>
      <c r="Q116" s="103"/>
      <c r="R116" s="15"/>
      <c r="S116" s="103" t="s">
        <v>308</v>
      </c>
      <c r="T116" s="103"/>
      <c r="U116" s="15"/>
      <c r="V116" s="103" t="s">
        <v>309</v>
      </c>
      <c r="W116" s="103"/>
      <c r="X116" s="15"/>
      <c r="Y116" s="103" t="s">
        <v>310</v>
      </c>
      <c r="Z116" s="103"/>
      <c r="AA116" s="15"/>
    </row>
    <row r="117" spans="1:30" x14ac:dyDescent="0.25">
      <c r="A117" s="12"/>
      <c r="B117" s="16"/>
      <c r="C117" s="14"/>
      <c r="D117" s="85"/>
      <c r="E117" s="85"/>
      <c r="F117" s="14"/>
      <c r="G117" s="85"/>
      <c r="H117" s="85"/>
      <c r="I117" s="14"/>
      <c r="J117" s="85"/>
      <c r="K117" s="85"/>
      <c r="L117" s="14"/>
      <c r="M117" s="85"/>
      <c r="N117" s="85"/>
      <c r="O117" s="14"/>
      <c r="P117" s="85"/>
      <c r="Q117" s="85"/>
      <c r="R117" s="14"/>
      <c r="S117" s="85"/>
      <c r="T117" s="85"/>
      <c r="U117" s="14"/>
      <c r="V117" s="85"/>
      <c r="W117" s="85"/>
      <c r="X117" s="14"/>
      <c r="Y117" s="85"/>
      <c r="Z117" s="85"/>
      <c r="AA117" s="14"/>
    </row>
    <row r="118" spans="1:30" x14ac:dyDescent="0.25">
      <c r="A118" s="12"/>
      <c r="B118" s="97" t="s">
        <v>230</v>
      </c>
      <c r="C118" s="19"/>
      <c r="D118" s="61"/>
      <c r="E118" s="61"/>
      <c r="F118" s="19"/>
      <c r="G118" s="61"/>
      <c r="H118" s="61"/>
      <c r="I118" s="19"/>
      <c r="J118" s="61"/>
      <c r="K118" s="61"/>
      <c r="L118" s="19"/>
      <c r="M118" s="61"/>
      <c r="N118" s="61"/>
      <c r="O118" s="19"/>
      <c r="P118" s="61"/>
      <c r="Q118" s="61"/>
      <c r="R118" s="19"/>
      <c r="S118" s="61"/>
      <c r="T118" s="61"/>
      <c r="U118" s="19"/>
      <c r="V118" s="61"/>
      <c r="W118" s="61"/>
      <c r="X118" s="19"/>
      <c r="Y118" s="61"/>
      <c r="Z118" s="61"/>
      <c r="AA118" s="19"/>
    </row>
    <row r="119" spans="1:30" x14ac:dyDescent="0.25">
      <c r="A119" s="12"/>
      <c r="B119" s="87" t="s">
        <v>312</v>
      </c>
      <c r="C119" s="14"/>
      <c r="D119" s="30"/>
      <c r="E119" s="30"/>
      <c r="F119" s="14"/>
      <c r="G119" s="30"/>
      <c r="H119" s="30"/>
      <c r="I119" s="14"/>
      <c r="J119" s="30"/>
      <c r="K119" s="30"/>
      <c r="L119" s="14"/>
      <c r="M119" s="30"/>
      <c r="N119" s="30"/>
      <c r="O119" s="14"/>
      <c r="P119" s="30"/>
      <c r="Q119" s="30"/>
      <c r="R119" s="14"/>
      <c r="S119" s="30"/>
      <c r="T119" s="30"/>
      <c r="U119" s="14"/>
      <c r="V119" s="30"/>
      <c r="W119" s="30"/>
      <c r="X119" s="14"/>
      <c r="Y119" s="30"/>
      <c r="Z119" s="30"/>
      <c r="AA119" s="14"/>
    </row>
    <row r="120" spans="1:30" x14ac:dyDescent="0.25">
      <c r="A120" s="12"/>
      <c r="B120" s="90" t="s">
        <v>316</v>
      </c>
      <c r="C120" s="19"/>
      <c r="D120" s="93" t="s">
        <v>206</v>
      </c>
      <c r="E120" s="91">
        <v>457</v>
      </c>
      <c r="F120" s="19"/>
      <c r="G120" s="93" t="s">
        <v>206</v>
      </c>
      <c r="H120" s="91" t="s">
        <v>231</v>
      </c>
      <c r="I120" s="19"/>
      <c r="J120" s="93" t="s">
        <v>206</v>
      </c>
      <c r="K120" s="91">
        <v>46</v>
      </c>
      <c r="L120" s="19"/>
      <c r="M120" s="93" t="s">
        <v>206</v>
      </c>
      <c r="N120" s="91">
        <v>503</v>
      </c>
      <c r="O120" s="19"/>
      <c r="P120" s="93" t="s">
        <v>206</v>
      </c>
      <c r="Q120" s="100">
        <v>38127</v>
      </c>
      <c r="R120" s="19"/>
      <c r="S120" s="93" t="s">
        <v>206</v>
      </c>
      <c r="T120" s="100">
        <v>38630</v>
      </c>
      <c r="U120" s="19"/>
      <c r="V120" s="93" t="s">
        <v>206</v>
      </c>
      <c r="W120" s="91" t="s">
        <v>231</v>
      </c>
      <c r="X120" s="19"/>
      <c r="Y120" s="93" t="s">
        <v>206</v>
      </c>
      <c r="Z120" s="91">
        <v>46</v>
      </c>
      <c r="AA120" s="19"/>
    </row>
    <row r="121" spans="1:30" x14ac:dyDescent="0.25">
      <c r="A121" s="12"/>
      <c r="B121" s="92" t="s">
        <v>254</v>
      </c>
      <c r="C121" s="14"/>
      <c r="D121" s="111">
        <v>243</v>
      </c>
      <c r="E121" s="111"/>
      <c r="F121" s="14"/>
      <c r="G121" s="111" t="s">
        <v>231</v>
      </c>
      <c r="H121" s="111"/>
      <c r="I121" s="14"/>
      <c r="J121" s="111" t="s">
        <v>231</v>
      </c>
      <c r="K121" s="111"/>
      <c r="L121" s="14"/>
      <c r="M121" s="111">
        <v>243</v>
      </c>
      <c r="N121" s="111"/>
      <c r="O121" s="14"/>
      <c r="P121" s="122">
        <v>8780</v>
      </c>
      <c r="Q121" s="122"/>
      <c r="R121" s="14"/>
      <c r="S121" s="122">
        <v>9023</v>
      </c>
      <c r="T121" s="122"/>
      <c r="U121" s="14"/>
      <c r="V121" s="111" t="s">
        <v>231</v>
      </c>
      <c r="W121" s="111"/>
      <c r="X121" s="14"/>
      <c r="Y121" s="111" t="s">
        <v>231</v>
      </c>
      <c r="Z121" s="111"/>
      <c r="AA121" s="14"/>
    </row>
    <row r="122" spans="1:30" x14ac:dyDescent="0.25">
      <c r="A122" s="12"/>
      <c r="B122" s="90" t="s">
        <v>255</v>
      </c>
      <c r="C122" s="19"/>
      <c r="D122" s="110" t="s">
        <v>231</v>
      </c>
      <c r="E122" s="110"/>
      <c r="F122" s="19"/>
      <c r="G122" s="110" t="s">
        <v>231</v>
      </c>
      <c r="H122" s="110"/>
      <c r="I122" s="19"/>
      <c r="J122" s="110" t="s">
        <v>231</v>
      </c>
      <c r="K122" s="110"/>
      <c r="L122" s="19"/>
      <c r="M122" s="110" t="s">
        <v>231</v>
      </c>
      <c r="N122" s="110"/>
      <c r="O122" s="19"/>
      <c r="P122" s="110">
        <v>824</v>
      </c>
      <c r="Q122" s="110"/>
      <c r="R122" s="19"/>
      <c r="S122" s="110">
        <v>824</v>
      </c>
      <c r="T122" s="110"/>
      <c r="U122" s="19"/>
      <c r="V122" s="110" t="s">
        <v>231</v>
      </c>
      <c r="W122" s="110"/>
      <c r="X122" s="19"/>
      <c r="Y122" s="110" t="s">
        <v>231</v>
      </c>
      <c r="Z122" s="110"/>
      <c r="AA122" s="19"/>
    </row>
    <row r="123" spans="1:30" x14ac:dyDescent="0.25">
      <c r="A123" s="12"/>
      <c r="B123" s="92" t="s">
        <v>256</v>
      </c>
      <c r="C123" s="14"/>
      <c r="D123" s="111" t="s">
        <v>231</v>
      </c>
      <c r="E123" s="111"/>
      <c r="F123" s="14"/>
      <c r="G123" s="111" t="s">
        <v>231</v>
      </c>
      <c r="H123" s="111"/>
      <c r="I123" s="14"/>
      <c r="J123" s="111" t="s">
        <v>231</v>
      </c>
      <c r="K123" s="111"/>
      <c r="L123" s="14"/>
      <c r="M123" s="111" t="s">
        <v>231</v>
      </c>
      <c r="N123" s="111"/>
      <c r="O123" s="14"/>
      <c r="P123" s="122">
        <v>1712</v>
      </c>
      <c r="Q123" s="122"/>
      <c r="R123" s="14"/>
      <c r="S123" s="122">
        <v>1712</v>
      </c>
      <c r="T123" s="122"/>
      <c r="U123" s="14"/>
      <c r="V123" s="111" t="s">
        <v>231</v>
      </c>
      <c r="W123" s="111"/>
      <c r="X123" s="14"/>
      <c r="Y123" s="111" t="s">
        <v>231</v>
      </c>
      <c r="Z123" s="111"/>
      <c r="AA123" s="14"/>
    </row>
    <row r="124" spans="1:30" x14ac:dyDescent="0.25">
      <c r="A124" s="12"/>
      <c r="B124" s="97" t="s">
        <v>254</v>
      </c>
      <c r="C124" s="19"/>
      <c r="D124" s="110" t="s">
        <v>231</v>
      </c>
      <c r="E124" s="110"/>
      <c r="F124" s="19"/>
      <c r="G124" s="110" t="s">
        <v>231</v>
      </c>
      <c r="H124" s="110"/>
      <c r="I124" s="19"/>
      <c r="J124" s="110" t="s">
        <v>231</v>
      </c>
      <c r="K124" s="110"/>
      <c r="L124" s="19"/>
      <c r="M124" s="110" t="s">
        <v>231</v>
      </c>
      <c r="N124" s="110"/>
      <c r="O124" s="19"/>
      <c r="P124" s="114">
        <v>1862</v>
      </c>
      <c r="Q124" s="114"/>
      <c r="R124" s="19"/>
      <c r="S124" s="114">
        <v>1862</v>
      </c>
      <c r="T124" s="114"/>
      <c r="U124" s="19"/>
      <c r="V124" s="110" t="s">
        <v>231</v>
      </c>
      <c r="W124" s="110"/>
      <c r="X124" s="19"/>
      <c r="Y124" s="110" t="s">
        <v>231</v>
      </c>
      <c r="Z124" s="110"/>
      <c r="AA124" s="19"/>
    </row>
    <row r="125" spans="1:30" x14ac:dyDescent="0.25">
      <c r="A125" s="12"/>
      <c r="B125" s="87" t="s">
        <v>259</v>
      </c>
      <c r="C125" s="14"/>
      <c r="D125" s="111">
        <v>39</v>
      </c>
      <c r="E125" s="111"/>
      <c r="F125" s="14"/>
      <c r="G125" s="111" t="s">
        <v>231</v>
      </c>
      <c r="H125" s="111"/>
      <c r="I125" s="14"/>
      <c r="J125" s="111" t="s">
        <v>231</v>
      </c>
      <c r="K125" s="111"/>
      <c r="L125" s="14"/>
      <c r="M125" s="111">
        <v>39</v>
      </c>
      <c r="N125" s="111"/>
      <c r="O125" s="14"/>
      <c r="P125" s="122">
        <v>5140</v>
      </c>
      <c r="Q125" s="122"/>
      <c r="R125" s="14"/>
      <c r="S125" s="122">
        <v>5179</v>
      </c>
      <c r="T125" s="122"/>
      <c r="U125" s="14"/>
      <c r="V125" s="111" t="s">
        <v>231</v>
      </c>
      <c r="W125" s="111"/>
      <c r="X125" s="14"/>
      <c r="Y125" s="111" t="s">
        <v>231</v>
      </c>
      <c r="Z125" s="111"/>
      <c r="AA125" s="14"/>
    </row>
    <row r="126" spans="1:30" ht="15.75" thickBot="1" x14ac:dyDescent="0.3">
      <c r="A126" s="12"/>
      <c r="B126" s="97" t="s">
        <v>314</v>
      </c>
      <c r="C126" s="19"/>
      <c r="D126" s="112" t="s">
        <v>231</v>
      </c>
      <c r="E126" s="112"/>
      <c r="F126" s="19"/>
      <c r="G126" s="112" t="s">
        <v>231</v>
      </c>
      <c r="H126" s="112"/>
      <c r="I126" s="19"/>
      <c r="J126" s="112" t="s">
        <v>231</v>
      </c>
      <c r="K126" s="112"/>
      <c r="L126" s="19"/>
      <c r="M126" s="112" t="s">
        <v>231</v>
      </c>
      <c r="N126" s="112"/>
      <c r="O126" s="19"/>
      <c r="P126" s="112">
        <v>762</v>
      </c>
      <c r="Q126" s="112"/>
      <c r="R126" s="19"/>
      <c r="S126" s="112">
        <v>762</v>
      </c>
      <c r="T126" s="112"/>
      <c r="U126" s="19"/>
      <c r="V126" s="112" t="s">
        <v>231</v>
      </c>
      <c r="W126" s="112"/>
      <c r="X126" s="19"/>
      <c r="Y126" s="112" t="s">
        <v>231</v>
      </c>
      <c r="Z126" s="112"/>
      <c r="AA126" s="19"/>
    </row>
    <row r="127" spans="1:30" ht="15.75" thickBot="1" x14ac:dyDescent="0.3">
      <c r="A127" s="12"/>
      <c r="B127" s="125" t="s">
        <v>118</v>
      </c>
      <c r="C127" s="14"/>
      <c r="D127" s="94" t="s">
        <v>206</v>
      </c>
      <c r="E127" s="95">
        <v>739</v>
      </c>
      <c r="F127" s="14"/>
      <c r="G127" s="94" t="s">
        <v>206</v>
      </c>
      <c r="H127" s="95" t="s">
        <v>231</v>
      </c>
      <c r="I127" s="14"/>
      <c r="J127" s="94" t="s">
        <v>206</v>
      </c>
      <c r="K127" s="95">
        <v>46</v>
      </c>
      <c r="L127" s="14"/>
      <c r="M127" s="94" t="s">
        <v>206</v>
      </c>
      <c r="N127" s="95">
        <v>785</v>
      </c>
      <c r="O127" s="14"/>
      <c r="P127" s="94" t="s">
        <v>206</v>
      </c>
      <c r="Q127" s="102">
        <v>57207</v>
      </c>
      <c r="R127" s="14"/>
      <c r="S127" s="94" t="s">
        <v>206</v>
      </c>
      <c r="T127" s="102">
        <v>57992</v>
      </c>
      <c r="U127" s="14"/>
      <c r="V127" s="94" t="s">
        <v>206</v>
      </c>
      <c r="W127" s="95" t="s">
        <v>231</v>
      </c>
      <c r="X127" s="14"/>
      <c r="Y127" s="94" t="s">
        <v>206</v>
      </c>
      <c r="Z127" s="95">
        <v>46</v>
      </c>
      <c r="AA127" s="14"/>
    </row>
    <row r="128" spans="1:30" ht="15.75" thickTop="1" x14ac:dyDescent="0.25">
      <c r="A128" s="12"/>
      <c r="B128" s="37"/>
      <c r="C128" s="37"/>
      <c r="D128" s="37"/>
      <c r="E128" s="37"/>
      <c r="F128" s="37"/>
      <c r="G128" s="37"/>
      <c r="H128" s="37"/>
      <c r="I128" s="37"/>
      <c r="J128" s="37"/>
      <c r="K128" s="37"/>
      <c r="L128" s="37"/>
      <c r="M128" s="37"/>
      <c r="N128" s="37"/>
      <c r="O128" s="37"/>
      <c r="P128" s="37"/>
      <c r="Q128" s="37"/>
      <c r="R128" s="37"/>
      <c r="S128" s="37"/>
      <c r="T128" s="37"/>
      <c r="U128" s="37"/>
      <c r="V128" s="37"/>
      <c r="W128" s="37"/>
      <c r="X128" s="37"/>
      <c r="Y128" s="37"/>
      <c r="Z128" s="37"/>
      <c r="AA128" s="37"/>
      <c r="AB128" s="37"/>
      <c r="AC128" s="37"/>
      <c r="AD128" s="37"/>
    </row>
    <row r="129" spans="1:30" x14ac:dyDescent="0.25">
      <c r="A129" s="12"/>
      <c r="B129" s="37" t="s">
        <v>317</v>
      </c>
      <c r="C129" s="37"/>
      <c r="D129" s="37"/>
      <c r="E129" s="37"/>
      <c r="F129" s="37"/>
      <c r="G129" s="37"/>
      <c r="H129" s="37"/>
      <c r="I129" s="37"/>
      <c r="J129" s="37"/>
      <c r="K129" s="37"/>
      <c r="L129" s="37"/>
      <c r="M129" s="37"/>
      <c r="N129" s="37"/>
      <c r="O129" s="37"/>
      <c r="P129" s="37"/>
      <c r="Q129" s="37"/>
      <c r="R129" s="37"/>
      <c r="S129" s="37"/>
      <c r="T129" s="37"/>
      <c r="U129" s="37"/>
      <c r="V129" s="37"/>
      <c r="W129" s="37"/>
      <c r="X129" s="37"/>
      <c r="Y129" s="37"/>
      <c r="Z129" s="37"/>
      <c r="AA129" s="37"/>
      <c r="AB129" s="37"/>
      <c r="AC129" s="37"/>
      <c r="AD129" s="37"/>
    </row>
    <row r="130" spans="1:30" x14ac:dyDescent="0.25">
      <c r="A130" s="12"/>
      <c r="B130" s="37"/>
      <c r="C130" s="37"/>
      <c r="D130" s="37"/>
      <c r="E130" s="37"/>
      <c r="F130" s="37"/>
      <c r="G130" s="37"/>
      <c r="H130" s="37"/>
      <c r="I130" s="37"/>
      <c r="J130" s="37"/>
      <c r="K130" s="37"/>
      <c r="L130" s="37"/>
      <c r="M130" s="37"/>
      <c r="N130" s="37"/>
      <c r="O130" s="37"/>
      <c r="P130" s="37"/>
      <c r="Q130" s="37"/>
      <c r="R130" s="37"/>
      <c r="S130" s="37"/>
      <c r="T130" s="37"/>
      <c r="U130" s="37"/>
      <c r="V130" s="37"/>
      <c r="W130" s="37"/>
      <c r="X130" s="37"/>
      <c r="Y130" s="37"/>
      <c r="Z130" s="37"/>
      <c r="AA130" s="37"/>
      <c r="AB130" s="37"/>
      <c r="AC130" s="37"/>
      <c r="AD130" s="37"/>
    </row>
    <row r="131" spans="1:30" x14ac:dyDescent="0.25">
      <c r="A131" s="12"/>
      <c r="B131" s="37" t="s">
        <v>318</v>
      </c>
      <c r="C131" s="37"/>
      <c r="D131" s="37"/>
      <c r="E131" s="37"/>
      <c r="F131" s="37"/>
      <c r="G131" s="37"/>
      <c r="H131" s="37"/>
      <c r="I131" s="37"/>
      <c r="J131" s="37"/>
      <c r="K131" s="37"/>
      <c r="L131" s="37"/>
      <c r="M131" s="37"/>
      <c r="N131" s="37"/>
      <c r="O131" s="37"/>
      <c r="P131" s="37"/>
      <c r="Q131" s="37"/>
      <c r="R131" s="37"/>
      <c r="S131" s="37"/>
      <c r="T131" s="37"/>
      <c r="U131" s="37"/>
      <c r="V131" s="37"/>
      <c r="W131" s="37"/>
      <c r="X131" s="37"/>
      <c r="Y131" s="37"/>
      <c r="Z131" s="37"/>
      <c r="AA131" s="37"/>
      <c r="AB131" s="37"/>
      <c r="AC131" s="37"/>
      <c r="AD131" s="37"/>
    </row>
    <row r="132" spans="1:30" x14ac:dyDescent="0.25">
      <c r="A132" s="12"/>
      <c r="B132" s="37"/>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row>
    <row r="133" spans="1:30" x14ac:dyDescent="0.25">
      <c r="A133" s="12"/>
      <c r="B133" s="128" t="s">
        <v>319</v>
      </c>
      <c r="C133" s="128"/>
      <c r="D133" s="128"/>
      <c r="E133" s="128"/>
      <c r="F133" s="128"/>
      <c r="G133" s="128"/>
      <c r="H133" s="128"/>
      <c r="I133" s="128"/>
      <c r="J133" s="128"/>
      <c r="K133" s="128"/>
      <c r="L133" s="128"/>
      <c r="M133" s="128"/>
      <c r="N133" s="128"/>
      <c r="O133" s="128"/>
      <c r="P133" s="128"/>
      <c r="Q133" s="128"/>
      <c r="R133" s="128"/>
      <c r="S133" s="128"/>
      <c r="T133" s="128"/>
      <c r="U133" s="128"/>
      <c r="V133" s="128"/>
      <c r="W133" s="128"/>
      <c r="X133" s="128"/>
      <c r="Y133" s="128"/>
      <c r="Z133" s="128"/>
      <c r="AA133" s="128"/>
      <c r="AB133" s="128"/>
      <c r="AC133" s="128"/>
      <c r="AD133" s="128"/>
    </row>
    <row r="134" spans="1:30" x14ac:dyDescent="0.25">
      <c r="A134" s="12"/>
      <c r="B134" s="37"/>
      <c r="C134" s="37"/>
      <c r="D134" s="37"/>
      <c r="E134" s="37"/>
      <c r="F134" s="37"/>
      <c r="G134" s="37"/>
      <c r="H134" s="37"/>
      <c r="I134" s="37"/>
      <c r="J134" s="37"/>
      <c r="K134" s="37"/>
      <c r="L134" s="37"/>
      <c r="M134" s="37"/>
      <c r="N134" s="37"/>
      <c r="O134" s="37"/>
      <c r="P134" s="37"/>
      <c r="Q134" s="37"/>
      <c r="R134" s="37"/>
      <c r="S134" s="37"/>
      <c r="T134" s="37"/>
      <c r="U134" s="37"/>
      <c r="V134" s="37"/>
      <c r="W134" s="37"/>
      <c r="X134" s="37"/>
      <c r="Y134" s="37"/>
      <c r="Z134" s="37"/>
      <c r="AA134" s="37"/>
      <c r="AB134" s="37"/>
      <c r="AC134" s="37"/>
      <c r="AD134" s="37"/>
    </row>
    <row r="135" spans="1:30" x14ac:dyDescent="0.25">
      <c r="A135" s="12"/>
      <c r="B135" s="37" t="s">
        <v>320</v>
      </c>
      <c r="C135" s="37"/>
      <c r="D135" s="37"/>
      <c r="E135" s="37"/>
      <c r="F135" s="37"/>
      <c r="G135" s="37"/>
      <c r="H135" s="37"/>
      <c r="I135" s="37"/>
      <c r="J135" s="37"/>
      <c r="K135" s="37"/>
      <c r="L135" s="37"/>
      <c r="M135" s="37"/>
      <c r="N135" s="37"/>
      <c r="O135" s="37"/>
      <c r="P135" s="37"/>
      <c r="Q135" s="37"/>
      <c r="R135" s="37"/>
      <c r="S135" s="37"/>
      <c r="T135" s="37"/>
      <c r="U135" s="37"/>
      <c r="V135" s="37"/>
      <c r="W135" s="37"/>
      <c r="X135" s="37"/>
      <c r="Y135" s="37"/>
      <c r="Z135" s="37"/>
      <c r="AA135" s="37"/>
      <c r="AB135" s="37"/>
      <c r="AC135" s="37"/>
      <c r="AD135" s="37"/>
    </row>
    <row r="136" spans="1:30" x14ac:dyDescent="0.25">
      <c r="A136" s="12"/>
      <c r="B136" s="37"/>
      <c r="C136" s="37"/>
      <c r="D136" s="37"/>
      <c r="E136" s="37"/>
      <c r="F136" s="37"/>
      <c r="G136" s="37"/>
      <c r="H136" s="37"/>
      <c r="I136" s="37"/>
      <c r="J136" s="37"/>
      <c r="K136" s="37"/>
      <c r="L136" s="37"/>
      <c r="M136" s="37"/>
      <c r="N136" s="37"/>
      <c r="O136" s="37"/>
      <c r="P136" s="37"/>
      <c r="Q136" s="37"/>
      <c r="R136" s="37"/>
      <c r="S136" s="37"/>
      <c r="T136" s="37"/>
      <c r="U136" s="37"/>
      <c r="V136" s="37"/>
      <c r="W136" s="37"/>
      <c r="X136" s="37"/>
      <c r="Y136" s="37"/>
      <c r="Z136" s="37"/>
      <c r="AA136" s="37"/>
      <c r="AB136" s="37"/>
      <c r="AC136" s="37"/>
      <c r="AD136" s="37"/>
    </row>
    <row r="137" spans="1:30" x14ac:dyDescent="0.25">
      <c r="A137" s="12"/>
      <c r="B137" s="37" t="s">
        <v>321</v>
      </c>
      <c r="C137" s="37"/>
      <c r="D137" s="37"/>
      <c r="E137" s="37"/>
      <c r="F137" s="37"/>
      <c r="G137" s="37"/>
      <c r="H137" s="37"/>
      <c r="I137" s="37"/>
      <c r="J137" s="37"/>
      <c r="K137" s="37"/>
      <c r="L137" s="37"/>
      <c r="M137" s="37"/>
      <c r="N137" s="37"/>
      <c r="O137" s="37"/>
      <c r="P137" s="37"/>
      <c r="Q137" s="37"/>
      <c r="R137" s="37"/>
      <c r="S137" s="37"/>
      <c r="T137" s="37"/>
      <c r="U137" s="37"/>
      <c r="V137" s="37"/>
      <c r="W137" s="37"/>
      <c r="X137" s="37"/>
      <c r="Y137" s="37"/>
      <c r="Z137" s="37"/>
      <c r="AA137" s="37"/>
      <c r="AB137" s="37"/>
      <c r="AC137" s="37"/>
      <c r="AD137" s="37"/>
    </row>
    <row r="138" spans="1:30" x14ac:dyDescent="0.25">
      <c r="A138" s="12"/>
      <c r="B138" s="37"/>
      <c r="C138" s="37"/>
      <c r="D138" s="37"/>
      <c r="E138" s="37"/>
      <c r="F138" s="37"/>
      <c r="G138" s="37"/>
      <c r="H138" s="37"/>
      <c r="I138" s="37"/>
      <c r="J138" s="37"/>
      <c r="K138" s="37"/>
      <c r="L138" s="37"/>
      <c r="M138" s="37"/>
      <c r="N138" s="37"/>
      <c r="O138" s="37"/>
      <c r="P138" s="37"/>
      <c r="Q138" s="37"/>
      <c r="R138" s="37"/>
      <c r="S138" s="37"/>
      <c r="T138" s="37"/>
      <c r="U138" s="37"/>
      <c r="V138" s="37"/>
      <c r="W138" s="37"/>
      <c r="X138" s="37"/>
      <c r="Y138" s="37"/>
      <c r="Z138" s="37"/>
      <c r="AA138" s="37"/>
      <c r="AB138" s="37"/>
      <c r="AC138" s="37"/>
      <c r="AD138" s="37"/>
    </row>
    <row r="139" spans="1:30" x14ac:dyDescent="0.25">
      <c r="A139" s="12"/>
      <c r="B139" s="37" t="s">
        <v>322</v>
      </c>
      <c r="C139" s="37"/>
      <c r="D139" s="37"/>
      <c r="E139" s="37"/>
      <c r="F139" s="37"/>
      <c r="G139" s="37"/>
      <c r="H139" s="37"/>
      <c r="I139" s="37"/>
      <c r="J139" s="37"/>
      <c r="K139" s="37"/>
      <c r="L139" s="37"/>
      <c r="M139" s="37"/>
      <c r="N139" s="37"/>
      <c r="O139" s="37"/>
      <c r="P139" s="37"/>
      <c r="Q139" s="37"/>
      <c r="R139" s="37"/>
      <c r="S139" s="37"/>
      <c r="T139" s="37"/>
      <c r="U139" s="37"/>
      <c r="V139" s="37"/>
      <c r="W139" s="37"/>
      <c r="X139" s="37"/>
      <c r="Y139" s="37"/>
      <c r="Z139" s="37"/>
      <c r="AA139" s="37"/>
      <c r="AB139" s="37"/>
      <c r="AC139" s="37"/>
      <c r="AD139" s="37"/>
    </row>
    <row r="140" spans="1:30" x14ac:dyDescent="0.25">
      <c r="A140" s="12"/>
      <c r="B140" s="37"/>
      <c r="C140" s="37"/>
      <c r="D140" s="37"/>
      <c r="E140" s="37"/>
      <c r="F140" s="37"/>
      <c r="G140" s="37"/>
      <c r="H140" s="37"/>
      <c r="I140" s="37"/>
      <c r="J140" s="37"/>
      <c r="K140" s="37"/>
      <c r="L140" s="37"/>
      <c r="M140" s="37"/>
      <c r="N140" s="37"/>
      <c r="O140" s="37"/>
      <c r="P140" s="37"/>
      <c r="Q140" s="37"/>
      <c r="R140" s="37"/>
      <c r="S140" s="37"/>
      <c r="T140" s="37"/>
      <c r="U140" s="37"/>
      <c r="V140" s="37"/>
      <c r="W140" s="37"/>
      <c r="X140" s="37"/>
      <c r="Y140" s="37"/>
      <c r="Z140" s="37"/>
      <c r="AA140" s="37"/>
      <c r="AB140" s="37"/>
      <c r="AC140" s="37"/>
      <c r="AD140" s="37"/>
    </row>
    <row r="141" spans="1:30" x14ac:dyDescent="0.25">
      <c r="A141" s="12"/>
      <c r="B141" s="37" t="s">
        <v>323</v>
      </c>
      <c r="C141" s="37"/>
      <c r="D141" s="37"/>
      <c r="E141" s="37"/>
      <c r="F141" s="37"/>
      <c r="G141" s="37"/>
      <c r="H141" s="37"/>
      <c r="I141" s="37"/>
      <c r="J141" s="37"/>
      <c r="K141" s="37"/>
      <c r="L141" s="37"/>
      <c r="M141" s="37"/>
      <c r="N141" s="37"/>
      <c r="O141" s="37"/>
      <c r="P141" s="37"/>
      <c r="Q141" s="37"/>
      <c r="R141" s="37"/>
      <c r="S141" s="37"/>
      <c r="T141" s="37"/>
      <c r="U141" s="37"/>
      <c r="V141" s="37"/>
      <c r="W141" s="37"/>
      <c r="X141" s="37"/>
      <c r="Y141" s="37"/>
      <c r="Z141" s="37"/>
      <c r="AA141" s="37"/>
      <c r="AB141" s="37"/>
      <c r="AC141" s="37"/>
      <c r="AD141" s="37"/>
    </row>
    <row r="142" spans="1:30" x14ac:dyDescent="0.25">
      <c r="A142" s="12"/>
      <c r="B142" s="37"/>
      <c r="C142" s="37"/>
      <c r="D142" s="37"/>
      <c r="E142" s="37"/>
      <c r="F142" s="37"/>
      <c r="G142" s="37"/>
      <c r="H142" s="37"/>
      <c r="I142" s="37"/>
      <c r="J142" s="37"/>
      <c r="K142" s="37"/>
      <c r="L142" s="37"/>
      <c r="M142" s="37"/>
      <c r="N142" s="37"/>
      <c r="O142" s="37"/>
      <c r="P142" s="37"/>
      <c r="Q142" s="37"/>
      <c r="R142" s="37"/>
      <c r="S142" s="37"/>
      <c r="T142" s="37"/>
      <c r="U142" s="37"/>
      <c r="V142" s="37"/>
      <c r="W142" s="37"/>
      <c r="X142" s="37"/>
      <c r="Y142" s="37"/>
      <c r="Z142" s="37"/>
      <c r="AA142" s="37"/>
      <c r="AB142" s="37"/>
      <c r="AC142" s="37"/>
      <c r="AD142" s="37"/>
    </row>
    <row r="143" spans="1:30" x14ac:dyDescent="0.25">
      <c r="A143" s="12"/>
      <c r="B143" s="37" t="s">
        <v>324</v>
      </c>
      <c r="C143" s="37"/>
      <c r="D143" s="37"/>
      <c r="E143" s="37"/>
      <c r="F143" s="37"/>
      <c r="G143" s="37"/>
      <c r="H143" s="37"/>
      <c r="I143" s="37"/>
      <c r="J143" s="37"/>
      <c r="K143" s="37"/>
      <c r="L143" s="37"/>
      <c r="M143" s="37"/>
      <c r="N143" s="37"/>
      <c r="O143" s="37"/>
      <c r="P143" s="37"/>
      <c r="Q143" s="37"/>
      <c r="R143" s="37"/>
      <c r="S143" s="37"/>
      <c r="T143" s="37"/>
      <c r="U143" s="37"/>
      <c r="V143" s="37"/>
      <c r="W143" s="37"/>
      <c r="X143" s="37"/>
      <c r="Y143" s="37"/>
      <c r="Z143" s="37"/>
      <c r="AA143" s="37"/>
      <c r="AB143" s="37"/>
      <c r="AC143" s="37"/>
      <c r="AD143" s="37"/>
    </row>
    <row r="144" spans="1:30" x14ac:dyDescent="0.25">
      <c r="A144" s="12"/>
      <c r="B144" s="37"/>
      <c r="C144" s="37"/>
      <c r="D144" s="37"/>
      <c r="E144" s="37"/>
      <c r="F144" s="37"/>
      <c r="G144" s="37"/>
      <c r="H144" s="37"/>
      <c r="I144" s="37"/>
      <c r="J144" s="37"/>
      <c r="K144" s="37"/>
      <c r="L144" s="37"/>
      <c r="M144" s="37"/>
      <c r="N144" s="37"/>
      <c r="O144" s="37"/>
      <c r="P144" s="37"/>
      <c r="Q144" s="37"/>
      <c r="R144" s="37"/>
      <c r="S144" s="37"/>
      <c r="T144" s="37"/>
      <c r="U144" s="37"/>
      <c r="V144" s="37"/>
      <c r="W144" s="37"/>
      <c r="X144" s="37"/>
      <c r="Y144" s="37"/>
      <c r="Z144" s="37"/>
      <c r="AA144" s="37"/>
      <c r="AB144" s="37"/>
      <c r="AC144" s="37"/>
      <c r="AD144" s="37"/>
    </row>
    <row r="145" spans="1:30" x14ac:dyDescent="0.25">
      <c r="A145" s="12"/>
      <c r="B145" s="37" t="s">
        <v>325</v>
      </c>
      <c r="C145" s="37"/>
      <c r="D145" s="37"/>
      <c r="E145" s="37"/>
      <c r="F145" s="37"/>
      <c r="G145" s="37"/>
      <c r="H145" s="37"/>
      <c r="I145" s="37"/>
      <c r="J145" s="37"/>
      <c r="K145" s="37"/>
      <c r="L145" s="37"/>
      <c r="M145" s="37"/>
      <c r="N145" s="37"/>
      <c r="O145" s="37"/>
      <c r="P145" s="37"/>
      <c r="Q145" s="37"/>
      <c r="R145" s="37"/>
      <c r="S145" s="37"/>
      <c r="T145" s="37"/>
      <c r="U145" s="37"/>
      <c r="V145" s="37"/>
      <c r="W145" s="37"/>
      <c r="X145" s="37"/>
      <c r="Y145" s="37"/>
      <c r="Z145" s="37"/>
      <c r="AA145" s="37"/>
      <c r="AB145" s="37"/>
      <c r="AC145" s="37"/>
      <c r="AD145" s="37"/>
    </row>
    <row r="146" spans="1:30" x14ac:dyDescent="0.25">
      <c r="A146" s="12"/>
      <c r="B146" s="37"/>
      <c r="C146" s="37"/>
      <c r="D146" s="37"/>
      <c r="E146" s="37"/>
      <c r="F146" s="37"/>
      <c r="G146" s="37"/>
      <c r="H146" s="37"/>
      <c r="I146" s="37"/>
      <c r="J146" s="37"/>
      <c r="K146" s="37"/>
      <c r="L146" s="37"/>
      <c r="M146" s="37"/>
      <c r="N146" s="37"/>
      <c r="O146" s="37"/>
      <c r="P146" s="37"/>
      <c r="Q146" s="37"/>
      <c r="R146" s="37"/>
      <c r="S146" s="37"/>
      <c r="T146" s="37"/>
      <c r="U146" s="37"/>
      <c r="V146" s="37"/>
      <c r="W146" s="37"/>
      <c r="X146" s="37"/>
      <c r="Y146" s="37"/>
      <c r="Z146" s="37"/>
      <c r="AA146" s="37"/>
      <c r="AB146" s="37"/>
      <c r="AC146" s="37"/>
      <c r="AD146" s="37"/>
    </row>
    <row r="147" spans="1:30" x14ac:dyDescent="0.25">
      <c r="A147" s="12"/>
      <c r="B147" s="37" t="s">
        <v>326</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c r="AA147" s="37"/>
      <c r="AB147" s="37"/>
      <c r="AC147" s="37"/>
      <c r="AD147" s="37"/>
    </row>
    <row r="148" spans="1:30" x14ac:dyDescent="0.25">
      <c r="A148" s="12"/>
      <c r="B148" s="38"/>
      <c r="C148" s="38"/>
      <c r="D148" s="38"/>
      <c r="E148" s="38"/>
      <c r="F148" s="38"/>
      <c r="G148" s="38"/>
      <c r="H148" s="38"/>
      <c r="I148" s="38"/>
      <c r="J148" s="38"/>
      <c r="K148" s="38"/>
      <c r="L148" s="38"/>
      <c r="M148" s="38"/>
      <c r="N148" s="38"/>
      <c r="O148" s="38"/>
      <c r="P148" s="38"/>
      <c r="Q148" s="38"/>
      <c r="R148" s="38"/>
      <c r="S148" s="38"/>
      <c r="T148" s="38"/>
      <c r="U148" s="38"/>
      <c r="V148" s="38"/>
      <c r="W148" s="38"/>
      <c r="X148" s="38"/>
      <c r="Y148" s="38"/>
      <c r="Z148" s="38"/>
      <c r="AA148" s="38"/>
      <c r="AB148" s="38"/>
      <c r="AC148" s="38"/>
      <c r="AD148" s="38"/>
    </row>
    <row r="149" spans="1:30" x14ac:dyDescent="0.25">
      <c r="A149" s="12"/>
      <c r="B149" s="37" t="s">
        <v>327</v>
      </c>
      <c r="C149" s="37"/>
      <c r="D149" s="37"/>
      <c r="E149" s="37"/>
      <c r="F149" s="37"/>
      <c r="G149" s="37"/>
      <c r="H149" s="37"/>
      <c r="I149" s="37"/>
      <c r="J149" s="37"/>
      <c r="K149" s="37"/>
      <c r="L149" s="37"/>
      <c r="M149" s="37"/>
      <c r="N149" s="37"/>
      <c r="O149" s="37"/>
      <c r="P149" s="37"/>
      <c r="Q149" s="37"/>
      <c r="R149" s="37"/>
      <c r="S149" s="37"/>
      <c r="T149" s="37"/>
      <c r="U149" s="37"/>
      <c r="V149" s="37"/>
      <c r="W149" s="37"/>
      <c r="X149" s="37"/>
      <c r="Y149" s="37"/>
      <c r="Z149" s="37"/>
      <c r="AA149" s="37"/>
      <c r="AB149" s="37"/>
      <c r="AC149" s="37"/>
      <c r="AD149" s="37"/>
    </row>
    <row r="150" spans="1:30" x14ac:dyDescent="0.25">
      <c r="A150" s="12"/>
      <c r="B150" s="37"/>
      <c r="C150" s="37"/>
      <c r="D150" s="37"/>
      <c r="E150" s="37"/>
      <c r="F150" s="37"/>
      <c r="G150" s="37"/>
      <c r="H150" s="37"/>
      <c r="I150" s="37"/>
      <c r="J150" s="37"/>
      <c r="K150" s="37"/>
      <c r="L150" s="37"/>
      <c r="M150" s="37"/>
      <c r="N150" s="37"/>
      <c r="O150" s="37"/>
      <c r="P150" s="37"/>
      <c r="Q150" s="37"/>
      <c r="R150" s="37"/>
      <c r="S150" s="37"/>
      <c r="T150" s="37"/>
      <c r="U150" s="37"/>
      <c r="V150" s="37"/>
      <c r="W150" s="37"/>
      <c r="X150" s="37"/>
      <c r="Y150" s="37"/>
      <c r="Z150" s="37"/>
      <c r="AA150" s="37"/>
      <c r="AB150" s="37"/>
      <c r="AC150" s="37"/>
      <c r="AD150" s="37"/>
    </row>
    <row r="151" spans="1:30" ht="15.75" thickBot="1" x14ac:dyDescent="0.3">
      <c r="A151" s="12"/>
      <c r="B151" s="14"/>
      <c r="C151" s="15"/>
      <c r="D151" s="60" t="s">
        <v>269</v>
      </c>
      <c r="E151" s="60"/>
      <c r="F151" s="60"/>
      <c r="G151" s="60"/>
      <c r="H151" s="60"/>
      <c r="I151" s="60"/>
      <c r="J151" s="60"/>
      <c r="K151" s="60"/>
      <c r="L151" s="60"/>
      <c r="M151" s="60"/>
      <c r="N151" s="60"/>
      <c r="O151" s="15"/>
      <c r="P151" s="59"/>
      <c r="Q151" s="59"/>
      <c r="R151" s="15"/>
      <c r="S151" s="60" t="s">
        <v>270</v>
      </c>
      <c r="T151" s="60"/>
      <c r="U151" s="60"/>
      <c r="V151" s="60"/>
      <c r="W151" s="60"/>
      <c r="X151" s="15"/>
      <c r="Y151" s="59"/>
      <c r="Z151" s="59"/>
      <c r="AA151" s="15"/>
    </row>
    <row r="152" spans="1:30" ht="15.75" thickBot="1" x14ac:dyDescent="0.3">
      <c r="A152" s="12"/>
      <c r="B152" s="68" t="s">
        <v>271</v>
      </c>
      <c r="C152" s="15"/>
      <c r="D152" s="127" t="s">
        <v>252</v>
      </c>
      <c r="E152" s="127"/>
      <c r="F152" s="72"/>
      <c r="G152" s="127" t="s">
        <v>328</v>
      </c>
      <c r="H152" s="127"/>
      <c r="I152" s="72"/>
      <c r="J152" s="127" t="s">
        <v>254</v>
      </c>
      <c r="K152" s="127"/>
      <c r="L152" s="72"/>
      <c r="M152" s="127" t="s">
        <v>255</v>
      </c>
      <c r="N152" s="127"/>
      <c r="O152" s="15"/>
      <c r="P152" s="60" t="s">
        <v>254</v>
      </c>
      <c r="Q152" s="60"/>
      <c r="R152" s="15"/>
      <c r="S152" s="127" t="s">
        <v>277</v>
      </c>
      <c r="T152" s="127"/>
      <c r="U152" s="72"/>
      <c r="V152" s="127" t="s">
        <v>260</v>
      </c>
      <c r="W152" s="127"/>
      <c r="X152" s="15"/>
      <c r="Y152" s="60" t="s">
        <v>118</v>
      </c>
      <c r="Z152" s="60"/>
      <c r="AA152" s="15"/>
    </row>
    <row r="153" spans="1:30" x14ac:dyDescent="0.25">
      <c r="A153" s="12"/>
      <c r="B153" s="39" t="s">
        <v>311</v>
      </c>
      <c r="C153" s="19"/>
      <c r="D153" s="62"/>
      <c r="E153" s="62"/>
      <c r="F153" s="19"/>
      <c r="G153" s="62"/>
      <c r="H153" s="62"/>
      <c r="I153" s="19"/>
      <c r="J153" s="62"/>
      <c r="K153" s="62"/>
      <c r="L153" s="19"/>
      <c r="M153" s="62"/>
      <c r="N153" s="62"/>
      <c r="O153" s="19"/>
      <c r="P153" s="62"/>
      <c r="Q153" s="62"/>
      <c r="R153" s="19"/>
      <c r="S153" s="62"/>
      <c r="T153" s="62"/>
      <c r="U153" s="19"/>
      <c r="V153" s="62"/>
      <c r="W153" s="62"/>
      <c r="X153" s="19"/>
      <c r="Y153" s="62"/>
      <c r="Z153" s="62"/>
      <c r="AA153" s="19"/>
    </row>
    <row r="154" spans="1:30" x14ac:dyDescent="0.25">
      <c r="A154" s="12"/>
      <c r="B154" s="52" t="s">
        <v>329</v>
      </c>
      <c r="C154" s="14"/>
      <c r="D154" s="30"/>
      <c r="E154" s="30"/>
      <c r="F154" s="14"/>
      <c r="G154" s="30"/>
      <c r="H154" s="30"/>
      <c r="I154" s="14"/>
      <c r="J154" s="30"/>
      <c r="K154" s="30"/>
      <c r="L154" s="14"/>
      <c r="M154" s="30"/>
      <c r="N154" s="30"/>
      <c r="O154" s="14"/>
      <c r="P154" s="30"/>
      <c r="Q154" s="30"/>
      <c r="R154" s="14"/>
      <c r="S154" s="30"/>
      <c r="T154" s="30"/>
      <c r="U154" s="14"/>
      <c r="V154" s="30"/>
      <c r="W154" s="30"/>
      <c r="X154" s="14"/>
      <c r="Y154" s="30"/>
      <c r="Z154" s="30"/>
      <c r="AA154" s="14"/>
    </row>
    <row r="155" spans="1:30" x14ac:dyDescent="0.25">
      <c r="A155" s="12"/>
      <c r="B155" s="44" t="s">
        <v>330</v>
      </c>
      <c r="C155" s="19"/>
      <c r="D155" s="53" t="s">
        <v>206</v>
      </c>
      <c r="E155" s="46" t="s">
        <v>231</v>
      </c>
      <c r="F155" s="19"/>
      <c r="G155" s="53" t="s">
        <v>206</v>
      </c>
      <c r="H155" s="45">
        <v>2246</v>
      </c>
      <c r="I155" s="19"/>
      <c r="J155" s="53" t="s">
        <v>206</v>
      </c>
      <c r="K155" s="45">
        <v>8945</v>
      </c>
      <c r="L155" s="19"/>
      <c r="M155" s="53" t="s">
        <v>206</v>
      </c>
      <c r="N155" s="46">
        <v>600</v>
      </c>
      <c r="O155" s="19"/>
      <c r="P155" s="53" t="s">
        <v>206</v>
      </c>
      <c r="Q155" s="45">
        <v>1636</v>
      </c>
      <c r="R155" s="19"/>
      <c r="S155" s="53" t="s">
        <v>206</v>
      </c>
      <c r="T155" s="46" t="s">
        <v>231</v>
      </c>
      <c r="U155" s="19"/>
      <c r="V155" s="53" t="s">
        <v>206</v>
      </c>
      <c r="W155" s="46" t="s">
        <v>231</v>
      </c>
      <c r="X155" s="19"/>
      <c r="Y155" s="53" t="s">
        <v>206</v>
      </c>
      <c r="Z155" s="45">
        <v>13427</v>
      </c>
      <c r="AA155" s="19"/>
    </row>
    <row r="156" spans="1:30" x14ac:dyDescent="0.25">
      <c r="A156" s="12"/>
      <c r="B156" s="41" t="s">
        <v>331</v>
      </c>
      <c r="C156" s="14"/>
      <c r="D156" s="70">
        <v>688</v>
      </c>
      <c r="E156" s="70"/>
      <c r="F156" s="14"/>
      <c r="G156" s="70" t="s">
        <v>231</v>
      </c>
      <c r="H156" s="70"/>
      <c r="I156" s="14"/>
      <c r="J156" s="70" t="s">
        <v>231</v>
      </c>
      <c r="K156" s="70"/>
      <c r="L156" s="14"/>
      <c r="M156" s="70" t="s">
        <v>231</v>
      </c>
      <c r="N156" s="70"/>
      <c r="O156" s="14"/>
      <c r="P156" s="70">
        <v>189</v>
      </c>
      <c r="Q156" s="70"/>
      <c r="R156" s="14"/>
      <c r="S156" s="70">
        <v>33</v>
      </c>
      <c r="T156" s="70"/>
      <c r="U156" s="14"/>
      <c r="V156" s="70" t="s">
        <v>231</v>
      </c>
      <c r="W156" s="70"/>
      <c r="X156" s="14"/>
      <c r="Y156" s="70">
        <v>910</v>
      </c>
      <c r="Z156" s="70"/>
      <c r="AA156" s="14"/>
    </row>
    <row r="157" spans="1:30" x14ac:dyDescent="0.25">
      <c r="A157" s="12"/>
      <c r="B157" s="44" t="s">
        <v>332</v>
      </c>
      <c r="C157" s="19"/>
      <c r="D157" s="71" t="s">
        <v>231</v>
      </c>
      <c r="E157" s="71"/>
      <c r="F157" s="19"/>
      <c r="G157" s="71" t="s">
        <v>231</v>
      </c>
      <c r="H157" s="71"/>
      <c r="I157" s="19"/>
      <c r="J157" s="71">
        <v>251</v>
      </c>
      <c r="K157" s="71"/>
      <c r="L157" s="19"/>
      <c r="M157" s="71" t="s">
        <v>231</v>
      </c>
      <c r="N157" s="71"/>
      <c r="O157" s="19"/>
      <c r="P157" s="71" t="s">
        <v>231</v>
      </c>
      <c r="Q157" s="71"/>
      <c r="R157" s="19"/>
      <c r="S157" s="71">
        <v>22</v>
      </c>
      <c r="T157" s="71"/>
      <c r="U157" s="19"/>
      <c r="V157" s="71" t="s">
        <v>231</v>
      </c>
      <c r="W157" s="71"/>
      <c r="X157" s="19"/>
      <c r="Y157" s="71">
        <v>273</v>
      </c>
      <c r="Z157" s="71"/>
      <c r="AA157" s="19"/>
    </row>
    <row r="158" spans="1:30" ht="15.75" thickBot="1" x14ac:dyDescent="0.3">
      <c r="A158" s="12"/>
      <c r="B158" s="41" t="s">
        <v>333</v>
      </c>
      <c r="C158" s="14"/>
      <c r="D158" s="66">
        <v>39837</v>
      </c>
      <c r="E158" s="66"/>
      <c r="F158" s="14"/>
      <c r="G158" s="67" t="s">
        <v>231</v>
      </c>
      <c r="H158" s="67"/>
      <c r="I158" s="14"/>
      <c r="J158" s="67" t="s">
        <v>231</v>
      </c>
      <c r="K158" s="67"/>
      <c r="L158" s="14"/>
      <c r="M158" s="67" t="s">
        <v>231</v>
      </c>
      <c r="N158" s="67"/>
      <c r="O158" s="14"/>
      <c r="P158" s="67" t="s">
        <v>231</v>
      </c>
      <c r="Q158" s="67"/>
      <c r="R158" s="14"/>
      <c r="S158" s="66">
        <v>5571</v>
      </c>
      <c r="T158" s="66"/>
      <c r="U158" s="14"/>
      <c r="V158" s="67">
        <v>837</v>
      </c>
      <c r="W158" s="67"/>
      <c r="X158" s="14"/>
      <c r="Y158" s="66">
        <v>46245</v>
      </c>
      <c r="Z158" s="66"/>
      <c r="AA158" s="14"/>
    </row>
    <row r="159" spans="1:30" ht="15.75" thickBot="1" x14ac:dyDescent="0.3">
      <c r="A159" s="12"/>
      <c r="B159" s="76" t="s">
        <v>118</v>
      </c>
      <c r="C159" s="19"/>
      <c r="D159" s="55" t="s">
        <v>206</v>
      </c>
      <c r="E159" s="56">
        <v>40525</v>
      </c>
      <c r="F159" s="19"/>
      <c r="G159" s="55" t="s">
        <v>206</v>
      </c>
      <c r="H159" s="56">
        <v>2246</v>
      </c>
      <c r="I159" s="19"/>
      <c r="J159" s="55" t="s">
        <v>206</v>
      </c>
      <c r="K159" s="56">
        <v>9196</v>
      </c>
      <c r="L159" s="19"/>
      <c r="M159" s="55" t="s">
        <v>206</v>
      </c>
      <c r="N159" s="57">
        <v>600</v>
      </c>
      <c r="O159" s="19"/>
      <c r="P159" s="55" t="s">
        <v>206</v>
      </c>
      <c r="Q159" s="56">
        <v>1825</v>
      </c>
      <c r="R159" s="19"/>
      <c r="S159" s="55" t="s">
        <v>206</v>
      </c>
      <c r="T159" s="56">
        <v>5626</v>
      </c>
      <c r="U159" s="19"/>
      <c r="V159" s="55" t="s">
        <v>206</v>
      </c>
      <c r="W159" s="57">
        <v>837</v>
      </c>
      <c r="X159" s="19"/>
      <c r="Y159" s="55" t="s">
        <v>206</v>
      </c>
      <c r="Z159" s="56">
        <v>60855</v>
      </c>
      <c r="AA159" s="19"/>
    </row>
    <row r="160" spans="1:30" ht="15.75" thickTop="1" x14ac:dyDescent="0.25">
      <c r="A160" s="12"/>
      <c r="B160" s="37"/>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c r="AA160" s="37"/>
      <c r="AB160" s="37"/>
      <c r="AC160" s="37"/>
      <c r="AD160" s="37"/>
    </row>
    <row r="161" spans="1:30" x14ac:dyDescent="0.25">
      <c r="A161" s="12"/>
      <c r="B161" s="37" t="s">
        <v>334</v>
      </c>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row>
    <row r="162" spans="1:30" x14ac:dyDescent="0.25">
      <c r="A162" s="12"/>
      <c r="B162" s="37"/>
      <c r="C162" s="37"/>
      <c r="D162" s="37"/>
      <c r="E162" s="37"/>
      <c r="F162" s="37"/>
      <c r="G162" s="37"/>
      <c r="H162" s="37"/>
      <c r="I162" s="37"/>
      <c r="J162" s="37"/>
      <c r="K162" s="37"/>
      <c r="L162" s="37"/>
      <c r="M162" s="37"/>
      <c r="N162" s="37"/>
      <c r="O162" s="37"/>
      <c r="P162" s="37"/>
      <c r="Q162" s="37"/>
      <c r="R162" s="37"/>
      <c r="S162" s="37"/>
      <c r="T162" s="37"/>
      <c r="U162" s="37"/>
      <c r="V162" s="37"/>
      <c r="W162" s="37"/>
      <c r="X162" s="37"/>
      <c r="Y162" s="37"/>
      <c r="Z162" s="37"/>
      <c r="AA162" s="37"/>
      <c r="AB162" s="37"/>
      <c r="AC162" s="37"/>
      <c r="AD162" s="37"/>
    </row>
    <row r="163" spans="1:30" ht="15.75" thickBot="1" x14ac:dyDescent="0.3">
      <c r="A163" s="12"/>
      <c r="B163" s="14"/>
      <c r="C163" s="15"/>
      <c r="D163" s="60" t="s">
        <v>269</v>
      </c>
      <c r="E163" s="60"/>
      <c r="F163" s="60"/>
      <c r="G163" s="60"/>
      <c r="H163" s="60"/>
      <c r="I163" s="60"/>
      <c r="J163" s="60"/>
      <c r="K163" s="60"/>
      <c r="L163" s="60"/>
      <c r="M163" s="60"/>
      <c r="N163" s="60"/>
      <c r="O163" s="15"/>
      <c r="P163" s="59"/>
      <c r="Q163" s="59"/>
      <c r="R163" s="15"/>
      <c r="S163" s="60" t="s">
        <v>270</v>
      </c>
      <c r="T163" s="60"/>
      <c r="U163" s="60"/>
      <c r="V163" s="60"/>
      <c r="W163" s="60"/>
      <c r="X163" s="15"/>
      <c r="Y163" s="59"/>
      <c r="Z163" s="59"/>
      <c r="AA163" s="15"/>
    </row>
    <row r="164" spans="1:30" ht="15.75" thickBot="1" x14ac:dyDescent="0.3">
      <c r="A164" s="12"/>
      <c r="B164" s="68" t="s">
        <v>271</v>
      </c>
      <c r="C164" s="15"/>
      <c r="D164" s="127" t="s">
        <v>252</v>
      </c>
      <c r="E164" s="127"/>
      <c r="F164" s="15"/>
      <c r="G164" s="127" t="s">
        <v>328</v>
      </c>
      <c r="H164" s="127"/>
      <c r="I164" s="15"/>
      <c r="J164" s="127" t="s">
        <v>254</v>
      </c>
      <c r="K164" s="127"/>
      <c r="L164" s="15"/>
      <c r="M164" s="127" t="s">
        <v>255</v>
      </c>
      <c r="N164" s="127"/>
      <c r="O164" s="15"/>
      <c r="P164" s="60" t="s">
        <v>254</v>
      </c>
      <c r="Q164" s="60"/>
      <c r="R164" s="15"/>
      <c r="S164" s="127" t="s">
        <v>277</v>
      </c>
      <c r="T164" s="127"/>
      <c r="U164" s="72"/>
      <c r="V164" s="127" t="s">
        <v>260</v>
      </c>
      <c r="W164" s="127"/>
      <c r="X164" s="15"/>
      <c r="Y164" s="60" t="s">
        <v>118</v>
      </c>
      <c r="Z164" s="60"/>
      <c r="AA164" s="15"/>
    </row>
    <row r="165" spans="1:30" x14ac:dyDescent="0.25">
      <c r="A165" s="12"/>
      <c r="B165" s="39" t="s">
        <v>230</v>
      </c>
      <c r="C165" s="19"/>
      <c r="D165" s="62"/>
      <c r="E165" s="62"/>
      <c r="F165" s="19"/>
      <c r="G165" s="62"/>
      <c r="H165" s="62"/>
      <c r="I165" s="19"/>
      <c r="J165" s="62"/>
      <c r="K165" s="62"/>
      <c r="L165" s="19"/>
      <c r="M165" s="62"/>
      <c r="N165" s="62"/>
      <c r="O165" s="19"/>
      <c r="P165" s="62"/>
      <c r="Q165" s="62"/>
      <c r="R165" s="19"/>
      <c r="S165" s="62"/>
      <c r="T165" s="62"/>
      <c r="U165" s="19"/>
      <c r="V165" s="62"/>
      <c r="W165" s="62"/>
      <c r="X165" s="19"/>
      <c r="Y165" s="62"/>
      <c r="Z165" s="62"/>
      <c r="AA165" s="19"/>
    </row>
    <row r="166" spans="1:30" x14ac:dyDescent="0.25">
      <c r="A166" s="12"/>
      <c r="B166" s="52" t="s">
        <v>329</v>
      </c>
      <c r="C166" s="14"/>
      <c r="D166" s="30"/>
      <c r="E166" s="30"/>
      <c r="F166" s="14"/>
      <c r="G166" s="30"/>
      <c r="H166" s="30"/>
      <c r="I166" s="14"/>
      <c r="J166" s="30"/>
      <c r="K166" s="30"/>
      <c r="L166" s="14"/>
      <c r="M166" s="30"/>
      <c r="N166" s="30"/>
      <c r="O166" s="14"/>
      <c r="P166" s="30"/>
      <c r="Q166" s="30"/>
      <c r="R166" s="14"/>
      <c r="S166" s="30"/>
      <c r="T166" s="30"/>
      <c r="U166" s="14"/>
      <c r="V166" s="30"/>
      <c r="W166" s="30"/>
      <c r="X166" s="14"/>
      <c r="Y166" s="30"/>
      <c r="Z166" s="30"/>
      <c r="AA166" s="14"/>
    </row>
    <row r="167" spans="1:30" x14ac:dyDescent="0.25">
      <c r="A167" s="12"/>
      <c r="B167" s="44" t="s">
        <v>330</v>
      </c>
      <c r="C167" s="19"/>
      <c r="D167" s="53" t="s">
        <v>206</v>
      </c>
      <c r="E167" s="46" t="s">
        <v>231</v>
      </c>
      <c r="F167" s="19"/>
      <c r="G167" s="53" t="s">
        <v>206</v>
      </c>
      <c r="H167" s="45">
        <v>1712</v>
      </c>
      <c r="I167" s="19"/>
      <c r="J167" s="53" t="s">
        <v>206</v>
      </c>
      <c r="K167" s="45">
        <v>8259</v>
      </c>
      <c r="L167" s="19"/>
      <c r="M167" s="53" t="s">
        <v>206</v>
      </c>
      <c r="N167" s="46">
        <v>824</v>
      </c>
      <c r="O167" s="19"/>
      <c r="P167" s="53" t="s">
        <v>206</v>
      </c>
      <c r="Q167" s="45">
        <v>1673</v>
      </c>
      <c r="R167" s="19"/>
      <c r="S167" s="53" t="s">
        <v>206</v>
      </c>
      <c r="T167" s="46" t="s">
        <v>231</v>
      </c>
      <c r="U167" s="19"/>
      <c r="V167" s="53" t="s">
        <v>206</v>
      </c>
      <c r="W167" s="46" t="s">
        <v>231</v>
      </c>
      <c r="X167" s="19"/>
      <c r="Y167" s="53" t="s">
        <v>206</v>
      </c>
      <c r="Z167" s="45">
        <v>12468</v>
      </c>
      <c r="AA167" s="19"/>
    </row>
    <row r="168" spans="1:30" x14ac:dyDescent="0.25">
      <c r="A168" s="12"/>
      <c r="B168" s="41" t="s">
        <v>331</v>
      </c>
      <c r="C168" s="14"/>
      <c r="D168" s="70">
        <v>244</v>
      </c>
      <c r="E168" s="70"/>
      <c r="F168" s="14"/>
      <c r="G168" s="70" t="s">
        <v>231</v>
      </c>
      <c r="H168" s="70"/>
      <c r="I168" s="14"/>
      <c r="J168" s="70">
        <v>511</v>
      </c>
      <c r="K168" s="70"/>
      <c r="L168" s="14"/>
      <c r="M168" s="70" t="s">
        <v>231</v>
      </c>
      <c r="N168" s="70"/>
      <c r="O168" s="14"/>
      <c r="P168" s="70">
        <v>189</v>
      </c>
      <c r="Q168" s="70"/>
      <c r="R168" s="14"/>
      <c r="S168" s="70">
        <v>35</v>
      </c>
      <c r="T168" s="70"/>
      <c r="U168" s="14"/>
      <c r="V168" s="70" t="s">
        <v>231</v>
      </c>
      <c r="W168" s="70"/>
      <c r="X168" s="14"/>
      <c r="Y168" s="70">
        <v>979</v>
      </c>
      <c r="Z168" s="70"/>
      <c r="AA168" s="14"/>
    </row>
    <row r="169" spans="1:30" x14ac:dyDescent="0.25">
      <c r="A169" s="12"/>
      <c r="B169" s="44" t="s">
        <v>332</v>
      </c>
      <c r="C169" s="19"/>
      <c r="D169" s="71">
        <v>450</v>
      </c>
      <c r="E169" s="71"/>
      <c r="F169" s="19"/>
      <c r="G169" s="71" t="s">
        <v>231</v>
      </c>
      <c r="H169" s="71"/>
      <c r="I169" s="19"/>
      <c r="J169" s="71">
        <v>253</v>
      </c>
      <c r="K169" s="71"/>
      <c r="L169" s="19"/>
      <c r="M169" s="71" t="s">
        <v>231</v>
      </c>
      <c r="N169" s="71"/>
      <c r="O169" s="19"/>
      <c r="P169" s="71" t="s">
        <v>231</v>
      </c>
      <c r="Q169" s="71"/>
      <c r="R169" s="19"/>
      <c r="S169" s="71">
        <v>22</v>
      </c>
      <c r="T169" s="71"/>
      <c r="U169" s="19"/>
      <c r="V169" s="71" t="s">
        <v>231</v>
      </c>
      <c r="W169" s="71"/>
      <c r="X169" s="19"/>
      <c r="Y169" s="71">
        <v>725</v>
      </c>
      <c r="Z169" s="71"/>
      <c r="AA169" s="19"/>
    </row>
    <row r="170" spans="1:30" ht="15.75" thickBot="1" x14ac:dyDescent="0.3">
      <c r="A170" s="12"/>
      <c r="B170" s="41" t="s">
        <v>333</v>
      </c>
      <c r="C170" s="14"/>
      <c r="D170" s="66">
        <v>37936</v>
      </c>
      <c r="E170" s="66"/>
      <c r="F170" s="14"/>
      <c r="G170" s="67" t="s">
        <v>231</v>
      </c>
      <c r="H170" s="67"/>
      <c r="I170" s="14"/>
      <c r="J170" s="67" t="s">
        <v>231</v>
      </c>
      <c r="K170" s="67"/>
      <c r="L170" s="14"/>
      <c r="M170" s="67" t="s">
        <v>231</v>
      </c>
      <c r="N170" s="67"/>
      <c r="O170" s="14"/>
      <c r="P170" s="67" t="s">
        <v>231</v>
      </c>
      <c r="Q170" s="67"/>
      <c r="R170" s="14"/>
      <c r="S170" s="66">
        <v>5122</v>
      </c>
      <c r="T170" s="66"/>
      <c r="U170" s="14"/>
      <c r="V170" s="67">
        <v>762</v>
      </c>
      <c r="W170" s="67"/>
      <c r="X170" s="14"/>
      <c r="Y170" s="66">
        <v>43820</v>
      </c>
      <c r="Z170" s="66"/>
      <c r="AA170" s="14"/>
    </row>
    <row r="171" spans="1:30" ht="15.75" thickBot="1" x14ac:dyDescent="0.3">
      <c r="A171" s="12"/>
      <c r="B171" s="76" t="s">
        <v>118</v>
      </c>
      <c r="C171" s="19"/>
      <c r="D171" s="55" t="s">
        <v>206</v>
      </c>
      <c r="E171" s="56">
        <v>38630</v>
      </c>
      <c r="F171" s="19"/>
      <c r="G171" s="55" t="s">
        <v>206</v>
      </c>
      <c r="H171" s="56">
        <v>1712</v>
      </c>
      <c r="I171" s="19"/>
      <c r="J171" s="55" t="s">
        <v>206</v>
      </c>
      <c r="K171" s="56">
        <v>9023</v>
      </c>
      <c r="L171" s="19"/>
      <c r="M171" s="55" t="s">
        <v>206</v>
      </c>
      <c r="N171" s="57">
        <v>824</v>
      </c>
      <c r="O171" s="19"/>
      <c r="P171" s="55" t="s">
        <v>206</v>
      </c>
      <c r="Q171" s="56">
        <v>1862</v>
      </c>
      <c r="R171" s="19"/>
      <c r="S171" s="55" t="s">
        <v>206</v>
      </c>
      <c r="T171" s="56">
        <v>5179</v>
      </c>
      <c r="U171" s="19"/>
      <c r="V171" s="55" t="s">
        <v>206</v>
      </c>
      <c r="W171" s="57">
        <v>762</v>
      </c>
      <c r="X171" s="19"/>
      <c r="Y171" s="55" t="s">
        <v>206</v>
      </c>
      <c r="Z171" s="56">
        <v>57992</v>
      </c>
      <c r="AA171" s="19"/>
    </row>
    <row r="172" spans="1:30" ht="15.75" thickTop="1" x14ac:dyDescent="0.25">
      <c r="A172" s="12"/>
      <c r="B172" s="37"/>
      <c r="C172" s="37"/>
      <c r="D172" s="37"/>
      <c r="E172" s="37"/>
      <c r="F172" s="37"/>
      <c r="G172" s="37"/>
      <c r="H172" s="37"/>
      <c r="I172" s="37"/>
      <c r="J172" s="37"/>
      <c r="K172" s="37"/>
      <c r="L172" s="37"/>
      <c r="M172" s="37"/>
      <c r="N172" s="37"/>
      <c r="O172" s="37"/>
      <c r="P172" s="37"/>
      <c r="Q172" s="37"/>
      <c r="R172" s="37"/>
      <c r="S172" s="37"/>
      <c r="T172" s="37"/>
      <c r="U172" s="37"/>
      <c r="V172" s="37"/>
      <c r="W172" s="37"/>
      <c r="X172" s="37"/>
      <c r="Y172" s="37"/>
      <c r="Z172" s="37"/>
      <c r="AA172" s="37"/>
      <c r="AB172" s="37"/>
      <c r="AC172" s="37"/>
      <c r="AD172" s="37"/>
    </row>
  </sheetData>
  <mergeCells count="747">
    <mergeCell ref="B161:AD161"/>
    <mergeCell ref="B162:AD162"/>
    <mergeCell ref="B172:AD172"/>
    <mergeCell ref="B146:AD146"/>
    <mergeCell ref="B147:AD147"/>
    <mergeCell ref="B148:AD148"/>
    <mergeCell ref="B149:AD149"/>
    <mergeCell ref="B150:AD150"/>
    <mergeCell ref="B160:AD160"/>
    <mergeCell ref="B140:AD140"/>
    <mergeCell ref="B141:AD141"/>
    <mergeCell ref="B142:AD142"/>
    <mergeCell ref="B143:AD143"/>
    <mergeCell ref="B144:AD144"/>
    <mergeCell ref="B145:AD145"/>
    <mergeCell ref="B134:AD134"/>
    <mergeCell ref="B135:AD135"/>
    <mergeCell ref="B136:AD136"/>
    <mergeCell ref="B137:AD137"/>
    <mergeCell ref="B138:AD138"/>
    <mergeCell ref="B139:AD139"/>
    <mergeCell ref="B128:AD128"/>
    <mergeCell ref="B129:AD129"/>
    <mergeCell ref="B130:AD130"/>
    <mergeCell ref="B131:AD131"/>
    <mergeCell ref="B132:AD132"/>
    <mergeCell ref="B133:AD133"/>
    <mergeCell ref="B94:AD94"/>
    <mergeCell ref="B95:AD95"/>
    <mergeCell ref="B96:AD96"/>
    <mergeCell ref="B111:AD111"/>
    <mergeCell ref="B112:AD112"/>
    <mergeCell ref="B113:AD113"/>
    <mergeCell ref="B59:AD59"/>
    <mergeCell ref="B60:AD60"/>
    <mergeCell ref="B61:AD61"/>
    <mergeCell ref="B73:AD73"/>
    <mergeCell ref="B74:AD74"/>
    <mergeCell ref="B75:AD75"/>
    <mergeCell ref="A1:A2"/>
    <mergeCell ref="B1:AD1"/>
    <mergeCell ref="B2:AD2"/>
    <mergeCell ref="B3:AD3"/>
    <mergeCell ref="A4:A172"/>
    <mergeCell ref="B4:AD4"/>
    <mergeCell ref="B5:AD5"/>
    <mergeCell ref="B6:AD6"/>
    <mergeCell ref="B7:AD7"/>
    <mergeCell ref="B8:AD8"/>
    <mergeCell ref="V169:W169"/>
    <mergeCell ref="Y169:Z169"/>
    <mergeCell ref="D170:E170"/>
    <mergeCell ref="G170:H170"/>
    <mergeCell ref="J170:K170"/>
    <mergeCell ref="M170:N170"/>
    <mergeCell ref="P170:Q170"/>
    <mergeCell ref="S170:T170"/>
    <mergeCell ref="V170:W170"/>
    <mergeCell ref="Y170:Z170"/>
    <mergeCell ref="D169:E169"/>
    <mergeCell ref="G169:H169"/>
    <mergeCell ref="J169:K169"/>
    <mergeCell ref="M169:N169"/>
    <mergeCell ref="P169:Q169"/>
    <mergeCell ref="S169:T169"/>
    <mergeCell ref="V166:W166"/>
    <mergeCell ref="Y166:Z166"/>
    <mergeCell ref="D168:E168"/>
    <mergeCell ref="G168:H168"/>
    <mergeCell ref="J168:K168"/>
    <mergeCell ref="M168:N168"/>
    <mergeCell ref="P168:Q168"/>
    <mergeCell ref="S168:T168"/>
    <mergeCell ref="V168:W168"/>
    <mergeCell ref="Y168:Z168"/>
    <mergeCell ref="D166:E166"/>
    <mergeCell ref="G166:H166"/>
    <mergeCell ref="J166:K166"/>
    <mergeCell ref="M166:N166"/>
    <mergeCell ref="P166:Q166"/>
    <mergeCell ref="S166:T166"/>
    <mergeCell ref="V164:W164"/>
    <mergeCell ref="Y164:Z164"/>
    <mergeCell ref="D165:E165"/>
    <mergeCell ref="G165:H165"/>
    <mergeCell ref="J165:K165"/>
    <mergeCell ref="M165:N165"/>
    <mergeCell ref="P165:Q165"/>
    <mergeCell ref="S165:T165"/>
    <mergeCell ref="V165:W165"/>
    <mergeCell ref="Y165:Z165"/>
    <mergeCell ref="D163:N163"/>
    <mergeCell ref="P163:Q163"/>
    <mergeCell ref="S163:W163"/>
    <mergeCell ref="Y163:Z163"/>
    <mergeCell ref="D164:E164"/>
    <mergeCell ref="G164:H164"/>
    <mergeCell ref="J164:K164"/>
    <mergeCell ref="M164:N164"/>
    <mergeCell ref="P164:Q164"/>
    <mergeCell ref="S164:T164"/>
    <mergeCell ref="V157:W157"/>
    <mergeCell ref="Y157:Z157"/>
    <mergeCell ref="D158:E158"/>
    <mergeCell ref="G158:H158"/>
    <mergeCell ref="J158:K158"/>
    <mergeCell ref="M158:N158"/>
    <mergeCell ref="P158:Q158"/>
    <mergeCell ref="S158:T158"/>
    <mergeCell ref="V158:W158"/>
    <mergeCell ref="Y158:Z158"/>
    <mergeCell ref="D157:E157"/>
    <mergeCell ref="G157:H157"/>
    <mergeCell ref="J157:K157"/>
    <mergeCell ref="M157:N157"/>
    <mergeCell ref="P157:Q157"/>
    <mergeCell ref="S157:T157"/>
    <mergeCell ref="V154:W154"/>
    <mergeCell ref="Y154:Z154"/>
    <mergeCell ref="D156:E156"/>
    <mergeCell ref="G156:H156"/>
    <mergeCell ref="J156:K156"/>
    <mergeCell ref="M156:N156"/>
    <mergeCell ref="P156:Q156"/>
    <mergeCell ref="S156:T156"/>
    <mergeCell ref="V156:W156"/>
    <mergeCell ref="Y156:Z156"/>
    <mergeCell ref="D154:E154"/>
    <mergeCell ref="G154:H154"/>
    <mergeCell ref="J154:K154"/>
    <mergeCell ref="M154:N154"/>
    <mergeCell ref="P154:Q154"/>
    <mergeCell ref="S154:T154"/>
    <mergeCell ref="V152:W152"/>
    <mergeCell ref="Y152:Z152"/>
    <mergeCell ref="D153:E153"/>
    <mergeCell ref="G153:H153"/>
    <mergeCell ref="J153:K153"/>
    <mergeCell ref="M153:N153"/>
    <mergeCell ref="P153:Q153"/>
    <mergeCell ref="S153:T153"/>
    <mergeCell ref="V153:W153"/>
    <mergeCell ref="Y153:Z153"/>
    <mergeCell ref="D151:N151"/>
    <mergeCell ref="P151:Q151"/>
    <mergeCell ref="S151:W151"/>
    <mergeCell ref="Y151:Z151"/>
    <mergeCell ref="D152:E152"/>
    <mergeCell ref="G152:H152"/>
    <mergeCell ref="J152:K152"/>
    <mergeCell ref="M152:N152"/>
    <mergeCell ref="P152:Q152"/>
    <mergeCell ref="S152:T152"/>
    <mergeCell ref="V125:W125"/>
    <mergeCell ref="Y125:Z125"/>
    <mergeCell ref="D126:E126"/>
    <mergeCell ref="G126:H126"/>
    <mergeCell ref="J126:K126"/>
    <mergeCell ref="M126:N126"/>
    <mergeCell ref="P126:Q126"/>
    <mergeCell ref="S126:T126"/>
    <mergeCell ref="V126:W126"/>
    <mergeCell ref="Y126:Z126"/>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21:W121"/>
    <mergeCell ref="Y121:Z121"/>
    <mergeCell ref="D122:E122"/>
    <mergeCell ref="G122:H122"/>
    <mergeCell ref="J122:K122"/>
    <mergeCell ref="M122:N122"/>
    <mergeCell ref="P122:Q122"/>
    <mergeCell ref="S122:T122"/>
    <mergeCell ref="V122:W122"/>
    <mergeCell ref="Y122:Z122"/>
    <mergeCell ref="D121:E121"/>
    <mergeCell ref="G121:H121"/>
    <mergeCell ref="J121:K121"/>
    <mergeCell ref="M121:N121"/>
    <mergeCell ref="P121:Q121"/>
    <mergeCell ref="S121:T121"/>
    <mergeCell ref="V118:W118"/>
    <mergeCell ref="Y118:Z118"/>
    <mergeCell ref="D119:E119"/>
    <mergeCell ref="G119:H119"/>
    <mergeCell ref="J119:K119"/>
    <mergeCell ref="M119:N119"/>
    <mergeCell ref="P119:Q119"/>
    <mergeCell ref="S119:T119"/>
    <mergeCell ref="V119:W119"/>
    <mergeCell ref="Y119:Z119"/>
    <mergeCell ref="D118:E118"/>
    <mergeCell ref="G118:H118"/>
    <mergeCell ref="J118:K118"/>
    <mergeCell ref="M118:N118"/>
    <mergeCell ref="P118:Q118"/>
    <mergeCell ref="S118:T118"/>
    <mergeCell ref="V116:W116"/>
    <mergeCell ref="Y116:Z116"/>
    <mergeCell ref="D117:E117"/>
    <mergeCell ref="G117:H117"/>
    <mergeCell ref="J117:K117"/>
    <mergeCell ref="M117:N117"/>
    <mergeCell ref="P117:Q117"/>
    <mergeCell ref="S117:T117"/>
    <mergeCell ref="V117:W117"/>
    <mergeCell ref="Y117:Z117"/>
    <mergeCell ref="D116:E116"/>
    <mergeCell ref="G116:H116"/>
    <mergeCell ref="J116:K116"/>
    <mergeCell ref="M116:N116"/>
    <mergeCell ref="P116:Q116"/>
    <mergeCell ref="S116:T116"/>
    <mergeCell ref="V114:W114"/>
    <mergeCell ref="Y114:Z114"/>
    <mergeCell ref="D115:E115"/>
    <mergeCell ref="G115:H115"/>
    <mergeCell ref="J115:K115"/>
    <mergeCell ref="M115:N115"/>
    <mergeCell ref="P115:Q115"/>
    <mergeCell ref="S115:T115"/>
    <mergeCell ref="V115:W115"/>
    <mergeCell ref="Y115:Z115"/>
    <mergeCell ref="D114:E114"/>
    <mergeCell ref="G114:H114"/>
    <mergeCell ref="J114:K114"/>
    <mergeCell ref="M114:N114"/>
    <mergeCell ref="P114:Q114"/>
    <mergeCell ref="S114:T114"/>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6:W106"/>
    <mergeCell ref="Y106:Z106"/>
    <mergeCell ref="D107:E107"/>
    <mergeCell ref="G107:H107"/>
    <mergeCell ref="J107:K107"/>
    <mergeCell ref="M107:N107"/>
    <mergeCell ref="P107:Q107"/>
    <mergeCell ref="S107:T107"/>
    <mergeCell ref="V107:W107"/>
    <mergeCell ref="Y107:Z107"/>
    <mergeCell ref="D106:E106"/>
    <mergeCell ref="G106:H106"/>
    <mergeCell ref="J106:K106"/>
    <mergeCell ref="M106:N106"/>
    <mergeCell ref="P106:Q106"/>
    <mergeCell ref="S106:T106"/>
    <mergeCell ref="V104:W104"/>
    <mergeCell ref="Y104:Z104"/>
    <mergeCell ref="D105:E105"/>
    <mergeCell ref="G105:H105"/>
    <mergeCell ref="J105:K105"/>
    <mergeCell ref="M105:N105"/>
    <mergeCell ref="P105:Q105"/>
    <mergeCell ref="S105:T105"/>
    <mergeCell ref="V105:W105"/>
    <mergeCell ref="Y105:Z105"/>
    <mergeCell ref="D104:E104"/>
    <mergeCell ref="G104:H104"/>
    <mergeCell ref="J104:K104"/>
    <mergeCell ref="M104:N104"/>
    <mergeCell ref="P104:Q104"/>
    <mergeCell ref="S104:T104"/>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V97:W97"/>
    <mergeCell ref="Y97:Z97"/>
    <mergeCell ref="D98:E98"/>
    <mergeCell ref="G98:H98"/>
    <mergeCell ref="J98:K98"/>
    <mergeCell ref="M98:N98"/>
    <mergeCell ref="P98:Q98"/>
    <mergeCell ref="S98:T98"/>
    <mergeCell ref="V98:W98"/>
    <mergeCell ref="Y98:Z98"/>
    <mergeCell ref="D97:E97"/>
    <mergeCell ref="G97:H97"/>
    <mergeCell ref="J97:K97"/>
    <mergeCell ref="M97:N97"/>
    <mergeCell ref="P97:Q97"/>
    <mergeCell ref="S97:T97"/>
    <mergeCell ref="AB91:AC91"/>
    <mergeCell ref="D92:E92"/>
    <mergeCell ref="G92:H92"/>
    <mergeCell ref="J92:K92"/>
    <mergeCell ref="M92:N92"/>
    <mergeCell ref="P92:Q92"/>
    <mergeCell ref="S92:T92"/>
    <mergeCell ref="V92:W92"/>
    <mergeCell ref="Y92:Z92"/>
    <mergeCell ref="AB92:AC92"/>
    <mergeCell ref="Y89:Z89"/>
    <mergeCell ref="AB89:AC89"/>
    <mergeCell ref="D91:E91"/>
    <mergeCell ref="G91:H91"/>
    <mergeCell ref="J91:K91"/>
    <mergeCell ref="M91:N91"/>
    <mergeCell ref="P91:Q91"/>
    <mergeCell ref="S91:T91"/>
    <mergeCell ref="V91:W91"/>
    <mergeCell ref="Y91:Z91"/>
    <mergeCell ref="V88:W88"/>
    <mergeCell ref="Y88:Z88"/>
    <mergeCell ref="AB88:AC88"/>
    <mergeCell ref="D89:E89"/>
    <mergeCell ref="G89:H89"/>
    <mergeCell ref="J89:K89"/>
    <mergeCell ref="M89:N89"/>
    <mergeCell ref="P89:Q89"/>
    <mergeCell ref="S89:T89"/>
    <mergeCell ref="V89:W89"/>
    <mergeCell ref="D88:E88"/>
    <mergeCell ref="G88:H88"/>
    <mergeCell ref="J88:K88"/>
    <mergeCell ref="M88:N88"/>
    <mergeCell ref="P88:Q88"/>
    <mergeCell ref="S88:T88"/>
    <mergeCell ref="AB85:AC85"/>
    <mergeCell ref="D87:E87"/>
    <mergeCell ref="G87:H87"/>
    <mergeCell ref="J87:K87"/>
    <mergeCell ref="M87:N87"/>
    <mergeCell ref="P87:Q87"/>
    <mergeCell ref="S87:T87"/>
    <mergeCell ref="V87:W87"/>
    <mergeCell ref="Y87:Z87"/>
    <mergeCell ref="AB87:AC87"/>
    <mergeCell ref="Y84:Z84"/>
    <mergeCell ref="AB84:AC84"/>
    <mergeCell ref="D85:E85"/>
    <mergeCell ref="G85:H85"/>
    <mergeCell ref="J85:K85"/>
    <mergeCell ref="M85:N85"/>
    <mergeCell ref="P85:Q85"/>
    <mergeCell ref="S85:T85"/>
    <mergeCell ref="V85:W85"/>
    <mergeCell ref="Y85:Z85"/>
    <mergeCell ref="V82:W82"/>
    <mergeCell ref="Y82:Z82"/>
    <mergeCell ref="AB82:AC82"/>
    <mergeCell ref="D84:E84"/>
    <mergeCell ref="G84:H84"/>
    <mergeCell ref="J84:K84"/>
    <mergeCell ref="M84:N84"/>
    <mergeCell ref="P84:Q84"/>
    <mergeCell ref="S84:T84"/>
    <mergeCell ref="V84:W84"/>
    <mergeCell ref="D82:E82"/>
    <mergeCell ref="G82:H82"/>
    <mergeCell ref="J82:K82"/>
    <mergeCell ref="M82:N82"/>
    <mergeCell ref="P82:Q82"/>
    <mergeCell ref="S82:T82"/>
    <mergeCell ref="AB80:AC80"/>
    <mergeCell ref="D81:E81"/>
    <mergeCell ref="G81:H81"/>
    <mergeCell ref="J81:K81"/>
    <mergeCell ref="M81:N81"/>
    <mergeCell ref="P81:Q81"/>
    <mergeCell ref="S81:T81"/>
    <mergeCell ref="V81:W81"/>
    <mergeCell ref="Y81:Z81"/>
    <mergeCell ref="AB81:AC81"/>
    <mergeCell ref="Y79:Z79"/>
    <mergeCell ref="AB79:AC79"/>
    <mergeCell ref="D80:E80"/>
    <mergeCell ref="G80:H80"/>
    <mergeCell ref="J80:K80"/>
    <mergeCell ref="M80:N80"/>
    <mergeCell ref="P80:Q80"/>
    <mergeCell ref="S80:T80"/>
    <mergeCell ref="V80:W80"/>
    <mergeCell ref="Y80:Z80"/>
    <mergeCell ref="V78:W78"/>
    <mergeCell ref="Y78:Z78"/>
    <mergeCell ref="AB78:AC78"/>
    <mergeCell ref="D79:E79"/>
    <mergeCell ref="G79:H79"/>
    <mergeCell ref="J79:K79"/>
    <mergeCell ref="M79:N79"/>
    <mergeCell ref="P79:Q79"/>
    <mergeCell ref="S79:T79"/>
    <mergeCell ref="V79:W79"/>
    <mergeCell ref="S77:T77"/>
    <mergeCell ref="V77:W77"/>
    <mergeCell ref="Y77:Z77"/>
    <mergeCell ref="AB77:AC77"/>
    <mergeCell ref="D78:E78"/>
    <mergeCell ref="G78:H78"/>
    <mergeCell ref="J78:K78"/>
    <mergeCell ref="M78:N78"/>
    <mergeCell ref="P78:Q78"/>
    <mergeCell ref="S78:T78"/>
    <mergeCell ref="AB71:AC71"/>
    <mergeCell ref="D76:Q76"/>
    <mergeCell ref="S76:T76"/>
    <mergeCell ref="V76:Z76"/>
    <mergeCell ref="AB76:AC76"/>
    <mergeCell ref="D77:E77"/>
    <mergeCell ref="G77:H77"/>
    <mergeCell ref="J77:K77"/>
    <mergeCell ref="M77:N77"/>
    <mergeCell ref="P77:Q77"/>
    <mergeCell ref="Y70:Z70"/>
    <mergeCell ref="AB70:AC70"/>
    <mergeCell ref="D71:E71"/>
    <mergeCell ref="G71:H71"/>
    <mergeCell ref="J71:K71"/>
    <mergeCell ref="M71:N71"/>
    <mergeCell ref="P71:Q71"/>
    <mergeCell ref="S71:T71"/>
    <mergeCell ref="V71:W71"/>
    <mergeCell ref="Y71:Z71"/>
    <mergeCell ref="V69:W69"/>
    <mergeCell ref="Y69:Z69"/>
    <mergeCell ref="AB69:AC69"/>
    <mergeCell ref="D70:E70"/>
    <mergeCell ref="G70:H70"/>
    <mergeCell ref="J70:K70"/>
    <mergeCell ref="M70:N70"/>
    <mergeCell ref="P70:Q70"/>
    <mergeCell ref="S70:T70"/>
    <mergeCell ref="V70:W70"/>
    <mergeCell ref="D69:E69"/>
    <mergeCell ref="G69:H69"/>
    <mergeCell ref="J69:K69"/>
    <mergeCell ref="M69:N69"/>
    <mergeCell ref="P69:Q69"/>
    <mergeCell ref="S69:T69"/>
    <mergeCell ref="AB66:AC66"/>
    <mergeCell ref="D67:E67"/>
    <mergeCell ref="G67:H67"/>
    <mergeCell ref="J67:K67"/>
    <mergeCell ref="M67:N67"/>
    <mergeCell ref="P67:Q67"/>
    <mergeCell ref="S67:T67"/>
    <mergeCell ref="V67:W67"/>
    <mergeCell ref="Y67:Z67"/>
    <mergeCell ref="AB67:AC67"/>
    <mergeCell ref="Y65:Z65"/>
    <mergeCell ref="AB65:AC65"/>
    <mergeCell ref="D66:E66"/>
    <mergeCell ref="G66:H66"/>
    <mergeCell ref="J66:K66"/>
    <mergeCell ref="M66:N66"/>
    <mergeCell ref="P66:Q66"/>
    <mergeCell ref="S66:T66"/>
    <mergeCell ref="V66:W66"/>
    <mergeCell ref="Y66:Z66"/>
    <mergeCell ref="V64:W64"/>
    <mergeCell ref="Y64:Z64"/>
    <mergeCell ref="AB64:AC64"/>
    <mergeCell ref="D65:E65"/>
    <mergeCell ref="G65:H65"/>
    <mergeCell ref="J65:K65"/>
    <mergeCell ref="M65:N65"/>
    <mergeCell ref="P65:Q65"/>
    <mergeCell ref="S65:T65"/>
    <mergeCell ref="V65:W65"/>
    <mergeCell ref="S63:T63"/>
    <mergeCell ref="V63:W63"/>
    <mergeCell ref="Y63:Z63"/>
    <mergeCell ref="AB63:AC63"/>
    <mergeCell ref="D64:E64"/>
    <mergeCell ref="G64:H64"/>
    <mergeCell ref="J64:K64"/>
    <mergeCell ref="M64:N64"/>
    <mergeCell ref="P64:Q64"/>
    <mergeCell ref="S64:T64"/>
    <mergeCell ref="AB57:AC57"/>
    <mergeCell ref="D62:Q62"/>
    <mergeCell ref="S62:T62"/>
    <mergeCell ref="V62:Z62"/>
    <mergeCell ref="AB62:AC62"/>
    <mergeCell ref="D63:E63"/>
    <mergeCell ref="G63:H63"/>
    <mergeCell ref="J63:K63"/>
    <mergeCell ref="M63:N63"/>
    <mergeCell ref="P63:Q63"/>
    <mergeCell ref="Y56:Z56"/>
    <mergeCell ref="AB56:AC56"/>
    <mergeCell ref="D57:E57"/>
    <mergeCell ref="G57:H57"/>
    <mergeCell ref="J57:K57"/>
    <mergeCell ref="M57:N57"/>
    <mergeCell ref="P57:Q57"/>
    <mergeCell ref="S57:T57"/>
    <mergeCell ref="V57:W57"/>
    <mergeCell ref="Y57:Z57"/>
    <mergeCell ref="V54:W54"/>
    <mergeCell ref="Y54:Z54"/>
    <mergeCell ref="AB54:AC54"/>
    <mergeCell ref="D56:E56"/>
    <mergeCell ref="G56:H56"/>
    <mergeCell ref="J56:K56"/>
    <mergeCell ref="M56:N56"/>
    <mergeCell ref="P56:Q56"/>
    <mergeCell ref="S56:T56"/>
    <mergeCell ref="V56:W56"/>
    <mergeCell ref="D54:E54"/>
    <mergeCell ref="G54:H54"/>
    <mergeCell ref="J54:K54"/>
    <mergeCell ref="M54:N54"/>
    <mergeCell ref="P54:Q54"/>
    <mergeCell ref="S54:T54"/>
    <mergeCell ref="AB52:AC52"/>
    <mergeCell ref="D53:E53"/>
    <mergeCell ref="G53:H53"/>
    <mergeCell ref="J53:K53"/>
    <mergeCell ref="M53:N53"/>
    <mergeCell ref="P53:Q53"/>
    <mergeCell ref="S53:T53"/>
    <mergeCell ref="V53:W53"/>
    <mergeCell ref="Y53:Z53"/>
    <mergeCell ref="AB53:AC53"/>
    <mergeCell ref="Y50:Z50"/>
    <mergeCell ref="AB50:AC50"/>
    <mergeCell ref="D52:E52"/>
    <mergeCell ref="G52:H52"/>
    <mergeCell ref="J52:K52"/>
    <mergeCell ref="M52:N52"/>
    <mergeCell ref="P52:Q52"/>
    <mergeCell ref="S52:T52"/>
    <mergeCell ref="V52:W52"/>
    <mergeCell ref="Y52:Z52"/>
    <mergeCell ref="V49:W49"/>
    <mergeCell ref="Y49:Z49"/>
    <mergeCell ref="AB49:AC49"/>
    <mergeCell ref="D50:E50"/>
    <mergeCell ref="G50:H50"/>
    <mergeCell ref="J50:K50"/>
    <mergeCell ref="M50:N50"/>
    <mergeCell ref="P50:Q50"/>
    <mergeCell ref="S50:T50"/>
    <mergeCell ref="V50:W50"/>
    <mergeCell ref="D49:E49"/>
    <mergeCell ref="G49:H49"/>
    <mergeCell ref="J49:K49"/>
    <mergeCell ref="M49:N49"/>
    <mergeCell ref="P49:Q49"/>
    <mergeCell ref="S49:T49"/>
    <mergeCell ref="AB46:AC46"/>
    <mergeCell ref="D47:E47"/>
    <mergeCell ref="G47:H47"/>
    <mergeCell ref="J47:K47"/>
    <mergeCell ref="M47:N47"/>
    <mergeCell ref="P47:Q47"/>
    <mergeCell ref="S47:T47"/>
    <mergeCell ref="V47:W47"/>
    <mergeCell ref="Y47:Z47"/>
    <mergeCell ref="AB47:AC47"/>
    <mergeCell ref="Y45:Z45"/>
    <mergeCell ref="AB45:AC45"/>
    <mergeCell ref="D46:E46"/>
    <mergeCell ref="G46:H46"/>
    <mergeCell ref="J46:K46"/>
    <mergeCell ref="M46:N46"/>
    <mergeCell ref="P46:Q46"/>
    <mergeCell ref="S46:T46"/>
    <mergeCell ref="V46:W46"/>
    <mergeCell ref="Y46:Z46"/>
    <mergeCell ref="V43:W43"/>
    <mergeCell ref="Y43:Z43"/>
    <mergeCell ref="AB43:AC43"/>
    <mergeCell ref="D45:E45"/>
    <mergeCell ref="G45:H45"/>
    <mergeCell ref="J45:K45"/>
    <mergeCell ref="M45:N45"/>
    <mergeCell ref="P45:Q45"/>
    <mergeCell ref="S45:T45"/>
    <mergeCell ref="V45:W45"/>
    <mergeCell ref="D43:E43"/>
    <mergeCell ref="G43:H43"/>
    <mergeCell ref="J43:K43"/>
    <mergeCell ref="M43:N43"/>
    <mergeCell ref="P43:Q43"/>
    <mergeCell ref="S43:T43"/>
    <mergeCell ref="AB41:AC41"/>
    <mergeCell ref="D42:E42"/>
    <mergeCell ref="G42:H42"/>
    <mergeCell ref="J42:K42"/>
    <mergeCell ref="M42:N42"/>
    <mergeCell ref="P42:Q42"/>
    <mergeCell ref="S42:T42"/>
    <mergeCell ref="V42:W42"/>
    <mergeCell ref="Y42:Z42"/>
    <mergeCell ref="AB42:AC42"/>
    <mergeCell ref="Y39:Z39"/>
    <mergeCell ref="AB39:AC39"/>
    <mergeCell ref="D41:E41"/>
    <mergeCell ref="G41:H41"/>
    <mergeCell ref="J41:K41"/>
    <mergeCell ref="M41:N41"/>
    <mergeCell ref="P41:Q41"/>
    <mergeCell ref="S41:T41"/>
    <mergeCell ref="V41:W41"/>
    <mergeCell ref="Y41:Z41"/>
    <mergeCell ref="V38:W38"/>
    <mergeCell ref="Y38:Z38"/>
    <mergeCell ref="AB38:AC38"/>
    <mergeCell ref="D39:E39"/>
    <mergeCell ref="G39:H39"/>
    <mergeCell ref="J39:K39"/>
    <mergeCell ref="M39:N39"/>
    <mergeCell ref="P39:Q39"/>
    <mergeCell ref="S39:T39"/>
    <mergeCell ref="V39:W39"/>
    <mergeCell ref="D38:E38"/>
    <mergeCell ref="G38:H38"/>
    <mergeCell ref="J38:K38"/>
    <mergeCell ref="M38:N38"/>
    <mergeCell ref="P38:Q38"/>
    <mergeCell ref="S38:T38"/>
    <mergeCell ref="V35:W37"/>
    <mergeCell ref="X35:X37"/>
    <mergeCell ref="Y35:Z37"/>
    <mergeCell ref="AA35:AA37"/>
    <mergeCell ref="AB35:AC37"/>
    <mergeCell ref="AD35:AD37"/>
    <mergeCell ref="M35:N37"/>
    <mergeCell ref="O35:O37"/>
    <mergeCell ref="P35:Q37"/>
    <mergeCell ref="R35:R37"/>
    <mergeCell ref="S35:T37"/>
    <mergeCell ref="U35:U37"/>
    <mergeCell ref="G35:H35"/>
    <mergeCell ref="G36:H36"/>
    <mergeCell ref="G37:H37"/>
    <mergeCell ref="I35:I37"/>
    <mergeCell ref="J35:K37"/>
    <mergeCell ref="L35:L37"/>
    <mergeCell ref="B35:B37"/>
    <mergeCell ref="C35:C37"/>
    <mergeCell ref="D35:E35"/>
    <mergeCell ref="D36:E36"/>
    <mergeCell ref="D37:E37"/>
    <mergeCell ref="F35:F37"/>
    <mergeCell ref="D29:E29"/>
    <mergeCell ref="I29:J29"/>
    <mergeCell ref="D34:Q34"/>
    <mergeCell ref="S34:T34"/>
    <mergeCell ref="V34:Z34"/>
    <mergeCell ref="AB34:AC34"/>
    <mergeCell ref="B31:AD31"/>
    <mergeCell ref="B32:AD32"/>
    <mergeCell ref="B33:AD33"/>
    <mergeCell ref="D26:E26"/>
    <mergeCell ref="I26:J26"/>
    <mergeCell ref="D27:E27"/>
    <mergeCell ref="I27:J27"/>
    <mergeCell ref="D28:E28"/>
    <mergeCell ref="I28:J28"/>
    <mergeCell ref="D23:E23"/>
    <mergeCell ref="I23:J23"/>
    <mergeCell ref="D24:E24"/>
    <mergeCell ref="I24:J24"/>
    <mergeCell ref="D25:E25"/>
    <mergeCell ref="I25:J25"/>
    <mergeCell ref="D20:E20"/>
    <mergeCell ref="I20:J20"/>
    <mergeCell ref="D21:E21"/>
    <mergeCell ref="I21:J21"/>
    <mergeCell ref="D22:E22"/>
    <mergeCell ref="I22:J22"/>
    <mergeCell ref="D17:E17"/>
    <mergeCell ref="I17:J17"/>
    <mergeCell ref="D18:E18"/>
    <mergeCell ref="I18:J18"/>
    <mergeCell ref="D19:E19"/>
    <mergeCell ref="I19:J19"/>
    <mergeCell ref="D12:L12"/>
    <mergeCell ref="D13:E13"/>
    <mergeCell ref="I13:J13"/>
    <mergeCell ref="D15:E15"/>
    <mergeCell ref="I15:J15"/>
    <mergeCell ref="D16:E16"/>
    <mergeCell ref="I16:J16"/>
    <mergeCell ref="D9:G9"/>
    <mergeCell ref="I9:L9"/>
    <mergeCell ref="D10:G10"/>
    <mergeCell ref="I10:L10"/>
    <mergeCell ref="D11:G11"/>
    <mergeCell ref="I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1" width="27.28515625" bestFit="1" customWidth="1"/>
    <col min="2" max="2" width="36.5703125" bestFit="1" customWidth="1"/>
    <col min="3" max="3" width="30.140625" customWidth="1"/>
    <col min="4" max="4" width="5.7109375" customWidth="1"/>
    <col min="5" max="5" width="15.85546875" customWidth="1"/>
    <col min="6" max="6" width="30.140625" customWidth="1"/>
    <col min="7" max="7" width="5.7109375" customWidth="1"/>
    <col min="8" max="8" width="15.85546875" customWidth="1"/>
    <col min="9" max="9" width="30.140625" customWidth="1"/>
    <col min="10" max="10" width="5.7109375" customWidth="1"/>
    <col min="11" max="11" width="15.85546875" customWidth="1"/>
    <col min="12" max="12" width="30.140625" customWidth="1"/>
    <col min="13" max="13" width="5.7109375" customWidth="1"/>
    <col min="14" max="14" width="9.140625" customWidth="1"/>
    <col min="15" max="15" width="30.140625" customWidth="1"/>
    <col min="16" max="16" width="5.7109375" customWidth="1"/>
    <col min="17" max="17" width="15.85546875" customWidth="1"/>
    <col min="18" max="18" width="30.140625" customWidth="1"/>
  </cols>
  <sheetData>
    <row r="1" spans="1:18" ht="15" customHeight="1" x14ac:dyDescent="0.25">
      <c r="A1" s="7" t="s">
        <v>3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35" t="s">
        <v>4</v>
      </c>
      <c r="C3" s="35"/>
      <c r="D3" s="35"/>
      <c r="E3" s="35"/>
      <c r="F3" s="35"/>
      <c r="G3" s="35"/>
      <c r="H3" s="35"/>
      <c r="I3" s="35"/>
      <c r="J3" s="35"/>
      <c r="K3" s="35"/>
      <c r="L3" s="35"/>
      <c r="M3" s="35"/>
      <c r="N3" s="35"/>
      <c r="O3" s="35"/>
      <c r="P3" s="35"/>
      <c r="Q3" s="35"/>
      <c r="R3" s="35"/>
    </row>
    <row r="4" spans="1:18" ht="15" customHeight="1" x14ac:dyDescent="0.25">
      <c r="A4" s="12" t="s">
        <v>335</v>
      </c>
      <c r="B4" s="35" t="s">
        <v>4</v>
      </c>
      <c r="C4" s="35"/>
      <c r="D4" s="35"/>
      <c r="E4" s="35"/>
      <c r="F4" s="35"/>
      <c r="G4" s="35"/>
      <c r="H4" s="35"/>
      <c r="I4" s="35"/>
      <c r="J4" s="35"/>
      <c r="K4" s="35"/>
      <c r="L4" s="35"/>
      <c r="M4" s="35"/>
      <c r="N4" s="35"/>
      <c r="O4" s="35"/>
      <c r="P4" s="35"/>
      <c r="Q4" s="35"/>
      <c r="R4" s="35"/>
    </row>
    <row r="5" spans="1:18" x14ac:dyDescent="0.25">
      <c r="A5" s="12"/>
      <c r="B5" s="36" t="s">
        <v>336</v>
      </c>
      <c r="C5" s="36"/>
      <c r="D5" s="36"/>
      <c r="E5" s="36"/>
      <c r="F5" s="36"/>
      <c r="G5" s="36"/>
      <c r="H5" s="36"/>
      <c r="I5" s="36"/>
      <c r="J5" s="36"/>
      <c r="K5" s="36"/>
      <c r="L5" s="36"/>
      <c r="M5" s="36"/>
      <c r="N5" s="36"/>
      <c r="O5" s="36"/>
      <c r="P5" s="36"/>
      <c r="Q5" s="36"/>
      <c r="R5" s="36"/>
    </row>
    <row r="6" spans="1:18" x14ac:dyDescent="0.25">
      <c r="A6" s="12"/>
      <c r="B6" s="37"/>
      <c r="C6" s="37"/>
      <c r="D6" s="37"/>
      <c r="E6" s="37"/>
      <c r="F6" s="37"/>
      <c r="G6" s="37"/>
      <c r="H6" s="37"/>
      <c r="I6" s="37"/>
      <c r="J6" s="37"/>
      <c r="K6" s="37"/>
      <c r="L6" s="37"/>
      <c r="M6" s="37"/>
      <c r="N6" s="37"/>
      <c r="O6" s="37"/>
      <c r="P6" s="37"/>
      <c r="Q6" s="37"/>
      <c r="R6" s="37"/>
    </row>
    <row r="7" spans="1:18" x14ac:dyDescent="0.25">
      <c r="A7" s="12"/>
      <c r="B7" s="37" t="s">
        <v>337</v>
      </c>
      <c r="C7" s="37"/>
      <c r="D7" s="37"/>
      <c r="E7" s="37"/>
      <c r="F7" s="37"/>
      <c r="G7" s="37"/>
      <c r="H7" s="37"/>
      <c r="I7" s="37"/>
      <c r="J7" s="37"/>
      <c r="K7" s="37"/>
      <c r="L7" s="37"/>
      <c r="M7" s="37"/>
      <c r="N7" s="37"/>
      <c r="O7" s="37"/>
      <c r="P7" s="37"/>
      <c r="Q7" s="37"/>
      <c r="R7" s="37"/>
    </row>
    <row r="8" spans="1:18" x14ac:dyDescent="0.25">
      <c r="A8" s="12"/>
      <c r="B8" s="37"/>
      <c r="C8" s="37"/>
      <c r="D8" s="37"/>
      <c r="E8" s="37"/>
      <c r="F8" s="37"/>
      <c r="G8" s="37"/>
      <c r="H8" s="37"/>
      <c r="I8" s="37"/>
      <c r="J8" s="37"/>
      <c r="K8" s="37"/>
      <c r="L8" s="37"/>
      <c r="M8" s="37"/>
      <c r="N8" s="37"/>
      <c r="O8" s="37"/>
      <c r="P8" s="37"/>
      <c r="Q8" s="37"/>
      <c r="R8" s="37"/>
    </row>
    <row r="9" spans="1:18" x14ac:dyDescent="0.25">
      <c r="A9" s="12"/>
      <c r="B9" s="37" t="s">
        <v>338</v>
      </c>
      <c r="C9" s="37"/>
      <c r="D9" s="37"/>
      <c r="E9" s="37"/>
      <c r="F9" s="37"/>
      <c r="G9" s="37"/>
      <c r="H9" s="37"/>
      <c r="I9" s="37"/>
      <c r="J9" s="37"/>
      <c r="K9" s="37"/>
      <c r="L9" s="37"/>
      <c r="M9" s="37"/>
      <c r="N9" s="37"/>
      <c r="O9" s="37"/>
      <c r="P9" s="37"/>
      <c r="Q9" s="37"/>
      <c r="R9" s="37"/>
    </row>
    <row r="10" spans="1:18" x14ac:dyDescent="0.25">
      <c r="A10" s="12"/>
      <c r="B10" s="37"/>
      <c r="C10" s="37"/>
      <c r="D10" s="37"/>
      <c r="E10" s="37"/>
      <c r="F10" s="37"/>
      <c r="G10" s="37"/>
      <c r="H10" s="37"/>
      <c r="I10" s="37"/>
      <c r="J10" s="37"/>
      <c r="K10" s="37"/>
      <c r="L10" s="37"/>
      <c r="M10" s="37"/>
      <c r="N10" s="37"/>
      <c r="O10" s="37"/>
      <c r="P10" s="37"/>
      <c r="Q10" s="37"/>
      <c r="R10" s="37"/>
    </row>
    <row r="11" spans="1:18" x14ac:dyDescent="0.25">
      <c r="A11" s="12"/>
      <c r="B11" s="37" t="s">
        <v>339</v>
      </c>
      <c r="C11" s="37"/>
      <c r="D11" s="37"/>
      <c r="E11" s="37"/>
      <c r="F11" s="37"/>
      <c r="G11" s="37"/>
      <c r="H11" s="37"/>
      <c r="I11" s="37"/>
      <c r="J11" s="37"/>
      <c r="K11" s="37"/>
      <c r="L11" s="37"/>
      <c r="M11" s="37"/>
      <c r="N11" s="37"/>
      <c r="O11" s="37"/>
      <c r="P11" s="37"/>
      <c r="Q11" s="37"/>
      <c r="R11" s="37"/>
    </row>
    <row r="12" spans="1:18" x14ac:dyDescent="0.25">
      <c r="A12" s="12"/>
      <c r="B12" s="37"/>
      <c r="C12" s="37"/>
      <c r="D12" s="37"/>
      <c r="E12" s="37"/>
      <c r="F12" s="37"/>
      <c r="G12" s="37"/>
      <c r="H12" s="37"/>
      <c r="I12" s="37"/>
      <c r="J12" s="37"/>
      <c r="K12" s="37"/>
      <c r="L12" s="37"/>
      <c r="M12" s="37"/>
      <c r="N12" s="37"/>
      <c r="O12" s="37"/>
      <c r="P12" s="37"/>
      <c r="Q12" s="37"/>
      <c r="R12" s="37"/>
    </row>
    <row r="13" spans="1:18" x14ac:dyDescent="0.25">
      <c r="A13" s="12"/>
      <c r="B13" s="37" t="s">
        <v>340</v>
      </c>
      <c r="C13" s="37"/>
      <c r="D13" s="37"/>
      <c r="E13" s="37"/>
      <c r="F13" s="37"/>
      <c r="G13" s="37"/>
      <c r="H13" s="37"/>
      <c r="I13" s="37"/>
      <c r="J13" s="37"/>
      <c r="K13" s="37"/>
      <c r="L13" s="37"/>
      <c r="M13" s="37"/>
      <c r="N13" s="37"/>
      <c r="O13" s="37"/>
      <c r="P13" s="37"/>
      <c r="Q13" s="37"/>
      <c r="R13" s="37"/>
    </row>
    <row r="14" spans="1:18" x14ac:dyDescent="0.25">
      <c r="A14" s="12"/>
      <c r="B14" s="37"/>
      <c r="C14" s="37"/>
      <c r="D14" s="37"/>
      <c r="E14" s="37"/>
      <c r="F14" s="37"/>
      <c r="G14" s="37"/>
      <c r="H14" s="37"/>
      <c r="I14" s="37"/>
      <c r="J14" s="37"/>
      <c r="K14" s="37"/>
      <c r="L14" s="37"/>
      <c r="M14" s="37"/>
      <c r="N14" s="37"/>
      <c r="O14" s="37"/>
      <c r="P14" s="37"/>
      <c r="Q14" s="37"/>
      <c r="R14" s="37"/>
    </row>
    <row r="15" spans="1:18" x14ac:dyDescent="0.25">
      <c r="A15" s="12"/>
      <c r="B15" s="37" t="s">
        <v>341</v>
      </c>
      <c r="C15" s="37"/>
      <c r="D15" s="37"/>
      <c r="E15" s="37"/>
      <c r="F15" s="37"/>
      <c r="G15" s="37"/>
      <c r="H15" s="37"/>
      <c r="I15" s="37"/>
      <c r="J15" s="37"/>
      <c r="K15" s="37"/>
      <c r="L15" s="37"/>
      <c r="M15" s="37"/>
      <c r="N15" s="37"/>
      <c r="O15" s="37"/>
      <c r="P15" s="37"/>
      <c r="Q15" s="37"/>
      <c r="R15" s="37"/>
    </row>
    <row r="16" spans="1:18" x14ac:dyDescent="0.25">
      <c r="A16" s="12"/>
      <c r="B16" s="37"/>
      <c r="C16" s="37"/>
      <c r="D16" s="37"/>
      <c r="E16" s="37"/>
      <c r="F16" s="37"/>
      <c r="G16" s="37"/>
      <c r="H16" s="37"/>
      <c r="I16" s="37"/>
      <c r="J16" s="37"/>
      <c r="K16" s="37"/>
      <c r="L16" s="37"/>
      <c r="M16" s="37"/>
      <c r="N16" s="37"/>
      <c r="O16" s="37"/>
      <c r="P16" s="37"/>
      <c r="Q16" s="37"/>
      <c r="R16" s="37"/>
    </row>
    <row r="17" spans="1:18" x14ac:dyDescent="0.25">
      <c r="A17" s="12"/>
      <c r="B17" s="37" t="s">
        <v>342</v>
      </c>
      <c r="C17" s="37"/>
      <c r="D17" s="37"/>
      <c r="E17" s="37"/>
      <c r="F17" s="37"/>
      <c r="G17" s="37"/>
      <c r="H17" s="37"/>
      <c r="I17" s="37"/>
      <c r="J17" s="37"/>
      <c r="K17" s="37"/>
      <c r="L17" s="37"/>
      <c r="M17" s="37"/>
      <c r="N17" s="37"/>
      <c r="O17" s="37"/>
      <c r="P17" s="37"/>
      <c r="Q17" s="37"/>
      <c r="R17" s="37"/>
    </row>
    <row r="18" spans="1:18" x14ac:dyDescent="0.25">
      <c r="A18" s="12"/>
      <c r="B18" s="37"/>
      <c r="C18" s="37"/>
      <c r="D18" s="37"/>
      <c r="E18" s="37"/>
      <c r="F18" s="37"/>
      <c r="G18" s="37"/>
      <c r="H18" s="37"/>
      <c r="I18" s="37"/>
      <c r="J18" s="37"/>
      <c r="K18" s="37"/>
      <c r="L18" s="37"/>
      <c r="M18" s="37"/>
      <c r="N18" s="37"/>
      <c r="O18" s="37"/>
      <c r="P18" s="37"/>
      <c r="Q18" s="37"/>
      <c r="R18" s="37"/>
    </row>
    <row r="19" spans="1:18" ht="25.5" customHeight="1" x14ac:dyDescent="0.25">
      <c r="A19" s="12"/>
      <c r="B19" s="37" t="s">
        <v>343</v>
      </c>
      <c r="C19" s="37"/>
      <c r="D19" s="37"/>
      <c r="E19" s="37"/>
      <c r="F19" s="37"/>
      <c r="G19" s="37"/>
      <c r="H19" s="37"/>
      <c r="I19" s="37"/>
      <c r="J19" s="37"/>
      <c r="K19" s="37"/>
      <c r="L19" s="37"/>
      <c r="M19" s="37"/>
      <c r="N19" s="37"/>
      <c r="O19" s="37"/>
      <c r="P19" s="37"/>
      <c r="Q19" s="37"/>
      <c r="R19" s="37"/>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128" t="s">
        <v>344</v>
      </c>
      <c r="C21" s="128"/>
      <c r="D21" s="128"/>
      <c r="E21" s="128"/>
      <c r="F21" s="128"/>
      <c r="G21" s="128"/>
      <c r="H21" s="128"/>
      <c r="I21" s="128"/>
      <c r="J21" s="128"/>
      <c r="K21" s="128"/>
      <c r="L21" s="128"/>
      <c r="M21" s="128"/>
      <c r="N21" s="128"/>
      <c r="O21" s="128"/>
      <c r="P21" s="128"/>
      <c r="Q21" s="128"/>
      <c r="R21" s="128"/>
    </row>
    <row r="22" spans="1:18" x14ac:dyDescent="0.25">
      <c r="A22" s="12"/>
      <c r="B22" s="37"/>
      <c r="C22" s="37"/>
      <c r="D22" s="37"/>
      <c r="E22" s="37"/>
      <c r="F22" s="37"/>
      <c r="G22" s="37"/>
      <c r="H22" s="37"/>
      <c r="I22" s="37"/>
      <c r="J22" s="37"/>
      <c r="K22" s="37"/>
      <c r="L22" s="37"/>
      <c r="M22" s="37"/>
      <c r="N22" s="37"/>
      <c r="O22" s="37"/>
      <c r="P22" s="37"/>
      <c r="Q22" s="37"/>
      <c r="R22" s="37"/>
    </row>
    <row r="23" spans="1:18" x14ac:dyDescent="0.25">
      <c r="A23" s="12"/>
      <c r="B23" s="128" t="s">
        <v>345</v>
      </c>
      <c r="C23" s="128"/>
      <c r="D23" s="128"/>
      <c r="E23" s="128"/>
      <c r="F23" s="128"/>
      <c r="G23" s="128"/>
      <c r="H23" s="128"/>
      <c r="I23" s="128"/>
      <c r="J23" s="128"/>
      <c r="K23" s="128"/>
      <c r="L23" s="128"/>
      <c r="M23" s="128"/>
      <c r="N23" s="128"/>
      <c r="O23" s="128"/>
      <c r="P23" s="128"/>
      <c r="Q23" s="128"/>
      <c r="R23" s="128"/>
    </row>
    <row r="24" spans="1:18" x14ac:dyDescent="0.25">
      <c r="A24" s="12"/>
      <c r="B24" s="37"/>
      <c r="C24" s="37"/>
      <c r="D24" s="37"/>
      <c r="E24" s="37"/>
      <c r="F24" s="37"/>
      <c r="G24" s="37"/>
      <c r="H24" s="37"/>
      <c r="I24" s="37"/>
      <c r="J24" s="37"/>
      <c r="K24" s="37"/>
      <c r="L24" s="37"/>
      <c r="M24" s="37"/>
      <c r="N24" s="37"/>
      <c r="O24" s="37"/>
      <c r="P24" s="37"/>
      <c r="Q24" s="37"/>
      <c r="R24" s="37"/>
    </row>
    <row r="25" spans="1:18" ht="25.5" customHeight="1" x14ac:dyDescent="0.25">
      <c r="A25" s="12"/>
      <c r="B25" s="128" t="s">
        <v>346</v>
      </c>
      <c r="C25" s="128"/>
      <c r="D25" s="128"/>
      <c r="E25" s="128"/>
      <c r="F25" s="128"/>
      <c r="G25" s="128"/>
      <c r="H25" s="128"/>
      <c r="I25" s="128"/>
      <c r="J25" s="128"/>
      <c r="K25" s="128"/>
      <c r="L25" s="128"/>
      <c r="M25" s="128"/>
      <c r="N25" s="128"/>
      <c r="O25" s="128"/>
      <c r="P25" s="128"/>
      <c r="Q25" s="128"/>
      <c r="R25" s="128"/>
    </row>
    <row r="26" spans="1:18" x14ac:dyDescent="0.25">
      <c r="A26" s="12"/>
      <c r="B26" s="37"/>
      <c r="C26" s="37"/>
      <c r="D26" s="37"/>
      <c r="E26" s="37"/>
      <c r="F26" s="37"/>
      <c r="G26" s="37"/>
      <c r="H26" s="37"/>
      <c r="I26" s="37"/>
      <c r="J26" s="37"/>
      <c r="K26" s="37"/>
      <c r="L26" s="37"/>
      <c r="M26" s="37"/>
      <c r="N26" s="37"/>
      <c r="O26" s="37"/>
      <c r="P26" s="37"/>
      <c r="Q26" s="37"/>
      <c r="R26" s="37"/>
    </row>
    <row r="27" spans="1:18" x14ac:dyDescent="0.25">
      <c r="A27" s="12"/>
      <c r="B27" s="128" t="s">
        <v>347</v>
      </c>
      <c r="C27" s="128"/>
      <c r="D27" s="128"/>
      <c r="E27" s="128"/>
      <c r="F27" s="128"/>
      <c r="G27" s="128"/>
      <c r="H27" s="128"/>
      <c r="I27" s="128"/>
      <c r="J27" s="128"/>
      <c r="K27" s="128"/>
      <c r="L27" s="128"/>
      <c r="M27" s="128"/>
      <c r="N27" s="128"/>
      <c r="O27" s="128"/>
      <c r="P27" s="128"/>
      <c r="Q27" s="128"/>
      <c r="R27" s="128"/>
    </row>
    <row r="28" spans="1:18" x14ac:dyDescent="0.25">
      <c r="A28" s="12"/>
      <c r="B28" s="37"/>
      <c r="C28" s="37"/>
      <c r="D28" s="37"/>
      <c r="E28" s="37"/>
      <c r="F28" s="37"/>
      <c r="G28" s="37"/>
      <c r="H28" s="37"/>
      <c r="I28" s="37"/>
      <c r="J28" s="37"/>
      <c r="K28" s="37"/>
      <c r="L28" s="37"/>
      <c r="M28" s="37"/>
      <c r="N28" s="37"/>
      <c r="O28" s="37"/>
      <c r="P28" s="37"/>
      <c r="Q28" s="37"/>
      <c r="R28" s="37"/>
    </row>
    <row r="29" spans="1:18" x14ac:dyDescent="0.25">
      <c r="A29" s="12"/>
      <c r="B29" s="128" t="s">
        <v>348</v>
      </c>
      <c r="C29" s="128"/>
      <c r="D29" s="128"/>
      <c r="E29" s="128"/>
      <c r="F29" s="128"/>
      <c r="G29" s="128"/>
      <c r="H29" s="128"/>
      <c r="I29" s="128"/>
      <c r="J29" s="128"/>
      <c r="K29" s="128"/>
      <c r="L29" s="128"/>
      <c r="M29" s="128"/>
      <c r="N29" s="128"/>
      <c r="O29" s="128"/>
      <c r="P29" s="128"/>
      <c r="Q29" s="128"/>
      <c r="R29" s="128"/>
    </row>
    <row r="30" spans="1:18" x14ac:dyDescent="0.25">
      <c r="A30" s="12"/>
      <c r="B30" s="37"/>
      <c r="C30" s="37"/>
      <c r="D30" s="37"/>
      <c r="E30" s="37"/>
      <c r="F30" s="37"/>
      <c r="G30" s="37"/>
      <c r="H30" s="37"/>
      <c r="I30" s="37"/>
      <c r="J30" s="37"/>
      <c r="K30" s="37"/>
      <c r="L30" s="37"/>
      <c r="M30" s="37"/>
      <c r="N30" s="37"/>
      <c r="O30" s="37"/>
      <c r="P30" s="37"/>
      <c r="Q30" s="37"/>
      <c r="R30" s="37"/>
    </row>
    <row r="31" spans="1:18" x14ac:dyDescent="0.25">
      <c r="A31" s="12"/>
      <c r="B31" s="128" t="s">
        <v>349</v>
      </c>
      <c r="C31" s="128"/>
      <c r="D31" s="128"/>
      <c r="E31" s="128"/>
      <c r="F31" s="128"/>
      <c r="G31" s="128"/>
      <c r="H31" s="128"/>
      <c r="I31" s="128"/>
      <c r="J31" s="128"/>
      <c r="K31" s="128"/>
      <c r="L31" s="128"/>
      <c r="M31" s="128"/>
      <c r="N31" s="128"/>
      <c r="O31" s="128"/>
      <c r="P31" s="128"/>
      <c r="Q31" s="128"/>
      <c r="R31" s="128"/>
    </row>
    <row r="32" spans="1:18" x14ac:dyDescent="0.25">
      <c r="A32" s="12"/>
      <c r="B32" s="37"/>
      <c r="C32" s="37"/>
      <c r="D32" s="37"/>
      <c r="E32" s="37"/>
      <c r="F32" s="37"/>
      <c r="G32" s="37"/>
      <c r="H32" s="37"/>
      <c r="I32" s="37"/>
      <c r="J32" s="37"/>
      <c r="K32" s="37"/>
      <c r="L32" s="37"/>
      <c r="M32" s="37"/>
      <c r="N32" s="37"/>
      <c r="O32" s="37"/>
      <c r="P32" s="37"/>
      <c r="Q32" s="37"/>
      <c r="R32" s="37"/>
    </row>
    <row r="33" spans="1:18" x14ac:dyDescent="0.25">
      <c r="A33" s="12"/>
      <c r="B33" s="128" t="s">
        <v>350</v>
      </c>
      <c r="C33" s="128"/>
      <c r="D33" s="128"/>
      <c r="E33" s="128"/>
      <c r="F33" s="128"/>
      <c r="G33" s="128"/>
      <c r="H33" s="128"/>
      <c r="I33" s="128"/>
      <c r="J33" s="128"/>
      <c r="K33" s="128"/>
      <c r="L33" s="128"/>
      <c r="M33" s="128"/>
      <c r="N33" s="128"/>
      <c r="O33" s="128"/>
      <c r="P33" s="128"/>
      <c r="Q33" s="128"/>
      <c r="R33" s="128"/>
    </row>
    <row r="34" spans="1:18" x14ac:dyDescent="0.25">
      <c r="A34" s="12"/>
      <c r="B34" s="37"/>
      <c r="C34" s="37"/>
      <c r="D34" s="37"/>
      <c r="E34" s="37"/>
      <c r="F34" s="37"/>
      <c r="G34" s="37"/>
      <c r="H34" s="37"/>
      <c r="I34" s="37"/>
      <c r="J34" s="37"/>
      <c r="K34" s="37"/>
      <c r="L34" s="37"/>
      <c r="M34" s="37"/>
      <c r="N34" s="37"/>
      <c r="O34" s="37"/>
      <c r="P34" s="37"/>
      <c r="Q34" s="37"/>
      <c r="R34" s="37"/>
    </row>
    <row r="35" spans="1:18" ht="38.25" customHeight="1" x14ac:dyDescent="0.25">
      <c r="A35" s="12"/>
      <c r="B35" s="128" t="s">
        <v>351</v>
      </c>
      <c r="C35" s="128"/>
      <c r="D35" s="128"/>
      <c r="E35" s="128"/>
      <c r="F35" s="128"/>
      <c r="G35" s="128"/>
      <c r="H35" s="128"/>
      <c r="I35" s="128"/>
      <c r="J35" s="128"/>
      <c r="K35" s="128"/>
      <c r="L35" s="128"/>
      <c r="M35" s="128"/>
      <c r="N35" s="128"/>
      <c r="O35" s="128"/>
      <c r="P35" s="128"/>
      <c r="Q35" s="128"/>
      <c r="R35" s="128"/>
    </row>
    <row r="36" spans="1:18" x14ac:dyDescent="0.25">
      <c r="A36" s="12"/>
      <c r="B36" s="37"/>
      <c r="C36" s="37"/>
      <c r="D36" s="37"/>
      <c r="E36" s="37"/>
      <c r="F36" s="37"/>
      <c r="G36" s="37"/>
      <c r="H36" s="37"/>
      <c r="I36" s="37"/>
      <c r="J36" s="37"/>
      <c r="K36" s="37"/>
      <c r="L36" s="37"/>
      <c r="M36" s="37"/>
      <c r="N36" s="37"/>
      <c r="O36" s="37"/>
      <c r="P36" s="37"/>
      <c r="Q36" s="37"/>
      <c r="R36" s="37"/>
    </row>
    <row r="37" spans="1:18" ht="25.5" customHeight="1" x14ac:dyDescent="0.25">
      <c r="A37" s="12"/>
      <c r="B37" s="128" t="s">
        <v>352</v>
      </c>
      <c r="C37" s="128"/>
      <c r="D37" s="128"/>
      <c r="E37" s="128"/>
      <c r="F37" s="128"/>
      <c r="G37" s="128"/>
      <c r="H37" s="128"/>
      <c r="I37" s="128"/>
      <c r="J37" s="128"/>
      <c r="K37" s="128"/>
      <c r="L37" s="128"/>
      <c r="M37" s="128"/>
      <c r="N37" s="128"/>
      <c r="O37" s="128"/>
      <c r="P37" s="128"/>
      <c r="Q37" s="128"/>
      <c r="R37" s="128"/>
    </row>
    <row r="38" spans="1:18" x14ac:dyDescent="0.25">
      <c r="A38" s="12"/>
      <c r="B38" s="37"/>
      <c r="C38" s="37"/>
      <c r="D38" s="37"/>
      <c r="E38" s="37"/>
      <c r="F38" s="37"/>
      <c r="G38" s="37"/>
      <c r="H38" s="37"/>
      <c r="I38" s="37"/>
      <c r="J38" s="37"/>
      <c r="K38" s="37"/>
      <c r="L38" s="37"/>
      <c r="M38" s="37"/>
      <c r="N38" s="37"/>
      <c r="O38" s="37"/>
      <c r="P38" s="37"/>
      <c r="Q38" s="37"/>
      <c r="R38" s="37"/>
    </row>
    <row r="39" spans="1:18" x14ac:dyDescent="0.25">
      <c r="A39" s="12"/>
      <c r="B39" s="128" t="s">
        <v>353</v>
      </c>
      <c r="C39" s="128"/>
      <c r="D39" s="128"/>
      <c r="E39" s="128"/>
      <c r="F39" s="128"/>
      <c r="G39" s="128"/>
      <c r="H39" s="128"/>
      <c r="I39" s="128"/>
      <c r="J39" s="128"/>
      <c r="K39" s="128"/>
      <c r="L39" s="128"/>
      <c r="M39" s="128"/>
      <c r="N39" s="128"/>
      <c r="O39" s="128"/>
      <c r="P39" s="128"/>
      <c r="Q39" s="128"/>
      <c r="R39" s="128"/>
    </row>
    <row r="40" spans="1:18" x14ac:dyDescent="0.25">
      <c r="A40" s="12"/>
      <c r="B40" s="37"/>
      <c r="C40" s="37"/>
      <c r="D40" s="37"/>
      <c r="E40" s="37"/>
      <c r="F40" s="37"/>
      <c r="G40" s="37"/>
      <c r="H40" s="37"/>
      <c r="I40" s="37"/>
      <c r="J40" s="37"/>
      <c r="K40" s="37"/>
      <c r="L40" s="37"/>
      <c r="M40" s="37"/>
      <c r="N40" s="37"/>
      <c r="O40" s="37"/>
      <c r="P40" s="37"/>
      <c r="Q40" s="37"/>
      <c r="R40" s="37"/>
    </row>
    <row r="41" spans="1:18" ht="25.5" customHeight="1" x14ac:dyDescent="0.25">
      <c r="A41" s="12"/>
      <c r="B41" s="37" t="s">
        <v>354</v>
      </c>
      <c r="C41" s="37"/>
      <c r="D41" s="37"/>
      <c r="E41" s="37"/>
      <c r="F41" s="37"/>
      <c r="G41" s="37"/>
      <c r="H41" s="37"/>
      <c r="I41" s="37"/>
      <c r="J41" s="37"/>
      <c r="K41" s="37"/>
      <c r="L41" s="37"/>
      <c r="M41" s="37"/>
      <c r="N41" s="37"/>
      <c r="O41" s="37"/>
      <c r="P41" s="37"/>
      <c r="Q41" s="37"/>
      <c r="R41" s="37"/>
    </row>
    <row r="42" spans="1:18" x14ac:dyDescent="0.25">
      <c r="A42" s="12"/>
      <c r="B42" s="38"/>
      <c r="C42" s="38"/>
      <c r="D42" s="38"/>
      <c r="E42" s="38"/>
      <c r="F42" s="38"/>
      <c r="G42" s="38"/>
      <c r="H42" s="38"/>
      <c r="I42" s="38"/>
      <c r="J42" s="38"/>
      <c r="K42" s="38"/>
      <c r="L42" s="38"/>
      <c r="M42" s="38"/>
      <c r="N42" s="38"/>
      <c r="O42" s="38"/>
      <c r="P42" s="38"/>
      <c r="Q42" s="38"/>
      <c r="R42" s="38"/>
    </row>
    <row r="43" spans="1:18" x14ac:dyDescent="0.25">
      <c r="A43" s="12"/>
      <c r="B43" s="37" t="s">
        <v>355</v>
      </c>
      <c r="C43" s="37"/>
      <c r="D43" s="37"/>
      <c r="E43" s="37"/>
      <c r="F43" s="37"/>
      <c r="G43" s="37"/>
      <c r="H43" s="37"/>
      <c r="I43" s="37"/>
      <c r="J43" s="37"/>
      <c r="K43" s="37"/>
      <c r="L43" s="37"/>
      <c r="M43" s="37"/>
      <c r="N43" s="37"/>
      <c r="O43" s="37"/>
      <c r="P43" s="37"/>
      <c r="Q43" s="37"/>
      <c r="R43" s="37"/>
    </row>
    <row r="44" spans="1:18" x14ac:dyDescent="0.25">
      <c r="A44" s="12"/>
      <c r="B44" s="37"/>
      <c r="C44" s="37"/>
      <c r="D44" s="37"/>
      <c r="E44" s="37"/>
      <c r="F44" s="37"/>
      <c r="G44" s="37"/>
      <c r="H44" s="37"/>
      <c r="I44" s="37"/>
      <c r="J44" s="37"/>
      <c r="K44" s="37"/>
      <c r="L44" s="37"/>
      <c r="M44" s="37"/>
      <c r="N44" s="37"/>
      <c r="O44" s="37"/>
      <c r="P44" s="37"/>
      <c r="Q44" s="37"/>
      <c r="R44" s="37"/>
    </row>
    <row r="45" spans="1:18" ht="15.75" thickBot="1" x14ac:dyDescent="0.3">
      <c r="A45" s="12"/>
      <c r="B45" s="68" t="s">
        <v>271</v>
      </c>
      <c r="C45" s="15"/>
      <c r="D45" s="60" t="s">
        <v>118</v>
      </c>
      <c r="E45" s="60"/>
      <c r="F45" s="15"/>
      <c r="G45" s="60" t="s">
        <v>356</v>
      </c>
      <c r="H45" s="60"/>
      <c r="I45" s="15"/>
      <c r="J45" s="60" t="s">
        <v>357</v>
      </c>
      <c r="K45" s="60"/>
      <c r="L45" s="15"/>
      <c r="M45" s="60" t="s">
        <v>358</v>
      </c>
      <c r="N45" s="60"/>
      <c r="O45" s="15"/>
    </row>
    <row r="46" spans="1:18" x14ac:dyDescent="0.25">
      <c r="A46" s="12"/>
      <c r="B46" s="39" t="s">
        <v>311</v>
      </c>
      <c r="C46" s="19"/>
      <c r="D46" s="62"/>
      <c r="E46" s="62"/>
      <c r="F46" s="19"/>
      <c r="G46" s="62"/>
      <c r="H46" s="62"/>
      <c r="I46" s="19"/>
      <c r="J46" s="62"/>
      <c r="K46" s="62"/>
      <c r="L46" s="19"/>
      <c r="M46" s="62"/>
      <c r="N46" s="62"/>
      <c r="O46" s="19"/>
    </row>
    <row r="47" spans="1:18" x14ac:dyDescent="0.25">
      <c r="A47" s="12"/>
      <c r="B47" s="41" t="s">
        <v>359</v>
      </c>
      <c r="C47" s="14"/>
      <c r="D47" s="30"/>
      <c r="E47" s="30"/>
      <c r="F47" s="14"/>
      <c r="G47" s="30"/>
      <c r="H47" s="30"/>
      <c r="I47" s="14"/>
      <c r="J47" s="30"/>
      <c r="K47" s="30"/>
      <c r="L47" s="14"/>
      <c r="M47" s="30"/>
      <c r="N47" s="30"/>
      <c r="O47" s="14"/>
    </row>
    <row r="48" spans="1:18" ht="26.25" x14ac:dyDescent="0.25">
      <c r="A48" s="12"/>
      <c r="B48" s="76" t="s">
        <v>228</v>
      </c>
      <c r="C48" s="19"/>
      <c r="D48" s="53" t="s">
        <v>206</v>
      </c>
      <c r="E48" s="45">
        <v>1709</v>
      </c>
      <c r="F48" s="19"/>
      <c r="G48" s="53" t="s">
        <v>206</v>
      </c>
      <c r="H48" s="46" t="s">
        <v>231</v>
      </c>
      <c r="I48" s="19"/>
      <c r="J48" s="53" t="s">
        <v>206</v>
      </c>
      <c r="K48" s="45">
        <v>1709</v>
      </c>
      <c r="L48" s="19"/>
      <c r="M48" s="53" t="s">
        <v>206</v>
      </c>
      <c r="N48" s="46" t="s">
        <v>231</v>
      </c>
      <c r="O48" s="19"/>
    </row>
    <row r="49" spans="1:18" ht="15.75" thickBot="1" x14ac:dyDescent="0.3">
      <c r="A49" s="12"/>
      <c r="B49" s="73" t="s">
        <v>229</v>
      </c>
      <c r="C49" s="14"/>
      <c r="D49" s="66">
        <v>5185</v>
      </c>
      <c r="E49" s="66"/>
      <c r="F49" s="14"/>
      <c r="G49" s="67" t="s">
        <v>231</v>
      </c>
      <c r="H49" s="67"/>
      <c r="I49" s="14"/>
      <c r="J49" s="66">
        <v>5185</v>
      </c>
      <c r="K49" s="66"/>
      <c r="L49" s="14"/>
      <c r="M49" s="67" t="s">
        <v>231</v>
      </c>
      <c r="N49" s="67"/>
      <c r="O49" s="14"/>
    </row>
    <row r="50" spans="1:18" ht="15.75" thickBot="1" x14ac:dyDescent="0.3">
      <c r="A50" s="12"/>
      <c r="B50" s="51"/>
      <c r="C50" s="19"/>
      <c r="D50" s="55" t="s">
        <v>206</v>
      </c>
      <c r="E50" s="56">
        <v>6894</v>
      </c>
      <c r="F50" s="19"/>
      <c r="G50" s="55" t="s">
        <v>206</v>
      </c>
      <c r="H50" s="57" t="s">
        <v>231</v>
      </c>
      <c r="I50" s="19"/>
      <c r="J50" s="55" t="s">
        <v>206</v>
      </c>
      <c r="K50" s="56">
        <v>6894</v>
      </c>
      <c r="L50" s="19"/>
      <c r="M50" s="55" t="s">
        <v>206</v>
      </c>
      <c r="N50" s="57" t="s">
        <v>231</v>
      </c>
      <c r="O50" s="19"/>
    </row>
    <row r="51" spans="1:18" ht="15.75" thickTop="1" x14ac:dyDescent="0.25">
      <c r="A51" s="12"/>
      <c r="B51" s="16"/>
      <c r="C51" s="14"/>
      <c r="D51" s="31"/>
      <c r="E51" s="31"/>
      <c r="F51" s="14"/>
      <c r="G51" s="31"/>
      <c r="H51" s="31"/>
      <c r="I51" s="14"/>
      <c r="J51" s="31"/>
      <c r="K51" s="31"/>
      <c r="L51" s="14"/>
      <c r="M51" s="31"/>
      <c r="N51" s="31"/>
      <c r="O51" s="14"/>
    </row>
    <row r="52" spans="1:18" x14ac:dyDescent="0.25">
      <c r="A52" s="12"/>
      <c r="B52" s="39" t="s">
        <v>230</v>
      </c>
      <c r="C52" s="19"/>
      <c r="D52" s="61"/>
      <c r="E52" s="61"/>
      <c r="F52" s="19"/>
      <c r="G52" s="61"/>
      <c r="H52" s="61"/>
      <c r="I52" s="19"/>
      <c r="J52" s="61"/>
      <c r="K52" s="61"/>
      <c r="L52" s="19"/>
      <c r="M52" s="61"/>
      <c r="N52" s="61"/>
      <c r="O52" s="19"/>
    </row>
    <row r="53" spans="1:18" ht="26.25" x14ac:dyDescent="0.25">
      <c r="A53" s="12"/>
      <c r="B53" s="73" t="s">
        <v>228</v>
      </c>
      <c r="C53" s="14"/>
      <c r="D53" s="11" t="s">
        <v>206</v>
      </c>
      <c r="E53" s="43">
        <v>790</v>
      </c>
      <c r="F53" s="14"/>
      <c r="G53" s="11" t="s">
        <v>206</v>
      </c>
      <c r="H53" s="43" t="s">
        <v>231</v>
      </c>
      <c r="I53" s="14"/>
      <c r="J53" s="11" t="s">
        <v>206</v>
      </c>
      <c r="K53" s="43">
        <v>790</v>
      </c>
      <c r="L53" s="14"/>
      <c r="M53" s="11" t="s">
        <v>206</v>
      </c>
      <c r="N53" s="43" t="s">
        <v>231</v>
      </c>
      <c r="O53" s="14"/>
    </row>
    <row r="54" spans="1:18" ht="15.75" thickBot="1" x14ac:dyDescent="0.3">
      <c r="A54" s="12"/>
      <c r="B54" s="76" t="s">
        <v>229</v>
      </c>
      <c r="C54" s="19"/>
      <c r="D54" s="63">
        <v>4519</v>
      </c>
      <c r="E54" s="63"/>
      <c r="F54" s="19"/>
      <c r="G54" s="64" t="s">
        <v>231</v>
      </c>
      <c r="H54" s="64"/>
      <c r="I54" s="19"/>
      <c r="J54" s="63">
        <v>4519</v>
      </c>
      <c r="K54" s="63"/>
      <c r="L54" s="19"/>
      <c r="M54" s="64" t="s">
        <v>231</v>
      </c>
      <c r="N54" s="64"/>
      <c r="O54" s="19"/>
    </row>
    <row r="55" spans="1:18" ht="15.75" thickBot="1" x14ac:dyDescent="0.3">
      <c r="A55" s="12"/>
      <c r="B55" s="16"/>
      <c r="C55" s="14"/>
      <c r="D55" s="48" t="s">
        <v>206</v>
      </c>
      <c r="E55" s="49">
        <v>5309</v>
      </c>
      <c r="F55" s="14"/>
      <c r="G55" s="48" t="s">
        <v>206</v>
      </c>
      <c r="H55" s="50" t="s">
        <v>231</v>
      </c>
      <c r="I55" s="14"/>
      <c r="J55" s="48" t="s">
        <v>206</v>
      </c>
      <c r="K55" s="49">
        <v>5309</v>
      </c>
      <c r="L55" s="14"/>
      <c r="M55" s="48" t="s">
        <v>206</v>
      </c>
      <c r="N55" s="50" t="s">
        <v>231</v>
      </c>
      <c r="O55" s="14"/>
    </row>
    <row r="56" spans="1:18" ht="15.75" thickTop="1" x14ac:dyDescent="0.25">
      <c r="A56" s="12"/>
      <c r="B56" s="37"/>
      <c r="C56" s="37"/>
      <c r="D56" s="37"/>
      <c r="E56" s="37"/>
      <c r="F56" s="37"/>
      <c r="G56" s="37"/>
      <c r="H56" s="37"/>
      <c r="I56" s="37"/>
      <c r="J56" s="37"/>
      <c r="K56" s="37"/>
      <c r="L56" s="37"/>
      <c r="M56" s="37"/>
      <c r="N56" s="37"/>
      <c r="O56" s="37"/>
      <c r="P56" s="37"/>
      <c r="Q56" s="37"/>
      <c r="R56" s="37"/>
    </row>
    <row r="57" spans="1:18" x14ac:dyDescent="0.25">
      <c r="A57" s="12"/>
      <c r="B57" s="37" t="s">
        <v>360</v>
      </c>
      <c r="C57" s="37"/>
      <c r="D57" s="37"/>
      <c r="E57" s="37"/>
      <c r="F57" s="37"/>
      <c r="G57" s="37"/>
      <c r="H57" s="37"/>
      <c r="I57" s="37"/>
      <c r="J57" s="37"/>
      <c r="K57" s="37"/>
      <c r="L57" s="37"/>
      <c r="M57" s="37"/>
      <c r="N57" s="37"/>
      <c r="O57" s="37"/>
      <c r="P57" s="37"/>
      <c r="Q57" s="37"/>
      <c r="R57" s="37"/>
    </row>
    <row r="58" spans="1:18" x14ac:dyDescent="0.25">
      <c r="A58" s="12"/>
      <c r="B58" s="37"/>
      <c r="C58" s="37"/>
      <c r="D58" s="37"/>
      <c r="E58" s="37"/>
      <c r="F58" s="37"/>
      <c r="G58" s="37"/>
      <c r="H58" s="37"/>
      <c r="I58" s="37"/>
      <c r="J58" s="37"/>
      <c r="K58" s="37"/>
      <c r="L58" s="37"/>
      <c r="M58" s="37"/>
      <c r="N58" s="37"/>
      <c r="O58" s="37"/>
      <c r="P58" s="37"/>
      <c r="Q58" s="37"/>
      <c r="R58" s="37"/>
    </row>
    <row r="59" spans="1:18" ht="15.75" thickBot="1" x14ac:dyDescent="0.3">
      <c r="A59" s="12"/>
      <c r="B59" s="14"/>
      <c r="C59" s="15"/>
      <c r="D59" s="60" t="s">
        <v>361</v>
      </c>
      <c r="E59" s="60"/>
      <c r="F59" s="60"/>
      <c r="G59" s="60"/>
      <c r="H59" s="60"/>
      <c r="I59" s="60"/>
      <c r="J59" s="60"/>
      <c r="K59" s="60"/>
      <c r="L59" s="60"/>
      <c r="M59" s="60"/>
      <c r="N59" s="60"/>
      <c r="O59" s="60"/>
      <c r="P59" s="60"/>
      <c r="Q59" s="60"/>
      <c r="R59" s="15"/>
    </row>
    <row r="60" spans="1:18" ht="15.75" thickBot="1" x14ac:dyDescent="0.3">
      <c r="A60" s="12"/>
      <c r="B60" s="14"/>
      <c r="C60" s="15"/>
      <c r="D60" s="77" t="s">
        <v>362</v>
      </c>
      <c r="E60" s="77"/>
      <c r="F60" s="15"/>
      <c r="G60" s="127" t="s">
        <v>363</v>
      </c>
      <c r="H60" s="127"/>
      <c r="I60" s="127"/>
      <c r="J60" s="127"/>
      <c r="K60" s="127"/>
      <c r="L60" s="127"/>
      <c r="M60" s="127"/>
      <c r="N60" s="127"/>
      <c r="O60" s="127"/>
      <c r="P60" s="127"/>
      <c r="Q60" s="127"/>
      <c r="R60" s="15"/>
    </row>
    <row r="61" spans="1:18" ht="15.75" thickBot="1" x14ac:dyDescent="0.3">
      <c r="A61" s="12"/>
      <c r="B61" s="14"/>
      <c r="C61" s="15"/>
      <c r="D61" s="60" t="s">
        <v>364</v>
      </c>
      <c r="E61" s="60"/>
      <c r="F61" s="15"/>
      <c r="G61" s="127" t="s">
        <v>356</v>
      </c>
      <c r="H61" s="127"/>
      <c r="I61" s="72"/>
      <c r="J61" s="127" t="s">
        <v>357</v>
      </c>
      <c r="K61" s="127"/>
      <c r="L61" s="72"/>
      <c r="M61" s="127" t="s">
        <v>358</v>
      </c>
      <c r="N61" s="127"/>
      <c r="O61" s="72"/>
      <c r="P61" s="127" t="s">
        <v>118</v>
      </c>
      <c r="Q61" s="127"/>
      <c r="R61" s="15"/>
    </row>
    <row r="62" spans="1:18" x14ac:dyDescent="0.25">
      <c r="A62" s="12"/>
      <c r="B62" s="14"/>
      <c r="C62" s="15"/>
      <c r="D62" s="58" t="s">
        <v>365</v>
      </c>
      <c r="E62" s="58"/>
      <c r="F62" s="58"/>
      <c r="G62" s="58"/>
      <c r="H62" s="58"/>
      <c r="I62" s="58"/>
      <c r="J62" s="58"/>
      <c r="K62" s="58"/>
      <c r="L62" s="58"/>
      <c r="M62" s="58"/>
      <c r="N62" s="58"/>
      <c r="O62" s="58"/>
      <c r="P62" s="58"/>
      <c r="Q62" s="58"/>
      <c r="R62" s="15"/>
    </row>
    <row r="63" spans="1:18" x14ac:dyDescent="0.25">
      <c r="A63" s="12"/>
      <c r="B63" s="39" t="s">
        <v>366</v>
      </c>
      <c r="C63" s="19"/>
      <c r="D63" s="61"/>
      <c r="E63" s="61"/>
      <c r="F63" s="19"/>
      <c r="G63" s="61"/>
      <c r="H63" s="61"/>
      <c r="I63" s="19"/>
      <c r="J63" s="61"/>
      <c r="K63" s="61"/>
      <c r="L63" s="19"/>
      <c r="M63" s="61"/>
      <c r="N63" s="61"/>
      <c r="O63" s="19"/>
      <c r="P63" s="61"/>
      <c r="Q63" s="61"/>
      <c r="R63" s="19"/>
    </row>
    <row r="64" spans="1:18" x14ac:dyDescent="0.25">
      <c r="A64" s="12"/>
      <c r="B64" s="41" t="s">
        <v>32</v>
      </c>
      <c r="C64" s="14"/>
      <c r="D64" s="11" t="s">
        <v>206</v>
      </c>
      <c r="E64" s="42">
        <v>2467</v>
      </c>
      <c r="F64" s="14"/>
      <c r="G64" s="11" t="s">
        <v>206</v>
      </c>
      <c r="H64" s="42">
        <v>2467</v>
      </c>
      <c r="I64" s="14"/>
      <c r="J64" s="11" t="s">
        <v>206</v>
      </c>
      <c r="K64" s="43" t="s">
        <v>231</v>
      </c>
      <c r="L64" s="14"/>
      <c r="M64" s="11" t="s">
        <v>206</v>
      </c>
      <c r="N64" s="43" t="s">
        <v>231</v>
      </c>
      <c r="O64" s="14"/>
      <c r="P64" s="11" t="s">
        <v>206</v>
      </c>
      <c r="Q64" s="42">
        <v>2467</v>
      </c>
      <c r="R64" s="14"/>
    </row>
    <row r="65" spans="1:18" ht="26.25" x14ac:dyDescent="0.25">
      <c r="A65" s="12"/>
      <c r="B65" s="44" t="s">
        <v>367</v>
      </c>
      <c r="C65" s="19"/>
      <c r="D65" s="82">
        <v>4788</v>
      </c>
      <c r="E65" s="82"/>
      <c r="F65" s="19"/>
      <c r="G65" s="71" t="s">
        <v>231</v>
      </c>
      <c r="H65" s="71"/>
      <c r="I65" s="19"/>
      <c r="J65" s="82">
        <v>4793</v>
      </c>
      <c r="K65" s="82"/>
      <c r="L65" s="19"/>
      <c r="M65" s="71" t="s">
        <v>231</v>
      </c>
      <c r="N65" s="71"/>
      <c r="O65" s="19"/>
      <c r="P65" s="82">
        <v>4793</v>
      </c>
      <c r="Q65" s="82"/>
      <c r="R65" s="19"/>
    </row>
    <row r="66" spans="1:18" x14ac:dyDescent="0.25">
      <c r="A66" s="12"/>
      <c r="B66" s="41" t="s">
        <v>368</v>
      </c>
      <c r="C66" s="14"/>
      <c r="D66" s="129">
        <v>6894</v>
      </c>
      <c r="E66" s="129"/>
      <c r="F66" s="14"/>
      <c r="G66" s="70" t="s">
        <v>231</v>
      </c>
      <c r="H66" s="70"/>
      <c r="I66" s="14"/>
      <c r="J66" s="129">
        <v>6894</v>
      </c>
      <c r="K66" s="129"/>
      <c r="L66" s="14"/>
      <c r="M66" s="70" t="s">
        <v>231</v>
      </c>
      <c r="N66" s="70"/>
      <c r="O66" s="14"/>
      <c r="P66" s="129">
        <v>6894</v>
      </c>
      <c r="Q66" s="129"/>
      <c r="R66" s="14"/>
    </row>
    <row r="67" spans="1:18" x14ac:dyDescent="0.25">
      <c r="A67" s="12"/>
      <c r="B67" s="44" t="s">
        <v>369</v>
      </c>
      <c r="C67" s="19"/>
      <c r="D67" s="71">
        <v>337</v>
      </c>
      <c r="E67" s="71"/>
      <c r="F67" s="19"/>
      <c r="G67" s="71">
        <v>337</v>
      </c>
      <c r="H67" s="71"/>
      <c r="I67" s="19"/>
      <c r="J67" s="71" t="s">
        <v>231</v>
      </c>
      <c r="K67" s="71"/>
      <c r="L67" s="19"/>
      <c r="M67" s="71" t="s">
        <v>231</v>
      </c>
      <c r="N67" s="71"/>
      <c r="O67" s="19"/>
      <c r="P67" s="71">
        <v>337</v>
      </c>
      <c r="Q67" s="71"/>
      <c r="R67" s="19"/>
    </row>
    <row r="68" spans="1:18" x14ac:dyDescent="0.25">
      <c r="A68" s="12"/>
      <c r="B68" s="41" t="s">
        <v>36</v>
      </c>
      <c r="C68" s="14"/>
      <c r="D68" s="129">
        <v>3206</v>
      </c>
      <c r="E68" s="129"/>
      <c r="F68" s="14"/>
      <c r="G68" s="129">
        <v>3251</v>
      </c>
      <c r="H68" s="129"/>
      <c r="I68" s="14"/>
      <c r="J68" s="70" t="s">
        <v>231</v>
      </c>
      <c r="K68" s="70"/>
      <c r="L68" s="14"/>
      <c r="M68" s="70" t="s">
        <v>231</v>
      </c>
      <c r="N68" s="70"/>
      <c r="O68" s="14"/>
      <c r="P68" s="129">
        <v>3251</v>
      </c>
      <c r="Q68" s="129"/>
      <c r="R68" s="14"/>
    </row>
    <row r="69" spans="1:18" x14ac:dyDescent="0.25">
      <c r="A69" s="12"/>
      <c r="B69" s="44" t="s">
        <v>370</v>
      </c>
      <c r="C69" s="19"/>
      <c r="D69" s="82">
        <v>60853</v>
      </c>
      <c r="E69" s="82"/>
      <c r="F69" s="19"/>
      <c r="G69" s="71" t="s">
        <v>231</v>
      </c>
      <c r="H69" s="71"/>
      <c r="I69" s="19"/>
      <c r="J69" s="71" t="s">
        <v>231</v>
      </c>
      <c r="K69" s="71"/>
      <c r="L69" s="19"/>
      <c r="M69" s="82">
        <v>60517</v>
      </c>
      <c r="N69" s="82"/>
      <c r="O69" s="19"/>
      <c r="P69" s="82">
        <v>60517</v>
      </c>
      <c r="Q69" s="82"/>
      <c r="R69" s="19"/>
    </row>
    <row r="70" spans="1:18" x14ac:dyDescent="0.25">
      <c r="A70" s="12"/>
      <c r="B70" s="41" t="s">
        <v>41</v>
      </c>
      <c r="C70" s="14"/>
      <c r="D70" s="70">
        <v>182</v>
      </c>
      <c r="E70" s="70"/>
      <c r="F70" s="14"/>
      <c r="G70" s="70">
        <v>182</v>
      </c>
      <c r="H70" s="70"/>
      <c r="I70" s="14"/>
      <c r="J70" s="70" t="s">
        <v>231</v>
      </c>
      <c r="K70" s="70"/>
      <c r="L70" s="14"/>
      <c r="M70" s="70" t="s">
        <v>231</v>
      </c>
      <c r="N70" s="70"/>
      <c r="O70" s="14"/>
      <c r="P70" s="70">
        <v>182</v>
      </c>
      <c r="Q70" s="70"/>
      <c r="R70" s="14"/>
    </row>
    <row r="71" spans="1:18" x14ac:dyDescent="0.25">
      <c r="A71" s="12"/>
      <c r="B71" s="44" t="s">
        <v>371</v>
      </c>
      <c r="C71" s="19"/>
      <c r="D71" s="71">
        <v>242</v>
      </c>
      <c r="E71" s="71"/>
      <c r="F71" s="19"/>
      <c r="G71" s="71" t="s">
        <v>231</v>
      </c>
      <c r="H71" s="71"/>
      <c r="I71" s="19"/>
      <c r="J71" s="71">
        <v>242</v>
      </c>
      <c r="K71" s="71"/>
      <c r="L71" s="19"/>
      <c r="M71" s="71" t="s">
        <v>231</v>
      </c>
      <c r="N71" s="71"/>
      <c r="O71" s="19"/>
      <c r="P71" s="71">
        <v>242</v>
      </c>
      <c r="Q71" s="71"/>
      <c r="R71" s="19"/>
    </row>
    <row r="72" spans="1:18" x14ac:dyDescent="0.25">
      <c r="A72" s="12"/>
      <c r="B72" s="16"/>
      <c r="C72" s="14"/>
      <c r="D72" s="30"/>
      <c r="E72" s="30"/>
      <c r="F72" s="14"/>
      <c r="G72" s="30"/>
      <c r="H72" s="30"/>
      <c r="I72" s="14"/>
      <c r="J72" s="30"/>
      <c r="K72" s="30"/>
      <c r="L72" s="14"/>
      <c r="M72" s="30"/>
      <c r="N72" s="30"/>
      <c r="O72" s="14"/>
      <c r="P72" s="30"/>
      <c r="Q72" s="30"/>
      <c r="R72" s="14"/>
    </row>
    <row r="73" spans="1:18" x14ac:dyDescent="0.25">
      <c r="A73" s="12"/>
      <c r="B73" s="39" t="s">
        <v>372</v>
      </c>
      <c r="C73" s="19"/>
      <c r="D73" s="61"/>
      <c r="E73" s="61"/>
      <c r="F73" s="19"/>
      <c r="G73" s="61"/>
      <c r="H73" s="61"/>
      <c r="I73" s="19"/>
      <c r="J73" s="61"/>
      <c r="K73" s="61"/>
      <c r="L73" s="19"/>
      <c r="M73" s="61"/>
      <c r="N73" s="61"/>
      <c r="O73" s="19"/>
      <c r="P73" s="61"/>
      <c r="Q73" s="61"/>
      <c r="R73" s="19"/>
    </row>
    <row r="74" spans="1:18" x14ac:dyDescent="0.25">
      <c r="A74" s="12"/>
      <c r="B74" s="41" t="s">
        <v>373</v>
      </c>
      <c r="C74" s="14"/>
      <c r="D74" s="129">
        <v>67757</v>
      </c>
      <c r="E74" s="129"/>
      <c r="F74" s="14"/>
      <c r="G74" s="70" t="s">
        <v>231</v>
      </c>
      <c r="H74" s="70"/>
      <c r="I74" s="14"/>
      <c r="J74" s="129">
        <v>68005</v>
      </c>
      <c r="K74" s="129"/>
      <c r="L74" s="14"/>
      <c r="M74" s="70" t="s">
        <v>231</v>
      </c>
      <c r="N74" s="70"/>
      <c r="O74" s="14"/>
      <c r="P74" s="129">
        <v>68005</v>
      </c>
      <c r="Q74" s="129"/>
      <c r="R74" s="14"/>
    </row>
    <row r="75" spans="1:18" x14ac:dyDescent="0.25">
      <c r="A75" s="12"/>
      <c r="B75" s="44" t="s">
        <v>49</v>
      </c>
      <c r="C75" s="19"/>
      <c r="D75" s="82">
        <v>4080</v>
      </c>
      <c r="E75" s="82"/>
      <c r="F75" s="19"/>
      <c r="G75" s="71" t="s">
        <v>231</v>
      </c>
      <c r="H75" s="71"/>
      <c r="I75" s="19"/>
      <c r="J75" s="82">
        <v>4080</v>
      </c>
      <c r="K75" s="82"/>
      <c r="L75" s="19"/>
      <c r="M75" s="71" t="s">
        <v>231</v>
      </c>
      <c r="N75" s="71"/>
      <c r="O75" s="19"/>
      <c r="P75" s="82">
        <v>4080</v>
      </c>
      <c r="Q75" s="82"/>
      <c r="R75" s="19"/>
    </row>
    <row r="76" spans="1:18" x14ac:dyDescent="0.25">
      <c r="A76" s="12"/>
      <c r="B76" s="14"/>
      <c r="C76" s="14"/>
      <c r="D76" s="14"/>
      <c r="E76" s="14"/>
      <c r="F76" s="14"/>
      <c r="G76" s="14"/>
      <c r="H76" s="14"/>
      <c r="I76" s="14"/>
      <c r="J76" s="14"/>
      <c r="K76" s="14"/>
      <c r="L76" s="14"/>
      <c r="M76" s="14"/>
      <c r="N76" s="14"/>
      <c r="O76" s="14"/>
      <c r="P76" s="14"/>
      <c r="Q76" s="14"/>
      <c r="R76" s="14"/>
    </row>
    <row r="77" spans="1:18" x14ac:dyDescent="0.25">
      <c r="A77" s="12"/>
      <c r="B77" s="38"/>
      <c r="C77" s="38"/>
      <c r="D77" s="38"/>
      <c r="E77" s="38"/>
      <c r="F77" s="38"/>
      <c r="G77" s="38"/>
      <c r="H77" s="38"/>
      <c r="I77" s="38"/>
      <c r="J77" s="38"/>
      <c r="K77" s="38"/>
      <c r="L77" s="38"/>
      <c r="M77" s="38"/>
      <c r="N77" s="38"/>
      <c r="O77" s="38"/>
      <c r="P77" s="38"/>
      <c r="Q77" s="38"/>
      <c r="R77" s="38"/>
    </row>
    <row r="78" spans="1:18" ht="15.75" thickBot="1" x14ac:dyDescent="0.3">
      <c r="A78" s="12"/>
      <c r="B78" s="14"/>
      <c r="C78" s="15"/>
      <c r="D78" s="60" t="s">
        <v>374</v>
      </c>
      <c r="E78" s="60"/>
      <c r="F78" s="60"/>
      <c r="G78" s="60"/>
      <c r="H78" s="60"/>
      <c r="I78" s="60"/>
      <c r="J78" s="60"/>
      <c r="K78" s="60"/>
      <c r="L78" s="60"/>
      <c r="M78" s="60"/>
      <c r="N78" s="60"/>
      <c r="O78" s="60"/>
      <c r="P78" s="60"/>
      <c r="Q78" s="60"/>
      <c r="R78" s="15"/>
    </row>
    <row r="79" spans="1:18" ht="15.75" thickBot="1" x14ac:dyDescent="0.3">
      <c r="A79" s="12"/>
      <c r="B79" s="14"/>
      <c r="C79" s="15"/>
      <c r="D79" s="77" t="s">
        <v>362</v>
      </c>
      <c r="E79" s="77"/>
      <c r="F79" s="72"/>
      <c r="G79" s="127" t="s">
        <v>363</v>
      </c>
      <c r="H79" s="127"/>
      <c r="I79" s="127"/>
      <c r="J79" s="127"/>
      <c r="K79" s="127"/>
      <c r="L79" s="127"/>
      <c r="M79" s="127"/>
      <c r="N79" s="127"/>
      <c r="O79" s="127"/>
      <c r="P79" s="127"/>
      <c r="Q79" s="127"/>
      <c r="R79" s="15"/>
    </row>
    <row r="80" spans="1:18" ht="15.75" thickBot="1" x14ac:dyDescent="0.3">
      <c r="A80" s="12"/>
      <c r="B80" s="14"/>
      <c r="C80" s="15"/>
      <c r="D80" s="60" t="s">
        <v>364</v>
      </c>
      <c r="E80" s="60"/>
      <c r="F80" s="15"/>
      <c r="G80" s="127" t="s">
        <v>356</v>
      </c>
      <c r="H80" s="127"/>
      <c r="I80" s="72"/>
      <c r="J80" s="127" t="s">
        <v>357</v>
      </c>
      <c r="K80" s="127"/>
      <c r="L80" s="72"/>
      <c r="M80" s="127" t="s">
        <v>358</v>
      </c>
      <c r="N80" s="127"/>
      <c r="O80" s="72"/>
      <c r="P80" s="127" t="s">
        <v>118</v>
      </c>
      <c r="Q80" s="127"/>
      <c r="R80" s="15"/>
    </row>
    <row r="81" spans="1:18" x14ac:dyDescent="0.25">
      <c r="A81" s="12"/>
      <c r="B81" s="14"/>
      <c r="C81" s="15"/>
      <c r="D81" s="58" t="s">
        <v>365</v>
      </c>
      <c r="E81" s="58"/>
      <c r="F81" s="58"/>
      <c r="G81" s="58"/>
      <c r="H81" s="58"/>
      <c r="I81" s="58"/>
      <c r="J81" s="58"/>
      <c r="K81" s="58"/>
      <c r="L81" s="58"/>
      <c r="M81" s="58"/>
      <c r="N81" s="58"/>
      <c r="O81" s="58"/>
      <c r="P81" s="58"/>
      <c r="Q81" s="58"/>
      <c r="R81" s="15"/>
    </row>
    <row r="82" spans="1:18" x14ac:dyDescent="0.25">
      <c r="A82" s="12"/>
      <c r="B82" s="39" t="s">
        <v>366</v>
      </c>
      <c r="C82" s="19"/>
      <c r="D82" s="61"/>
      <c r="E82" s="61"/>
      <c r="F82" s="19"/>
      <c r="G82" s="61"/>
      <c r="H82" s="61"/>
      <c r="I82" s="19"/>
      <c r="J82" s="61"/>
      <c r="K82" s="61"/>
      <c r="L82" s="19"/>
      <c r="M82" s="61"/>
      <c r="N82" s="61"/>
      <c r="O82" s="19"/>
      <c r="P82" s="61"/>
      <c r="Q82" s="61"/>
      <c r="R82" s="19"/>
    </row>
    <row r="83" spans="1:18" x14ac:dyDescent="0.25">
      <c r="A83" s="12"/>
      <c r="B83" s="41" t="s">
        <v>32</v>
      </c>
      <c r="C83" s="14"/>
      <c r="D83" s="11" t="s">
        <v>206</v>
      </c>
      <c r="E83" s="42">
        <v>4713</v>
      </c>
      <c r="F83" s="14"/>
      <c r="G83" s="11" t="s">
        <v>206</v>
      </c>
      <c r="H83" s="42">
        <v>4713</v>
      </c>
      <c r="I83" s="14"/>
      <c r="J83" s="11" t="s">
        <v>206</v>
      </c>
      <c r="K83" s="43" t="s">
        <v>231</v>
      </c>
      <c r="L83" s="14"/>
      <c r="M83" s="11" t="s">
        <v>206</v>
      </c>
      <c r="N83" s="43" t="s">
        <v>231</v>
      </c>
      <c r="O83" s="14"/>
      <c r="P83" s="11" t="s">
        <v>206</v>
      </c>
      <c r="Q83" s="42">
        <v>4713</v>
      </c>
      <c r="R83" s="14"/>
    </row>
    <row r="84" spans="1:18" ht="26.25" x14ac:dyDescent="0.25">
      <c r="A84" s="12"/>
      <c r="B84" s="44" t="s">
        <v>367</v>
      </c>
      <c r="C84" s="19"/>
      <c r="D84" s="82">
        <v>4147</v>
      </c>
      <c r="E84" s="82"/>
      <c r="F84" s="19"/>
      <c r="G84" s="71" t="s">
        <v>231</v>
      </c>
      <c r="H84" s="71"/>
      <c r="I84" s="19"/>
      <c r="J84" s="82">
        <v>4152</v>
      </c>
      <c r="K84" s="82"/>
      <c r="L84" s="19"/>
      <c r="M84" s="71" t="s">
        <v>231</v>
      </c>
      <c r="N84" s="71"/>
      <c r="O84" s="19"/>
      <c r="P84" s="82">
        <v>4152</v>
      </c>
      <c r="Q84" s="82"/>
      <c r="R84" s="19"/>
    </row>
    <row r="85" spans="1:18" x14ac:dyDescent="0.25">
      <c r="A85" s="12"/>
      <c r="B85" s="41" t="s">
        <v>368</v>
      </c>
      <c r="C85" s="14"/>
      <c r="D85" s="129">
        <v>5309</v>
      </c>
      <c r="E85" s="129"/>
      <c r="F85" s="14"/>
      <c r="G85" s="70" t="s">
        <v>231</v>
      </c>
      <c r="H85" s="70"/>
      <c r="I85" s="14"/>
      <c r="J85" s="129">
        <v>5309</v>
      </c>
      <c r="K85" s="129"/>
      <c r="L85" s="14"/>
      <c r="M85" s="70" t="s">
        <v>231</v>
      </c>
      <c r="N85" s="70"/>
      <c r="O85" s="14"/>
      <c r="P85" s="129">
        <v>5309</v>
      </c>
      <c r="Q85" s="129"/>
      <c r="R85" s="14"/>
    </row>
    <row r="86" spans="1:18" x14ac:dyDescent="0.25">
      <c r="A86" s="12"/>
      <c r="B86" s="44" t="s">
        <v>369</v>
      </c>
      <c r="C86" s="19"/>
      <c r="D86" s="71">
        <v>282</v>
      </c>
      <c r="E86" s="71"/>
      <c r="F86" s="19"/>
      <c r="G86" s="71">
        <v>282</v>
      </c>
      <c r="H86" s="71"/>
      <c r="I86" s="19"/>
      <c r="J86" s="71" t="s">
        <v>231</v>
      </c>
      <c r="K86" s="71"/>
      <c r="L86" s="19"/>
      <c r="M86" s="71" t="s">
        <v>231</v>
      </c>
      <c r="N86" s="71"/>
      <c r="O86" s="19"/>
      <c r="P86" s="71">
        <v>282</v>
      </c>
      <c r="Q86" s="71"/>
      <c r="R86" s="19"/>
    </row>
    <row r="87" spans="1:18" x14ac:dyDescent="0.25">
      <c r="A87" s="12"/>
      <c r="B87" s="41" t="s">
        <v>36</v>
      </c>
      <c r="C87" s="14"/>
      <c r="D87" s="70">
        <v>749</v>
      </c>
      <c r="E87" s="70"/>
      <c r="F87" s="14"/>
      <c r="G87" s="70">
        <v>768</v>
      </c>
      <c r="H87" s="70"/>
      <c r="I87" s="14"/>
      <c r="J87" s="70" t="s">
        <v>231</v>
      </c>
      <c r="K87" s="70"/>
      <c r="L87" s="14"/>
      <c r="M87" s="70" t="s">
        <v>231</v>
      </c>
      <c r="N87" s="70"/>
      <c r="O87" s="14"/>
      <c r="P87" s="70">
        <v>768</v>
      </c>
      <c r="Q87" s="70"/>
      <c r="R87" s="14"/>
    </row>
    <row r="88" spans="1:18" x14ac:dyDescent="0.25">
      <c r="A88" s="12"/>
      <c r="B88" s="44" t="s">
        <v>370</v>
      </c>
      <c r="C88" s="19"/>
      <c r="D88" s="82">
        <v>57939</v>
      </c>
      <c r="E88" s="82"/>
      <c r="F88" s="19"/>
      <c r="G88" s="71" t="s">
        <v>231</v>
      </c>
      <c r="H88" s="71"/>
      <c r="I88" s="19"/>
      <c r="J88" s="71" t="s">
        <v>231</v>
      </c>
      <c r="K88" s="71"/>
      <c r="L88" s="19"/>
      <c r="M88" s="82">
        <v>57640</v>
      </c>
      <c r="N88" s="82"/>
      <c r="O88" s="19"/>
      <c r="P88" s="82">
        <v>57640</v>
      </c>
      <c r="Q88" s="82"/>
      <c r="R88" s="19"/>
    </row>
    <row r="89" spans="1:18" x14ac:dyDescent="0.25">
      <c r="A89" s="12"/>
      <c r="B89" s="41" t="s">
        <v>41</v>
      </c>
      <c r="C89" s="14"/>
      <c r="D89" s="70">
        <v>197</v>
      </c>
      <c r="E89" s="70"/>
      <c r="F89" s="14"/>
      <c r="G89" s="70">
        <v>197</v>
      </c>
      <c r="H89" s="70"/>
      <c r="I89" s="14"/>
      <c r="J89" s="70" t="s">
        <v>231</v>
      </c>
      <c r="K89" s="70"/>
      <c r="L89" s="14"/>
      <c r="M89" s="70" t="s">
        <v>231</v>
      </c>
      <c r="N89" s="70"/>
      <c r="O89" s="14"/>
      <c r="P89" s="70">
        <v>197</v>
      </c>
      <c r="Q89" s="70"/>
      <c r="R89" s="14"/>
    </row>
    <row r="90" spans="1:18" x14ac:dyDescent="0.25">
      <c r="A90" s="12"/>
      <c r="B90" s="44" t="s">
        <v>371</v>
      </c>
      <c r="C90" s="19"/>
      <c r="D90" s="71" t="s">
        <v>231</v>
      </c>
      <c r="E90" s="71"/>
      <c r="F90" s="19"/>
      <c r="G90" s="71" t="s">
        <v>231</v>
      </c>
      <c r="H90" s="71"/>
      <c r="I90" s="19"/>
      <c r="J90" s="71" t="s">
        <v>231</v>
      </c>
      <c r="K90" s="71"/>
      <c r="L90" s="19"/>
      <c r="M90" s="71" t="s">
        <v>231</v>
      </c>
      <c r="N90" s="71"/>
      <c r="O90" s="19"/>
      <c r="P90" s="71" t="s">
        <v>231</v>
      </c>
      <c r="Q90" s="71"/>
      <c r="R90" s="19"/>
    </row>
    <row r="91" spans="1:18" x14ac:dyDescent="0.25">
      <c r="A91" s="12"/>
      <c r="B91" s="16"/>
      <c r="C91" s="14"/>
      <c r="D91" s="30"/>
      <c r="E91" s="30"/>
      <c r="F91" s="14"/>
      <c r="G91" s="30"/>
      <c r="H91" s="30"/>
      <c r="I91" s="14"/>
      <c r="J91" s="30"/>
      <c r="K91" s="30"/>
      <c r="L91" s="14"/>
      <c r="M91" s="30"/>
      <c r="N91" s="30"/>
      <c r="O91" s="14"/>
      <c r="P91" s="30"/>
      <c r="Q91" s="30"/>
      <c r="R91" s="14"/>
    </row>
    <row r="92" spans="1:18" x14ac:dyDescent="0.25">
      <c r="A92" s="12"/>
      <c r="B92" s="39" t="s">
        <v>372</v>
      </c>
      <c r="C92" s="19"/>
      <c r="D92" s="61"/>
      <c r="E92" s="61"/>
      <c r="F92" s="19"/>
      <c r="G92" s="61"/>
      <c r="H92" s="61"/>
      <c r="I92" s="19"/>
      <c r="J92" s="61"/>
      <c r="K92" s="61"/>
      <c r="L92" s="19"/>
      <c r="M92" s="61"/>
      <c r="N92" s="61"/>
      <c r="O92" s="19"/>
      <c r="P92" s="61"/>
      <c r="Q92" s="61"/>
      <c r="R92" s="19"/>
    </row>
    <row r="93" spans="1:18" x14ac:dyDescent="0.25">
      <c r="A93" s="12"/>
      <c r="B93" s="41" t="s">
        <v>373</v>
      </c>
      <c r="C93" s="14"/>
      <c r="D93" s="129">
        <v>66192</v>
      </c>
      <c r="E93" s="129"/>
      <c r="F93" s="14"/>
      <c r="G93" s="70" t="s">
        <v>231</v>
      </c>
      <c r="H93" s="70"/>
      <c r="I93" s="14"/>
      <c r="J93" s="129">
        <v>66429</v>
      </c>
      <c r="K93" s="129"/>
      <c r="L93" s="14"/>
      <c r="M93" s="70" t="s">
        <v>231</v>
      </c>
      <c r="N93" s="70"/>
      <c r="O93" s="14"/>
      <c r="P93" s="129">
        <v>66429</v>
      </c>
      <c r="Q93" s="129"/>
      <c r="R93" s="14"/>
    </row>
    <row r="94" spans="1:18" x14ac:dyDescent="0.25">
      <c r="A94" s="12"/>
      <c r="B94" s="14"/>
      <c r="C94" s="14"/>
      <c r="D94" s="14"/>
      <c r="E94" s="14"/>
      <c r="F94" s="14"/>
      <c r="G94" s="14"/>
      <c r="H94" s="14"/>
      <c r="I94" s="14"/>
      <c r="J94" s="14"/>
      <c r="K94" s="14"/>
      <c r="L94" s="14"/>
      <c r="M94" s="14"/>
      <c r="N94" s="14"/>
      <c r="O94" s="14"/>
      <c r="P94" s="14"/>
      <c r="Q94" s="14"/>
      <c r="R94" s="14"/>
    </row>
    <row r="95" spans="1:18" x14ac:dyDescent="0.25">
      <c r="A95" s="12"/>
      <c r="B95" s="38"/>
      <c r="C95" s="38"/>
      <c r="D95" s="38"/>
      <c r="E95" s="38"/>
      <c r="F95" s="38"/>
      <c r="G95" s="38"/>
      <c r="H95" s="38"/>
      <c r="I95" s="38"/>
      <c r="J95" s="38"/>
      <c r="K95" s="38"/>
      <c r="L95" s="38"/>
      <c r="M95" s="38"/>
      <c r="N95" s="38"/>
      <c r="O95" s="38"/>
      <c r="P95" s="38"/>
      <c r="Q95" s="38"/>
      <c r="R95" s="38"/>
    </row>
    <row r="96" spans="1:18" x14ac:dyDescent="0.25">
      <c r="A96" s="12"/>
      <c r="B96" s="37" t="s">
        <v>375</v>
      </c>
      <c r="C96" s="37"/>
      <c r="D96" s="37"/>
      <c r="E96" s="37"/>
      <c r="F96" s="37"/>
      <c r="G96" s="37"/>
      <c r="H96" s="37"/>
      <c r="I96" s="37"/>
      <c r="J96" s="37"/>
      <c r="K96" s="37"/>
      <c r="L96" s="37"/>
      <c r="M96" s="37"/>
      <c r="N96" s="37"/>
      <c r="O96" s="37"/>
      <c r="P96" s="37"/>
      <c r="Q96" s="37"/>
      <c r="R96" s="37"/>
    </row>
  </sheetData>
  <mergeCells count="213">
    <mergeCell ref="B77:R77"/>
    <mergeCell ref="B95:R95"/>
    <mergeCell ref="B96:R96"/>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6"/>
    <mergeCell ref="B4:R4"/>
    <mergeCell ref="B5:R5"/>
    <mergeCell ref="B6:R6"/>
    <mergeCell ref="B7:R7"/>
    <mergeCell ref="B8:R8"/>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Q81"/>
    <mergeCell ref="D82:E82"/>
    <mergeCell ref="G82:H82"/>
    <mergeCell ref="J82:K82"/>
    <mergeCell ref="M82:N82"/>
    <mergeCell ref="P82:Q82"/>
    <mergeCell ref="D78:Q78"/>
    <mergeCell ref="D79:E79"/>
    <mergeCell ref="G79:Q79"/>
    <mergeCell ref="D80:E80"/>
    <mergeCell ref="G80:H80"/>
    <mergeCell ref="J80:K80"/>
    <mergeCell ref="M80:N80"/>
    <mergeCell ref="P80:Q80"/>
    <mergeCell ref="D74:E74"/>
    <mergeCell ref="G74:H74"/>
    <mergeCell ref="J74:K74"/>
    <mergeCell ref="M74:N74"/>
    <mergeCell ref="P74:Q74"/>
    <mergeCell ref="D75:E75"/>
    <mergeCell ref="G75:H75"/>
    <mergeCell ref="J75:K75"/>
    <mergeCell ref="M75:N75"/>
    <mergeCell ref="P75:Q75"/>
    <mergeCell ref="D72:E72"/>
    <mergeCell ref="G72:H72"/>
    <mergeCell ref="J72:K72"/>
    <mergeCell ref="M72:N72"/>
    <mergeCell ref="P72:Q72"/>
    <mergeCell ref="D73:E73"/>
    <mergeCell ref="G73:H73"/>
    <mergeCell ref="J73:K73"/>
    <mergeCell ref="M73:N73"/>
    <mergeCell ref="P73:Q73"/>
    <mergeCell ref="D70:E70"/>
    <mergeCell ref="G70:H70"/>
    <mergeCell ref="J70:K70"/>
    <mergeCell ref="M70:N70"/>
    <mergeCell ref="P70:Q70"/>
    <mergeCell ref="D71:E71"/>
    <mergeCell ref="G71:H71"/>
    <mergeCell ref="J71:K71"/>
    <mergeCell ref="M71:N71"/>
    <mergeCell ref="P71:Q71"/>
    <mergeCell ref="D68:E68"/>
    <mergeCell ref="G68:H68"/>
    <mergeCell ref="J68:K68"/>
    <mergeCell ref="M68:N68"/>
    <mergeCell ref="P68:Q68"/>
    <mergeCell ref="D69:E69"/>
    <mergeCell ref="G69:H69"/>
    <mergeCell ref="J69:K69"/>
    <mergeCell ref="M69:N69"/>
    <mergeCell ref="P69:Q69"/>
    <mergeCell ref="D66:E66"/>
    <mergeCell ref="G66:H66"/>
    <mergeCell ref="J66:K66"/>
    <mergeCell ref="M66:N66"/>
    <mergeCell ref="P66:Q66"/>
    <mergeCell ref="D67:E67"/>
    <mergeCell ref="G67:H67"/>
    <mergeCell ref="J67:K67"/>
    <mergeCell ref="M67:N67"/>
    <mergeCell ref="P67:Q67"/>
    <mergeCell ref="D63:E63"/>
    <mergeCell ref="G63:H63"/>
    <mergeCell ref="J63:K63"/>
    <mergeCell ref="M63:N63"/>
    <mergeCell ref="P63:Q63"/>
    <mergeCell ref="D65:E65"/>
    <mergeCell ref="G65:H65"/>
    <mergeCell ref="J65:K65"/>
    <mergeCell ref="M65:N65"/>
    <mergeCell ref="P65:Q65"/>
    <mergeCell ref="D61:E61"/>
    <mergeCell ref="G61:H61"/>
    <mergeCell ref="J61:K61"/>
    <mergeCell ref="M61:N61"/>
    <mergeCell ref="P61:Q61"/>
    <mergeCell ref="D62:Q62"/>
    <mergeCell ref="D54:E54"/>
    <mergeCell ref="G54:H54"/>
    <mergeCell ref="J54:K54"/>
    <mergeCell ref="M54:N54"/>
    <mergeCell ref="D59:Q59"/>
    <mergeCell ref="D60:E60"/>
    <mergeCell ref="G60:Q60"/>
    <mergeCell ref="B56:R56"/>
    <mergeCell ref="B57:R57"/>
    <mergeCell ref="B58:R58"/>
    <mergeCell ref="D51:E51"/>
    <mergeCell ref="G51:H51"/>
    <mergeCell ref="J51:K51"/>
    <mergeCell ref="M51:N51"/>
    <mergeCell ref="D52:E52"/>
    <mergeCell ref="G52:H52"/>
    <mergeCell ref="J52:K52"/>
    <mergeCell ref="M52:N52"/>
    <mergeCell ref="D47:E47"/>
    <mergeCell ref="G47:H47"/>
    <mergeCell ref="J47:K47"/>
    <mergeCell ref="M47:N47"/>
    <mergeCell ref="D49:E49"/>
    <mergeCell ref="G49:H49"/>
    <mergeCell ref="J49:K49"/>
    <mergeCell ref="M49:N49"/>
    <mergeCell ref="D45:E45"/>
    <mergeCell ref="G45:H45"/>
    <mergeCell ref="J45:K45"/>
    <mergeCell ref="M45:N45"/>
    <mergeCell ref="D46:E46"/>
    <mergeCell ref="G46:H46"/>
    <mergeCell ref="J46:K46"/>
    <mergeCell ref="M46:N4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0"/>
  <sheetViews>
    <sheetView showGridLines="0" workbookViewId="0"/>
  </sheetViews>
  <sheetFormatPr defaultRowHeight="15" x14ac:dyDescent="0.25"/>
  <cols>
    <col min="1" max="1" width="20.85546875" bestFit="1" customWidth="1"/>
    <col min="2" max="3" width="36.5703125" customWidth="1"/>
    <col min="4" max="4" width="9.28515625" customWidth="1"/>
    <col min="5" max="5" width="24.28515625" customWidth="1"/>
    <col min="6" max="6" width="36.5703125" customWidth="1"/>
    <col min="7" max="7" width="25" customWidth="1"/>
    <col min="8" max="8" width="12.85546875" customWidth="1"/>
    <col min="9" max="9" width="9.28515625" customWidth="1"/>
    <col min="10" max="10" width="24.28515625" customWidth="1"/>
    <col min="11" max="11" width="36.5703125" customWidth="1"/>
    <col min="12" max="12" width="12.140625" customWidth="1"/>
    <col min="13" max="13" width="9.28515625" customWidth="1"/>
    <col min="14" max="14" width="12.85546875" customWidth="1"/>
    <col min="15" max="15" width="9.28515625" customWidth="1"/>
    <col min="16" max="16" width="24.28515625" customWidth="1"/>
    <col min="17" max="17" width="36.5703125" customWidth="1"/>
    <col min="18" max="18" width="12.140625" customWidth="1"/>
    <col min="19" max="19" width="13.5703125" customWidth="1"/>
    <col min="20" max="20" width="12.85546875" customWidth="1"/>
  </cols>
  <sheetData>
    <row r="1" spans="1:20" ht="15" customHeight="1" x14ac:dyDescent="0.25">
      <c r="A1" s="7" t="s">
        <v>37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6</v>
      </c>
      <c r="B3" s="35" t="s">
        <v>4</v>
      </c>
      <c r="C3" s="35"/>
      <c r="D3" s="35"/>
      <c r="E3" s="35"/>
      <c r="F3" s="35"/>
      <c r="G3" s="35"/>
      <c r="H3" s="35"/>
      <c r="I3" s="35"/>
      <c r="J3" s="35"/>
      <c r="K3" s="35"/>
      <c r="L3" s="35"/>
      <c r="M3" s="35"/>
      <c r="N3" s="35"/>
      <c r="O3" s="35"/>
      <c r="P3" s="35"/>
      <c r="Q3" s="35"/>
      <c r="R3" s="35"/>
      <c r="S3" s="35"/>
      <c r="T3" s="35"/>
    </row>
    <row r="4" spans="1:20" ht="15" customHeight="1" x14ac:dyDescent="0.25">
      <c r="A4" s="12" t="s">
        <v>376</v>
      </c>
      <c r="B4" s="35" t="s">
        <v>4</v>
      </c>
      <c r="C4" s="35"/>
      <c r="D4" s="35"/>
      <c r="E4" s="35"/>
      <c r="F4" s="35"/>
      <c r="G4" s="35"/>
      <c r="H4" s="35"/>
      <c r="I4" s="35"/>
      <c r="J4" s="35"/>
      <c r="K4" s="35"/>
      <c r="L4" s="35"/>
      <c r="M4" s="35"/>
      <c r="N4" s="35"/>
      <c r="O4" s="35"/>
      <c r="P4" s="35"/>
      <c r="Q4" s="35"/>
      <c r="R4" s="35"/>
      <c r="S4" s="35"/>
      <c r="T4" s="35"/>
    </row>
    <row r="5" spans="1:20" x14ac:dyDescent="0.25">
      <c r="A5" s="12"/>
      <c r="B5" s="36" t="s">
        <v>377</v>
      </c>
      <c r="C5" s="36"/>
      <c r="D5" s="36"/>
      <c r="E5" s="36"/>
      <c r="F5" s="36"/>
      <c r="G5" s="36"/>
      <c r="H5" s="36"/>
      <c r="I5" s="36"/>
      <c r="J5" s="36"/>
      <c r="K5" s="36"/>
      <c r="L5" s="36"/>
      <c r="M5" s="36"/>
      <c r="N5" s="36"/>
      <c r="O5" s="36"/>
      <c r="P5" s="36"/>
      <c r="Q5" s="36"/>
      <c r="R5" s="36"/>
      <c r="S5" s="36"/>
      <c r="T5" s="36"/>
    </row>
    <row r="6" spans="1:20" x14ac:dyDescent="0.25">
      <c r="A6" s="12"/>
      <c r="B6" s="37"/>
      <c r="C6" s="37"/>
      <c r="D6" s="37"/>
      <c r="E6" s="37"/>
      <c r="F6" s="37"/>
      <c r="G6" s="37"/>
      <c r="H6" s="37"/>
      <c r="I6" s="37"/>
      <c r="J6" s="37"/>
      <c r="K6" s="37"/>
      <c r="L6" s="37"/>
      <c r="M6" s="37"/>
      <c r="N6" s="37"/>
      <c r="O6" s="37"/>
      <c r="P6" s="37"/>
      <c r="Q6" s="37"/>
      <c r="R6" s="37"/>
      <c r="S6" s="37"/>
      <c r="T6" s="37"/>
    </row>
    <row r="7" spans="1:20" ht="25.5" customHeight="1" x14ac:dyDescent="0.25">
      <c r="A7" s="12"/>
      <c r="B7" s="37" t="s">
        <v>378</v>
      </c>
      <c r="C7" s="37"/>
      <c r="D7" s="37"/>
      <c r="E7" s="37"/>
      <c r="F7" s="37"/>
      <c r="G7" s="37"/>
      <c r="H7" s="37"/>
      <c r="I7" s="37"/>
      <c r="J7" s="37"/>
      <c r="K7" s="37"/>
      <c r="L7" s="37"/>
      <c r="M7" s="37"/>
      <c r="N7" s="37"/>
      <c r="O7" s="37"/>
      <c r="P7" s="37"/>
      <c r="Q7" s="37"/>
      <c r="R7" s="37"/>
      <c r="S7" s="37"/>
      <c r="T7" s="37"/>
    </row>
    <row r="8" spans="1:20" x14ac:dyDescent="0.25">
      <c r="A8" s="12"/>
      <c r="B8" s="37"/>
      <c r="C8" s="37"/>
      <c r="D8" s="37"/>
      <c r="E8" s="37"/>
      <c r="F8" s="37"/>
      <c r="G8" s="37"/>
      <c r="H8" s="37"/>
      <c r="I8" s="37"/>
      <c r="J8" s="37"/>
      <c r="K8" s="37"/>
      <c r="L8" s="37"/>
      <c r="M8" s="37"/>
      <c r="N8" s="37"/>
      <c r="O8" s="37"/>
      <c r="P8" s="37"/>
      <c r="Q8" s="37"/>
      <c r="R8" s="37"/>
      <c r="S8" s="37"/>
      <c r="T8" s="37"/>
    </row>
    <row r="9" spans="1:20" x14ac:dyDescent="0.25">
      <c r="A9" s="12"/>
      <c r="B9" s="37" t="s">
        <v>379</v>
      </c>
      <c r="C9" s="37"/>
      <c r="D9" s="37"/>
      <c r="E9" s="37"/>
      <c r="F9" s="37"/>
      <c r="G9" s="37"/>
      <c r="H9" s="37"/>
      <c r="I9" s="37"/>
      <c r="J9" s="37"/>
      <c r="K9" s="37"/>
      <c r="L9" s="37"/>
      <c r="M9" s="37"/>
      <c r="N9" s="37"/>
      <c r="O9" s="37"/>
      <c r="P9" s="37"/>
      <c r="Q9" s="37"/>
      <c r="R9" s="37"/>
      <c r="S9" s="37"/>
      <c r="T9" s="37"/>
    </row>
    <row r="10" spans="1:20" x14ac:dyDescent="0.25">
      <c r="A10" s="12"/>
      <c r="B10" s="37"/>
      <c r="C10" s="37"/>
      <c r="D10" s="37"/>
      <c r="E10" s="37"/>
      <c r="F10" s="37"/>
      <c r="G10" s="37"/>
      <c r="H10" s="37"/>
      <c r="I10" s="37"/>
      <c r="J10" s="37"/>
      <c r="K10" s="37"/>
      <c r="L10" s="37"/>
      <c r="M10" s="37"/>
      <c r="N10" s="37"/>
      <c r="O10" s="37"/>
      <c r="P10" s="37"/>
      <c r="Q10" s="37"/>
      <c r="R10" s="37"/>
      <c r="S10" s="37"/>
      <c r="T10" s="37"/>
    </row>
    <row r="11" spans="1:20" x14ac:dyDescent="0.25">
      <c r="A11" s="12"/>
      <c r="B11" s="37" t="s">
        <v>380</v>
      </c>
      <c r="C11" s="37"/>
      <c r="D11" s="37"/>
      <c r="E11" s="37"/>
      <c r="F11" s="37"/>
      <c r="G11" s="37"/>
      <c r="H11" s="37"/>
      <c r="I11" s="37"/>
      <c r="J11" s="37"/>
      <c r="K11" s="37"/>
      <c r="L11" s="37"/>
      <c r="M11" s="37"/>
      <c r="N11" s="37"/>
      <c r="O11" s="37"/>
      <c r="P11" s="37"/>
      <c r="Q11" s="37"/>
      <c r="R11" s="37"/>
      <c r="S11" s="37"/>
      <c r="T11" s="37"/>
    </row>
    <row r="12" spans="1:20" x14ac:dyDescent="0.25">
      <c r="A12" s="12"/>
      <c r="B12" s="38"/>
      <c r="C12" s="38"/>
      <c r="D12" s="38"/>
      <c r="E12" s="38"/>
      <c r="F12" s="38"/>
      <c r="G12" s="38"/>
      <c r="H12" s="38"/>
      <c r="I12" s="38"/>
      <c r="J12" s="38"/>
      <c r="K12" s="38"/>
      <c r="L12" s="38"/>
      <c r="M12" s="38"/>
      <c r="N12" s="38"/>
      <c r="O12" s="38"/>
      <c r="P12" s="38"/>
      <c r="Q12" s="38"/>
      <c r="R12" s="38"/>
      <c r="S12" s="38"/>
      <c r="T12" s="38"/>
    </row>
    <row r="13" spans="1:20" x14ac:dyDescent="0.25">
      <c r="A13" s="12"/>
      <c r="B13" s="37" t="s">
        <v>381</v>
      </c>
      <c r="C13" s="37"/>
      <c r="D13" s="37"/>
      <c r="E13" s="37"/>
      <c r="F13" s="37"/>
      <c r="G13" s="37"/>
      <c r="H13" s="37"/>
      <c r="I13" s="37"/>
      <c r="J13" s="37"/>
      <c r="K13" s="37"/>
      <c r="L13" s="37"/>
      <c r="M13" s="37"/>
      <c r="N13" s="37"/>
      <c r="O13" s="37"/>
      <c r="P13" s="37"/>
      <c r="Q13" s="37"/>
      <c r="R13" s="37"/>
      <c r="S13" s="37"/>
      <c r="T13" s="37"/>
    </row>
    <row r="14" spans="1:20" x14ac:dyDescent="0.25">
      <c r="A14" s="12"/>
      <c r="B14" s="37"/>
      <c r="C14" s="37"/>
      <c r="D14" s="37"/>
      <c r="E14" s="37"/>
      <c r="F14" s="37"/>
      <c r="G14" s="37"/>
      <c r="H14" s="37"/>
      <c r="I14" s="37"/>
      <c r="J14" s="37"/>
      <c r="K14" s="37"/>
      <c r="L14" s="37"/>
      <c r="M14" s="37"/>
      <c r="N14" s="37"/>
      <c r="O14" s="37"/>
      <c r="P14" s="37"/>
      <c r="Q14" s="37"/>
      <c r="R14" s="37"/>
      <c r="S14" s="37"/>
      <c r="T14" s="37"/>
    </row>
    <row r="15" spans="1:20" x14ac:dyDescent="0.25">
      <c r="A15" s="12"/>
      <c r="B15" s="130"/>
      <c r="C15" s="131"/>
      <c r="D15" s="139"/>
      <c r="E15" s="139"/>
      <c r="F15" s="139"/>
      <c r="G15" s="139"/>
      <c r="H15" s="131"/>
      <c r="I15" s="139"/>
      <c r="J15" s="139"/>
      <c r="K15" s="139"/>
      <c r="L15" s="139"/>
      <c r="M15" s="139"/>
      <c r="N15" s="131"/>
      <c r="O15" s="140" t="s">
        <v>382</v>
      </c>
      <c r="P15" s="140"/>
      <c r="Q15" s="140"/>
      <c r="R15" s="140"/>
      <c r="S15" s="140"/>
      <c r="T15" s="131"/>
    </row>
    <row r="16" spans="1:20" x14ac:dyDescent="0.25">
      <c r="A16" s="12"/>
      <c r="B16" s="130"/>
      <c r="C16" s="131"/>
      <c r="D16" s="139"/>
      <c r="E16" s="139"/>
      <c r="F16" s="139"/>
      <c r="G16" s="139"/>
      <c r="H16" s="131"/>
      <c r="I16" s="140" t="s">
        <v>383</v>
      </c>
      <c r="J16" s="140"/>
      <c r="K16" s="140"/>
      <c r="L16" s="140"/>
      <c r="M16" s="140"/>
      <c r="N16" s="131"/>
      <c r="O16" s="140" t="s">
        <v>384</v>
      </c>
      <c r="P16" s="140"/>
      <c r="Q16" s="140"/>
      <c r="R16" s="140"/>
      <c r="S16" s="140"/>
      <c r="T16" s="131"/>
    </row>
    <row r="17" spans="1:20" x14ac:dyDescent="0.25">
      <c r="A17" s="12"/>
      <c r="B17" s="130"/>
      <c r="C17" s="131"/>
      <c r="D17" s="139"/>
      <c r="E17" s="139"/>
      <c r="F17" s="139"/>
      <c r="G17" s="139"/>
      <c r="H17" s="131"/>
      <c r="I17" s="140" t="s">
        <v>385</v>
      </c>
      <c r="J17" s="140"/>
      <c r="K17" s="140"/>
      <c r="L17" s="140"/>
      <c r="M17" s="140"/>
      <c r="N17" s="131"/>
      <c r="O17" s="140" t="s">
        <v>386</v>
      </c>
      <c r="P17" s="140"/>
      <c r="Q17" s="140"/>
      <c r="R17" s="140"/>
      <c r="S17" s="140"/>
      <c r="T17" s="131"/>
    </row>
    <row r="18" spans="1:20" ht="15.75" thickBot="1" x14ac:dyDescent="0.3">
      <c r="A18" s="12"/>
      <c r="B18" s="130"/>
      <c r="C18" s="131"/>
      <c r="D18" s="141" t="s">
        <v>387</v>
      </c>
      <c r="E18" s="141"/>
      <c r="F18" s="141"/>
      <c r="G18" s="141"/>
      <c r="H18" s="131"/>
      <c r="I18" s="141" t="s">
        <v>388</v>
      </c>
      <c r="J18" s="141"/>
      <c r="K18" s="141"/>
      <c r="L18" s="141"/>
      <c r="M18" s="141"/>
      <c r="N18" s="131"/>
      <c r="O18" s="141" t="s">
        <v>389</v>
      </c>
      <c r="P18" s="141"/>
      <c r="Q18" s="141"/>
      <c r="R18" s="141"/>
      <c r="S18" s="141"/>
      <c r="T18" s="131"/>
    </row>
    <row r="19" spans="1:20" ht="15.75" thickBot="1" x14ac:dyDescent="0.3">
      <c r="A19" s="12"/>
      <c r="B19" s="132" t="s">
        <v>250</v>
      </c>
      <c r="C19" s="131"/>
      <c r="D19" s="142" t="s">
        <v>364</v>
      </c>
      <c r="E19" s="142"/>
      <c r="F19" s="133"/>
      <c r="G19" s="134" t="s">
        <v>390</v>
      </c>
      <c r="H19" s="131"/>
      <c r="I19" s="142" t="s">
        <v>364</v>
      </c>
      <c r="J19" s="142"/>
      <c r="K19" s="133"/>
      <c r="L19" s="142" t="s">
        <v>390</v>
      </c>
      <c r="M19" s="142"/>
      <c r="N19" s="131"/>
      <c r="O19" s="142" t="s">
        <v>364</v>
      </c>
      <c r="P19" s="142"/>
      <c r="Q19" s="133"/>
      <c r="R19" s="142" t="s">
        <v>390</v>
      </c>
      <c r="S19" s="142"/>
      <c r="T19" s="131"/>
    </row>
    <row r="20" spans="1:20" x14ac:dyDescent="0.25">
      <c r="A20" s="12"/>
      <c r="B20" s="135"/>
      <c r="C20" s="130"/>
      <c r="D20" s="143"/>
      <c r="E20" s="143"/>
      <c r="F20" s="130"/>
      <c r="G20" s="136"/>
      <c r="H20" s="130"/>
      <c r="I20" s="143"/>
      <c r="J20" s="143"/>
      <c r="K20" s="130"/>
      <c r="L20" s="143"/>
      <c r="M20" s="143"/>
      <c r="N20" s="130"/>
      <c r="O20" s="143"/>
      <c r="P20" s="143"/>
      <c r="Q20" s="130"/>
      <c r="R20" s="143"/>
      <c r="S20" s="143"/>
      <c r="T20" s="130"/>
    </row>
    <row r="21" spans="1:20" x14ac:dyDescent="0.25">
      <c r="A21" s="12"/>
      <c r="B21" s="39" t="s">
        <v>391</v>
      </c>
      <c r="C21" s="19"/>
      <c r="D21" s="61"/>
      <c r="E21" s="61"/>
      <c r="F21" s="19"/>
      <c r="G21" s="40"/>
      <c r="H21" s="19"/>
      <c r="I21" s="61"/>
      <c r="J21" s="61"/>
      <c r="K21" s="19"/>
      <c r="L21" s="61"/>
      <c r="M21" s="61"/>
      <c r="N21" s="19"/>
      <c r="O21" s="61"/>
      <c r="P21" s="61"/>
      <c r="Q21" s="19"/>
      <c r="R21" s="61"/>
      <c r="S21" s="61"/>
      <c r="T21" s="19"/>
    </row>
    <row r="22" spans="1:20" x14ac:dyDescent="0.25">
      <c r="A22" s="12"/>
      <c r="B22" s="41" t="s">
        <v>392</v>
      </c>
      <c r="C22" s="14"/>
      <c r="D22" s="11" t="s">
        <v>206</v>
      </c>
      <c r="E22" s="42">
        <v>7927</v>
      </c>
      <c r="F22" s="14"/>
      <c r="G22" s="43">
        <v>16.8</v>
      </c>
      <c r="H22" s="11" t="s">
        <v>253</v>
      </c>
      <c r="I22" s="11" t="s">
        <v>206</v>
      </c>
      <c r="J22" s="42">
        <v>3770</v>
      </c>
      <c r="K22" s="14"/>
      <c r="L22" s="126" t="s">
        <v>393</v>
      </c>
      <c r="M22" s="43">
        <v>8</v>
      </c>
      <c r="N22" s="11" t="s">
        <v>253</v>
      </c>
      <c r="O22" s="11" t="s">
        <v>206</v>
      </c>
      <c r="P22" s="42">
        <v>4713</v>
      </c>
      <c r="Q22" s="14"/>
      <c r="R22" s="126" t="s">
        <v>393</v>
      </c>
      <c r="S22" s="43">
        <v>10</v>
      </c>
      <c r="T22" s="11" t="s">
        <v>253</v>
      </c>
    </row>
    <row r="23" spans="1:20" x14ac:dyDescent="0.25">
      <c r="A23" s="12"/>
      <c r="B23" s="44" t="s">
        <v>394</v>
      </c>
      <c r="C23" s="19"/>
      <c r="D23" s="82">
        <v>7503</v>
      </c>
      <c r="E23" s="82"/>
      <c r="F23" s="19"/>
      <c r="G23" s="46">
        <v>15.9</v>
      </c>
      <c r="H23" s="19"/>
      <c r="I23" s="82">
        <v>1885</v>
      </c>
      <c r="J23" s="82"/>
      <c r="K23" s="19"/>
      <c r="L23" s="137" t="s">
        <v>393</v>
      </c>
      <c r="M23" s="46">
        <v>4</v>
      </c>
      <c r="N23" s="19"/>
      <c r="O23" s="82">
        <v>2828</v>
      </c>
      <c r="P23" s="82"/>
      <c r="Q23" s="19"/>
      <c r="R23" s="137" t="s">
        <v>393</v>
      </c>
      <c r="S23" s="46">
        <v>6</v>
      </c>
      <c r="T23" s="19"/>
    </row>
    <row r="24" spans="1:20" x14ac:dyDescent="0.25">
      <c r="A24" s="12"/>
      <c r="B24" s="41" t="s">
        <v>395</v>
      </c>
      <c r="C24" s="14"/>
      <c r="D24" s="129">
        <v>7503</v>
      </c>
      <c r="E24" s="129"/>
      <c r="F24" s="14"/>
      <c r="G24" s="43">
        <v>9.8000000000000007</v>
      </c>
      <c r="H24" s="14"/>
      <c r="I24" s="129">
        <v>3072</v>
      </c>
      <c r="J24" s="129"/>
      <c r="K24" s="14"/>
      <c r="L24" s="126" t="s">
        <v>393</v>
      </c>
      <c r="M24" s="43">
        <v>4</v>
      </c>
      <c r="N24" s="14"/>
      <c r="O24" s="129">
        <v>3840</v>
      </c>
      <c r="P24" s="129"/>
      <c r="Q24" s="14"/>
      <c r="R24" s="126" t="s">
        <v>393</v>
      </c>
      <c r="S24" s="43">
        <v>5</v>
      </c>
      <c r="T24" s="14"/>
    </row>
    <row r="25" spans="1:20" x14ac:dyDescent="0.25">
      <c r="A25" s="12"/>
      <c r="B25" s="138"/>
      <c r="C25" s="19"/>
      <c r="D25" s="61"/>
      <c r="E25" s="61"/>
      <c r="F25" s="19"/>
      <c r="G25" s="40"/>
      <c r="H25" s="19"/>
      <c r="I25" s="61"/>
      <c r="J25" s="61"/>
      <c r="K25" s="19"/>
      <c r="L25" s="19"/>
      <c r="M25" s="40"/>
      <c r="N25" s="19"/>
      <c r="O25" s="61"/>
      <c r="P25" s="61"/>
      <c r="Q25" s="19"/>
      <c r="R25" s="19"/>
      <c r="S25" s="40"/>
      <c r="T25" s="19"/>
    </row>
    <row r="26" spans="1:20" x14ac:dyDescent="0.25">
      <c r="A26" s="12"/>
      <c r="B26" s="52" t="s">
        <v>396</v>
      </c>
      <c r="C26" s="14"/>
      <c r="D26" s="30"/>
      <c r="E26" s="30"/>
      <c r="F26" s="14"/>
      <c r="G26" s="17"/>
      <c r="H26" s="14"/>
      <c r="I26" s="30"/>
      <c r="J26" s="30"/>
      <c r="K26" s="14"/>
      <c r="L26" s="14"/>
      <c r="M26" s="17"/>
      <c r="N26" s="14"/>
      <c r="O26" s="30"/>
      <c r="P26" s="30"/>
      <c r="Q26" s="14"/>
      <c r="R26" s="14"/>
      <c r="S26" s="17"/>
      <c r="T26" s="14"/>
    </row>
    <row r="27" spans="1:20" x14ac:dyDescent="0.25">
      <c r="A27" s="12"/>
      <c r="B27" s="44" t="s">
        <v>392</v>
      </c>
      <c r="C27" s="19"/>
      <c r="D27" s="53" t="s">
        <v>206</v>
      </c>
      <c r="E27" s="45">
        <v>8014</v>
      </c>
      <c r="F27" s="19"/>
      <c r="G27" s="46">
        <v>17.899999999999999</v>
      </c>
      <c r="H27" s="53" t="s">
        <v>253</v>
      </c>
      <c r="I27" s="53" t="s">
        <v>206</v>
      </c>
      <c r="J27" s="45">
        <v>3576</v>
      </c>
      <c r="K27" s="19"/>
      <c r="L27" s="137" t="s">
        <v>393</v>
      </c>
      <c r="M27" s="46">
        <v>8</v>
      </c>
      <c r="N27" s="53" t="s">
        <v>253</v>
      </c>
      <c r="O27" s="53" t="s">
        <v>206</v>
      </c>
      <c r="P27" s="45">
        <v>4469</v>
      </c>
      <c r="Q27" s="19"/>
      <c r="R27" s="137" t="s">
        <v>393</v>
      </c>
      <c r="S27" s="46">
        <v>10</v>
      </c>
      <c r="T27" s="53" t="s">
        <v>253</v>
      </c>
    </row>
    <row r="28" spans="1:20" x14ac:dyDescent="0.25">
      <c r="A28" s="12"/>
      <c r="B28" s="41" t="s">
        <v>394</v>
      </c>
      <c r="C28" s="14"/>
      <c r="D28" s="129">
        <v>7579</v>
      </c>
      <c r="E28" s="129"/>
      <c r="F28" s="14"/>
      <c r="G28" s="43">
        <v>17</v>
      </c>
      <c r="H28" s="14"/>
      <c r="I28" s="129">
        <v>1788</v>
      </c>
      <c r="J28" s="129"/>
      <c r="K28" s="14"/>
      <c r="L28" s="126" t="s">
        <v>393</v>
      </c>
      <c r="M28" s="43">
        <v>4</v>
      </c>
      <c r="N28" s="14"/>
      <c r="O28" s="129">
        <v>2682</v>
      </c>
      <c r="P28" s="129"/>
      <c r="Q28" s="14"/>
      <c r="R28" s="126" t="s">
        <v>393</v>
      </c>
      <c r="S28" s="43">
        <v>6</v>
      </c>
      <c r="T28" s="14"/>
    </row>
    <row r="29" spans="1:20" x14ac:dyDescent="0.25">
      <c r="A29" s="12"/>
      <c r="B29" s="44" t="s">
        <v>395</v>
      </c>
      <c r="C29" s="19"/>
      <c r="D29" s="82">
        <v>7579</v>
      </c>
      <c r="E29" s="82"/>
      <c r="F29" s="19"/>
      <c r="G29" s="46">
        <v>10</v>
      </c>
      <c r="H29" s="19"/>
      <c r="I29" s="82">
        <v>3040</v>
      </c>
      <c r="J29" s="82"/>
      <c r="K29" s="19"/>
      <c r="L29" s="137" t="s">
        <v>393</v>
      </c>
      <c r="M29" s="46">
        <v>4</v>
      </c>
      <c r="N29" s="19"/>
      <c r="O29" s="82">
        <v>3800</v>
      </c>
      <c r="P29" s="82"/>
      <c r="Q29" s="19"/>
      <c r="R29" s="137" t="s">
        <v>393</v>
      </c>
      <c r="S29" s="46">
        <v>5</v>
      </c>
      <c r="T29" s="19"/>
    </row>
    <row r="30" spans="1:20" x14ac:dyDescent="0.25">
      <c r="A30" s="12"/>
      <c r="B30" s="37"/>
      <c r="C30" s="37"/>
      <c r="D30" s="37"/>
      <c r="E30" s="37"/>
      <c r="F30" s="37"/>
      <c r="G30" s="37"/>
      <c r="H30" s="37"/>
      <c r="I30" s="37"/>
      <c r="J30" s="37"/>
      <c r="K30" s="37"/>
      <c r="L30" s="37"/>
      <c r="M30" s="37"/>
      <c r="N30" s="37"/>
      <c r="O30" s="37"/>
      <c r="P30" s="37"/>
      <c r="Q30" s="37"/>
      <c r="R30" s="37"/>
      <c r="S30" s="37"/>
      <c r="T30" s="37"/>
    </row>
  </sheetData>
  <mergeCells count="62">
    <mergeCell ref="B12:T12"/>
    <mergeCell ref="B13:T13"/>
    <mergeCell ref="B14:T14"/>
    <mergeCell ref="B30:T30"/>
    <mergeCell ref="B6:T6"/>
    <mergeCell ref="B7:T7"/>
    <mergeCell ref="B8:T8"/>
    <mergeCell ref="B9:T9"/>
    <mergeCell ref="B10:T10"/>
    <mergeCell ref="B11:T11"/>
    <mergeCell ref="D29:E29"/>
    <mergeCell ref="I29:J29"/>
    <mergeCell ref="O29:P29"/>
    <mergeCell ref="A1:A2"/>
    <mergeCell ref="B1:T1"/>
    <mergeCell ref="B2:T2"/>
    <mergeCell ref="B3:T3"/>
    <mergeCell ref="A4:A30"/>
    <mergeCell ref="B4:T4"/>
    <mergeCell ref="B5:T5"/>
    <mergeCell ref="D26:E26"/>
    <mergeCell ref="I26:J26"/>
    <mergeCell ref="O26:P26"/>
    <mergeCell ref="D28:E28"/>
    <mergeCell ref="I28:J28"/>
    <mergeCell ref="O28:P28"/>
    <mergeCell ref="D24:E24"/>
    <mergeCell ref="I24:J24"/>
    <mergeCell ref="O24:P24"/>
    <mergeCell ref="D25:E25"/>
    <mergeCell ref="I25:J25"/>
    <mergeCell ref="O25:P25"/>
    <mergeCell ref="D21:E21"/>
    <mergeCell ref="I21:J21"/>
    <mergeCell ref="L21:M21"/>
    <mergeCell ref="O21:P21"/>
    <mergeCell ref="R21:S21"/>
    <mergeCell ref="D23:E23"/>
    <mergeCell ref="I23:J23"/>
    <mergeCell ref="O23:P23"/>
    <mergeCell ref="D19:E19"/>
    <mergeCell ref="I19:J19"/>
    <mergeCell ref="L19:M19"/>
    <mergeCell ref="O19:P19"/>
    <mergeCell ref="R19:S19"/>
    <mergeCell ref="D20:E20"/>
    <mergeCell ref="I20:J20"/>
    <mergeCell ref="L20:M20"/>
    <mergeCell ref="O20:P20"/>
    <mergeCell ref="R20:S20"/>
    <mergeCell ref="D17:G17"/>
    <mergeCell ref="I17:M17"/>
    <mergeCell ref="O17:S17"/>
    <mergeCell ref="D18:G18"/>
    <mergeCell ref="I18:M18"/>
    <mergeCell ref="O18:S18"/>
    <mergeCell ref="D15:G15"/>
    <mergeCell ref="I15:M15"/>
    <mergeCell ref="O15:S15"/>
    <mergeCell ref="D16:G16"/>
    <mergeCell ref="I16:M16"/>
    <mergeCell ref="O16:S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85546875" bestFit="1" customWidth="1"/>
    <col min="2" max="2" width="36.5703125" bestFit="1" customWidth="1"/>
    <col min="3" max="3" width="36.5703125" customWidth="1"/>
    <col min="4" max="4" width="7.5703125" customWidth="1"/>
    <col min="5" max="5" width="13.28515625" customWidth="1"/>
    <col min="6" max="6" width="6.28515625" customWidth="1"/>
    <col min="7" max="7" width="7.5703125" customWidth="1"/>
    <col min="8" max="8" width="14.42578125" customWidth="1"/>
    <col min="9" max="9" width="6.28515625" customWidth="1"/>
  </cols>
  <sheetData>
    <row r="1" spans="1:9" ht="15" customHeight="1" x14ac:dyDescent="0.25">
      <c r="A1" s="7" t="s">
        <v>3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7</v>
      </c>
      <c r="B3" s="35" t="s">
        <v>4</v>
      </c>
      <c r="C3" s="35"/>
      <c r="D3" s="35"/>
      <c r="E3" s="35"/>
      <c r="F3" s="35"/>
      <c r="G3" s="35"/>
      <c r="H3" s="35"/>
      <c r="I3" s="35"/>
    </row>
    <row r="4" spans="1:9" ht="15" customHeight="1" x14ac:dyDescent="0.25">
      <c r="A4" s="12" t="s">
        <v>397</v>
      </c>
      <c r="B4" s="35" t="s">
        <v>4</v>
      </c>
      <c r="C4" s="35"/>
      <c r="D4" s="35"/>
      <c r="E4" s="35"/>
      <c r="F4" s="35"/>
      <c r="G4" s="35"/>
      <c r="H4" s="35"/>
      <c r="I4" s="35"/>
    </row>
    <row r="5" spans="1:9" x14ac:dyDescent="0.25">
      <c r="A5" s="12"/>
      <c r="B5" s="36" t="s">
        <v>398</v>
      </c>
      <c r="C5" s="36"/>
      <c r="D5" s="36"/>
      <c r="E5" s="36"/>
      <c r="F5" s="36"/>
      <c r="G5" s="36"/>
      <c r="H5" s="36"/>
      <c r="I5" s="36"/>
    </row>
    <row r="6" spans="1:9" x14ac:dyDescent="0.25">
      <c r="A6" s="12"/>
      <c r="B6" s="37"/>
      <c r="C6" s="37"/>
      <c r="D6" s="37"/>
      <c r="E6" s="37"/>
      <c r="F6" s="37"/>
      <c r="G6" s="37"/>
      <c r="H6" s="37"/>
      <c r="I6" s="37"/>
    </row>
    <row r="7" spans="1:9" ht="38.25" customHeight="1" x14ac:dyDescent="0.25">
      <c r="A7" s="12"/>
      <c r="B7" s="37" t="s">
        <v>399</v>
      </c>
      <c r="C7" s="37"/>
      <c r="D7" s="37"/>
      <c r="E7" s="37"/>
      <c r="F7" s="37"/>
      <c r="G7" s="37"/>
      <c r="H7" s="37"/>
      <c r="I7" s="37"/>
    </row>
    <row r="8" spans="1:9" x14ac:dyDescent="0.25">
      <c r="A8" s="12"/>
      <c r="B8" s="37"/>
      <c r="C8" s="37"/>
      <c r="D8" s="37"/>
      <c r="E8" s="37"/>
      <c r="F8" s="37"/>
      <c r="G8" s="37"/>
      <c r="H8" s="37"/>
      <c r="I8" s="37"/>
    </row>
    <row r="9" spans="1:9" x14ac:dyDescent="0.25">
      <c r="A9" s="12"/>
      <c r="B9" s="37" t="s">
        <v>400</v>
      </c>
      <c r="C9" s="37"/>
      <c r="D9" s="37"/>
      <c r="E9" s="37"/>
      <c r="F9" s="37"/>
      <c r="G9" s="37"/>
      <c r="H9" s="37"/>
      <c r="I9" s="37"/>
    </row>
    <row r="10" spans="1:9" x14ac:dyDescent="0.25">
      <c r="A10" s="12"/>
      <c r="B10" s="37"/>
      <c r="C10" s="37"/>
      <c r="D10" s="37"/>
      <c r="E10" s="37"/>
      <c r="F10" s="37"/>
      <c r="G10" s="37"/>
      <c r="H10" s="37"/>
      <c r="I10" s="37"/>
    </row>
    <row r="11" spans="1:9" ht="15.75" thickBot="1" x14ac:dyDescent="0.3">
      <c r="A11" s="12"/>
      <c r="B11" s="14"/>
      <c r="C11" s="15"/>
      <c r="D11" s="60" t="s">
        <v>203</v>
      </c>
      <c r="E11" s="60"/>
      <c r="F11" s="60"/>
      <c r="G11" s="60"/>
      <c r="H11" s="60"/>
      <c r="I11" s="15"/>
    </row>
    <row r="12" spans="1:9" ht="15.75" thickBot="1" x14ac:dyDescent="0.3">
      <c r="A12" s="12"/>
      <c r="B12" s="14"/>
      <c r="C12" s="15"/>
      <c r="D12" s="127">
        <v>2013</v>
      </c>
      <c r="E12" s="127"/>
      <c r="F12" s="15"/>
      <c r="G12" s="127">
        <v>2012</v>
      </c>
      <c r="H12" s="127"/>
      <c r="I12" s="15"/>
    </row>
    <row r="13" spans="1:9" x14ac:dyDescent="0.25">
      <c r="A13" s="12"/>
      <c r="B13" s="14"/>
      <c r="C13" s="15"/>
      <c r="D13" s="58" t="s">
        <v>365</v>
      </c>
      <c r="E13" s="58"/>
      <c r="F13" s="58"/>
      <c r="G13" s="58"/>
      <c r="H13" s="58"/>
      <c r="I13" s="15"/>
    </row>
    <row r="14" spans="1:9" x14ac:dyDescent="0.25">
      <c r="A14" s="12"/>
      <c r="B14" s="39" t="s">
        <v>401</v>
      </c>
      <c r="C14" s="19"/>
      <c r="D14" s="61"/>
      <c r="E14" s="61"/>
      <c r="F14" s="19"/>
      <c r="G14" s="61"/>
      <c r="H14" s="61"/>
      <c r="I14" s="19"/>
    </row>
    <row r="15" spans="1:9" ht="26.25" x14ac:dyDescent="0.25">
      <c r="A15" s="12"/>
      <c r="B15" s="41" t="s">
        <v>402</v>
      </c>
      <c r="C15" s="14"/>
      <c r="D15" s="11" t="s">
        <v>206</v>
      </c>
      <c r="E15" s="43" t="s">
        <v>403</v>
      </c>
      <c r="F15" s="11" t="s">
        <v>208</v>
      </c>
      <c r="G15" s="11" t="s">
        <v>206</v>
      </c>
      <c r="H15" s="43" t="s">
        <v>404</v>
      </c>
      <c r="I15" s="11" t="s">
        <v>208</v>
      </c>
    </row>
    <row r="16" spans="1:9" ht="27" thickBot="1" x14ac:dyDescent="0.3">
      <c r="A16" s="12"/>
      <c r="B16" s="44" t="s">
        <v>405</v>
      </c>
      <c r="C16" s="19"/>
      <c r="D16" s="64" t="s">
        <v>231</v>
      </c>
      <c r="E16" s="64"/>
      <c r="F16" s="19"/>
      <c r="G16" s="64" t="s">
        <v>231</v>
      </c>
      <c r="H16" s="64"/>
      <c r="I16" s="19"/>
    </row>
    <row r="17" spans="1:9" x14ac:dyDescent="0.25">
      <c r="A17" s="12"/>
      <c r="B17" s="16"/>
      <c r="C17" s="14"/>
      <c r="D17" s="144" t="s">
        <v>403</v>
      </c>
      <c r="E17" s="144"/>
      <c r="F17" s="11" t="s">
        <v>208</v>
      </c>
      <c r="G17" s="144" t="s">
        <v>404</v>
      </c>
      <c r="H17" s="144"/>
      <c r="I17" s="11" t="s">
        <v>208</v>
      </c>
    </row>
    <row r="18" spans="1:9" ht="15.75" thickBot="1" x14ac:dyDescent="0.3">
      <c r="A18" s="12"/>
      <c r="B18" s="44" t="s">
        <v>406</v>
      </c>
      <c r="C18" s="19"/>
      <c r="D18" s="64">
        <v>23</v>
      </c>
      <c r="E18" s="64"/>
      <c r="F18" s="19"/>
      <c r="G18" s="64">
        <v>27</v>
      </c>
      <c r="H18" s="64"/>
      <c r="I18" s="19"/>
    </row>
    <row r="19" spans="1:9" ht="15.75" thickBot="1" x14ac:dyDescent="0.3">
      <c r="A19" s="12"/>
      <c r="B19" s="41" t="s">
        <v>115</v>
      </c>
      <c r="C19" s="14"/>
      <c r="D19" s="48" t="s">
        <v>206</v>
      </c>
      <c r="E19" s="50" t="s">
        <v>407</v>
      </c>
      <c r="F19" s="11" t="s">
        <v>208</v>
      </c>
      <c r="G19" s="48" t="s">
        <v>206</v>
      </c>
      <c r="H19" s="50" t="s">
        <v>408</v>
      </c>
      <c r="I19" s="11" t="s">
        <v>208</v>
      </c>
    </row>
    <row r="20" spans="1:9" ht="15.75" thickTop="1" x14ac:dyDescent="0.25">
      <c r="A20" s="12"/>
      <c r="B20" s="37"/>
      <c r="C20" s="37"/>
      <c r="D20" s="37"/>
      <c r="E20" s="37"/>
      <c r="F20" s="37"/>
      <c r="G20" s="37"/>
      <c r="H20" s="37"/>
      <c r="I20" s="37"/>
    </row>
    <row r="21" spans="1:9" x14ac:dyDescent="0.25">
      <c r="A21" s="12"/>
      <c r="B21" s="37" t="s">
        <v>409</v>
      </c>
      <c r="C21" s="37"/>
      <c r="D21" s="37"/>
      <c r="E21" s="37"/>
      <c r="F21" s="37"/>
      <c r="G21" s="37"/>
      <c r="H21" s="37"/>
      <c r="I21" s="37"/>
    </row>
    <row r="22" spans="1:9" x14ac:dyDescent="0.25">
      <c r="A22" s="12"/>
      <c r="B22" s="37"/>
      <c r="C22" s="37"/>
      <c r="D22" s="37"/>
      <c r="E22" s="37"/>
      <c r="F22" s="37"/>
      <c r="G22" s="37"/>
      <c r="H22" s="37"/>
      <c r="I22" s="37"/>
    </row>
    <row r="23" spans="1:9" ht="15.75" thickBot="1" x14ac:dyDescent="0.3">
      <c r="A23" s="12"/>
      <c r="B23" s="14"/>
      <c r="C23" s="15"/>
      <c r="D23" s="60">
        <v>2013</v>
      </c>
      <c r="E23" s="60"/>
      <c r="F23" s="15"/>
      <c r="G23" s="60">
        <v>2012</v>
      </c>
      <c r="H23" s="60"/>
      <c r="I23" s="15"/>
    </row>
    <row r="24" spans="1:9" x14ac:dyDescent="0.25">
      <c r="A24" s="12"/>
      <c r="B24" s="14"/>
      <c r="C24" s="15"/>
      <c r="D24" s="58" t="s">
        <v>365</v>
      </c>
      <c r="E24" s="58"/>
      <c r="F24" s="58"/>
      <c r="G24" s="58"/>
      <c r="H24" s="58"/>
      <c r="I24" s="15"/>
    </row>
    <row r="25" spans="1:9" ht="27" thickBot="1" x14ac:dyDescent="0.3">
      <c r="A25" s="12"/>
      <c r="B25" s="39" t="s">
        <v>410</v>
      </c>
      <c r="C25" s="19"/>
      <c r="D25" s="145" t="s">
        <v>206</v>
      </c>
      <c r="E25" s="47" t="s">
        <v>285</v>
      </c>
      <c r="F25" s="53" t="s">
        <v>208</v>
      </c>
      <c r="G25" s="145" t="s">
        <v>206</v>
      </c>
      <c r="H25" s="47">
        <v>119</v>
      </c>
      <c r="I25" s="19"/>
    </row>
    <row r="26" spans="1:9" ht="27" thickBot="1" x14ac:dyDescent="0.3">
      <c r="A26" s="12"/>
      <c r="B26" s="41" t="s">
        <v>411</v>
      </c>
      <c r="C26" s="14"/>
      <c r="D26" s="48" t="s">
        <v>206</v>
      </c>
      <c r="E26" s="80" t="s">
        <v>285</v>
      </c>
      <c r="F26" s="11" t="s">
        <v>208</v>
      </c>
      <c r="G26" s="48" t="s">
        <v>206</v>
      </c>
      <c r="H26" s="80">
        <v>119</v>
      </c>
      <c r="I26" s="14"/>
    </row>
    <row r="27" spans="1:9" ht="15.75" thickTop="1" x14ac:dyDescent="0.25">
      <c r="A27" s="12"/>
      <c r="B27" s="37"/>
      <c r="C27" s="37"/>
      <c r="D27" s="37"/>
      <c r="E27" s="37"/>
      <c r="F27" s="37"/>
      <c r="G27" s="37"/>
      <c r="H27" s="37"/>
      <c r="I27" s="37"/>
    </row>
  </sheetData>
  <mergeCells count="31">
    <mergeCell ref="B21:I21"/>
    <mergeCell ref="B22:I22"/>
    <mergeCell ref="B27:I27"/>
    <mergeCell ref="B6:I6"/>
    <mergeCell ref="B7:I7"/>
    <mergeCell ref="B8:I8"/>
    <mergeCell ref="B9:I9"/>
    <mergeCell ref="B10:I10"/>
    <mergeCell ref="B20:I20"/>
    <mergeCell ref="D23:E23"/>
    <mergeCell ref="G23:H23"/>
    <mergeCell ref="D24:H24"/>
    <mergeCell ref="A1:A2"/>
    <mergeCell ref="B1:I1"/>
    <mergeCell ref="B2:I2"/>
    <mergeCell ref="B3:I3"/>
    <mergeCell ref="A4:A27"/>
    <mergeCell ref="B4:I4"/>
    <mergeCell ref="B5:I5"/>
    <mergeCell ref="D16:E16"/>
    <mergeCell ref="G16:H16"/>
    <mergeCell ref="D17:E17"/>
    <mergeCell ref="G17:H17"/>
    <mergeCell ref="D18:E18"/>
    <mergeCell ref="G18:H18"/>
    <mergeCell ref="D11:H11"/>
    <mergeCell ref="D12:E12"/>
    <mergeCell ref="G12:H12"/>
    <mergeCell ref="D13:H13"/>
    <mergeCell ref="D14:E14"/>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412</v>
      </c>
      <c r="B1" s="1" t="s">
        <v>1</v>
      </c>
    </row>
    <row r="2" spans="1:2" x14ac:dyDescent="0.25">
      <c r="A2" s="7"/>
      <c r="B2" s="1" t="s">
        <v>2</v>
      </c>
    </row>
    <row r="3" spans="1:2" ht="30" x14ac:dyDescent="0.25">
      <c r="A3" s="3" t="s">
        <v>413</v>
      </c>
      <c r="B3" s="4" t="s">
        <v>4</v>
      </c>
    </row>
    <row r="4" spans="1:2" x14ac:dyDescent="0.25">
      <c r="A4" s="12" t="s">
        <v>413</v>
      </c>
      <c r="B4" s="4" t="s">
        <v>4</v>
      </c>
    </row>
    <row r="5" spans="1:2" ht="26.25" x14ac:dyDescent="0.25">
      <c r="A5" s="12"/>
      <c r="B5" s="10" t="s">
        <v>414</v>
      </c>
    </row>
    <row r="6" spans="1:2" x14ac:dyDescent="0.25">
      <c r="A6" s="12"/>
      <c r="B6" s="11"/>
    </row>
    <row r="7" spans="1:2" ht="217.5" x14ac:dyDescent="0.25">
      <c r="A7" s="12"/>
      <c r="B7" s="11" t="s">
        <v>415</v>
      </c>
    </row>
    <row r="8" spans="1:2" x14ac:dyDescent="0.25">
      <c r="A8" s="12"/>
      <c r="B8" s="11"/>
    </row>
    <row r="9" spans="1:2" ht="102.75" x14ac:dyDescent="0.25">
      <c r="A9" s="12"/>
      <c r="B9" s="11" t="s">
        <v>416</v>
      </c>
    </row>
    <row r="10" spans="1:2" x14ac:dyDescent="0.25">
      <c r="A10" s="12"/>
      <c r="B10" s="11"/>
    </row>
    <row r="11" spans="1:2" ht="179.25" x14ac:dyDescent="0.25">
      <c r="A11" s="12"/>
      <c r="B11" s="11" t="s">
        <v>417</v>
      </c>
    </row>
    <row r="12" spans="1:2" x14ac:dyDescent="0.25">
      <c r="A12" s="12"/>
      <c r="B12" s="11"/>
    </row>
    <row r="13" spans="1:2" ht="77.25" x14ac:dyDescent="0.25">
      <c r="A13" s="12"/>
      <c r="B13" s="11" t="s">
        <v>418</v>
      </c>
    </row>
    <row r="14" spans="1:2" x14ac:dyDescent="0.25">
      <c r="A14" s="12"/>
      <c r="B14" s="11"/>
    </row>
    <row r="15" spans="1:2" ht="51.75" x14ac:dyDescent="0.25">
      <c r="A15" s="12"/>
      <c r="B15" s="11" t="s">
        <v>419</v>
      </c>
    </row>
    <row r="16" spans="1:2" x14ac:dyDescent="0.25">
      <c r="A16" s="12"/>
      <c r="B16" s="11"/>
    </row>
    <row r="17" spans="1:2" ht="64.5" x14ac:dyDescent="0.25">
      <c r="A17" s="12"/>
      <c r="B17" s="11" t="s">
        <v>420</v>
      </c>
    </row>
  </sheetData>
  <mergeCells count="2">
    <mergeCell ref="A1:A2"/>
    <mergeCell ref="A4: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28515625" bestFit="1" customWidth="1"/>
    <col min="2" max="2" width="36.5703125" bestFit="1" customWidth="1"/>
    <col min="3" max="3" width="11.28515625" customWidth="1"/>
    <col min="4" max="4" width="3.42578125" customWidth="1"/>
    <col min="5" max="5" width="8.5703125" customWidth="1"/>
    <col min="6" max="6" width="2.85546875" customWidth="1"/>
    <col min="7" max="7" width="3.42578125" customWidth="1"/>
    <col min="8" max="8" width="8.28515625" customWidth="1"/>
    <col min="9" max="9" width="11.28515625" customWidth="1"/>
  </cols>
  <sheetData>
    <row r="1" spans="1:9" ht="15" customHeight="1" x14ac:dyDescent="0.25">
      <c r="A1" s="7" t="s">
        <v>4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9</v>
      </c>
      <c r="B3" s="35" t="s">
        <v>4</v>
      </c>
      <c r="C3" s="35"/>
      <c r="D3" s="35"/>
      <c r="E3" s="35"/>
      <c r="F3" s="35"/>
      <c r="G3" s="35"/>
      <c r="H3" s="35"/>
      <c r="I3" s="35"/>
    </row>
    <row r="4" spans="1:9" ht="15" customHeight="1" x14ac:dyDescent="0.25">
      <c r="A4" s="12" t="s">
        <v>422</v>
      </c>
      <c r="B4" s="35" t="s">
        <v>4</v>
      </c>
      <c r="C4" s="35"/>
      <c r="D4" s="35"/>
      <c r="E4" s="35"/>
      <c r="F4" s="35"/>
      <c r="G4" s="35"/>
      <c r="H4" s="35"/>
      <c r="I4" s="35"/>
    </row>
    <row r="5" spans="1:9" x14ac:dyDescent="0.25">
      <c r="A5" s="12"/>
      <c r="B5" s="37" t="s">
        <v>202</v>
      </c>
      <c r="C5" s="37"/>
      <c r="D5" s="37"/>
      <c r="E5" s="37"/>
      <c r="F5" s="37"/>
      <c r="G5" s="37"/>
      <c r="H5" s="37"/>
      <c r="I5" s="37"/>
    </row>
    <row r="6" spans="1:9" x14ac:dyDescent="0.25">
      <c r="A6" s="12"/>
      <c r="B6" s="38"/>
      <c r="C6" s="38"/>
      <c r="D6" s="38"/>
      <c r="E6" s="38"/>
      <c r="F6" s="38"/>
      <c r="G6" s="38"/>
      <c r="H6" s="38"/>
      <c r="I6" s="38"/>
    </row>
    <row r="7" spans="1:9" ht="15.75" thickBot="1" x14ac:dyDescent="0.3">
      <c r="A7" s="12"/>
      <c r="B7" s="14"/>
      <c r="C7" s="15"/>
      <c r="D7" s="27" t="s">
        <v>203</v>
      </c>
      <c r="E7" s="27"/>
      <c r="F7" s="27"/>
      <c r="G7" s="27"/>
      <c r="H7" s="27"/>
      <c r="I7" s="15"/>
    </row>
    <row r="8" spans="1:9" ht="15.75" thickBot="1" x14ac:dyDescent="0.3">
      <c r="A8" s="12"/>
      <c r="B8" s="14"/>
      <c r="C8" s="15"/>
      <c r="D8" s="28">
        <v>2013</v>
      </c>
      <c r="E8" s="28"/>
      <c r="F8" s="15"/>
      <c r="G8" s="28">
        <v>2012</v>
      </c>
      <c r="H8" s="28"/>
      <c r="I8" s="15"/>
    </row>
    <row r="9" spans="1:9" x14ac:dyDescent="0.25">
      <c r="A9" s="12"/>
      <c r="B9" s="14"/>
      <c r="C9" s="15"/>
      <c r="D9" s="29" t="s">
        <v>204</v>
      </c>
      <c r="E9" s="29"/>
      <c r="F9" s="29"/>
      <c r="G9" s="29"/>
      <c r="H9" s="29"/>
      <c r="I9" s="15"/>
    </row>
    <row r="10" spans="1:9" x14ac:dyDescent="0.25">
      <c r="A10" s="12"/>
      <c r="B10" s="16"/>
      <c r="C10" s="14"/>
      <c r="D10" s="30"/>
      <c r="E10" s="30"/>
      <c r="F10" s="14"/>
      <c r="G10" s="30"/>
      <c r="H10" s="30"/>
      <c r="I10" s="14"/>
    </row>
    <row r="11" spans="1:9" ht="27" thickBot="1" x14ac:dyDescent="0.3">
      <c r="A11" s="12"/>
      <c r="B11" s="18" t="s">
        <v>205</v>
      </c>
      <c r="C11" s="19"/>
      <c r="D11" s="20" t="s">
        <v>206</v>
      </c>
      <c r="E11" s="21" t="s">
        <v>207</v>
      </c>
      <c r="F11" s="22" t="s">
        <v>208</v>
      </c>
      <c r="G11" s="20" t="s">
        <v>206</v>
      </c>
      <c r="H11" s="21">
        <v>34</v>
      </c>
      <c r="I11" s="19"/>
    </row>
    <row r="12" spans="1:9" ht="15.75" thickTop="1" x14ac:dyDescent="0.25">
      <c r="A12" s="12"/>
      <c r="B12" s="16"/>
      <c r="C12" s="14"/>
      <c r="D12" s="31"/>
      <c r="E12" s="31"/>
      <c r="F12" s="14"/>
      <c r="G12" s="31"/>
      <c r="H12" s="31"/>
      <c r="I12" s="14"/>
    </row>
    <row r="13" spans="1:9" x14ac:dyDescent="0.25">
      <c r="A13" s="12"/>
      <c r="B13" s="18" t="s">
        <v>209</v>
      </c>
      <c r="C13" s="19"/>
      <c r="D13" s="32">
        <v>661</v>
      </c>
      <c r="E13" s="32"/>
      <c r="F13" s="19"/>
      <c r="G13" s="32">
        <v>661</v>
      </c>
      <c r="H13" s="32"/>
      <c r="I13" s="19"/>
    </row>
    <row r="14" spans="1:9" ht="15.75" thickBot="1" x14ac:dyDescent="0.3">
      <c r="A14" s="12"/>
      <c r="B14" s="24" t="s">
        <v>210</v>
      </c>
      <c r="C14" s="14"/>
      <c r="D14" s="33">
        <v>46</v>
      </c>
      <c r="E14" s="33"/>
      <c r="F14" s="14"/>
      <c r="G14" s="33">
        <v>48</v>
      </c>
      <c r="H14" s="33"/>
      <c r="I14" s="14"/>
    </row>
    <row r="15" spans="1:9" ht="39.75" thickBot="1" x14ac:dyDescent="0.3">
      <c r="A15" s="12"/>
      <c r="B15" s="18" t="s">
        <v>211</v>
      </c>
      <c r="C15" s="19"/>
      <c r="D15" s="34">
        <v>615</v>
      </c>
      <c r="E15" s="34"/>
      <c r="F15" s="19"/>
      <c r="G15" s="34">
        <v>613</v>
      </c>
      <c r="H15" s="34"/>
      <c r="I15" s="19"/>
    </row>
    <row r="16" spans="1:9" ht="15.75" thickTop="1" x14ac:dyDescent="0.25">
      <c r="A16" s="12"/>
      <c r="B16" s="16"/>
      <c r="C16" s="14"/>
      <c r="D16" s="31"/>
      <c r="E16" s="31"/>
      <c r="F16" s="14"/>
      <c r="G16" s="31"/>
      <c r="H16" s="31"/>
      <c r="I16" s="14"/>
    </row>
    <row r="17" spans="1:9" x14ac:dyDescent="0.25">
      <c r="A17" s="12"/>
      <c r="B17" s="18" t="s">
        <v>212</v>
      </c>
      <c r="C17" s="19"/>
      <c r="D17" s="22" t="s">
        <v>206</v>
      </c>
      <c r="E17" s="23" t="s">
        <v>213</v>
      </c>
      <c r="F17" s="22" t="s">
        <v>208</v>
      </c>
      <c r="G17" s="22" t="s">
        <v>206</v>
      </c>
      <c r="H17" s="23">
        <v>0.06</v>
      </c>
      <c r="I17" s="19"/>
    </row>
    <row r="18" spans="1:9" x14ac:dyDescent="0.25">
      <c r="A18" s="12"/>
      <c r="B18" s="24" t="s">
        <v>214</v>
      </c>
      <c r="C18" s="14"/>
      <c r="D18" s="26" t="s">
        <v>206</v>
      </c>
      <c r="E18" s="25" t="s">
        <v>213</v>
      </c>
      <c r="F18" s="26" t="s">
        <v>208</v>
      </c>
      <c r="G18" s="26" t="s">
        <v>206</v>
      </c>
      <c r="H18" s="25">
        <v>0.06</v>
      </c>
      <c r="I18" s="14"/>
    </row>
  </sheetData>
  <mergeCells count="24">
    <mergeCell ref="B5:I5"/>
    <mergeCell ref="B6:I6"/>
    <mergeCell ref="D15:E15"/>
    <mergeCell ref="G15:H15"/>
    <mergeCell ref="D16:E16"/>
    <mergeCell ref="G16:H16"/>
    <mergeCell ref="A1:A2"/>
    <mergeCell ref="B1:I1"/>
    <mergeCell ref="B2:I2"/>
    <mergeCell ref="B3:I3"/>
    <mergeCell ref="A4:A18"/>
    <mergeCell ref="B4:I4"/>
    <mergeCell ref="D12:E12"/>
    <mergeCell ref="G12:H12"/>
    <mergeCell ref="D13:E13"/>
    <mergeCell ref="G13:H13"/>
    <mergeCell ref="D14:E14"/>
    <mergeCell ref="G14:H14"/>
    <mergeCell ref="D7:H7"/>
    <mergeCell ref="D8:E8"/>
    <mergeCell ref="G8:H8"/>
    <mergeCell ref="D9:H9"/>
    <mergeCell ref="D10:E10"/>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424</v>
      </c>
      <c r="C4" s="8">
        <v>3182</v>
      </c>
    </row>
    <row r="5" spans="1:3" x14ac:dyDescent="0.25">
      <c r="A5" s="2" t="s">
        <v>30</v>
      </c>
      <c r="B5" s="4">
        <v>2</v>
      </c>
      <c r="C5" s="6">
        <v>1485</v>
      </c>
    </row>
    <row r="6" spans="1:3" ht="30" x14ac:dyDescent="0.25">
      <c r="A6" s="2" t="s">
        <v>31</v>
      </c>
      <c r="B6" s="4">
        <v>41</v>
      </c>
      <c r="C6" s="4">
        <v>46</v>
      </c>
    </row>
    <row r="7" spans="1:3" x14ac:dyDescent="0.25">
      <c r="A7" s="2" t="s">
        <v>32</v>
      </c>
      <c r="B7" s="6">
        <v>2467</v>
      </c>
      <c r="C7" s="6">
        <v>4713</v>
      </c>
    </row>
    <row r="8" spans="1:3" ht="30" x14ac:dyDescent="0.25">
      <c r="A8" s="2" t="s">
        <v>33</v>
      </c>
      <c r="B8" s="6">
        <v>4788</v>
      </c>
      <c r="C8" s="6">
        <v>4147</v>
      </c>
    </row>
    <row r="9" spans="1:3" ht="30" x14ac:dyDescent="0.25">
      <c r="A9" s="2" t="s">
        <v>34</v>
      </c>
      <c r="B9" s="6">
        <v>6894</v>
      </c>
      <c r="C9" s="6">
        <v>5309</v>
      </c>
    </row>
    <row r="10" spans="1:3" x14ac:dyDescent="0.25">
      <c r="A10" s="2" t="s">
        <v>35</v>
      </c>
      <c r="B10" s="4">
        <v>337</v>
      </c>
      <c r="C10" s="4">
        <v>282</v>
      </c>
    </row>
    <row r="11" spans="1:3" x14ac:dyDescent="0.25">
      <c r="A11" s="2" t="s">
        <v>36</v>
      </c>
      <c r="B11" s="6">
        <v>3206</v>
      </c>
      <c r="C11" s="4">
        <v>749</v>
      </c>
    </row>
    <row r="12" spans="1:3" ht="45" x14ac:dyDescent="0.25">
      <c r="A12" s="2" t="s">
        <v>37</v>
      </c>
      <c r="B12" s="6">
        <v>60853</v>
      </c>
      <c r="C12" s="6">
        <v>57939</v>
      </c>
    </row>
    <row r="13" spans="1:3" x14ac:dyDescent="0.25">
      <c r="A13" s="2" t="s">
        <v>38</v>
      </c>
      <c r="B13" s="6">
        <v>1833</v>
      </c>
      <c r="C13" s="6">
        <v>1865</v>
      </c>
    </row>
    <row r="14" spans="1:3" x14ac:dyDescent="0.25">
      <c r="A14" s="2" t="s">
        <v>39</v>
      </c>
      <c r="B14" s="4">
        <v>947</v>
      </c>
      <c r="C14" s="4">
        <v>952</v>
      </c>
    </row>
    <row r="15" spans="1:3" x14ac:dyDescent="0.25">
      <c r="A15" s="2" t="s">
        <v>40</v>
      </c>
      <c r="B15" s="4">
        <v>427</v>
      </c>
      <c r="C15" s="4">
        <v>427</v>
      </c>
    </row>
    <row r="16" spans="1:3" x14ac:dyDescent="0.25">
      <c r="A16" s="2" t="s">
        <v>41</v>
      </c>
      <c r="B16" s="4">
        <v>182</v>
      </c>
      <c r="C16" s="4">
        <v>197</v>
      </c>
    </row>
    <row r="17" spans="1:3" x14ac:dyDescent="0.25">
      <c r="A17" s="2" t="s">
        <v>42</v>
      </c>
      <c r="B17" s="4">
        <v>521</v>
      </c>
      <c r="C17" s="4">
        <v>481</v>
      </c>
    </row>
    <row r="18" spans="1:3" x14ac:dyDescent="0.25">
      <c r="A18" s="2" t="s">
        <v>43</v>
      </c>
      <c r="B18" s="6">
        <v>82455</v>
      </c>
      <c r="C18" s="6">
        <v>77061</v>
      </c>
    </row>
    <row r="19" spans="1:3" x14ac:dyDescent="0.25">
      <c r="A19" s="3" t="s">
        <v>44</v>
      </c>
      <c r="B19" s="4" t="s">
        <v>4</v>
      </c>
      <c r="C19" s="4" t="s">
        <v>4</v>
      </c>
    </row>
    <row r="20" spans="1:3" x14ac:dyDescent="0.25">
      <c r="A20" s="2" t="s">
        <v>45</v>
      </c>
      <c r="B20" s="6">
        <v>11485</v>
      </c>
      <c r="C20" s="6">
        <v>11015</v>
      </c>
    </row>
    <row r="21" spans="1:3" x14ac:dyDescent="0.25">
      <c r="A21" s="2" t="s">
        <v>46</v>
      </c>
      <c r="B21" s="6">
        <v>56272</v>
      </c>
      <c r="C21" s="6">
        <v>55177</v>
      </c>
    </row>
    <row r="22" spans="1:3" x14ac:dyDescent="0.25">
      <c r="A22" s="2" t="s">
        <v>47</v>
      </c>
      <c r="B22" s="6">
        <v>67757</v>
      </c>
      <c r="C22" s="6">
        <v>66192</v>
      </c>
    </row>
    <row r="23" spans="1:3" x14ac:dyDescent="0.25">
      <c r="A23" s="2" t="s">
        <v>48</v>
      </c>
      <c r="B23" s="4">
        <v>84</v>
      </c>
      <c r="C23" s="4">
        <v>107</v>
      </c>
    </row>
    <row r="24" spans="1:3" x14ac:dyDescent="0.25">
      <c r="A24" s="2" t="s">
        <v>49</v>
      </c>
      <c r="B24" s="6">
        <v>4080</v>
      </c>
      <c r="C24" s="4" t="s">
        <v>4</v>
      </c>
    </row>
    <row r="25" spans="1:3" x14ac:dyDescent="0.25">
      <c r="A25" s="2" t="s">
        <v>50</v>
      </c>
      <c r="B25" s="4">
        <v>159</v>
      </c>
      <c r="C25" s="4">
        <v>375</v>
      </c>
    </row>
    <row r="26" spans="1:3" x14ac:dyDescent="0.25">
      <c r="A26" s="2" t="s">
        <v>51</v>
      </c>
      <c r="B26" s="6">
        <v>72080</v>
      </c>
      <c r="C26" s="6">
        <v>66674</v>
      </c>
    </row>
    <row r="27" spans="1:3" x14ac:dyDescent="0.25">
      <c r="A27" s="3" t="s">
        <v>52</v>
      </c>
      <c r="B27" s="4" t="s">
        <v>4</v>
      </c>
      <c r="C27" s="4" t="s">
        <v>4</v>
      </c>
    </row>
    <row r="28" spans="1:3" ht="30" x14ac:dyDescent="0.25">
      <c r="A28" s="2" t="s">
        <v>53</v>
      </c>
      <c r="B28" s="4" t="s">
        <v>54</v>
      </c>
      <c r="C28" s="4" t="s">
        <v>54</v>
      </c>
    </row>
    <row r="29" spans="1:3" ht="75" x14ac:dyDescent="0.25">
      <c r="A29" s="2" t="s">
        <v>55</v>
      </c>
      <c r="B29" s="4">
        <v>7</v>
      </c>
      <c r="C29" s="4">
        <v>7</v>
      </c>
    </row>
    <row r="30" spans="1:3" x14ac:dyDescent="0.25">
      <c r="A30" s="2" t="s">
        <v>56</v>
      </c>
      <c r="B30" s="6">
        <v>5660</v>
      </c>
      <c r="C30" s="6">
        <v>5645</v>
      </c>
    </row>
    <row r="31" spans="1:3" x14ac:dyDescent="0.25">
      <c r="A31" s="2" t="s">
        <v>57</v>
      </c>
      <c r="B31" s="6">
        <v>5112</v>
      </c>
      <c r="C31" s="6">
        <v>5179</v>
      </c>
    </row>
    <row r="32" spans="1:3" ht="60" x14ac:dyDescent="0.25">
      <c r="A32" s="2" t="s">
        <v>58</v>
      </c>
      <c r="B32" s="4">
        <v>-402</v>
      </c>
      <c r="C32" s="4">
        <v>-482</v>
      </c>
    </row>
    <row r="33" spans="1:3" ht="30" x14ac:dyDescent="0.25">
      <c r="A33" s="2" t="s">
        <v>59</v>
      </c>
      <c r="B33" s="4">
        <v>-2</v>
      </c>
      <c r="C33" s="4">
        <v>38</v>
      </c>
    </row>
    <row r="34" spans="1:3" x14ac:dyDescent="0.25">
      <c r="A34" s="2" t="s">
        <v>60</v>
      </c>
      <c r="B34" s="6">
        <v>10375</v>
      </c>
      <c r="C34" s="6">
        <v>10387</v>
      </c>
    </row>
    <row r="35" spans="1:3" ht="30" x14ac:dyDescent="0.25">
      <c r="A35" s="2" t="s">
        <v>61</v>
      </c>
      <c r="B35" s="8">
        <v>82455</v>
      </c>
      <c r="C35" s="8">
        <v>7706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
  <sheetViews>
    <sheetView showGridLines="0" workbookViewId="0"/>
  </sheetViews>
  <sheetFormatPr defaultRowHeight="15" x14ac:dyDescent="0.25"/>
  <cols>
    <col min="1" max="2" width="36.5703125" bestFit="1" customWidth="1"/>
    <col min="3" max="3" width="12.42578125" customWidth="1"/>
    <col min="4" max="4" width="2.42578125" customWidth="1"/>
    <col min="5" max="5" width="6.5703125" customWidth="1"/>
    <col min="6" max="6" width="12.42578125" customWidth="1"/>
    <col min="7" max="7" width="2.42578125" customWidth="1"/>
    <col min="8" max="8" width="6.5703125" customWidth="1"/>
    <col min="9" max="9" width="12.42578125" customWidth="1"/>
    <col min="10" max="10" width="3.42578125" customWidth="1"/>
    <col min="11" max="11" width="5.5703125" customWidth="1"/>
    <col min="12" max="12" width="12.42578125" customWidth="1"/>
    <col min="13" max="13" width="2.42578125" customWidth="1"/>
    <col min="14" max="14" width="6.5703125" customWidth="1"/>
    <col min="15" max="15" width="12.42578125" customWidth="1"/>
    <col min="16" max="16" width="2.42578125" customWidth="1"/>
    <col min="17" max="17" width="6.5703125" customWidth="1"/>
    <col min="18" max="18" width="12.42578125" customWidth="1"/>
    <col min="19" max="19" width="3.5703125" customWidth="1"/>
    <col min="20" max="20" width="5.42578125" customWidth="1"/>
    <col min="21" max="21" width="12.42578125" customWidth="1"/>
  </cols>
  <sheetData>
    <row r="1" spans="1:21" ht="15" customHeight="1" x14ac:dyDescent="0.25">
      <c r="A1" s="7" t="s">
        <v>42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215</v>
      </c>
      <c r="B3" s="35" t="s">
        <v>4</v>
      </c>
      <c r="C3" s="35"/>
      <c r="D3" s="35"/>
      <c r="E3" s="35"/>
      <c r="F3" s="35"/>
      <c r="G3" s="35"/>
      <c r="H3" s="35"/>
      <c r="I3" s="35"/>
      <c r="J3" s="35"/>
      <c r="K3" s="35"/>
      <c r="L3" s="35"/>
      <c r="M3" s="35"/>
      <c r="N3" s="35"/>
      <c r="O3" s="35"/>
      <c r="P3" s="35"/>
      <c r="Q3" s="35"/>
      <c r="R3" s="35"/>
      <c r="S3" s="35"/>
      <c r="T3" s="35"/>
      <c r="U3" s="35"/>
    </row>
    <row r="4" spans="1:21" ht="15" customHeight="1" x14ac:dyDescent="0.25">
      <c r="A4" s="12" t="s">
        <v>424</v>
      </c>
      <c r="B4" s="35" t="s">
        <v>4</v>
      </c>
      <c r="C4" s="35"/>
      <c r="D4" s="35"/>
      <c r="E4" s="35"/>
      <c r="F4" s="35"/>
      <c r="G4" s="35"/>
      <c r="H4" s="35"/>
      <c r="I4" s="35"/>
      <c r="J4" s="35"/>
      <c r="K4" s="35"/>
      <c r="L4" s="35"/>
      <c r="M4" s="35"/>
      <c r="N4" s="35"/>
      <c r="O4" s="35"/>
      <c r="P4" s="35"/>
      <c r="Q4" s="35"/>
      <c r="R4" s="35"/>
      <c r="S4" s="35"/>
      <c r="T4" s="35"/>
      <c r="U4" s="35"/>
    </row>
    <row r="5" spans="1:21" x14ac:dyDescent="0.25">
      <c r="A5" s="12"/>
      <c r="B5" s="37" t="s">
        <v>217</v>
      </c>
      <c r="C5" s="37"/>
      <c r="D5" s="37"/>
      <c r="E5" s="37"/>
      <c r="F5" s="37"/>
      <c r="G5" s="37"/>
      <c r="H5" s="37"/>
      <c r="I5" s="37"/>
      <c r="J5" s="37"/>
      <c r="K5" s="37"/>
      <c r="L5" s="37"/>
      <c r="M5" s="37"/>
      <c r="N5" s="37"/>
      <c r="O5" s="37"/>
      <c r="P5" s="37"/>
      <c r="Q5" s="37"/>
      <c r="R5" s="37"/>
      <c r="S5" s="37"/>
      <c r="T5" s="37"/>
      <c r="U5" s="37"/>
    </row>
    <row r="6" spans="1:21" x14ac:dyDescent="0.25">
      <c r="A6" s="12"/>
      <c r="B6" s="37"/>
      <c r="C6" s="37"/>
      <c r="D6" s="37"/>
      <c r="E6" s="37"/>
      <c r="F6" s="37"/>
      <c r="G6" s="37"/>
      <c r="H6" s="37"/>
      <c r="I6" s="37"/>
      <c r="J6" s="37"/>
      <c r="K6" s="37"/>
      <c r="L6" s="37"/>
      <c r="M6" s="37"/>
      <c r="N6" s="37"/>
      <c r="O6" s="37"/>
      <c r="P6" s="37"/>
      <c r="Q6" s="37"/>
      <c r="R6" s="37"/>
      <c r="S6" s="37"/>
      <c r="T6" s="37"/>
      <c r="U6" s="37"/>
    </row>
    <row r="7" spans="1:21" x14ac:dyDescent="0.25">
      <c r="A7" s="12"/>
      <c r="B7" s="14"/>
      <c r="C7" s="15"/>
      <c r="D7" s="58" t="s">
        <v>218</v>
      </c>
      <c r="E7" s="58"/>
      <c r="F7" s="15"/>
      <c r="G7" s="58" t="s">
        <v>219</v>
      </c>
      <c r="H7" s="58"/>
      <c r="I7" s="15"/>
      <c r="J7" s="58" t="s">
        <v>219</v>
      </c>
      <c r="K7" s="58"/>
      <c r="L7" s="15"/>
      <c r="M7" s="59"/>
      <c r="N7" s="59"/>
      <c r="O7" s="15"/>
    </row>
    <row r="8" spans="1:21" x14ac:dyDescent="0.25">
      <c r="A8" s="12"/>
      <c r="B8" s="14"/>
      <c r="C8" s="15"/>
      <c r="D8" s="58" t="s">
        <v>220</v>
      </c>
      <c r="E8" s="58"/>
      <c r="F8" s="15"/>
      <c r="G8" s="58" t="s">
        <v>221</v>
      </c>
      <c r="H8" s="58"/>
      <c r="I8" s="15"/>
      <c r="J8" s="58" t="s">
        <v>221</v>
      </c>
      <c r="K8" s="58"/>
      <c r="L8" s="15"/>
      <c r="M8" s="58" t="s">
        <v>222</v>
      </c>
      <c r="N8" s="58"/>
      <c r="O8" s="15"/>
    </row>
    <row r="9" spans="1:21" ht="15.75" thickBot="1" x14ac:dyDescent="0.3">
      <c r="A9" s="12"/>
      <c r="B9" s="14"/>
      <c r="C9" s="15"/>
      <c r="D9" s="60" t="s">
        <v>223</v>
      </c>
      <c r="E9" s="60"/>
      <c r="F9" s="15"/>
      <c r="G9" s="60" t="s">
        <v>224</v>
      </c>
      <c r="H9" s="60"/>
      <c r="I9" s="15"/>
      <c r="J9" s="60" t="s">
        <v>225</v>
      </c>
      <c r="K9" s="60"/>
      <c r="L9" s="15"/>
      <c r="M9" s="60" t="s">
        <v>226</v>
      </c>
      <c r="N9" s="60"/>
      <c r="O9" s="15"/>
    </row>
    <row r="10" spans="1:21" x14ac:dyDescent="0.25">
      <c r="A10" s="12"/>
      <c r="B10" s="39" t="s">
        <v>227</v>
      </c>
      <c r="C10" s="19"/>
      <c r="D10" s="62"/>
      <c r="E10" s="62"/>
      <c r="F10" s="19"/>
      <c r="G10" s="62"/>
      <c r="H10" s="62"/>
      <c r="I10" s="19"/>
      <c r="J10" s="62"/>
      <c r="K10" s="62"/>
      <c r="L10" s="19"/>
      <c r="M10" s="62"/>
      <c r="N10" s="62"/>
      <c r="O10" s="19"/>
    </row>
    <row r="11" spans="1:21" ht="26.25" x14ac:dyDescent="0.25">
      <c r="A11" s="12"/>
      <c r="B11" s="41" t="s">
        <v>228</v>
      </c>
      <c r="C11" s="14"/>
      <c r="D11" s="11" t="s">
        <v>206</v>
      </c>
      <c r="E11" s="42">
        <v>1747</v>
      </c>
      <c r="F11" s="14"/>
      <c r="G11" s="11" t="s">
        <v>206</v>
      </c>
      <c r="H11" s="17"/>
      <c r="I11" s="14"/>
      <c r="J11" s="11" t="s">
        <v>206</v>
      </c>
      <c r="K11" s="43">
        <v>38</v>
      </c>
      <c r="L11" s="14"/>
      <c r="M11" s="11" t="s">
        <v>206</v>
      </c>
      <c r="N11" s="42">
        <v>1709</v>
      </c>
      <c r="O11" s="14"/>
    </row>
    <row r="12" spans="1:21" ht="15.75" thickBot="1" x14ac:dyDescent="0.3">
      <c r="A12" s="12"/>
      <c r="B12" s="44" t="s">
        <v>229</v>
      </c>
      <c r="C12" s="19"/>
      <c r="D12" s="63">
        <v>5146</v>
      </c>
      <c r="E12" s="63"/>
      <c r="F12" s="19"/>
      <c r="G12" s="64">
        <v>93</v>
      </c>
      <c r="H12" s="64"/>
      <c r="I12" s="19"/>
      <c r="J12" s="64">
        <v>54</v>
      </c>
      <c r="K12" s="64"/>
      <c r="L12" s="19"/>
      <c r="M12" s="63">
        <v>5185</v>
      </c>
      <c r="N12" s="63"/>
      <c r="O12" s="19"/>
    </row>
    <row r="13" spans="1:21" ht="15.75" thickBot="1" x14ac:dyDescent="0.3">
      <c r="A13" s="12"/>
      <c r="B13" s="16"/>
      <c r="C13" s="14"/>
      <c r="D13" s="48" t="s">
        <v>206</v>
      </c>
      <c r="E13" s="49">
        <v>6893</v>
      </c>
      <c r="F13" s="14"/>
      <c r="G13" s="48" t="s">
        <v>206</v>
      </c>
      <c r="H13" s="50">
        <v>93</v>
      </c>
      <c r="I13" s="14"/>
      <c r="J13" s="48" t="s">
        <v>206</v>
      </c>
      <c r="K13" s="50">
        <v>92</v>
      </c>
      <c r="L13" s="14"/>
      <c r="M13" s="48" t="s">
        <v>206</v>
      </c>
      <c r="N13" s="49">
        <v>6894</v>
      </c>
      <c r="O13" s="14"/>
    </row>
    <row r="14" spans="1:21" ht="15.75" thickTop="1" x14ac:dyDescent="0.25">
      <c r="A14" s="12"/>
      <c r="B14" s="51"/>
      <c r="C14" s="19"/>
      <c r="D14" s="65"/>
      <c r="E14" s="65"/>
      <c r="F14" s="19"/>
      <c r="G14" s="65"/>
      <c r="H14" s="65"/>
      <c r="I14" s="19"/>
      <c r="J14" s="65"/>
      <c r="K14" s="65"/>
      <c r="L14" s="19"/>
      <c r="M14" s="65"/>
      <c r="N14" s="65"/>
      <c r="O14" s="19"/>
    </row>
    <row r="15" spans="1:21" x14ac:dyDescent="0.25">
      <c r="A15" s="12"/>
      <c r="B15" s="52" t="s">
        <v>230</v>
      </c>
      <c r="C15" s="14"/>
      <c r="D15" s="30"/>
      <c r="E15" s="30"/>
      <c r="F15" s="14"/>
      <c r="G15" s="30"/>
      <c r="H15" s="30"/>
      <c r="I15" s="14"/>
      <c r="J15" s="30"/>
      <c r="K15" s="30"/>
      <c r="L15" s="14"/>
      <c r="M15" s="30"/>
      <c r="N15" s="30"/>
      <c r="O15" s="14"/>
    </row>
    <row r="16" spans="1:21" ht="26.25" x14ac:dyDescent="0.25">
      <c r="A16" s="12"/>
      <c r="B16" s="44" t="s">
        <v>228</v>
      </c>
      <c r="C16" s="19"/>
      <c r="D16" s="53" t="s">
        <v>206</v>
      </c>
      <c r="E16" s="46">
        <v>800</v>
      </c>
      <c r="F16" s="19"/>
      <c r="G16" s="53" t="s">
        <v>206</v>
      </c>
      <c r="H16" s="46" t="s">
        <v>231</v>
      </c>
      <c r="I16" s="19"/>
      <c r="J16" s="53" t="s">
        <v>206</v>
      </c>
      <c r="K16" s="46">
        <v>10</v>
      </c>
      <c r="L16" s="19"/>
      <c r="M16" s="53" t="s">
        <v>206</v>
      </c>
      <c r="N16" s="46">
        <v>790</v>
      </c>
      <c r="O16" s="19"/>
    </row>
    <row r="17" spans="1:21" ht="15.75" thickBot="1" x14ac:dyDescent="0.3">
      <c r="A17" s="12"/>
      <c r="B17" s="41" t="s">
        <v>229</v>
      </c>
      <c r="C17" s="14"/>
      <c r="D17" s="66">
        <v>4445</v>
      </c>
      <c r="E17" s="66"/>
      <c r="F17" s="14"/>
      <c r="G17" s="67">
        <v>101</v>
      </c>
      <c r="H17" s="67"/>
      <c r="I17" s="14"/>
      <c r="J17" s="67">
        <v>27</v>
      </c>
      <c r="K17" s="67"/>
      <c r="L17" s="14"/>
      <c r="M17" s="66">
        <v>4519</v>
      </c>
      <c r="N17" s="66"/>
      <c r="O17" s="14"/>
    </row>
    <row r="18" spans="1:21" ht="15.75" thickBot="1" x14ac:dyDescent="0.3">
      <c r="A18" s="12"/>
      <c r="B18" s="51"/>
      <c r="C18" s="19"/>
      <c r="D18" s="55" t="s">
        <v>206</v>
      </c>
      <c r="E18" s="56">
        <v>5245</v>
      </c>
      <c r="F18" s="19"/>
      <c r="G18" s="55" t="s">
        <v>206</v>
      </c>
      <c r="H18" s="57">
        <v>101</v>
      </c>
      <c r="I18" s="19"/>
      <c r="J18" s="55" t="s">
        <v>206</v>
      </c>
      <c r="K18" s="57">
        <v>37</v>
      </c>
      <c r="L18" s="19"/>
      <c r="M18" s="55" t="s">
        <v>206</v>
      </c>
      <c r="N18" s="56">
        <v>5309</v>
      </c>
      <c r="O18" s="19"/>
    </row>
    <row r="19" spans="1:21" ht="15.75" thickTop="1" x14ac:dyDescent="0.25">
      <c r="A19" s="12"/>
      <c r="B19" s="38"/>
      <c r="C19" s="38"/>
      <c r="D19" s="38"/>
      <c r="E19" s="38"/>
      <c r="F19" s="38"/>
      <c r="G19" s="38"/>
      <c r="H19" s="38"/>
      <c r="I19" s="38"/>
      <c r="J19" s="38"/>
      <c r="K19" s="38"/>
      <c r="L19" s="38"/>
      <c r="M19" s="38"/>
      <c r="N19" s="38"/>
      <c r="O19" s="38"/>
      <c r="P19" s="38"/>
      <c r="Q19" s="38"/>
      <c r="R19" s="38"/>
      <c r="S19" s="38"/>
      <c r="T19" s="38"/>
      <c r="U19" s="38"/>
    </row>
    <row r="20" spans="1:21" ht="15" customHeight="1" x14ac:dyDescent="0.25">
      <c r="A20" s="12" t="s">
        <v>425</v>
      </c>
      <c r="B20" s="35" t="s">
        <v>4</v>
      </c>
      <c r="C20" s="35"/>
      <c r="D20" s="35"/>
      <c r="E20" s="35"/>
      <c r="F20" s="35"/>
      <c r="G20" s="35"/>
      <c r="H20" s="35"/>
      <c r="I20" s="35"/>
      <c r="J20" s="35"/>
      <c r="K20" s="35"/>
      <c r="L20" s="35"/>
      <c r="M20" s="35"/>
      <c r="N20" s="35"/>
      <c r="O20" s="35"/>
      <c r="P20" s="35"/>
      <c r="Q20" s="35"/>
      <c r="R20" s="35"/>
      <c r="S20" s="35"/>
      <c r="T20" s="35"/>
      <c r="U20" s="35"/>
    </row>
    <row r="21" spans="1:21" x14ac:dyDescent="0.25">
      <c r="A21" s="12"/>
      <c r="B21" s="37" t="s">
        <v>232</v>
      </c>
      <c r="C21" s="37"/>
      <c r="D21" s="37"/>
      <c r="E21" s="37"/>
      <c r="F21" s="37"/>
      <c r="G21" s="37"/>
      <c r="H21" s="37"/>
      <c r="I21" s="37"/>
      <c r="J21" s="37"/>
      <c r="K21" s="37"/>
      <c r="L21" s="37"/>
      <c r="M21" s="37"/>
      <c r="N21" s="37"/>
      <c r="O21" s="37"/>
      <c r="P21" s="37"/>
      <c r="Q21" s="37"/>
      <c r="R21" s="37"/>
      <c r="S21" s="37"/>
      <c r="T21" s="37"/>
      <c r="U21" s="37"/>
    </row>
    <row r="22" spans="1:21" x14ac:dyDescent="0.25">
      <c r="A22" s="12"/>
      <c r="B22" s="37"/>
      <c r="C22" s="37"/>
      <c r="D22" s="37"/>
      <c r="E22" s="37"/>
      <c r="F22" s="37"/>
      <c r="G22" s="37"/>
      <c r="H22" s="37"/>
      <c r="I22" s="37"/>
      <c r="J22" s="37"/>
      <c r="K22" s="37"/>
      <c r="L22" s="37"/>
      <c r="M22" s="37"/>
      <c r="N22" s="37"/>
      <c r="O22" s="37"/>
      <c r="P22" s="37"/>
      <c r="Q22" s="37"/>
      <c r="R22" s="37"/>
      <c r="S22" s="37"/>
      <c r="T22" s="37"/>
      <c r="U22" s="37"/>
    </row>
    <row r="23" spans="1:21" x14ac:dyDescent="0.25">
      <c r="A23" s="12"/>
      <c r="B23" s="14"/>
      <c r="C23" s="15"/>
      <c r="D23" s="58" t="s">
        <v>218</v>
      </c>
      <c r="E23" s="58"/>
      <c r="F23" s="15"/>
      <c r="G23" s="58" t="s">
        <v>222</v>
      </c>
      <c r="H23" s="58"/>
      <c r="I23" s="15"/>
    </row>
    <row r="24" spans="1:21" ht="15.75" thickBot="1" x14ac:dyDescent="0.3">
      <c r="A24" s="12"/>
      <c r="B24" s="68" t="s">
        <v>204</v>
      </c>
      <c r="C24" s="15"/>
      <c r="D24" s="60" t="s">
        <v>233</v>
      </c>
      <c r="E24" s="60"/>
      <c r="F24" s="15"/>
      <c r="G24" s="60" t="s">
        <v>226</v>
      </c>
      <c r="H24" s="60"/>
      <c r="I24" s="15"/>
    </row>
    <row r="25" spans="1:21" x14ac:dyDescent="0.25">
      <c r="A25" s="12"/>
      <c r="B25" s="39" t="s">
        <v>234</v>
      </c>
      <c r="C25" s="19"/>
      <c r="D25" s="53" t="s">
        <v>206</v>
      </c>
      <c r="E25" s="69" t="s">
        <v>231</v>
      </c>
      <c r="F25" s="19"/>
      <c r="G25" s="53" t="s">
        <v>206</v>
      </c>
      <c r="H25" s="69" t="s">
        <v>231</v>
      </c>
      <c r="I25" s="19"/>
    </row>
    <row r="26" spans="1:21" x14ac:dyDescent="0.25">
      <c r="A26" s="12"/>
      <c r="B26" s="52" t="s">
        <v>235</v>
      </c>
      <c r="C26" s="14"/>
      <c r="D26" s="70">
        <v>749</v>
      </c>
      <c r="E26" s="70"/>
      <c r="F26" s="14"/>
      <c r="G26" s="70">
        <v>738</v>
      </c>
      <c r="H26" s="70"/>
      <c r="I26" s="14"/>
    </row>
    <row r="27" spans="1:21" x14ac:dyDescent="0.25">
      <c r="A27" s="12"/>
      <c r="B27" s="39" t="s">
        <v>236</v>
      </c>
      <c r="C27" s="19"/>
      <c r="D27" s="71" t="s">
        <v>231</v>
      </c>
      <c r="E27" s="71"/>
      <c r="F27" s="19"/>
      <c r="G27" s="71" t="s">
        <v>231</v>
      </c>
      <c r="H27" s="71"/>
      <c r="I27" s="19"/>
    </row>
    <row r="28" spans="1:21" x14ac:dyDescent="0.25">
      <c r="A28" s="12"/>
      <c r="B28" s="52" t="s">
        <v>237</v>
      </c>
      <c r="C28" s="14"/>
      <c r="D28" s="70">
        <v>998</v>
      </c>
      <c r="E28" s="70"/>
      <c r="F28" s="14"/>
      <c r="G28" s="70">
        <v>971</v>
      </c>
      <c r="H28" s="70"/>
      <c r="I28" s="14"/>
    </row>
    <row r="29" spans="1:21" ht="15.75" thickBot="1" x14ac:dyDescent="0.3">
      <c r="A29" s="12"/>
      <c r="B29" s="39" t="s">
        <v>229</v>
      </c>
      <c r="C29" s="19"/>
      <c r="D29" s="63">
        <v>5146</v>
      </c>
      <c r="E29" s="63"/>
      <c r="F29" s="19"/>
      <c r="G29" s="63">
        <v>5185</v>
      </c>
      <c r="H29" s="63"/>
      <c r="I29" s="19"/>
    </row>
    <row r="30" spans="1:21" ht="15.75" thickBot="1" x14ac:dyDescent="0.3">
      <c r="A30" s="12"/>
      <c r="B30" s="16"/>
      <c r="C30" s="14"/>
      <c r="D30" s="48" t="s">
        <v>206</v>
      </c>
      <c r="E30" s="49">
        <v>6893</v>
      </c>
      <c r="F30" s="14"/>
      <c r="G30" s="48" t="s">
        <v>206</v>
      </c>
      <c r="H30" s="49">
        <v>6894</v>
      </c>
      <c r="I30" s="14"/>
    </row>
    <row r="31" spans="1:21" ht="15.75" thickTop="1" x14ac:dyDescent="0.25">
      <c r="A31" s="12" t="s">
        <v>426</v>
      </c>
      <c r="B31" s="35" t="s">
        <v>4</v>
      </c>
      <c r="C31" s="35"/>
      <c r="D31" s="35"/>
      <c r="E31" s="35"/>
      <c r="F31" s="35"/>
      <c r="G31" s="35"/>
      <c r="H31" s="35"/>
      <c r="I31" s="35"/>
      <c r="J31" s="35"/>
      <c r="K31" s="35"/>
      <c r="L31" s="35"/>
      <c r="M31" s="35"/>
      <c r="N31" s="35"/>
      <c r="O31" s="35"/>
      <c r="P31" s="35"/>
      <c r="Q31" s="35"/>
      <c r="R31" s="35"/>
      <c r="S31" s="35"/>
      <c r="T31" s="35"/>
      <c r="U31" s="35"/>
    </row>
    <row r="32" spans="1:21" ht="25.5" customHeight="1" x14ac:dyDescent="0.25">
      <c r="A32" s="12"/>
      <c r="B32" s="37" t="s">
        <v>239</v>
      </c>
      <c r="C32" s="37"/>
      <c r="D32" s="37"/>
      <c r="E32" s="37"/>
      <c r="F32" s="37"/>
      <c r="G32" s="37"/>
      <c r="H32" s="37"/>
      <c r="I32" s="37"/>
      <c r="J32" s="37"/>
      <c r="K32" s="37"/>
      <c r="L32" s="37"/>
      <c r="M32" s="37"/>
      <c r="N32" s="37"/>
      <c r="O32" s="37"/>
      <c r="P32" s="37"/>
      <c r="Q32" s="37"/>
      <c r="R32" s="37"/>
      <c r="S32" s="37"/>
      <c r="T32" s="37"/>
      <c r="U32" s="37"/>
    </row>
    <row r="33" spans="1:21" x14ac:dyDescent="0.25">
      <c r="A33" s="12"/>
      <c r="B33" s="37"/>
      <c r="C33" s="37"/>
      <c r="D33" s="37"/>
      <c r="E33" s="37"/>
      <c r="F33" s="37"/>
      <c r="G33" s="37"/>
      <c r="H33" s="37"/>
      <c r="I33" s="37"/>
      <c r="J33" s="37"/>
      <c r="K33" s="37"/>
      <c r="L33" s="37"/>
      <c r="M33" s="37"/>
      <c r="N33" s="37"/>
      <c r="O33" s="37"/>
      <c r="P33" s="37"/>
      <c r="Q33" s="37"/>
      <c r="R33" s="37"/>
      <c r="S33" s="37"/>
      <c r="T33" s="37"/>
      <c r="U33" s="37"/>
    </row>
    <row r="34" spans="1:21" ht="15.75" thickBot="1" x14ac:dyDescent="0.3">
      <c r="A34" s="12"/>
      <c r="B34" s="14"/>
      <c r="C34" s="15"/>
      <c r="D34" s="60" t="s">
        <v>240</v>
      </c>
      <c r="E34" s="60"/>
      <c r="F34" s="60"/>
      <c r="G34" s="60"/>
      <c r="H34" s="60"/>
      <c r="I34" s="15"/>
      <c r="J34" s="60" t="s">
        <v>241</v>
      </c>
      <c r="K34" s="60"/>
      <c r="L34" s="60"/>
      <c r="M34" s="60"/>
      <c r="N34" s="60"/>
      <c r="O34" s="15"/>
      <c r="P34" s="60" t="s">
        <v>118</v>
      </c>
      <c r="Q34" s="60"/>
      <c r="R34" s="60"/>
      <c r="S34" s="60"/>
      <c r="T34" s="60"/>
      <c r="U34" s="15"/>
    </row>
    <row r="35" spans="1:21" x14ac:dyDescent="0.25">
      <c r="A35" s="12"/>
      <c r="B35" s="14"/>
      <c r="C35" s="15"/>
      <c r="D35" s="77" t="s">
        <v>222</v>
      </c>
      <c r="E35" s="77"/>
      <c r="F35" s="72"/>
      <c r="G35" s="77" t="s">
        <v>221</v>
      </c>
      <c r="H35" s="77"/>
      <c r="I35" s="15"/>
      <c r="J35" s="77" t="s">
        <v>222</v>
      </c>
      <c r="K35" s="77"/>
      <c r="L35" s="72"/>
      <c r="M35" s="77" t="s">
        <v>221</v>
      </c>
      <c r="N35" s="77"/>
      <c r="O35" s="15"/>
      <c r="P35" s="77" t="s">
        <v>222</v>
      </c>
      <c r="Q35" s="77"/>
      <c r="R35" s="72"/>
      <c r="S35" s="77" t="s">
        <v>221</v>
      </c>
      <c r="T35" s="77"/>
      <c r="U35" s="15"/>
    </row>
    <row r="36" spans="1:21" ht="15.75" thickBot="1" x14ac:dyDescent="0.3">
      <c r="A36" s="12"/>
      <c r="B36" s="14"/>
      <c r="C36" s="15"/>
      <c r="D36" s="60" t="s">
        <v>226</v>
      </c>
      <c r="E36" s="60"/>
      <c r="F36" s="15"/>
      <c r="G36" s="60" t="s">
        <v>225</v>
      </c>
      <c r="H36" s="60"/>
      <c r="I36" s="15"/>
      <c r="J36" s="60" t="s">
        <v>226</v>
      </c>
      <c r="K36" s="60"/>
      <c r="L36" s="15"/>
      <c r="M36" s="60" t="s">
        <v>225</v>
      </c>
      <c r="N36" s="60"/>
      <c r="O36" s="15"/>
      <c r="P36" s="60" t="s">
        <v>226</v>
      </c>
      <c r="Q36" s="60"/>
      <c r="R36" s="15"/>
      <c r="S36" s="60" t="s">
        <v>225</v>
      </c>
      <c r="T36" s="60"/>
      <c r="U36" s="15"/>
    </row>
    <row r="37" spans="1:21" x14ac:dyDescent="0.25">
      <c r="A37" s="12"/>
      <c r="B37" s="39" t="s">
        <v>227</v>
      </c>
      <c r="C37" s="19"/>
      <c r="D37" s="62"/>
      <c r="E37" s="62"/>
      <c r="F37" s="19"/>
      <c r="G37" s="62"/>
      <c r="H37" s="62"/>
      <c r="I37" s="19"/>
      <c r="J37" s="62"/>
      <c r="K37" s="62"/>
      <c r="L37" s="19"/>
      <c r="M37" s="62"/>
      <c r="N37" s="62"/>
      <c r="O37" s="19"/>
      <c r="P37" s="62"/>
      <c r="Q37" s="62"/>
      <c r="R37" s="19"/>
      <c r="S37" s="62"/>
      <c r="T37" s="62"/>
      <c r="U37" s="19"/>
    </row>
    <row r="38" spans="1:21" ht="26.25" x14ac:dyDescent="0.25">
      <c r="A38" s="12"/>
      <c r="B38" s="41" t="s">
        <v>228</v>
      </c>
      <c r="C38" s="14"/>
      <c r="D38" s="11" t="s">
        <v>206</v>
      </c>
      <c r="E38" s="42">
        <v>1659</v>
      </c>
      <c r="F38" s="14"/>
      <c r="G38" s="11" t="s">
        <v>206</v>
      </c>
      <c r="H38" s="43">
        <v>38</v>
      </c>
      <c r="I38" s="14"/>
      <c r="J38" s="11" t="s">
        <v>206</v>
      </c>
      <c r="K38" s="43" t="s">
        <v>231</v>
      </c>
      <c r="L38" s="14"/>
      <c r="M38" s="11" t="s">
        <v>206</v>
      </c>
      <c r="N38" s="43" t="s">
        <v>231</v>
      </c>
      <c r="O38" s="14"/>
      <c r="P38" s="11" t="s">
        <v>206</v>
      </c>
      <c r="Q38" s="42">
        <v>1659</v>
      </c>
      <c r="R38" s="14"/>
      <c r="S38" s="11" t="s">
        <v>206</v>
      </c>
      <c r="T38" s="43">
        <v>38</v>
      </c>
      <c r="U38" s="14"/>
    </row>
    <row r="39" spans="1:21" ht="15.75" thickBot="1" x14ac:dyDescent="0.3">
      <c r="A39" s="12"/>
      <c r="B39" s="44" t="s">
        <v>229</v>
      </c>
      <c r="C39" s="19"/>
      <c r="D39" s="63">
        <v>3280</v>
      </c>
      <c r="E39" s="63"/>
      <c r="F39" s="19"/>
      <c r="G39" s="64">
        <v>54</v>
      </c>
      <c r="H39" s="64"/>
      <c r="I39" s="19"/>
      <c r="J39" s="64" t="s">
        <v>231</v>
      </c>
      <c r="K39" s="64"/>
      <c r="L39" s="19"/>
      <c r="M39" s="64" t="s">
        <v>231</v>
      </c>
      <c r="N39" s="64"/>
      <c r="O39" s="19"/>
      <c r="P39" s="63">
        <v>3280</v>
      </c>
      <c r="Q39" s="63"/>
      <c r="R39" s="19"/>
      <c r="S39" s="64">
        <v>54</v>
      </c>
      <c r="T39" s="64"/>
      <c r="U39" s="19"/>
    </row>
    <row r="40" spans="1:21" ht="15.75" thickBot="1" x14ac:dyDescent="0.3">
      <c r="A40" s="12"/>
      <c r="B40" s="73" t="s">
        <v>242</v>
      </c>
      <c r="C40" s="14"/>
      <c r="D40" s="11" t="s">
        <v>206</v>
      </c>
      <c r="E40" s="74">
        <v>4939</v>
      </c>
      <c r="F40" s="14"/>
      <c r="G40" s="11" t="s">
        <v>206</v>
      </c>
      <c r="H40" s="75">
        <v>92</v>
      </c>
      <c r="I40" s="14"/>
      <c r="J40" s="11" t="s">
        <v>206</v>
      </c>
      <c r="K40" s="75" t="s">
        <v>231</v>
      </c>
      <c r="L40" s="14"/>
      <c r="M40" s="11" t="s">
        <v>206</v>
      </c>
      <c r="N40" s="75" t="s">
        <v>231</v>
      </c>
      <c r="O40" s="14"/>
      <c r="P40" s="11" t="s">
        <v>206</v>
      </c>
      <c r="Q40" s="74">
        <v>4939</v>
      </c>
      <c r="R40" s="14"/>
      <c r="S40" s="11" t="s">
        <v>206</v>
      </c>
      <c r="T40" s="75">
        <v>92</v>
      </c>
      <c r="U40" s="14"/>
    </row>
    <row r="41" spans="1:21" ht="15.75" thickTop="1" x14ac:dyDescent="0.25">
      <c r="A41" s="12"/>
      <c r="B41" s="51"/>
      <c r="C41" s="19"/>
      <c r="D41" s="65"/>
      <c r="E41" s="65"/>
      <c r="F41" s="19"/>
      <c r="G41" s="65"/>
      <c r="H41" s="65"/>
      <c r="I41" s="19"/>
      <c r="J41" s="65"/>
      <c r="K41" s="65"/>
      <c r="L41" s="19"/>
      <c r="M41" s="65"/>
      <c r="N41" s="65"/>
      <c r="O41" s="19"/>
      <c r="P41" s="65"/>
      <c r="Q41" s="65"/>
      <c r="R41" s="19"/>
      <c r="S41" s="65"/>
      <c r="T41" s="65"/>
      <c r="U41" s="19"/>
    </row>
    <row r="42" spans="1:21" x14ac:dyDescent="0.25">
      <c r="A42" s="12"/>
      <c r="B42" s="52" t="s">
        <v>243</v>
      </c>
      <c r="C42" s="14"/>
      <c r="D42" s="30"/>
      <c r="E42" s="30"/>
      <c r="F42" s="14"/>
      <c r="G42" s="30"/>
      <c r="H42" s="30"/>
      <c r="I42" s="14"/>
      <c r="J42" s="30"/>
      <c r="K42" s="30"/>
      <c r="L42" s="14"/>
      <c r="M42" s="30"/>
      <c r="N42" s="30"/>
      <c r="O42" s="14"/>
      <c r="P42" s="30"/>
      <c r="Q42" s="30"/>
      <c r="R42" s="14"/>
      <c r="S42" s="30"/>
      <c r="T42" s="30"/>
      <c r="U42" s="14"/>
    </row>
    <row r="43" spans="1:21" ht="26.25" x14ac:dyDescent="0.25">
      <c r="A43" s="12"/>
      <c r="B43" s="44" t="s">
        <v>228</v>
      </c>
      <c r="C43" s="19"/>
      <c r="D43" s="53" t="s">
        <v>206</v>
      </c>
      <c r="E43" s="46">
        <v>739</v>
      </c>
      <c r="F43" s="19"/>
      <c r="G43" s="53" t="s">
        <v>206</v>
      </c>
      <c r="H43" s="46">
        <v>10</v>
      </c>
      <c r="I43" s="19"/>
      <c r="J43" s="53" t="s">
        <v>206</v>
      </c>
      <c r="K43" s="46" t="s">
        <v>231</v>
      </c>
      <c r="L43" s="19"/>
      <c r="M43" s="53" t="s">
        <v>206</v>
      </c>
      <c r="N43" s="46" t="s">
        <v>231</v>
      </c>
      <c r="O43" s="19"/>
      <c r="P43" s="53" t="s">
        <v>206</v>
      </c>
      <c r="Q43" s="46">
        <v>739</v>
      </c>
      <c r="R43" s="19"/>
      <c r="S43" s="53" t="s">
        <v>206</v>
      </c>
      <c r="T43" s="46">
        <v>10</v>
      </c>
      <c r="U43" s="19"/>
    </row>
    <row r="44" spans="1:21" ht="15.75" thickBot="1" x14ac:dyDescent="0.3">
      <c r="A44" s="12"/>
      <c r="B44" s="41" t="s">
        <v>229</v>
      </c>
      <c r="C44" s="14"/>
      <c r="D44" s="66">
        <v>2050</v>
      </c>
      <c r="E44" s="66"/>
      <c r="F44" s="14"/>
      <c r="G44" s="67">
        <v>27</v>
      </c>
      <c r="H44" s="67"/>
      <c r="I44" s="14"/>
      <c r="J44" s="67" t="s">
        <v>231</v>
      </c>
      <c r="K44" s="67"/>
      <c r="L44" s="14"/>
      <c r="M44" s="67" t="s">
        <v>231</v>
      </c>
      <c r="N44" s="67"/>
      <c r="O44" s="14"/>
      <c r="P44" s="66">
        <v>2050</v>
      </c>
      <c r="Q44" s="66"/>
      <c r="R44" s="14"/>
      <c r="S44" s="67">
        <v>27</v>
      </c>
      <c r="T44" s="67"/>
      <c r="U44" s="14"/>
    </row>
    <row r="45" spans="1:21" ht="15.75" thickBot="1" x14ac:dyDescent="0.3">
      <c r="A45" s="12"/>
      <c r="B45" s="76" t="s">
        <v>242</v>
      </c>
      <c r="C45" s="19"/>
      <c r="D45" s="55" t="s">
        <v>206</v>
      </c>
      <c r="E45" s="56">
        <v>2789</v>
      </c>
      <c r="F45" s="19"/>
      <c r="G45" s="55" t="s">
        <v>206</v>
      </c>
      <c r="H45" s="57">
        <v>37</v>
      </c>
      <c r="I45" s="19"/>
      <c r="J45" s="55" t="s">
        <v>206</v>
      </c>
      <c r="K45" s="57" t="s">
        <v>231</v>
      </c>
      <c r="L45" s="19"/>
      <c r="M45" s="55" t="s">
        <v>206</v>
      </c>
      <c r="N45" s="57" t="s">
        <v>231</v>
      </c>
      <c r="O45" s="19"/>
      <c r="P45" s="55" t="s">
        <v>206</v>
      </c>
      <c r="Q45" s="56">
        <v>2789</v>
      </c>
      <c r="R45" s="19"/>
      <c r="S45" s="55" t="s">
        <v>206</v>
      </c>
      <c r="T45" s="57">
        <v>37</v>
      </c>
      <c r="U45" s="19"/>
    </row>
  </sheetData>
  <mergeCells count="106">
    <mergeCell ref="A20:A30"/>
    <mergeCell ref="B20:U20"/>
    <mergeCell ref="B21:U21"/>
    <mergeCell ref="B22:U22"/>
    <mergeCell ref="A31:A45"/>
    <mergeCell ref="B31:U31"/>
    <mergeCell ref="B32:U32"/>
    <mergeCell ref="B33:U33"/>
    <mergeCell ref="A1:A2"/>
    <mergeCell ref="B1:U1"/>
    <mergeCell ref="B2:U2"/>
    <mergeCell ref="B3:U3"/>
    <mergeCell ref="A4:A19"/>
    <mergeCell ref="B4:U4"/>
    <mergeCell ref="B5:U5"/>
    <mergeCell ref="B6:U6"/>
    <mergeCell ref="B19:U19"/>
    <mergeCell ref="D44:E44"/>
    <mergeCell ref="G44:H44"/>
    <mergeCell ref="J44:K44"/>
    <mergeCell ref="M44:N44"/>
    <mergeCell ref="P44:Q44"/>
    <mergeCell ref="S44:T44"/>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D37:E37"/>
    <mergeCell ref="G37:H37"/>
    <mergeCell ref="J37:K37"/>
    <mergeCell ref="M37:N37"/>
    <mergeCell ref="P37:Q37"/>
    <mergeCell ref="S37:T37"/>
    <mergeCell ref="D36:E36"/>
    <mergeCell ref="G36:H36"/>
    <mergeCell ref="J36:K36"/>
    <mergeCell ref="M36:N36"/>
    <mergeCell ref="P36:Q36"/>
    <mergeCell ref="S36:T36"/>
    <mergeCell ref="D34:H34"/>
    <mergeCell ref="J34:N34"/>
    <mergeCell ref="P34:T34"/>
    <mergeCell ref="D35:E35"/>
    <mergeCell ref="G35:H35"/>
    <mergeCell ref="J35:K35"/>
    <mergeCell ref="M35:N35"/>
    <mergeCell ref="P35:Q35"/>
    <mergeCell ref="S35:T35"/>
    <mergeCell ref="D27:E27"/>
    <mergeCell ref="G27:H27"/>
    <mergeCell ref="D28:E28"/>
    <mergeCell ref="G28:H28"/>
    <mergeCell ref="D29:E29"/>
    <mergeCell ref="G29:H29"/>
    <mergeCell ref="D23:E23"/>
    <mergeCell ref="G23:H23"/>
    <mergeCell ref="D24:E24"/>
    <mergeCell ref="G24:H24"/>
    <mergeCell ref="D26:E26"/>
    <mergeCell ref="G26:H26"/>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0:E10"/>
    <mergeCell ref="G10:H10"/>
    <mergeCell ref="J10:K10"/>
    <mergeCell ref="M10:N10"/>
    <mergeCell ref="D7:E7"/>
    <mergeCell ref="G7:H7"/>
    <mergeCell ref="J7:K7"/>
    <mergeCell ref="M7:N7"/>
    <mergeCell ref="D8:E8"/>
    <mergeCell ref="G8:H8"/>
    <mergeCell ref="J8:K8"/>
    <mergeCell ref="M8:N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0"/>
  <sheetViews>
    <sheetView showGridLines="0" workbookViewId="0"/>
  </sheetViews>
  <sheetFormatPr defaultRowHeight="15" x14ac:dyDescent="0.25"/>
  <cols>
    <col min="1" max="1" width="36.5703125" bestFit="1" customWidth="1"/>
    <col min="2" max="2" width="31.140625" customWidth="1"/>
    <col min="3" max="3" width="9.28515625" customWidth="1"/>
    <col min="4" max="4" width="2.140625" customWidth="1"/>
    <col min="5" max="5" width="7.140625" customWidth="1"/>
    <col min="6" max="6" width="1.5703125" customWidth="1"/>
    <col min="7" max="7" width="5.42578125" customWidth="1"/>
    <col min="8" max="8" width="5" customWidth="1"/>
    <col min="9" max="9" width="1.85546875" customWidth="1"/>
    <col min="10" max="10" width="5.7109375" customWidth="1"/>
    <col min="11" max="11" width="4.85546875" customWidth="1"/>
    <col min="12" max="12" width="5.28515625" customWidth="1"/>
    <col min="13" max="13" width="4" customWidth="1"/>
    <col min="14" max="14" width="6.5703125" customWidth="1"/>
    <col min="15" max="15" width="1.42578125" customWidth="1"/>
    <col min="16" max="16" width="2.85546875" customWidth="1"/>
    <col min="17" max="17" width="7.7109375" customWidth="1"/>
    <col min="18" max="18" width="1.42578125" customWidth="1"/>
    <col min="19" max="19" width="2.85546875" customWidth="1"/>
    <col min="20" max="20" width="7.42578125" customWidth="1"/>
    <col min="21" max="21" width="9.28515625" customWidth="1"/>
    <col min="22" max="22" width="3.5703125" customWidth="1"/>
    <col min="23" max="23" width="8.28515625" customWidth="1"/>
    <col min="24" max="24" width="1.42578125" customWidth="1"/>
    <col min="25" max="25" width="2.28515625" customWidth="1"/>
    <col min="26" max="26" width="7" customWidth="1"/>
    <col min="27" max="27" width="1.42578125" customWidth="1"/>
    <col min="28" max="28" width="1.85546875" customWidth="1"/>
    <col min="29" max="29" width="4.85546875" customWidth="1"/>
    <col min="30" max="30" width="1.42578125" customWidth="1"/>
  </cols>
  <sheetData>
    <row r="1" spans="1:30" ht="15" customHeight="1" x14ac:dyDescent="0.25">
      <c r="A1" s="7" t="s">
        <v>42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245</v>
      </c>
      <c r="B3" s="35" t="s">
        <v>4</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row>
    <row r="4" spans="1:30" ht="15" customHeight="1" x14ac:dyDescent="0.25">
      <c r="A4" s="12" t="s">
        <v>428</v>
      </c>
      <c r="B4" s="35" t="s">
        <v>4</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row>
    <row r="5" spans="1:30" x14ac:dyDescent="0.25">
      <c r="A5" s="12"/>
      <c r="B5" s="14"/>
      <c r="C5" s="15"/>
      <c r="D5" s="58" t="s">
        <v>248</v>
      </c>
      <c r="E5" s="58"/>
      <c r="F5" s="58"/>
      <c r="G5" s="58"/>
      <c r="H5" s="15"/>
      <c r="I5" s="58" t="s">
        <v>249</v>
      </c>
      <c r="J5" s="58"/>
      <c r="K5" s="58"/>
      <c r="L5" s="58"/>
      <c r="M5" s="15"/>
    </row>
    <row r="6" spans="1:30" ht="15.75" thickBot="1" x14ac:dyDescent="0.3">
      <c r="A6" s="12"/>
      <c r="B6" s="14"/>
      <c r="C6" s="15"/>
      <c r="D6" s="60">
        <v>2013</v>
      </c>
      <c r="E6" s="60"/>
      <c r="F6" s="60"/>
      <c r="G6" s="60"/>
      <c r="H6" s="15"/>
      <c r="I6" s="60">
        <v>2013</v>
      </c>
      <c r="J6" s="60"/>
      <c r="K6" s="60"/>
      <c r="L6" s="60"/>
      <c r="M6" s="15"/>
    </row>
    <row r="7" spans="1:30" x14ac:dyDescent="0.25">
      <c r="A7" s="12"/>
      <c r="B7" s="14"/>
      <c r="C7" s="15"/>
      <c r="D7" s="77" t="s">
        <v>204</v>
      </c>
      <c r="E7" s="77"/>
      <c r="F7" s="77"/>
      <c r="G7" s="77"/>
      <c r="H7" s="15"/>
      <c r="I7" s="81"/>
      <c r="J7" s="81"/>
      <c r="K7" s="72"/>
      <c r="L7" s="72"/>
      <c r="M7" s="15"/>
    </row>
    <row r="8" spans="1:30" x14ac:dyDescent="0.25">
      <c r="A8" s="12"/>
      <c r="B8" s="14"/>
      <c r="C8" s="15"/>
      <c r="D8" s="58" t="s">
        <v>250</v>
      </c>
      <c r="E8" s="58"/>
      <c r="F8" s="58"/>
      <c r="G8" s="58"/>
      <c r="H8" s="58"/>
      <c r="I8" s="58"/>
      <c r="J8" s="58"/>
      <c r="K8" s="58"/>
      <c r="L8" s="58"/>
      <c r="M8" s="15"/>
    </row>
    <row r="9" spans="1:30" x14ac:dyDescent="0.25">
      <c r="A9" s="12"/>
      <c r="B9" s="39" t="s">
        <v>251</v>
      </c>
      <c r="C9" s="19"/>
      <c r="D9" s="61"/>
      <c r="E9" s="61"/>
      <c r="F9" s="19"/>
      <c r="G9" s="40"/>
      <c r="H9" s="19"/>
      <c r="I9" s="61"/>
      <c r="J9" s="61"/>
      <c r="K9" s="19"/>
      <c r="L9" s="40"/>
      <c r="M9" s="19"/>
    </row>
    <row r="10" spans="1:30" x14ac:dyDescent="0.25">
      <c r="A10" s="12"/>
      <c r="B10" s="41" t="s">
        <v>252</v>
      </c>
      <c r="C10" s="14"/>
      <c r="D10" s="11" t="s">
        <v>206</v>
      </c>
      <c r="E10" s="42">
        <v>40525</v>
      </c>
      <c r="F10" s="14"/>
      <c r="G10" s="43">
        <v>66.59</v>
      </c>
      <c r="H10" s="11" t="s">
        <v>253</v>
      </c>
      <c r="I10" s="11" t="s">
        <v>206</v>
      </c>
      <c r="J10" s="42">
        <v>38630</v>
      </c>
      <c r="K10" s="14"/>
      <c r="L10" s="43">
        <v>66.62</v>
      </c>
      <c r="M10" s="11" t="s">
        <v>253</v>
      </c>
    </row>
    <row r="11" spans="1:30" x14ac:dyDescent="0.25">
      <c r="A11" s="12"/>
      <c r="B11" s="44" t="s">
        <v>254</v>
      </c>
      <c r="C11" s="19"/>
      <c r="D11" s="82">
        <v>9196</v>
      </c>
      <c r="E11" s="82"/>
      <c r="F11" s="19"/>
      <c r="G11" s="46">
        <v>15.11</v>
      </c>
      <c r="H11" s="19"/>
      <c r="I11" s="82">
        <v>9023</v>
      </c>
      <c r="J11" s="82"/>
      <c r="K11" s="19"/>
      <c r="L11" s="46">
        <v>15.56</v>
      </c>
      <c r="M11" s="19"/>
    </row>
    <row r="12" spans="1:30" x14ac:dyDescent="0.25">
      <c r="A12" s="12"/>
      <c r="B12" s="41" t="s">
        <v>255</v>
      </c>
      <c r="C12" s="14"/>
      <c r="D12" s="70">
        <v>600</v>
      </c>
      <c r="E12" s="70"/>
      <c r="F12" s="14"/>
      <c r="G12" s="43">
        <v>0.99</v>
      </c>
      <c r="H12" s="14"/>
      <c r="I12" s="70">
        <v>824</v>
      </c>
      <c r="J12" s="70"/>
      <c r="K12" s="14"/>
      <c r="L12" s="43">
        <v>1.42</v>
      </c>
      <c r="M12" s="14"/>
    </row>
    <row r="13" spans="1:30" ht="15.75" thickBot="1" x14ac:dyDescent="0.3">
      <c r="A13" s="12"/>
      <c r="B13" s="44" t="s">
        <v>256</v>
      </c>
      <c r="C13" s="19"/>
      <c r="D13" s="63">
        <v>2246</v>
      </c>
      <c r="E13" s="63"/>
      <c r="F13" s="19"/>
      <c r="G13" s="47">
        <v>3.69</v>
      </c>
      <c r="H13" s="19"/>
      <c r="I13" s="63">
        <v>1712</v>
      </c>
      <c r="J13" s="63"/>
      <c r="K13" s="19"/>
      <c r="L13" s="47">
        <v>2.95</v>
      </c>
      <c r="M13" s="19"/>
    </row>
    <row r="14" spans="1:30" ht="15.75" thickBot="1" x14ac:dyDescent="0.3">
      <c r="A14" s="12"/>
      <c r="B14" s="78" t="s">
        <v>257</v>
      </c>
      <c r="C14" s="14"/>
      <c r="D14" s="83">
        <v>52567</v>
      </c>
      <c r="E14" s="83"/>
      <c r="F14" s="14"/>
      <c r="G14" s="54">
        <v>86.38</v>
      </c>
      <c r="H14" s="14"/>
      <c r="I14" s="83">
        <v>50189</v>
      </c>
      <c r="J14" s="83"/>
      <c r="K14" s="14"/>
      <c r="L14" s="54">
        <v>86.55</v>
      </c>
      <c r="M14" s="14"/>
    </row>
    <row r="15" spans="1:30" x14ac:dyDescent="0.25">
      <c r="A15" s="12"/>
      <c r="B15" s="51"/>
      <c r="C15" s="19"/>
      <c r="D15" s="62"/>
      <c r="E15" s="62"/>
      <c r="F15" s="19"/>
      <c r="G15" s="40"/>
      <c r="H15" s="19"/>
      <c r="I15" s="62"/>
      <c r="J15" s="62"/>
      <c r="K15" s="19"/>
      <c r="L15" s="40"/>
      <c r="M15" s="19"/>
    </row>
    <row r="16" spans="1:30" ht="15.75" thickBot="1" x14ac:dyDescent="0.3">
      <c r="A16" s="12"/>
      <c r="B16" s="52" t="s">
        <v>254</v>
      </c>
      <c r="C16" s="14"/>
      <c r="D16" s="66">
        <v>1825</v>
      </c>
      <c r="E16" s="66"/>
      <c r="F16" s="14"/>
      <c r="G16" s="54">
        <v>3</v>
      </c>
      <c r="H16" s="14"/>
      <c r="I16" s="66">
        <v>1862</v>
      </c>
      <c r="J16" s="66"/>
      <c r="K16" s="14"/>
      <c r="L16" s="54">
        <v>3.21</v>
      </c>
      <c r="M16" s="14"/>
    </row>
    <row r="17" spans="1:30" x14ac:dyDescent="0.25">
      <c r="A17" s="12"/>
      <c r="B17" s="51"/>
      <c r="C17" s="19"/>
      <c r="D17" s="62"/>
      <c r="E17" s="62"/>
      <c r="F17" s="19"/>
      <c r="G17" s="40"/>
      <c r="H17" s="19"/>
      <c r="I17" s="62"/>
      <c r="J17" s="62"/>
      <c r="K17" s="19"/>
      <c r="L17" s="40"/>
      <c r="M17" s="19"/>
    </row>
    <row r="18" spans="1:30" x14ac:dyDescent="0.25">
      <c r="A18" s="12"/>
      <c r="B18" s="52" t="s">
        <v>258</v>
      </c>
      <c r="C18" s="14"/>
      <c r="D18" s="30"/>
      <c r="E18" s="30"/>
      <c r="F18" s="14"/>
      <c r="G18" s="17"/>
      <c r="H18" s="14"/>
      <c r="I18" s="30"/>
      <c r="J18" s="30"/>
      <c r="K18" s="14"/>
      <c r="L18" s="17"/>
      <c r="M18" s="14"/>
    </row>
    <row r="19" spans="1:30" x14ac:dyDescent="0.25">
      <c r="A19" s="12"/>
      <c r="B19" s="44" t="s">
        <v>259</v>
      </c>
      <c r="C19" s="19"/>
      <c r="D19" s="82">
        <v>5626</v>
      </c>
      <c r="E19" s="82"/>
      <c r="F19" s="19"/>
      <c r="G19" s="46">
        <v>9.24</v>
      </c>
      <c r="H19" s="19"/>
      <c r="I19" s="82">
        <v>5179</v>
      </c>
      <c r="J19" s="82"/>
      <c r="K19" s="19"/>
      <c r="L19" s="46">
        <v>8.93</v>
      </c>
      <c r="M19" s="19"/>
    </row>
    <row r="20" spans="1:30" ht="15.75" thickBot="1" x14ac:dyDescent="0.3">
      <c r="A20" s="12"/>
      <c r="B20" s="41" t="s">
        <v>260</v>
      </c>
      <c r="C20" s="14"/>
      <c r="D20" s="67">
        <v>837</v>
      </c>
      <c r="E20" s="67"/>
      <c r="F20" s="14"/>
      <c r="G20" s="54">
        <v>1.38</v>
      </c>
      <c r="H20" s="14"/>
      <c r="I20" s="67">
        <v>762</v>
      </c>
      <c r="J20" s="67"/>
      <c r="K20" s="14"/>
      <c r="L20" s="54">
        <v>1.31</v>
      </c>
      <c r="M20" s="14"/>
    </row>
    <row r="21" spans="1:30" ht="15.75" thickBot="1" x14ac:dyDescent="0.3">
      <c r="A21" s="12"/>
      <c r="B21" s="79" t="s">
        <v>261</v>
      </c>
      <c r="C21" s="19"/>
      <c r="D21" s="84">
        <v>6463</v>
      </c>
      <c r="E21" s="84"/>
      <c r="F21" s="19"/>
      <c r="G21" s="47">
        <v>10.62</v>
      </c>
      <c r="H21" s="19"/>
      <c r="I21" s="84">
        <v>5941</v>
      </c>
      <c r="J21" s="84"/>
      <c r="K21" s="19"/>
      <c r="L21" s="47">
        <v>10.24</v>
      </c>
      <c r="M21" s="19"/>
    </row>
    <row r="22" spans="1:30" ht="15.75" thickBot="1" x14ac:dyDescent="0.3">
      <c r="A22" s="12"/>
      <c r="B22" s="16"/>
      <c r="C22" s="14"/>
      <c r="D22" s="85"/>
      <c r="E22" s="85"/>
      <c r="F22" s="14"/>
      <c r="G22" s="80">
        <v>100</v>
      </c>
      <c r="H22" s="11" t="s">
        <v>253</v>
      </c>
      <c r="I22" s="85"/>
      <c r="J22" s="85"/>
      <c r="K22" s="14"/>
      <c r="L22" s="80">
        <v>100</v>
      </c>
      <c r="M22" s="11" t="s">
        <v>253</v>
      </c>
    </row>
    <row r="23" spans="1:30" ht="15.75" thickTop="1" x14ac:dyDescent="0.25">
      <c r="A23" s="12"/>
      <c r="B23" s="39" t="s">
        <v>262</v>
      </c>
      <c r="C23" s="19"/>
      <c r="D23" s="82">
        <v>60855</v>
      </c>
      <c r="E23" s="82"/>
      <c r="F23" s="19"/>
      <c r="G23" s="40"/>
      <c r="H23" s="19"/>
      <c r="I23" s="82">
        <v>57992</v>
      </c>
      <c r="J23" s="82"/>
      <c r="K23" s="19"/>
      <c r="L23" s="40"/>
      <c r="M23" s="19"/>
    </row>
    <row r="24" spans="1:30" x14ac:dyDescent="0.25">
      <c r="A24" s="12"/>
      <c r="B24" s="52" t="s">
        <v>263</v>
      </c>
      <c r="C24" s="14"/>
      <c r="D24" s="70" t="s">
        <v>264</v>
      </c>
      <c r="E24" s="70"/>
      <c r="F24" s="11" t="s">
        <v>208</v>
      </c>
      <c r="G24" s="17"/>
      <c r="H24" s="14"/>
      <c r="I24" s="70" t="s">
        <v>265</v>
      </c>
      <c r="J24" s="70"/>
      <c r="K24" s="11" t="s">
        <v>208</v>
      </c>
      <c r="L24" s="17"/>
      <c r="M24" s="14"/>
    </row>
    <row r="25" spans="1:30" ht="15.75" thickBot="1" x14ac:dyDescent="0.3">
      <c r="A25" s="12"/>
      <c r="B25" s="39" t="s">
        <v>266</v>
      </c>
      <c r="C25" s="19"/>
      <c r="D25" s="64">
        <v>422</v>
      </c>
      <c r="E25" s="64"/>
      <c r="F25" s="19"/>
      <c r="G25" s="40"/>
      <c r="H25" s="19"/>
      <c r="I25" s="64">
        <v>382</v>
      </c>
      <c r="J25" s="64"/>
      <c r="K25" s="19"/>
      <c r="L25" s="40"/>
      <c r="M25" s="19"/>
    </row>
    <row r="26" spans="1:30" ht="15.75" thickBot="1" x14ac:dyDescent="0.3">
      <c r="A26" s="12"/>
      <c r="B26" s="73" t="s">
        <v>267</v>
      </c>
      <c r="C26" s="14"/>
      <c r="D26" s="48" t="s">
        <v>206</v>
      </c>
      <c r="E26" s="49">
        <v>60853</v>
      </c>
      <c r="F26" s="14"/>
      <c r="G26" s="17"/>
      <c r="H26" s="14"/>
      <c r="I26" s="48" t="s">
        <v>206</v>
      </c>
      <c r="J26" s="49">
        <v>57939</v>
      </c>
      <c r="K26" s="14"/>
      <c r="L26" s="17"/>
      <c r="M26" s="14"/>
    </row>
    <row r="27" spans="1:30" ht="15.75" thickTop="1" x14ac:dyDescent="0.25">
      <c r="A27" s="12" t="s">
        <v>429</v>
      </c>
      <c r="B27" s="35" t="s">
        <v>4</v>
      </c>
      <c r="C27" s="35"/>
      <c r="D27" s="35"/>
      <c r="E27" s="35"/>
      <c r="F27" s="35"/>
      <c r="G27" s="35"/>
      <c r="H27" s="35"/>
      <c r="I27" s="35"/>
      <c r="J27" s="35"/>
      <c r="K27" s="35"/>
      <c r="L27" s="35"/>
      <c r="M27" s="35"/>
      <c r="N27" s="35"/>
      <c r="O27" s="35"/>
      <c r="P27" s="35"/>
      <c r="Q27" s="35"/>
      <c r="R27" s="35"/>
      <c r="S27" s="35"/>
      <c r="T27" s="35"/>
      <c r="U27" s="35"/>
      <c r="V27" s="35"/>
      <c r="W27" s="35"/>
      <c r="X27" s="35"/>
      <c r="Y27" s="35"/>
      <c r="Z27" s="35"/>
      <c r="AA27" s="35"/>
      <c r="AB27" s="35"/>
      <c r="AC27" s="35"/>
      <c r="AD27" s="35"/>
    </row>
    <row r="28" spans="1:30" x14ac:dyDescent="0.25">
      <c r="A28" s="12"/>
      <c r="B28" s="37" t="s">
        <v>268</v>
      </c>
      <c r="C28" s="37"/>
      <c r="D28" s="37"/>
      <c r="E28" s="37"/>
      <c r="F28" s="37"/>
      <c r="G28" s="37"/>
      <c r="H28" s="37"/>
      <c r="I28" s="37"/>
      <c r="J28" s="37"/>
      <c r="K28" s="37"/>
      <c r="L28" s="37"/>
      <c r="M28" s="37"/>
      <c r="N28" s="37"/>
      <c r="O28" s="37"/>
      <c r="P28" s="37"/>
      <c r="Q28" s="37"/>
      <c r="R28" s="37"/>
      <c r="S28" s="37"/>
      <c r="T28" s="37"/>
      <c r="U28" s="37"/>
      <c r="V28" s="37"/>
      <c r="W28" s="37"/>
      <c r="X28" s="37"/>
      <c r="Y28" s="37"/>
      <c r="Z28" s="37"/>
      <c r="AA28" s="37"/>
      <c r="AB28" s="37"/>
      <c r="AC28" s="37"/>
      <c r="AD28" s="37"/>
    </row>
    <row r="29" spans="1:30" x14ac:dyDescent="0.25">
      <c r="A29" s="12"/>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row>
    <row r="30" spans="1:30" ht="15.75" thickBot="1" x14ac:dyDescent="0.3">
      <c r="A30" s="12"/>
      <c r="B30" s="14"/>
      <c r="C30" s="15"/>
      <c r="D30" s="103" t="s">
        <v>269</v>
      </c>
      <c r="E30" s="103"/>
      <c r="F30" s="103"/>
      <c r="G30" s="103"/>
      <c r="H30" s="103"/>
      <c r="I30" s="103"/>
      <c r="J30" s="103"/>
      <c r="K30" s="103"/>
      <c r="L30" s="103"/>
      <c r="M30" s="103"/>
      <c r="N30" s="103"/>
      <c r="O30" s="103"/>
      <c r="P30" s="103"/>
      <c r="Q30" s="103"/>
      <c r="R30" s="15"/>
      <c r="S30" s="59"/>
      <c r="T30" s="59"/>
      <c r="U30" s="15"/>
      <c r="V30" s="103" t="s">
        <v>270</v>
      </c>
      <c r="W30" s="103"/>
      <c r="X30" s="103"/>
      <c r="Y30" s="103"/>
      <c r="Z30" s="103"/>
      <c r="AA30" s="15"/>
      <c r="AB30" s="59"/>
      <c r="AC30" s="59"/>
      <c r="AD30" s="15"/>
    </row>
    <row r="31" spans="1:30" x14ac:dyDescent="0.25">
      <c r="A31" s="12"/>
      <c r="B31" s="104" t="s">
        <v>271</v>
      </c>
      <c r="C31" s="59"/>
      <c r="D31" s="107" t="s">
        <v>272</v>
      </c>
      <c r="E31" s="107"/>
      <c r="F31" s="81"/>
      <c r="G31" s="107" t="s">
        <v>272</v>
      </c>
      <c r="H31" s="107"/>
      <c r="I31" s="81"/>
      <c r="J31" s="107" t="s">
        <v>276</v>
      </c>
      <c r="K31" s="107"/>
      <c r="L31" s="81"/>
      <c r="M31" s="107" t="s">
        <v>254</v>
      </c>
      <c r="N31" s="107"/>
      <c r="O31" s="81"/>
      <c r="P31" s="107" t="s">
        <v>255</v>
      </c>
      <c r="Q31" s="107"/>
      <c r="R31" s="59"/>
      <c r="S31" s="106" t="s">
        <v>254</v>
      </c>
      <c r="T31" s="106"/>
      <c r="U31" s="59"/>
      <c r="V31" s="107" t="s">
        <v>277</v>
      </c>
      <c r="W31" s="107"/>
      <c r="X31" s="81"/>
      <c r="Y31" s="107" t="s">
        <v>260</v>
      </c>
      <c r="Z31" s="107"/>
      <c r="AA31" s="59"/>
      <c r="AB31" s="106" t="s">
        <v>118</v>
      </c>
      <c r="AC31" s="106"/>
      <c r="AD31" s="59"/>
    </row>
    <row r="32" spans="1:30" x14ac:dyDescent="0.25">
      <c r="A32" s="12"/>
      <c r="B32" s="104"/>
      <c r="C32" s="59"/>
      <c r="D32" s="106" t="s">
        <v>273</v>
      </c>
      <c r="E32" s="106"/>
      <c r="F32" s="108"/>
      <c r="G32" s="106" t="s">
        <v>275</v>
      </c>
      <c r="H32" s="106"/>
      <c r="I32" s="108"/>
      <c r="J32" s="109"/>
      <c r="K32" s="109"/>
      <c r="L32" s="108"/>
      <c r="M32" s="109"/>
      <c r="N32" s="109"/>
      <c r="O32" s="108"/>
      <c r="P32" s="109"/>
      <c r="Q32" s="109"/>
      <c r="R32" s="59"/>
      <c r="S32" s="106"/>
      <c r="T32" s="106"/>
      <c r="U32" s="59"/>
      <c r="V32" s="106"/>
      <c r="W32" s="106"/>
      <c r="X32" s="108"/>
      <c r="Y32" s="109"/>
      <c r="Z32" s="109"/>
      <c r="AA32" s="59"/>
      <c r="AB32" s="106"/>
      <c r="AC32" s="106"/>
      <c r="AD32" s="59"/>
    </row>
    <row r="33" spans="1:30" ht="15.75" thickBot="1" x14ac:dyDescent="0.3">
      <c r="A33" s="12"/>
      <c r="B33" s="105"/>
      <c r="C33" s="59"/>
      <c r="D33" s="103" t="s">
        <v>274</v>
      </c>
      <c r="E33" s="103"/>
      <c r="F33" s="108"/>
      <c r="G33" s="103" t="s">
        <v>274</v>
      </c>
      <c r="H33" s="103"/>
      <c r="I33" s="108"/>
      <c r="J33" s="103"/>
      <c r="K33" s="103"/>
      <c r="L33" s="108"/>
      <c r="M33" s="103"/>
      <c r="N33" s="103"/>
      <c r="O33" s="108"/>
      <c r="P33" s="103"/>
      <c r="Q33" s="103"/>
      <c r="R33" s="59"/>
      <c r="S33" s="103"/>
      <c r="T33" s="103"/>
      <c r="U33" s="59"/>
      <c r="V33" s="103"/>
      <c r="W33" s="103"/>
      <c r="X33" s="108"/>
      <c r="Y33" s="103"/>
      <c r="Z33" s="103"/>
      <c r="AA33" s="59"/>
      <c r="AB33" s="103"/>
      <c r="AC33" s="103"/>
      <c r="AD33" s="59"/>
    </row>
    <row r="34" spans="1:30" x14ac:dyDescent="0.25">
      <c r="A34" s="12"/>
      <c r="B34" s="16"/>
      <c r="C34" s="14"/>
      <c r="D34" s="85"/>
      <c r="E34" s="85"/>
      <c r="F34" s="14"/>
      <c r="G34" s="85"/>
      <c r="H34" s="85"/>
      <c r="I34" s="14"/>
      <c r="J34" s="85"/>
      <c r="K34" s="85"/>
      <c r="L34" s="14"/>
      <c r="M34" s="85"/>
      <c r="N34" s="85"/>
      <c r="O34" s="14"/>
      <c r="P34" s="85"/>
      <c r="Q34" s="85"/>
      <c r="R34" s="14"/>
      <c r="S34" s="85"/>
      <c r="T34" s="85"/>
      <c r="U34" s="14"/>
      <c r="V34" s="85"/>
      <c r="W34" s="85"/>
      <c r="X34" s="14"/>
      <c r="Y34" s="85"/>
      <c r="Z34" s="85"/>
      <c r="AA34" s="14"/>
      <c r="AB34" s="85"/>
      <c r="AC34" s="85"/>
      <c r="AD34" s="14"/>
    </row>
    <row r="35" spans="1:30" x14ac:dyDescent="0.25">
      <c r="A35" s="12"/>
      <c r="B35" s="86" t="s">
        <v>278</v>
      </c>
      <c r="C35" s="19"/>
      <c r="D35" s="61"/>
      <c r="E35" s="61"/>
      <c r="F35" s="19"/>
      <c r="G35" s="61"/>
      <c r="H35" s="61"/>
      <c r="I35" s="19"/>
      <c r="J35" s="61"/>
      <c r="K35" s="61"/>
      <c r="L35" s="19"/>
      <c r="M35" s="61"/>
      <c r="N35" s="61"/>
      <c r="O35" s="19"/>
      <c r="P35" s="61"/>
      <c r="Q35" s="61"/>
      <c r="R35" s="19"/>
      <c r="S35" s="61"/>
      <c r="T35" s="61"/>
      <c r="U35" s="19"/>
      <c r="V35" s="61"/>
      <c r="W35" s="61"/>
      <c r="X35" s="19"/>
      <c r="Y35" s="61"/>
      <c r="Z35" s="61"/>
      <c r="AA35" s="19"/>
      <c r="AB35" s="61"/>
      <c r="AC35" s="61"/>
      <c r="AD35" s="19"/>
    </row>
    <row r="36" spans="1:30" x14ac:dyDescent="0.25">
      <c r="A36" s="12"/>
      <c r="B36" s="87" t="s">
        <v>279</v>
      </c>
      <c r="C36" s="14"/>
      <c r="D36" s="88" t="s">
        <v>206</v>
      </c>
      <c r="E36" s="89">
        <v>178</v>
      </c>
      <c r="F36" s="14"/>
      <c r="G36" s="88" t="s">
        <v>206</v>
      </c>
      <c r="H36" s="89">
        <v>75</v>
      </c>
      <c r="I36" s="14"/>
      <c r="J36" s="88" t="s">
        <v>206</v>
      </c>
      <c r="K36" s="89">
        <v>17</v>
      </c>
      <c r="L36" s="14"/>
      <c r="M36" s="88" t="s">
        <v>206</v>
      </c>
      <c r="N36" s="89">
        <v>81</v>
      </c>
      <c r="O36" s="14"/>
      <c r="P36" s="88" t="s">
        <v>206</v>
      </c>
      <c r="Q36" s="89">
        <v>8</v>
      </c>
      <c r="R36" s="14"/>
      <c r="S36" s="88" t="s">
        <v>206</v>
      </c>
      <c r="T36" s="89">
        <v>16</v>
      </c>
      <c r="U36" s="14"/>
      <c r="V36" s="88" t="s">
        <v>206</v>
      </c>
      <c r="W36" s="89">
        <v>31</v>
      </c>
      <c r="X36" s="14"/>
      <c r="Y36" s="88" t="s">
        <v>206</v>
      </c>
      <c r="Z36" s="89">
        <v>29</v>
      </c>
      <c r="AA36" s="14"/>
      <c r="AB36" s="88" t="s">
        <v>206</v>
      </c>
      <c r="AC36" s="89">
        <v>435</v>
      </c>
      <c r="AD36" s="14"/>
    </row>
    <row r="37" spans="1:30" x14ac:dyDescent="0.25">
      <c r="A37" s="12"/>
      <c r="B37" s="90" t="s">
        <v>280</v>
      </c>
      <c r="C37" s="19"/>
      <c r="D37" s="110" t="s">
        <v>231</v>
      </c>
      <c r="E37" s="110"/>
      <c r="F37" s="19"/>
      <c r="G37" s="110" t="s">
        <v>231</v>
      </c>
      <c r="H37" s="110"/>
      <c r="I37" s="19"/>
      <c r="J37" s="110" t="s">
        <v>231</v>
      </c>
      <c r="K37" s="110"/>
      <c r="L37" s="19"/>
      <c r="M37" s="110" t="s">
        <v>231</v>
      </c>
      <c r="N37" s="110"/>
      <c r="O37" s="19"/>
      <c r="P37" s="110" t="s">
        <v>231</v>
      </c>
      <c r="Q37" s="110"/>
      <c r="R37" s="19"/>
      <c r="S37" s="110" t="s">
        <v>231</v>
      </c>
      <c r="T37" s="110"/>
      <c r="U37" s="19"/>
      <c r="V37" s="110" t="s">
        <v>231</v>
      </c>
      <c r="W37" s="110"/>
      <c r="X37" s="19"/>
      <c r="Y37" s="110" t="s">
        <v>231</v>
      </c>
      <c r="Z37" s="110"/>
      <c r="AA37" s="19"/>
      <c r="AB37" s="110" t="s">
        <v>231</v>
      </c>
      <c r="AC37" s="110"/>
      <c r="AD37" s="19"/>
    </row>
    <row r="38" spans="1:30" x14ac:dyDescent="0.25">
      <c r="A38" s="12"/>
      <c r="B38" s="92" t="s">
        <v>281</v>
      </c>
      <c r="C38" s="14"/>
      <c r="D38" s="111" t="s">
        <v>231</v>
      </c>
      <c r="E38" s="111"/>
      <c r="F38" s="14"/>
      <c r="G38" s="111" t="s">
        <v>231</v>
      </c>
      <c r="H38" s="111"/>
      <c r="I38" s="14"/>
      <c r="J38" s="111" t="s">
        <v>231</v>
      </c>
      <c r="K38" s="111"/>
      <c r="L38" s="14"/>
      <c r="M38" s="111" t="s">
        <v>231</v>
      </c>
      <c r="N38" s="111"/>
      <c r="O38" s="14"/>
      <c r="P38" s="111" t="s">
        <v>231</v>
      </c>
      <c r="Q38" s="111"/>
      <c r="R38" s="14"/>
      <c r="S38" s="111" t="s">
        <v>231</v>
      </c>
      <c r="T38" s="111"/>
      <c r="U38" s="14"/>
      <c r="V38" s="111" t="s">
        <v>231</v>
      </c>
      <c r="W38" s="111"/>
      <c r="X38" s="14"/>
      <c r="Y38" s="111" t="s">
        <v>231</v>
      </c>
      <c r="Z38" s="111"/>
      <c r="AA38" s="14"/>
      <c r="AB38" s="111" t="s">
        <v>231</v>
      </c>
      <c r="AC38" s="111"/>
      <c r="AD38" s="14"/>
    </row>
    <row r="39" spans="1:30" ht="15.75" thickBot="1" x14ac:dyDescent="0.3">
      <c r="A39" s="12"/>
      <c r="B39" s="90" t="s">
        <v>282</v>
      </c>
      <c r="C39" s="19"/>
      <c r="D39" s="112" t="s">
        <v>283</v>
      </c>
      <c r="E39" s="112"/>
      <c r="F39" s="93" t="s">
        <v>208</v>
      </c>
      <c r="G39" s="112" t="s">
        <v>231</v>
      </c>
      <c r="H39" s="112"/>
      <c r="I39" s="19"/>
      <c r="J39" s="112">
        <v>5</v>
      </c>
      <c r="K39" s="112"/>
      <c r="L39" s="19"/>
      <c r="M39" s="112" t="s">
        <v>284</v>
      </c>
      <c r="N39" s="112"/>
      <c r="O39" s="93" t="s">
        <v>208</v>
      </c>
      <c r="P39" s="112" t="s">
        <v>285</v>
      </c>
      <c r="Q39" s="112"/>
      <c r="R39" s="93" t="s">
        <v>208</v>
      </c>
      <c r="S39" s="112" t="s">
        <v>231</v>
      </c>
      <c r="T39" s="112"/>
      <c r="U39" s="19"/>
      <c r="V39" s="112">
        <v>4</v>
      </c>
      <c r="W39" s="112"/>
      <c r="X39" s="19"/>
      <c r="Y39" s="112">
        <v>3</v>
      </c>
      <c r="Z39" s="112"/>
      <c r="AA39" s="19"/>
      <c r="AB39" s="112" t="s">
        <v>286</v>
      </c>
      <c r="AC39" s="112"/>
      <c r="AD39" s="93" t="s">
        <v>208</v>
      </c>
    </row>
    <row r="40" spans="1:30" ht="15.75" thickBot="1" x14ac:dyDescent="0.3">
      <c r="A40" s="12"/>
      <c r="B40" s="87" t="s">
        <v>287</v>
      </c>
      <c r="C40" s="14"/>
      <c r="D40" s="94" t="s">
        <v>206</v>
      </c>
      <c r="E40" s="95">
        <v>160</v>
      </c>
      <c r="F40" s="14"/>
      <c r="G40" s="94" t="s">
        <v>206</v>
      </c>
      <c r="H40" s="95">
        <v>75</v>
      </c>
      <c r="I40" s="14"/>
      <c r="J40" s="94" t="s">
        <v>206</v>
      </c>
      <c r="K40" s="95">
        <v>22</v>
      </c>
      <c r="L40" s="14"/>
      <c r="M40" s="94" t="s">
        <v>206</v>
      </c>
      <c r="N40" s="95">
        <v>78</v>
      </c>
      <c r="O40" s="14"/>
      <c r="P40" s="94" t="s">
        <v>206</v>
      </c>
      <c r="Q40" s="95">
        <v>6</v>
      </c>
      <c r="R40" s="14"/>
      <c r="S40" s="94" t="s">
        <v>206</v>
      </c>
      <c r="T40" s="95">
        <v>16</v>
      </c>
      <c r="U40" s="14"/>
      <c r="V40" s="94" t="s">
        <v>206</v>
      </c>
      <c r="W40" s="95">
        <v>35</v>
      </c>
      <c r="X40" s="14"/>
      <c r="Y40" s="94" t="s">
        <v>206</v>
      </c>
      <c r="Z40" s="95">
        <v>32</v>
      </c>
      <c r="AA40" s="14"/>
      <c r="AB40" s="94" t="s">
        <v>206</v>
      </c>
      <c r="AC40" s="95">
        <v>424</v>
      </c>
      <c r="AD40" s="14"/>
    </row>
    <row r="41" spans="1:30" ht="15.75" thickTop="1" x14ac:dyDescent="0.25">
      <c r="A41" s="12"/>
      <c r="B41" s="51"/>
      <c r="C41" s="19"/>
      <c r="D41" s="65"/>
      <c r="E41" s="65"/>
      <c r="F41" s="19"/>
      <c r="G41" s="65"/>
      <c r="H41" s="65"/>
      <c r="I41" s="19"/>
      <c r="J41" s="65"/>
      <c r="K41" s="65"/>
      <c r="L41" s="19"/>
      <c r="M41" s="65"/>
      <c r="N41" s="65"/>
      <c r="O41" s="19"/>
      <c r="P41" s="65"/>
      <c r="Q41" s="65"/>
      <c r="R41" s="19"/>
      <c r="S41" s="65"/>
      <c r="T41" s="65"/>
      <c r="U41" s="19"/>
      <c r="V41" s="65"/>
      <c r="W41" s="65"/>
      <c r="X41" s="19"/>
      <c r="Y41" s="65"/>
      <c r="Z41" s="65"/>
      <c r="AA41" s="19"/>
      <c r="AB41" s="65"/>
      <c r="AC41" s="65"/>
      <c r="AD41" s="19"/>
    </row>
    <row r="42" spans="1:30" x14ac:dyDescent="0.25">
      <c r="A42" s="12"/>
      <c r="B42" s="96" t="s">
        <v>278</v>
      </c>
      <c r="C42" s="14"/>
      <c r="D42" s="30"/>
      <c r="E42" s="30"/>
      <c r="F42" s="14"/>
      <c r="G42" s="30"/>
      <c r="H42" s="30"/>
      <c r="I42" s="14"/>
      <c r="J42" s="30"/>
      <c r="K42" s="30"/>
      <c r="L42" s="14"/>
      <c r="M42" s="30"/>
      <c r="N42" s="30"/>
      <c r="O42" s="14"/>
      <c r="P42" s="30"/>
      <c r="Q42" s="30"/>
      <c r="R42" s="14"/>
      <c r="S42" s="30"/>
      <c r="T42" s="30"/>
      <c r="U42" s="14"/>
      <c r="V42" s="30"/>
      <c r="W42" s="30"/>
      <c r="X42" s="14"/>
      <c r="Y42" s="30"/>
      <c r="Z42" s="30"/>
      <c r="AA42" s="14"/>
      <c r="AB42" s="30"/>
      <c r="AC42" s="30"/>
      <c r="AD42" s="14"/>
    </row>
    <row r="43" spans="1:30" x14ac:dyDescent="0.25">
      <c r="A43" s="12"/>
      <c r="B43" s="97" t="s">
        <v>288</v>
      </c>
      <c r="C43" s="19"/>
      <c r="D43" s="61"/>
      <c r="E43" s="61"/>
      <c r="F43" s="19"/>
      <c r="G43" s="61"/>
      <c r="H43" s="61"/>
      <c r="I43" s="19"/>
      <c r="J43" s="61"/>
      <c r="K43" s="61"/>
      <c r="L43" s="19"/>
      <c r="M43" s="61"/>
      <c r="N43" s="61"/>
      <c r="O43" s="19"/>
      <c r="P43" s="61"/>
      <c r="Q43" s="61"/>
      <c r="R43" s="19"/>
      <c r="S43" s="61"/>
      <c r="T43" s="61"/>
      <c r="U43" s="19"/>
      <c r="V43" s="61"/>
      <c r="W43" s="61"/>
      <c r="X43" s="19"/>
      <c r="Y43" s="61"/>
      <c r="Z43" s="61"/>
      <c r="AA43" s="19"/>
      <c r="AB43" s="61"/>
      <c r="AC43" s="61"/>
      <c r="AD43" s="19"/>
    </row>
    <row r="44" spans="1:30" x14ac:dyDescent="0.25">
      <c r="A44" s="12"/>
      <c r="B44" s="92" t="s">
        <v>289</v>
      </c>
      <c r="C44" s="14"/>
      <c r="D44" s="88" t="s">
        <v>206</v>
      </c>
      <c r="E44" s="89" t="s">
        <v>231</v>
      </c>
      <c r="F44" s="14"/>
      <c r="G44" s="88" t="s">
        <v>206</v>
      </c>
      <c r="H44" s="89" t="s">
        <v>231</v>
      </c>
      <c r="I44" s="14"/>
      <c r="J44" s="88" t="s">
        <v>206</v>
      </c>
      <c r="K44" s="89" t="s">
        <v>231</v>
      </c>
      <c r="L44" s="14"/>
      <c r="M44" s="88" t="s">
        <v>206</v>
      </c>
      <c r="N44" s="89" t="s">
        <v>231</v>
      </c>
      <c r="O44" s="14"/>
      <c r="P44" s="88" t="s">
        <v>206</v>
      </c>
      <c r="Q44" s="89" t="s">
        <v>231</v>
      </c>
      <c r="R44" s="14"/>
      <c r="S44" s="88" t="s">
        <v>206</v>
      </c>
      <c r="T44" s="89" t="s">
        <v>231</v>
      </c>
      <c r="U44" s="14"/>
      <c r="V44" s="88" t="s">
        <v>206</v>
      </c>
      <c r="W44" s="89" t="s">
        <v>231</v>
      </c>
      <c r="X44" s="14"/>
      <c r="Y44" s="88" t="s">
        <v>206</v>
      </c>
      <c r="Z44" s="89" t="s">
        <v>231</v>
      </c>
      <c r="AA44" s="14"/>
      <c r="AB44" s="88" t="s">
        <v>206</v>
      </c>
      <c r="AC44" s="89" t="s">
        <v>231</v>
      </c>
      <c r="AD44" s="14"/>
    </row>
    <row r="45" spans="1:30" x14ac:dyDescent="0.25">
      <c r="A45" s="12"/>
      <c r="B45" s="97" t="s">
        <v>288</v>
      </c>
      <c r="C45" s="19"/>
      <c r="D45" s="61"/>
      <c r="E45" s="61"/>
      <c r="F45" s="19"/>
      <c r="G45" s="61"/>
      <c r="H45" s="61"/>
      <c r="I45" s="19"/>
      <c r="J45" s="61"/>
      <c r="K45" s="61"/>
      <c r="L45" s="19"/>
      <c r="M45" s="61"/>
      <c r="N45" s="61"/>
      <c r="O45" s="19"/>
      <c r="P45" s="61"/>
      <c r="Q45" s="61"/>
      <c r="R45" s="19"/>
      <c r="S45" s="61"/>
      <c r="T45" s="61"/>
      <c r="U45" s="19"/>
      <c r="V45" s="61"/>
      <c r="W45" s="61"/>
      <c r="X45" s="19"/>
      <c r="Y45" s="61"/>
      <c r="Z45" s="61"/>
      <c r="AA45" s="19"/>
      <c r="AB45" s="61"/>
      <c r="AC45" s="61"/>
      <c r="AD45" s="19"/>
    </row>
    <row r="46" spans="1:30" ht="15.75" thickBot="1" x14ac:dyDescent="0.3">
      <c r="A46" s="12"/>
      <c r="B46" s="92" t="s">
        <v>290</v>
      </c>
      <c r="C46" s="14"/>
      <c r="D46" s="113">
        <v>160</v>
      </c>
      <c r="E46" s="113"/>
      <c r="F46" s="14"/>
      <c r="G46" s="113">
        <v>75</v>
      </c>
      <c r="H46" s="113"/>
      <c r="I46" s="14"/>
      <c r="J46" s="113">
        <v>22</v>
      </c>
      <c r="K46" s="113"/>
      <c r="L46" s="14"/>
      <c r="M46" s="113">
        <v>78</v>
      </c>
      <c r="N46" s="113"/>
      <c r="O46" s="14"/>
      <c r="P46" s="113">
        <v>6</v>
      </c>
      <c r="Q46" s="113"/>
      <c r="R46" s="14"/>
      <c r="S46" s="113">
        <v>16</v>
      </c>
      <c r="T46" s="113"/>
      <c r="U46" s="14"/>
      <c r="V46" s="113">
        <v>35</v>
      </c>
      <c r="W46" s="113"/>
      <c r="X46" s="14"/>
      <c r="Y46" s="113">
        <v>32</v>
      </c>
      <c r="Z46" s="113"/>
      <c r="AA46" s="14"/>
      <c r="AB46" s="113">
        <v>424</v>
      </c>
      <c r="AC46" s="113"/>
      <c r="AD46" s="14"/>
    </row>
    <row r="47" spans="1:30" ht="15.75" thickBot="1" x14ac:dyDescent="0.3">
      <c r="A47" s="12"/>
      <c r="B47" s="97" t="s">
        <v>291</v>
      </c>
      <c r="C47" s="19"/>
      <c r="D47" s="98" t="s">
        <v>206</v>
      </c>
      <c r="E47" s="99">
        <v>160</v>
      </c>
      <c r="F47" s="19"/>
      <c r="G47" s="98" t="s">
        <v>206</v>
      </c>
      <c r="H47" s="99">
        <v>75</v>
      </c>
      <c r="I47" s="19"/>
      <c r="J47" s="98" t="s">
        <v>206</v>
      </c>
      <c r="K47" s="99">
        <v>22</v>
      </c>
      <c r="L47" s="19"/>
      <c r="M47" s="98" t="s">
        <v>206</v>
      </c>
      <c r="N47" s="99">
        <v>78</v>
      </c>
      <c r="O47" s="19"/>
      <c r="P47" s="98" t="s">
        <v>206</v>
      </c>
      <c r="Q47" s="99">
        <v>6</v>
      </c>
      <c r="R47" s="19"/>
      <c r="S47" s="98" t="s">
        <v>206</v>
      </c>
      <c r="T47" s="99">
        <v>16</v>
      </c>
      <c r="U47" s="19"/>
      <c r="V47" s="98" t="s">
        <v>206</v>
      </c>
      <c r="W47" s="99">
        <v>35</v>
      </c>
      <c r="X47" s="19"/>
      <c r="Y47" s="98" t="s">
        <v>206</v>
      </c>
      <c r="Z47" s="99">
        <v>32</v>
      </c>
      <c r="AA47" s="19"/>
      <c r="AB47" s="98" t="s">
        <v>206</v>
      </c>
      <c r="AC47" s="99">
        <v>424</v>
      </c>
      <c r="AD47" s="19"/>
    </row>
    <row r="48" spans="1:30" ht="15.75" thickTop="1" x14ac:dyDescent="0.25">
      <c r="A48" s="12"/>
      <c r="B48" s="16"/>
      <c r="C48" s="14"/>
      <c r="D48" s="31"/>
      <c r="E48" s="31"/>
      <c r="F48" s="14"/>
      <c r="G48" s="31"/>
      <c r="H48" s="31"/>
      <c r="I48" s="14"/>
      <c r="J48" s="31"/>
      <c r="K48" s="31"/>
      <c r="L48" s="14"/>
      <c r="M48" s="31"/>
      <c r="N48" s="31"/>
      <c r="O48" s="14"/>
      <c r="P48" s="31"/>
      <c r="Q48" s="31"/>
      <c r="R48" s="14"/>
      <c r="S48" s="31"/>
      <c r="T48" s="31"/>
      <c r="U48" s="14"/>
      <c r="V48" s="31"/>
      <c r="W48" s="31"/>
      <c r="X48" s="14"/>
      <c r="Y48" s="31"/>
      <c r="Z48" s="31"/>
      <c r="AA48" s="14"/>
      <c r="AB48" s="31"/>
      <c r="AC48" s="31"/>
      <c r="AD48" s="14"/>
    </row>
    <row r="49" spans="1:30" x14ac:dyDescent="0.25">
      <c r="A49" s="12"/>
      <c r="B49" s="86" t="s">
        <v>292</v>
      </c>
      <c r="C49" s="19"/>
      <c r="D49" s="61"/>
      <c r="E49" s="61"/>
      <c r="F49" s="19"/>
      <c r="G49" s="61"/>
      <c r="H49" s="61"/>
      <c r="I49" s="19"/>
      <c r="J49" s="61"/>
      <c r="K49" s="61"/>
      <c r="L49" s="19"/>
      <c r="M49" s="61"/>
      <c r="N49" s="61"/>
      <c r="O49" s="19"/>
      <c r="P49" s="61"/>
      <c r="Q49" s="61"/>
      <c r="R49" s="19"/>
      <c r="S49" s="61"/>
      <c r="T49" s="61"/>
      <c r="U49" s="19"/>
      <c r="V49" s="61"/>
      <c r="W49" s="61"/>
      <c r="X49" s="19"/>
      <c r="Y49" s="61"/>
      <c r="Z49" s="61"/>
      <c r="AA49" s="19"/>
      <c r="AB49" s="61"/>
      <c r="AC49" s="61"/>
      <c r="AD49" s="19"/>
    </row>
    <row r="50" spans="1:30" x14ac:dyDescent="0.25">
      <c r="A50" s="12"/>
      <c r="B50" s="87" t="s">
        <v>288</v>
      </c>
      <c r="C50" s="14"/>
      <c r="D50" s="30"/>
      <c r="E50" s="30"/>
      <c r="F50" s="14"/>
      <c r="G50" s="30"/>
      <c r="H50" s="30"/>
      <c r="I50" s="14"/>
      <c r="J50" s="30"/>
      <c r="K50" s="30"/>
      <c r="L50" s="14"/>
      <c r="M50" s="30"/>
      <c r="N50" s="30"/>
      <c r="O50" s="14"/>
      <c r="P50" s="30"/>
      <c r="Q50" s="30"/>
      <c r="R50" s="14"/>
      <c r="S50" s="30"/>
      <c r="T50" s="30"/>
      <c r="U50" s="14"/>
      <c r="V50" s="30"/>
      <c r="W50" s="30"/>
      <c r="X50" s="14"/>
      <c r="Y50" s="30"/>
      <c r="Z50" s="30"/>
      <c r="AA50" s="14"/>
      <c r="AB50" s="30"/>
      <c r="AC50" s="30"/>
      <c r="AD50" s="14"/>
    </row>
    <row r="51" spans="1:30" x14ac:dyDescent="0.25">
      <c r="A51" s="12"/>
      <c r="B51" s="90" t="s">
        <v>289</v>
      </c>
      <c r="C51" s="19"/>
      <c r="D51" s="93" t="s">
        <v>206</v>
      </c>
      <c r="E51" s="91" t="s">
        <v>231</v>
      </c>
      <c r="F51" s="19"/>
      <c r="G51" s="93" t="s">
        <v>206</v>
      </c>
      <c r="H51" s="91" t="s">
        <v>231</v>
      </c>
      <c r="I51" s="19"/>
      <c r="J51" s="93" t="s">
        <v>206</v>
      </c>
      <c r="K51" s="91" t="s">
        <v>231</v>
      </c>
      <c r="L51" s="19"/>
      <c r="M51" s="93" t="s">
        <v>206</v>
      </c>
      <c r="N51" s="91" t="s">
        <v>231</v>
      </c>
      <c r="O51" s="19"/>
      <c r="P51" s="93" t="s">
        <v>206</v>
      </c>
      <c r="Q51" s="91" t="s">
        <v>231</v>
      </c>
      <c r="R51" s="19"/>
      <c r="S51" s="93" t="s">
        <v>206</v>
      </c>
      <c r="T51" s="91" t="s">
        <v>231</v>
      </c>
      <c r="U51" s="19"/>
      <c r="V51" s="93" t="s">
        <v>206</v>
      </c>
      <c r="W51" s="91" t="s">
        <v>231</v>
      </c>
      <c r="X51" s="19"/>
      <c r="Y51" s="93" t="s">
        <v>206</v>
      </c>
      <c r="Z51" s="91" t="s">
        <v>231</v>
      </c>
      <c r="AA51" s="19"/>
      <c r="AB51" s="93" t="s">
        <v>206</v>
      </c>
      <c r="AC51" s="91" t="s">
        <v>231</v>
      </c>
      <c r="AD51" s="19"/>
    </row>
    <row r="52" spans="1:30" x14ac:dyDescent="0.25">
      <c r="A52" s="12"/>
      <c r="B52" s="87" t="s">
        <v>288</v>
      </c>
      <c r="C52" s="14"/>
      <c r="D52" s="30"/>
      <c r="E52" s="30"/>
      <c r="F52" s="14"/>
      <c r="G52" s="30"/>
      <c r="H52" s="30"/>
      <c r="I52" s="14"/>
      <c r="J52" s="30"/>
      <c r="K52" s="30"/>
      <c r="L52" s="14"/>
      <c r="M52" s="30"/>
      <c r="N52" s="30"/>
      <c r="O52" s="14"/>
      <c r="P52" s="30"/>
      <c r="Q52" s="30"/>
      <c r="R52" s="14"/>
      <c r="S52" s="30"/>
      <c r="T52" s="30"/>
      <c r="U52" s="14"/>
      <c r="V52" s="30"/>
      <c r="W52" s="30"/>
      <c r="X52" s="14"/>
      <c r="Y52" s="30"/>
      <c r="Z52" s="30"/>
      <c r="AA52" s="14"/>
      <c r="AB52" s="30"/>
      <c r="AC52" s="30"/>
      <c r="AD52" s="14"/>
    </row>
    <row r="53" spans="1:30" ht="15.75" thickBot="1" x14ac:dyDescent="0.3">
      <c r="A53" s="12"/>
      <c r="B53" s="90" t="s">
        <v>290</v>
      </c>
      <c r="C53" s="19"/>
      <c r="D53" s="115">
        <v>29059</v>
      </c>
      <c r="E53" s="115"/>
      <c r="F53" s="19"/>
      <c r="G53" s="115">
        <v>11466</v>
      </c>
      <c r="H53" s="115"/>
      <c r="I53" s="19"/>
      <c r="J53" s="115">
        <v>2246</v>
      </c>
      <c r="K53" s="115"/>
      <c r="L53" s="19"/>
      <c r="M53" s="115">
        <v>9196</v>
      </c>
      <c r="N53" s="115"/>
      <c r="O53" s="19"/>
      <c r="P53" s="112">
        <v>600</v>
      </c>
      <c r="Q53" s="112"/>
      <c r="R53" s="19"/>
      <c r="S53" s="115">
        <v>1825</v>
      </c>
      <c r="T53" s="115"/>
      <c r="U53" s="19"/>
      <c r="V53" s="115">
        <v>5626</v>
      </c>
      <c r="W53" s="115"/>
      <c r="X53" s="19"/>
      <c r="Y53" s="112">
        <v>837</v>
      </c>
      <c r="Z53" s="112"/>
      <c r="AA53" s="19"/>
      <c r="AB53" s="115">
        <v>60855</v>
      </c>
      <c r="AC53" s="115"/>
      <c r="AD53" s="19"/>
    </row>
    <row r="54" spans="1:30" ht="15.75" thickBot="1" x14ac:dyDescent="0.3">
      <c r="A54" s="12"/>
      <c r="B54" s="87" t="s">
        <v>293</v>
      </c>
      <c r="C54" s="14"/>
      <c r="D54" s="101" t="s">
        <v>206</v>
      </c>
      <c r="E54" s="102">
        <v>29059</v>
      </c>
      <c r="F54" s="14"/>
      <c r="G54" s="101" t="s">
        <v>206</v>
      </c>
      <c r="H54" s="102">
        <v>11466</v>
      </c>
      <c r="I54" s="14"/>
      <c r="J54" s="101" t="s">
        <v>206</v>
      </c>
      <c r="K54" s="102">
        <v>2246</v>
      </c>
      <c r="L54" s="14"/>
      <c r="M54" s="101" t="s">
        <v>206</v>
      </c>
      <c r="N54" s="102">
        <v>9196</v>
      </c>
      <c r="O54" s="14"/>
      <c r="P54" s="101" t="s">
        <v>206</v>
      </c>
      <c r="Q54" s="95">
        <v>600</v>
      </c>
      <c r="R54" s="14"/>
      <c r="S54" s="101" t="s">
        <v>206</v>
      </c>
      <c r="T54" s="102">
        <v>1825</v>
      </c>
      <c r="U54" s="14"/>
      <c r="V54" s="101" t="s">
        <v>206</v>
      </c>
      <c r="W54" s="102">
        <v>5626</v>
      </c>
      <c r="X54" s="14"/>
      <c r="Y54" s="101" t="s">
        <v>206</v>
      </c>
      <c r="Z54" s="95">
        <v>837</v>
      </c>
      <c r="AA54" s="14"/>
      <c r="AB54" s="101" t="s">
        <v>206</v>
      </c>
      <c r="AC54" s="102">
        <v>60855</v>
      </c>
      <c r="AD54" s="14"/>
    </row>
    <row r="55" spans="1:30" ht="15.75" thickTop="1" x14ac:dyDescent="0.25">
      <c r="A55" s="12"/>
      <c r="B55" s="38"/>
      <c r="C55" s="38"/>
      <c r="D55" s="38"/>
      <c r="E55" s="38"/>
      <c r="F55" s="38"/>
      <c r="G55" s="38"/>
      <c r="H55" s="38"/>
      <c r="I55" s="38"/>
      <c r="J55" s="38"/>
      <c r="K55" s="38"/>
      <c r="L55" s="38"/>
      <c r="M55" s="38"/>
      <c r="N55" s="38"/>
      <c r="O55" s="38"/>
      <c r="P55" s="38"/>
      <c r="Q55" s="38"/>
      <c r="R55" s="38"/>
      <c r="S55" s="38"/>
      <c r="T55" s="38"/>
      <c r="U55" s="38"/>
      <c r="V55" s="38"/>
      <c r="W55" s="38"/>
      <c r="X55" s="38"/>
      <c r="Y55" s="38"/>
      <c r="Z55" s="38"/>
      <c r="AA55" s="38"/>
      <c r="AB55" s="38"/>
      <c r="AC55" s="38"/>
      <c r="AD55" s="38"/>
    </row>
    <row r="56" spans="1:30" x14ac:dyDescent="0.25">
      <c r="A56" s="12"/>
      <c r="B56" s="37" t="s">
        <v>294</v>
      </c>
      <c r="C56" s="37"/>
      <c r="D56" s="37"/>
      <c r="E56" s="37"/>
      <c r="F56" s="37"/>
      <c r="G56" s="37"/>
      <c r="H56" s="37"/>
      <c r="I56" s="37"/>
      <c r="J56" s="37"/>
      <c r="K56" s="37"/>
      <c r="L56" s="37"/>
      <c r="M56" s="37"/>
      <c r="N56" s="37"/>
      <c r="O56" s="37"/>
      <c r="P56" s="37"/>
      <c r="Q56" s="37"/>
      <c r="R56" s="37"/>
      <c r="S56" s="37"/>
      <c r="T56" s="37"/>
      <c r="U56" s="37"/>
      <c r="V56" s="37"/>
      <c r="W56" s="37"/>
      <c r="X56" s="37"/>
      <c r="Y56" s="37"/>
      <c r="Z56" s="37"/>
      <c r="AA56" s="37"/>
      <c r="AB56" s="37"/>
      <c r="AC56" s="37"/>
      <c r="AD56" s="37"/>
    </row>
    <row r="57" spans="1:30" x14ac:dyDescent="0.25">
      <c r="A57" s="12"/>
      <c r="B57" s="37"/>
      <c r="C57" s="37"/>
      <c r="D57" s="37"/>
      <c r="E57" s="37"/>
      <c r="F57" s="37"/>
      <c r="G57" s="37"/>
      <c r="H57" s="37"/>
      <c r="I57" s="37"/>
      <c r="J57" s="37"/>
      <c r="K57" s="37"/>
      <c r="L57" s="37"/>
      <c r="M57" s="37"/>
      <c r="N57" s="37"/>
      <c r="O57" s="37"/>
      <c r="P57" s="37"/>
      <c r="Q57" s="37"/>
      <c r="R57" s="37"/>
      <c r="S57" s="37"/>
      <c r="T57" s="37"/>
      <c r="U57" s="37"/>
      <c r="V57" s="37"/>
      <c r="W57" s="37"/>
      <c r="X57" s="37"/>
      <c r="Y57" s="37"/>
      <c r="Z57" s="37"/>
      <c r="AA57" s="37"/>
      <c r="AB57" s="37"/>
      <c r="AC57" s="37"/>
      <c r="AD57" s="37"/>
    </row>
    <row r="58" spans="1:30" ht="15.75" thickBot="1" x14ac:dyDescent="0.3">
      <c r="A58" s="12"/>
      <c r="B58" s="14"/>
      <c r="C58" s="15"/>
      <c r="D58" s="103" t="s">
        <v>269</v>
      </c>
      <c r="E58" s="103"/>
      <c r="F58" s="103"/>
      <c r="G58" s="103"/>
      <c r="H58" s="103"/>
      <c r="I58" s="103"/>
      <c r="J58" s="103"/>
      <c r="K58" s="103"/>
      <c r="L58" s="103"/>
      <c r="M58" s="103"/>
      <c r="N58" s="103"/>
      <c r="O58" s="103"/>
      <c r="P58" s="103"/>
      <c r="Q58" s="103"/>
      <c r="R58" s="15"/>
      <c r="S58" s="59"/>
      <c r="T58" s="59"/>
      <c r="U58" s="15"/>
      <c r="V58" s="103" t="s">
        <v>270</v>
      </c>
      <c r="W58" s="103"/>
      <c r="X58" s="103"/>
      <c r="Y58" s="103"/>
      <c r="Z58" s="103"/>
      <c r="AA58" s="15"/>
      <c r="AB58" s="59"/>
      <c r="AC58" s="59"/>
      <c r="AD58" s="15"/>
    </row>
    <row r="59" spans="1:30" x14ac:dyDescent="0.25">
      <c r="A59" s="12"/>
      <c r="B59" s="14"/>
      <c r="C59" s="15"/>
      <c r="D59" s="107" t="s">
        <v>272</v>
      </c>
      <c r="E59" s="107"/>
      <c r="F59" s="72"/>
      <c r="G59" s="107" t="s">
        <v>272</v>
      </c>
      <c r="H59" s="107"/>
      <c r="I59" s="72"/>
      <c r="J59" s="81"/>
      <c r="K59" s="81"/>
      <c r="L59" s="72"/>
      <c r="M59" s="81"/>
      <c r="N59" s="81"/>
      <c r="O59" s="72"/>
      <c r="P59" s="81"/>
      <c r="Q59" s="81"/>
      <c r="R59" s="15"/>
      <c r="S59" s="59"/>
      <c r="T59" s="59"/>
      <c r="U59" s="15"/>
      <c r="V59" s="81"/>
      <c r="W59" s="81"/>
      <c r="X59" s="72"/>
      <c r="Y59" s="81"/>
      <c r="Z59" s="81"/>
      <c r="AA59" s="15"/>
      <c r="AB59" s="59"/>
      <c r="AC59" s="59"/>
      <c r="AD59" s="15"/>
    </row>
    <row r="60" spans="1:30" x14ac:dyDescent="0.25">
      <c r="A60" s="12"/>
      <c r="B60" s="14"/>
      <c r="C60" s="15"/>
      <c r="D60" s="106" t="s">
        <v>273</v>
      </c>
      <c r="E60" s="106"/>
      <c r="F60" s="15"/>
      <c r="G60" s="106" t="s">
        <v>275</v>
      </c>
      <c r="H60" s="106"/>
      <c r="I60" s="15"/>
      <c r="J60" s="59"/>
      <c r="K60" s="59"/>
      <c r="L60" s="15"/>
      <c r="M60" s="59"/>
      <c r="N60" s="59"/>
      <c r="O60" s="15"/>
      <c r="P60" s="59"/>
      <c r="Q60" s="59"/>
      <c r="R60" s="15"/>
      <c r="S60" s="59"/>
      <c r="T60" s="59"/>
      <c r="U60" s="15"/>
      <c r="V60" s="59"/>
      <c r="W60" s="59"/>
      <c r="X60" s="15"/>
      <c r="Y60" s="59"/>
      <c r="Z60" s="59"/>
      <c r="AA60" s="15"/>
      <c r="AB60" s="59"/>
      <c r="AC60" s="59"/>
      <c r="AD60" s="15"/>
    </row>
    <row r="61" spans="1:30" ht="15.75" thickBot="1" x14ac:dyDescent="0.3">
      <c r="A61" s="12"/>
      <c r="B61" s="116" t="s">
        <v>271</v>
      </c>
      <c r="C61" s="15"/>
      <c r="D61" s="103" t="s">
        <v>274</v>
      </c>
      <c r="E61" s="103"/>
      <c r="F61" s="15"/>
      <c r="G61" s="103" t="s">
        <v>274</v>
      </c>
      <c r="H61" s="103"/>
      <c r="I61" s="15"/>
      <c r="J61" s="103" t="s">
        <v>276</v>
      </c>
      <c r="K61" s="103"/>
      <c r="L61" s="15"/>
      <c r="M61" s="103" t="s">
        <v>254</v>
      </c>
      <c r="N61" s="103"/>
      <c r="O61" s="15"/>
      <c r="P61" s="103" t="s">
        <v>255</v>
      </c>
      <c r="Q61" s="103"/>
      <c r="R61" s="15"/>
      <c r="S61" s="103" t="s">
        <v>254</v>
      </c>
      <c r="T61" s="103"/>
      <c r="U61" s="15"/>
      <c r="V61" s="103" t="s">
        <v>277</v>
      </c>
      <c r="W61" s="103"/>
      <c r="X61" s="15"/>
      <c r="Y61" s="103" t="s">
        <v>260</v>
      </c>
      <c r="Z61" s="103"/>
      <c r="AA61" s="15"/>
      <c r="AB61" s="103" t="s">
        <v>118</v>
      </c>
      <c r="AC61" s="103"/>
      <c r="AD61" s="15"/>
    </row>
    <row r="62" spans="1:30" x14ac:dyDescent="0.25">
      <c r="A62" s="12"/>
      <c r="B62" s="16"/>
      <c r="C62" s="14"/>
      <c r="D62" s="85"/>
      <c r="E62" s="85"/>
      <c r="F62" s="14"/>
      <c r="G62" s="85"/>
      <c r="H62" s="85"/>
      <c r="I62" s="14"/>
      <c r="J62" s="85"/>
      <c r="K62" s="85"/>
      <c r="L62" s="14"/>
      <c r="M62" s="85"/>
      <c r="N62" s="85"/>
      <c r="O62" s="14"/>
      <c r="P62" s="85"/>
      <c r="Q62" s="85"/>
      <c r="R62" s="14"/>
      <c r="S62" s="85"/>
      <c r="T62" s="85"/>
      <c r="U62" s="14"/>
      <c r="V62" s="85"/>
      <c r="W62" s="85"/>
      <c r="X62" s="14"/>
      <c r="Y62" s="85"/>
      <c r="Z62" s="85"/>
      <c r="AA62" s="14"/>
      <c r="AB62" s="85"/>
      <c r="AC62" s="85"/>
      <c r="AD62" s="14"/>
    </row>
    <row r="63" spans="1:30" x14ac:dyDescent="0.25">
      <c r="A63" s="12"/>
      <c r="B63" s="86" t="s">
        <v>278</v>
      </c>
      <c r="C63" s="19"/>
      <c r="D63" s="61"/>
      <c r="E63" s="61"/>
      <c r="F63" s="19"/>
      <c r="G63" s="61"/>
      <c r="H63" s="61"/>
      <c r="I63" s="19"/>
      <c r="J63" s="61"/>
      <c r="K63" s="61"/>
      <c r="L63" s="19"/>
      <c r="M63" s="61"/>
      <c r="N63" s="61"/>
      <c r="O63" s="19"/>
      <c r="P63" s="61"/>
      <c r="Q63" s="61"/>
      <c r="R63" s="19"/>
      <c r="S63" s="61"/>
      <c r="T63" s="61"/>
      <c r="U63" s="19"/>
      <c r="V63" s="61"/>
      <c r="W63" s="61"/>
      <c r="X63" s="19"/>
      <c r="Y63" s="61"/>
      <c r="Z63" s="61"/>
      <c r="AA63" s="19"/>
      <c r="AB63" s="61"/>
      <c r="AC63" s="61"/>
      <c r="AD63" s="19"/>
    </row>
    <row r="64" spans="1:30" x14ac:dyDescent="0.25">
      <c r="A64" s="12"/>
      <c r="B64" s="87" t="s">
        <v>279</v>
      </c>
      <c r="C64" s="14"/>
      <c r="D64" s="88" t="s">
        <v>206</v>
      </c>
      <c r="E64" s="89">
        <v>135</v>
      </c>
      <c r="F64" s="14"/>
      <c r="G64" s="88" t="s">
        <v>206</v>
      </c>
      <c r="H64" s="89">
        <v>55</v>
      </c>
      <c r="I64" s="14"/>
      <c r="J64" s="88" t="s">
        <v>206</v>
      </c>
      <c r="K64" s="89">
        <v>12</v>
      </c>
      <c r="L64" s="14"/>
      <c r="M64" s="88" t="s">
        <v>206</v>
      </c>
      <c r="N64" s="89">
        <v>67</v>
      </c>
      <c r="O64" s="14"/>
      <c r="P64" s="88" t="s">
        <v>206</v>
      </c>
      <c r="Q64" s="89">
        <v>3</v>
      </c>
      <c r="R64" s="14"/>
      <c r="S64" s="88" t="s">
        <v>206</v>
      </c>
      <c r="T64" s="89">
        <v>14</v>
      </c>
      <c r="U64" s="14"/>
      <c r="V64" s="88" t="s">
        <v>206</v>
      </c>
      <c r="W64" s="89">
        <v>33</v>
      </c>
      <c r="X64" s="14"/>
      <c r="Y64" s="88" t="s">
        <v>206</v>
      </c>
      <c r="Z64" s="89">
        <v>15</v>
      </c>
      <c r="AA64" s="14"/>
      <c r="AB64" s="88" t="s">
        <v>206</v>
      </c>
      <c r="AC64" s="89">
        <v>334</v>
      </c>
      <c r="AD64" s="14"/>
    </row>
    <row r="65" spans="1:30" x14ac:dyDescent="0.25">
      <c r="A65" s="12"/>
      <c r="B65" s="90" t="s">
        <v>280</v>
      </c>
      <c r="C65" s="19"/>
      <c r="D65" s="110" t="s">
        <v>231</v>
      </c>
      <c r="E65" s="110"/>
      <c r="F65" s="19"/>
      <c r="G65" s="110" t="s">
        <v>231</v>
      </c>
      <c r="H65" s="110"/>
      <c r="I65" s="19"/>
      <c r="J65" s="110" t="s">
        <v>231</v>
      </c>
      <c r="K65" s="110"/>
      <c r="L65" s="19"/>
      <c r="M65" s="110" t="s">
        <v>231</v>
      </c>
      <c r="N65" s="110"/>
      <c r="O65" s="19"/>
      <c r="P65" s="110" t="s">
        <v>231</v>
      </c>
      <c r="Q65" s="110"/>
      <c r="R65" s="19"/>
      <c r="S65" s="110" t="s">
        <v>231</v>
      </c>
      <c r="T65" s="110"/>
      <c r="U65" s="19"/>
      <c r="V65" s="110" t="s">
        <v>231</v>
      </c>
      <c r="W65" s="110"/>
      <c r="X65" s="19"/>
      <c r="Y65" s="110" t="s">
        <v>284</v>
      </c>
      <c r="Z65" s="110"/>
      <c r="AA65" s="93" t="s">
        <v>208</v>
      </c>
      <c r="AB65" s="110" t="s">
        <v>284</v>
      </c>
      <c r="AC65" s="110"/>
      <c r="AD65" s="93" t="s">
        <v>208</v>
      </c>
    </row>
    <row r="66" spans="1:30" x14ac:dyDescent="0.25">
      <c r="A66" s="12"/>
      <c r="B66" s="92" t="s">
        <v>281</v>
      </c>
      <c r="C66" s="14"/>
      <c r="D66" s="111" t="s">
        <v>231</v>
      </c>
      <c r="E66" s="111"/>
      <c r="F66" s="14"/>
      <c r="G66" s="111" t="s">
        <v>231</v>
      </c>
      <c r="H66" s="111"/>
      <c r="I66" s="14"/>
      <c r="J66" s="111" t="s">
        <v>231</v>
      </c>
      <c r="K66" s="111"/>
      <c r="L66" s="14"/>
      <c r="M66" s="111" t="s">
        <v>231</v>
      </c>
      <c r="N66" s="111"/>
      <c r="O66" s="14"/>
      <c r="P66" s="111" t="s">
        <v>231</v>
      </c>
      <c r="Q66" s="111"/>
      <c r="R66" s="14"/>
      <c r="S66" s="111" t="s">
        <v>231</v>
      </c>
      <c r="T66" s="111"/>
      <c r="U66" s="14"/>
      <c r="V66" s="111" t="s">
        <v>231</v>
      </c>
      <c r="W66" s="111"/>
      <c r="X66" s="14"/>
      <c r="Y66" s="111" t="s">
        <v>231</v>
      </c>
      <c r="Z66" s="111"/>
      <c r="AA66" s="14"/>
      <c r="AB66" s="111" t="s">
        <v>231</v>
      </c>
      <c r="AC66" s="111"/>
      <c r="AD66" s="14"/>
    </row>
    <row r="67" spans="1:30" ht="15.75" thickBot="1" x14ac:dyDescent="0.3">
      <c r="A67" s="12"/>
      <c r="B67" s="90" t="s">
        <v>282</v>
      </c>
      <c r="C67" s="19"/>
      <c r="D67" s="112" t="s">
        <v>295</v>
      </c>
      <c r="E67" s="112"/>
      <c r="F67" s="93" t="s">
        <v>208</v>
      </c>
      <c r="G67" s="112">
        <v>1</v>
      </c>
      <c r="H67" s="112"/>
      <c r="I67" s="19"/>
      <c r="J67" s="112" t="s">
        <v>231</v>
      </c>
      <c r="K67" s="112"/>
      <c r="L67" s="19"/>
      <c r="M67" s="112">
        <v>4</v>
      </c>
      <c r="N67" s="112"/>
      <c r="O67" s="19"/>
      <c r="P67" s="112" t="s">
        <v>296</v>
      </c>
      <c r="Q67" s="112"/>
      <c r="R67" s="93" t="s">
        <v>208</v>
      </c>
      <c r="S67" s="112">
        <v>1</v>
      </c>
      <c r="T67" s="112"/>
      <c r="U67" s="19"/>
      <c r="V67" s="112" t="s">
        <v>285</v>
      </c>
      <c r="W67" s="112"/>
      <c r="X67" s="93" t="s">
        <v>208</v>
      </c>
      <c r="Y67" s="112">
        <v>5</v>
      </c>
      <c r="Z67" s="112"/>
      <c r="AA67" s="19"/>
      <c r="AB67" s="112">
        <v>4</v>
      </c>
      <c r="AC67" s="112"/>
      <c r="AD67" s="19"/>
    </row>
    <row r="68" spans="1:30" ht="15.75" thickBot="1" x14ac:dyDescent="0.3">
      <c r="A68" s="12"/>
      <c r="B68" s="87" t="s">
        <v>297</v>
      </c>
      <c r="C68" s="14"/>
      <c r="D68" s="94" t="s">
        <v>206</v>
      </c>
      <c r="E68" s="95">
        <v>131</v>
      </c>
      <c r="F68" s="14"/>
      <c r="G68" s="94" t="s">
        <v>206</v>
      </c>
      <c r="H68" s="95">
        <v>56</v>
      </c>
      <c r="I68" s="14"/>
      <c r="J68" s="94" t="s">
        <v>206</v>
      </c>
      <c r="K68" s="95">
        <v>12</v>
      </c>
      <c r="L68" s="14"/>
      <c r="M68" s="94" t="s">
        <v>206</v>
      </c>
      <c r="N68" s="95">
        <v>71</v>
      </c>
      <c r="O68" s="14"/>
      <c r="P68" s="94" t="s">
        <v>206</v>
      </c>
      <c r="Q68" s="95">
        <v>2</v>
      </c>
      <c r="R68" s="14"/>
      <c r="S68" s="94" t="s">
        <v>206</v>
      </c>
      <c r="T68" s="95">
        <v>15</v>
      </c>
      <c r="U68" s="14"/>
      <c r="V68" s="94" t="s">
        <v>206</v>
      </c>
      <c r="W68" s="95">
        <v>31</v>
      </c>
      <c r="X68" s="14"/>
      <c r="Y68" s="94" t="s">
        <v>206</v>
      </c>
      <c r="Z68" s="95">
        <v>17</v>
      </c>
      <c r="AA68" s="14"/>
      <c r="AB68" s="94" t="s">
        <v>206</v>
      </c>
      <c r="AC68" s="95">
        <v>335</v>
      </c>
      <c r="AD68" s="14"/>
    </row>
    <row r="69" spans="1:30" ht="15.75" thickTop="1" x14ac:dyDescent="0.25">
      <c r="A69" s="12"/>
      <c r="B69" s="37"/>
      <c r="C69" s="37"/>
      <c r="D69" s="37"/>
      <c r="E69" s="37"/>
      <c r="F69" s="37"/>
      <c r="G69" s="37"/>
      <c r="H69" s="37"/>
      <c r="I69" s="37"/>
      <c r="J69" s="37"/>
      <c r="K69" s="37"/>
      <c r="L69" s="37"/>
      <c r="M69" s="37"/>
      <c r="N69" s="37"/>
      <c r="O69" s="37"/>
      <c r="P69" s="37"/>
      <c r="Q69" s="37"/>
      <c r="R69" s="37"/>
      <c r="S69" s="37"/>
      <c r="T69" s="37"/>
      <c r="U69" s="37"/>
      <c r="V69" s="37"/>
      <c r="W69" s="37"/>
      <c r="X69" s="37"/>
      <c r="Y69" s="37"/>
      <c r="Z69" s="37"/>
      <c r="AA69" s="37"/>
      <c r="AB69" s="37"/>
      <c r="AC69" s="37"/>
      <c r="AD69" s="37"/>
    </row>
    <row r="70" spans="1:30" x14ac:dyDescent="0.25">
      <c r="A70" s="12"/>
      <c r="B70" s="37" t="s">
        <v>298</v>
      </c>
      <c r="C70" s="37"/>
      <c r="D70" s="37"/>
      <c r="E70" s="37"/>
      <c r="F70" s="37"/>
      <c r="G70" s="37"/>
      <c r="H70" s="37"/>
      <c r="I70" s="37"/>
      <c r="J70" s="37"/>
      <c r="K70" s="37"/>
      <c r="L70" s="37"/>
      <c r="M70" s="37"/>
      <c r="N70" s="37"/>
      <c r="O70" s="37"/>
      <c r="P70" s="37"/>
      <c r="Q70" s="37"/>
      <c r="R70" s="37"/>
      <c r="S70" s="37"/>
      <c r="T70" s="37"/>
      <c r="U70" s="37"/>
      <c r="V70" s="37"/>
      <c r="W70" s="37"/>
      <c r="X70" s="37"/>
      <c r="Y70" s="37"/>
      <c r="Z70" s="37"/>
      <c r="AA70" s="37"/>
      <c r="AB70" s="37"/>
      <c r="AC70" s="37"/>
      <c r="AD70" s="37"/>
    </row>
    <row r="71" spans="1:30" x14ac:dyDescent="0.25">
      <c r="A71" s="12"/>
      <c r="B71" s="37"/>
      <c r="C71" s="37"/>
      <c r="D71" s="37"/>
      <c r="E71" s="37"/>
      <c r="F71" s="37"/>
      <c r="G71" s="37"/>
      <c r="H71" s="37"/>
      <c r="I71" s="37"/>
      <c r="J71" s="37"/>
      <c r="K71" s="37"/>
      <c r="L71" s="37"/>
      <c r="M71" s="37"/>
      <c r="N71" s="37"/>
      <c r="O71" s="37"/>
      <c r="P71" s="37"/>
      <c r="Q71" s="37"/>
      <c r="R71" s="37"/>
      <c r="S71" s="37"/>
      <c r="T71" s="37"/>
      <c r="U71" s="37"/>
      <c r="V71" s="37"/>
      <c r="W71" s="37"/>
      <c r="X71" s="37"/>
      <c r="Y71" s="37"/>
      <c r="Z71" s="37"/>
      <c r="AA71" s="37"/>
      <c r="AB71" s="37"/>
      <c r="AC71" s="37"/>
      <c r="AD71" s="37"/>
    </row>
    <row r="72" spans="1:30" ht="15.75" thickBot="1" x14ac:dyDescent="0.3">
      <c r="A72" s="12"/>
      <c r="B72" s="14"/>
      <c r="C72" s="15"/>
      <c r="D72" s="103" t="s">
        <v>269</v>
      </c>
      <c r="E72" s="103"/>
      <c r="F72" s="103"/>
      <c r="G72" s="103"/>
      <c r="H72" s="103"/>
      <c r="I72" s="103"/>
      <c r="J72" s="103"/>
      <c r="K72" s="103"/>
      <c r="L72" s="103"/>
      <c r="M72" s="103"/>
      <c r="N72" s="103"/>
      <c r="O72" s="103"/>
      <c r="P72" s="103"/>
      <c r="Q72" s="103"/>
      <c r="R72" s="15"/>
      <c r="S72" s="59"/>
      <c r="T72" s="59"/>
      <c r="U72" s="15"/>
      <c r="V72" s="103" t="s">
        <v>270</v>
      </c>
      <c r="W72" s="103"/>
      <c r="X72" s="103"/>
      <c r="Y72" s="103"/>
      <c r="Z72" s="103"/>
      <c r="AA72" s="15"/>
      <c r="AB72" s="59"/>
      <c r="AC72" s="59"/>
      <c r="AD72" s="15"/>
    </row>
    <row r="73" spans="1:30" x14ac:dyDescent="0.25">
      <c r="A73" s="12"/>
      <c r="B73" s="14"/>
      <c r="C73" s="15"/>
      <c r="D73" s="107" t="s">
        <v>272</v>
      </c>
      <c r="E73" s="107"/>
      <c r="F73" s="72"/>
      <c r="G73" s="107" t="s">
        <v>272</v>
      </c>
      <c r="H73" s="107"/>
      <c r="I73" s="72"/>
      <c r="J73" s="81"/>
      <c r="K73" s="81"/>
      <c r="L73" s="72"/>
      <c r="M73" s="81"/>
      <c r="N73" s="81"/>
      <c r="O73" s="72"/>
      <c r="P73" s="81"/>
      <c r="Q73" s="81"/>
      <c r="R73" s="15"/>
      <c r="S73" s="59"/>
      <c r="T73" s="59"/>
      <c r="U73" s="15"/>
      <c r="V73" s="81"/>
      <c r="W73" s="81"/>
      <c r="X73" s="72"/>
      <c r="Y73" s="81"/>
      <c r="Z73" s="81"/>
      <c r="AA73" s="15"/>
      <c r="AB73" s="59"/>
      <c r="AC73" s="59"/>
      <c r="AD73" s="15"/>
    </row>
    <row r="74" spans="1:30" x14ac:dyDescent="0.25">
      <c r="A74" s="12"/>
      <c r="B74" s="14"/>
      <c r="C74" s="15"/>
      <c r="D74" s="106" t="s">
        <v>273</v>
      </c>
      <c r="E74" s="106"/>
      <c r="F74" s="15"/>
      <c r="G74" s="106" t="s">
        <v>275</v>
      </c>
      <c r="H74" s="106"/>
      <c r="I74" s="15"/>
      <c r="J74" s="59"/>
      <c r="K74" s="59"/>
      <c r="L74" s="15"/>
      <c r="M74" s="59"/>
      <c r="N74" s="59"/>
      <c r="O74" s="15"/>
      <c r="P74" s="59"/>
      <c r="Q74" s="59"/>
      <c r="R74" s="15"/>
      <c r="S74" s="59"/>
      <c r="T74" s="59"/>
      <c r="U74" s="15"/>
      <c r="V74" s="59"/>
      <c r="W74" s="59"/>
      <c r="X74" s="15"/>
      <c r="Y74" s="59"/>
      <c r="Z74" s="59"/>
      <c r="AA74" s="15"/>
      <c r="AB74" s="59"/>
      <c r="AC74" s="59"/>
      <c r="AD74" s="15"/>
    </row>
    <row r="75" spans="1:30" ht="15.75" thickBot="1" x14ac:dyDescent="0.3">
      <c r="A75" s="12"/>
      <c r="B75" s="116" t="s">
        <v>271</v>
      </c>
      <c r="C75" s="15"/>
      <c r="D75" s="103" t="s">
        <v>274</v>
      </c>
      <c r="E75" s="103"/>
      <c r="F75" s="15"/>
      <c r="G75" s="103" t="s">
        <v>274</v>
      </c>
      <c r="H75" s="103"/>
      <c r="I75" s="15"/>
      <c r="J75" s="103" t="s">
        <v>276</v>
      </c>
      <c r="K75" s="103"/>
      <c r="L75" s="15"/>
      <c r="M75" s="103" t="s">
        <v>254</v>
      </c>
      <c r="N75" s="103"/>
      <c r="O75" s="15"/>
      <c r="P75" s="103" t="s">
        <v>255</v>
      </c>
      <c r="Q75" s="103"/>
      <c r="R75" s="15"/>
      <c r="S75" s="103" t="s">
        <v>254</v>
      </c>
      <c r="T75" s="103"/>
      <c r="U75" s="15"/>
      <c r="V75" s="103" t="s">
        <v>277</v>
      </c>
      <c r="W75" s="103"/>
      <c r="X75" s="15"/>
      <c r="Y75" s="103" t="s">
        <v>260</v>
      </c>
      <c r="Z75" s="103"/>
      <c r="AA75" s="15"/>
      <c r="AB75" s="103" t="s">
        <v>118</v>
      </c>
      <c r="AC75" s="103"/>
      <c r="AD75" s="15"/>
    </row>
    <row r="76" spans="1:30" x14ac:dyDescent="0.25">
      <c r="A76" s="12"/>
      <c r="B76" s="16"/>
      <c r="C76" s="14"/>
      <c r="D76" s="85"/>
      <c r="E76" s="85"/>
      <c r="F76" s="14"/>
      <c r="G76" s="85"/>
      <c r="H76" s="85"/>
      <c r="I76" s="14"/>
      <c r="J76" s="85"/>
      <c r="K76" s="85"/>
      <c r="L76" s="14"/>
      <c r="M76" s="85"/>
      <c r="N76" s="85"/>
      <c r="O76" s="14"/>
      <c r="P76" s="85"/>
      <c r="Q76" s="85"/>
      <c r="R76" s="14"/>
      <c r="S76" s="85"/>
      <c r="T76" s="85"/>
      <c r="U76" s="14"/>
      <c r="V76" s="85"/>
      <c r="W76" s="85"/>
      <c r="X76" s="14"/>
      <c r="Y76" s="85"/>
      <c r="Z76" s="85"/>
      <c r="AA76" s="14"/>
      <c r="AB76" s="85"/>
      <c r="AC76" s="85"/>
      <c r="AD76" s="14"/>
    </row>
    <row r="77" spans="1:30" x14ac:dyDescent="0.25">
      <c r="A77" s="12"/>
      <c r="B77" s="86" t="s">
        <v>278</v>
      </c>
      <c r="C77" s="19"/>
      <c r="D77" s="61"/>
      <c r="E77" s="61"/>
      <c r="F77" s="19"/>
      <c r="G77" s="61"/>
      <c r="H77" s="61"/>
      <c r="I77" s="19"/>
      <c r="J77" s="61"/>
      <c r="K77" s="61"/>
      <c r="L77" s="19"/>
      <c r="M77" s="61"/>
      <c r="N77" s="61"/>
      <c r="O77" s="19"/>
      <c r="P77" s="61"/>
      <c r="Q77" s="61"/>
      <c r="R77" s="19"/>
      <c r="S77" s="61"/>
      <c r="T77" s="61"/>
      <c r="U77" s="19"/>
      <c r="V77" s="61"/>
      <c r="W77" s="61"/>
      <c r="X77" s="19"/>
      <c r="Y77" s="61"/>
      <c r="Z77" s="61"/>
      <c r="AA77" s="19"/>
      <c r="AB77" s="61"/>
      <c r="AC77" s="61"/>
      <c r="AD77" s="19"/>
    </row>
    <row r="78" spans="1:30" x14ac:dyDescent="0.25">
      <c r="A78" s="12"/>
      <c r="B78" s="87" t="s">
        <v>288</v>
      </c>
      <c r="C78" s="14"/>
      <c r="D78" s="30"/>
      <c r="E78" s="30"/>
      <c r="F78" s="14"/>
      <c r="G78" s="30"/>
      <c r="H78" s="30"/>
      <c r="I78" s="14"/>
      <c r="J78" s="30"/>
      <c r="K78" s="30"/>
      <c r="L78" s="14"/>
      <c r="M78" s="30"/>
      <c r="N78" s="30"/>
      <c r="O78" s="14"/>
      <c r="P78" s="30"/>
      <c r="Q78" s="30"/>
      <c r="R78" s="14"/>
      <c r="S78" s="30"/>
      <c r="T78" s="30"/>
      <c r="U78" s="14"/>
      <c r="V78" s="30"/>
      <c r="W78" s="30"/>
      <c r="X78" s="14"/>
      <c r="Y78" s="30"/>
      <c r="Z78" s="30"/>
      <c r="AA78" s="14"/>
      <c r="AB78" s="30"/>
      <c r="AC78" s="30"/>
      <c r="AD78" s="14"/>
    </row>
    <row r="79" spans="1:30" x14ac:dyDescent="0.25">
      <c r="A79" s="12"/>
      <c r="B79" s="90" t="s">
        <v>289</v>
      </c>
      <c r="C79" s="19"/>
      <c r="D79" s="93" t="s">
        <v>206</v>
      </c>
      <c r="E79" s="91" t="s">
        <v>231</v>
      </c>
      <c r="F79" s="19"/>
      <c r="G79" s="93" t="s">
        <v>206</v>
      </c>
      <c r="H79" s="91" t="s">
        <v>231</v>
      </c>
      <c r="I79" s="19"/>
      <c r="J79" s="93" t="s">
        <v>206</v>
      </c>
      <c r="K79" s="91" t="s">
        <v>231</v>
      </c>
      <c r="L79" s="19"/>
      <c r="M79" s="93" t="s">
        <v>206</v>
      </c>
      <c r="N79" s="91" t="s">
        <v>231</v>
      </c>
      <c r="O79" s="19"/>
      <c r="P79" s="93" t="s">
        <v>206</v>
      </c>
      <c r="Q79" s="91" t="s">
        <v>231</v>
      </c>
      <c r="R79" s="19"/>
      <c r="S79" s="93" t="s">
        <v>206</v>
      </c>
      <c r="T79" s="91" t="s">
        <v>231</v>
      </c>
      <c r="U79" s="19"/>
      <c r="V79" s="93" t="s">
        <v>206</v>
      </c>
      <c r="W79" s="91" t="s">
        <v>231</v>
      </c>
      <c r="X79" s="19"/>
      <c r="Y79" s="93" t="s">
        <v>206</v>
      </c>
      <c r="Z79" s="91" t="s">
        <v>231</v>
      </c>
      <c r="AA79" s="19"/>
      <c r="AB79" s="93" t="s">
        <v>206</v>
      </c>
      <c r="AC79" s="91" t="s">
        <v>231</v>
      </c>
      <c r="AD79" s="19"/>
    </row>
    <row r="80" spans="1:30" x14ac:dyDescent="0.25">
      <c r="A80" s="12"/>
      <c r="B80" s="87" t="s">
        <v>288</v>
      </c>
      <c r="C80" s="14"/>
      <c r="D80" s="30"/>
      <c r="E80" s="30"/>
      <c r="F80" s="14"/>
      <c r="G80" s="30"/>
      <c r="H80" s="30"/>
      <c r="I80" s="14"/>
      <c r="J80" s="30"/>
      <c r="K80" s="30"/>
      <c r="L80" s="14"/>
      <c r="M80" s="30"/>
      <c r="N80" s="30"/>
      <c r="O80" s="14"/>
      <c r="P80" s="30"/>
      <c r="Q80" s="30"/>
      <c r="R80" s="14"/>
      <c r="S80" s="30"/>
      <c r="T80" s="30"/>
      <c r="U80" s="14"/>
      <c r="V80" s="30"/>
      <c r="W80" s="30"/>
      <c r="X80" s="14"/>
      <c r="Y80" s="30"/>
      <c r="Z80" s="30"/>
      <c r="AA80" s="14"/>
      <c r="AB80" s="30"/>
      <c r="AC80" s="30"/>
      <c r="AD80" s="14"/>
    </row>
    <row r="81" spans="1:30" ht="15.75" thickBot="1" x14ac:dyDescent="0.3">
      <c r="A81" s="12"/>
      <c r="B81" s="90" t="s">
        <v>290</v>
      </c>
      <c r="C81" s="19"/>
      <c r="D81" s="112">
        <v>178</v>
      </c>
      <c r="E81" s="112"/>
      <c r="F81" s="19"/>
      <c r="G81" s="112">
        <v>75</v>
      </c>
      <c r="H81" s="112"/>
      <c r="I81" s="19"/>
      <c r="J81" s="112">
        <v>17</v>
      </c>
      <c r="K81" s="112"/>
      <c r="L81" s="19"/>
      <c r="M81" s="112">
        <v>81</v>
      </c>
      <c r="N81" s="112"/>
      <c r="O81" s="19"/>
      <c r="P81" s="112">
        <v>8</v>
      </c>
      <c r="Q81" s="112"/>
      <c r="R81" s="19"/>
      <c r="S81" s="112">
        <v>16</v>
      </c>
      <c r="T81" s="112"/>
      <c r="U81" s="19"/>
      <c r="V81" s="112">
        <v>31</v>
      </c>
      <c r="W81" s="112"/>
      <c r="X81" s="19"/>
      <c r="Y81" s="112">
        <v>29</v>
      </c>
      <c r="Z81" s="112"/>
      <c r="AA81" s="19"/>
      <c r="AB81" s="112">
        <v>435</v>
      </c>
      <c r="AC81" s="112"/>
      <c r="AD81" s="19"/>
    </row>
    <row r="82" spans="1:30" ht="15.75" thickBot="1" x14ac:dyDescent="0.3">
      <c r="A82" s="12"/>
      <c r="B82" s="87" t="s">
        <v>291</v>
      </c>
      <c r="C82" s="14"/>
      <c r="D82" s="117" t="s">
        <v>206</v>
      </c>
      <c r="E82" s="118">
        <v>178</v>
      </c>
      <c r="F82" s="14"/>
      <c r="G82" s="117" t="s">
        <v>206</v>
      </c>
      <c r="H82" s="118">
        <v>75</v>
      </c>
      <c r="I82" s="14"/>
      <c r="J82" s="117" t="s">
        <v>206</v>
      </c>
      <c r="K82" s="118">
        <v>17</v>
      </c>
      <c r="L82" s="14"/>
      <c r="M82" s="117" t="s">
        <v>206</v>
      </c>
      <c r="N82" s="118">
        <v>81</v>
      </c>
      <c r="O82" s="14"/>
      <c r="P82" s="117" t="s">
        <v>206</v>
      </c>
      <c r="Q82" s="118">
        <v>8</v>
      </c>
      <c r="R82" s="14"/>
      <c r="S82" s="117" t="s">
        <v>206</v>
      </c>
      <c r="T82" s="118">
        <v>16</v>
      </c>
      <c r="U82" s="14"/>
      <c r="V82" s="117" t="s">
        <v>206</v>
      </c>
      <c r="W82" s="118">
        <v>31</v>
      </c>
      <c r="X82" s="14"/>
      <c r="Y82" s="117" t="s">
        <v>206</v>
      </c>
      <c r="Z82" s="118">
        <v>29</v>
      </c>
      <c r="AA82" s="14"/>
      <c r="AB82" s="117" t="s">
        <v>206</v>
      </c>
      <c r="AC82" s="118">
        <v>435</v>
      </c>
      <c r="AD82" s="14"/>
    </row>
    <row r="83" spans="1:30" ht="15.75" thickTop="1" x14ac:dyDescent="0.25">
      <c r="A83" s="12"/>
      <c r="B83" s="51"/>
      <c r="C83" s="19"/>
      <c r="D83" s="65"/>
      <c r="E83" s="65"/>
      <c r="F83" s="19"/>
      <c r="G83" s="65"/>
      <c r="H83" s="65"/>
      <c r="I83" s="19"/>
      <c r="J83" s="65"/>
      <c r="K83" s="65"/>
      <c r="L83" s="19"/>
      <c r="M83" s="65"/>
      <c r="N83" s="65"/>
      <c r="O83" s="19"/>
      <c r="P83" s="65"/>
      <c r="Q83" s="65"/>
      <c r="R83" s="19"/>
      <c r="S83" s="65"/>
      <c r="T83" s="65"/>
      <c r="U83" s="19"/>
      <c r="V83" s="65"/>
      <c r="W83" s="65"/>
      <c r="X83" s="19"/>
      <c r="Y83" s="65"/>
      <c r="Z83" s="65"/>
      <c r="AA83" s="19"/>
      <c r="AB83" s="65"/>
      <c r="AC83" s="65"/>
      <c r="AD83" s="19"/>
    </row>
    <row r="84" spans="1:30" x14ac:dyDescent="0.25">
      <c r="A84" s="12"/>
      <c r="B84" s="96" t="s">
        <v>292</v>
      </c>
      <c r="C84" s="14"/>
      <c r="D84" s="30"/>
      <c r="E84" s="30"/>
      <c r="F84" s="14"/>
      <c r="G84" s="30"/>
      <c r="H84" s="30"/>
      <c r="I84" s="14"/>
      <c r="J84" s="30"/>
      <c r="K84" s="30"/>
      <c r="L84" s="14"/>
      <c r="M84" s="30"/>
      <c r="N84" s="30"/>
      <c r="O84" s="14"/>
      <c r="P84" s="30"/>
      <c r="Q84" s="30"/>
      <c r="R84" s="14"/>
      <c r="S84" s="30"/>
      <c r="T84" s="30"/>
      <c r="U84" s="14"/>
      <c r="V84" s="30"/>
      <c r="W84" s="30"/>
      <c r="X84" s="14"/>
      <c r="Y84" s="30"/>
      <c r="Z84" s="30"/>
      <c r="AA84" s="14"/>
      <c r="AB84" s="30"/>
      <c r="AC84" s="30"/>
      <c r="AD84" s="14"/>
    </row>
    <row r="85" spans="1:30" x14ac:dyDescent="0.25">
      <c r="A85" s="12"/>
      <c r="B85" s="97" t="s">
        <v>288</v>
      </c>
      <c r="C85" s="19"/>
      <c r="D85" s="61"/>
      <c r="E85" s="61"/>
      <c r="F85" s="19"/>
      <c r="G85" s="61"/>
      <c r="H85" s="61"/>
      <c r="I85" s="19"/>
      <c r="J85" s="61"/>
      <c r="K85" s="61"/>
      <c r="L85" s="19"/>
      <c r="M85" s="61"/>
      <c r="N85" s="61"/>
      <c r="O85" s="19"/>
      <c r="P85" s="61"/>
      <c r="Q85" s="61"/>
      <c r="R85" s="19"/>
      <c r="S85" s="61"/>
      <c r="T85" s="61"/>
      <c r="U85" s="19"/>
      <c r="V85" s="61"/>
      <c r="W85" s="61"/>
      <c r="X85" s="19"/>
      <c r="Y85" s="61"/>
      <c r="Z85" s="61"/>
      <c r="AA85" s="19"/>
      <c r="AB85" s="61"/>
      <c r="AC85" s="61"/>
      <c r="AD85" s="19"/>
    </row>
    <row r="86" spans="1:30" x14ac:dyDescent="0.25">
      <c r="A86" s="12"/>
      <c r="B86" s="92" t="s">
        <v>289</v>
      </c>
      <c r="C86" s="14"/>
      <c r="D86" s="88" t="s">
        <v>206</v>
      </c>
      <c r="E86" s="89" t="s">
        <v>231</v>
      </c>
      <c r="F86" s="14"/>
      <c r="G86" s="88" t="s">
        <v>206</v>
      </c>
      <c r="H86" s="89" t="s">
        <v>231</v>
      </c>
      <c r="I86" s="14"/>
      <c r="J86" s="88" t="s">
        <v>206</v>
      </c>
      <c r="K86" s="89" t="s">
        <v>231</v>
      </c>
      <c r="L86" s="14"/>
      <c r="M86" s="88" t="s">
        <v>206</v>
      </c>
      <c r="N86" s="89" t="s">
        <v>231</v>
      </c>
      <c r="O86" s="14"/>
      <c r="P86" s="88" t="s">
        <v>206</v>
      </c>
      <c r="Q86" s="89" t="s">
        <v>231</v>
      </c>
      <c r="R86" s="14"/>
      <c r="S86" s="88" t="s">
        <v>206</v>
      </c>
      <c r="T86" s="89" t="s">
        <v>231</v>
      </c>
      <c r="U86" s="14"/>
      <c r="V86" s="88" t="s">
        <v>206</v>
      </c>
      <c r="W86" s="89" t="s">
        <v>231</v>
      </c>
      <c r="X86" s="14"/>
      <c r="Y86" s="88" t="s">
        <v>206</v>
      </c>
      <c r="Z86" s="89" t="s">
        <v>231</v>
      </c>
      <c r="AA86" s="14"/>
      <c r="AB86" s="88" t="s">
        <v>206</v>
      </c>
      <c r="AC86" s="89" t="s">
        <v>231</v>
      </c>
      <c r="AD86" s="14"/>
    </row>
    <row r="87" spans="1:30" x14ac:dyDescent="0.25">
      <c r="A87" s="12"/>
      <c r="B87" s="97" t="s">
        <v>288</v>
      </c>
      <c r="C87" s="19"/>
      <c r="D87" s="61"/>
      <c r="E87" s="61"/>
      <c r="F87" s="19"/>
      <c r="G87" s="61"/>
      <c r="H87" s="61"/>
      <c r="I87" s="19"/>
      <c r="J87" s="61"/>
      <c r="K87" s="61"/>
      <c r="L87" s="19"/>
      <c r="M87" s="61"/>
      <c r="N87" s="61"/>
      <c r="O87" s="19"/>
      <c r="P87" s="61"/>
      <c r="Q87" s="61"/>
      <c r="R87" s="19"/>
      <c r="S87" s="61"/>
      <c r="T87" s="61"/>
      <c r="U87" s="19"/>
      <c r="V87" s="61"/>
      <c r="W87" s="61"/>
      <c r="X87" s="19"/>
      <c r="Y87" s="61"/>
      <c r="Z87" s="61"/>
      <c r="AA87" s="19"/>
      <c r="AB87" s="61"/>
      <c r="AC87" s="61"/>
      <c r="AD87" s="19"/>
    </row>
    <row r="88" spans="1:30" ht="15.75" thickBot="1" x14ac:dyDescent="0.3">
      <c r="A88" s="12"/>
      <c r="B88" s="92" t="s">
        <v>290</v>
      </c>
      <c r="C88" s="14"/>
      <c r="D88" s="123">
        <v>27155</v>
      </c>
      <c r="E88" s="123"/>
      <c r="F88" s="14"/>
      <c r="G88" s="123">
        <v>11475</v>
      </c>
      <c r="H88" s="123"/>
      <c r="I88" s="14"/>
      <c r="J88" s="123">
        <v>1712</v>
      </c>
      <c r="K88" s="123"/>
      <c r="L88" s="14"/>
      <c r="M88" s="123">
        <v>9023</v>
      </c>
      <c r="N88" s="123"/>
      <c r="O88" s="14"/>
      <c r="P88" s="113">
        <v>824</v>
      </c>
      <c r="Q88" s="113"/>
      <c r="R88" s="14"/>
      <c r="S88" s="123">
        <v>1862</v>
      </c>
      <c r="T88" s="123"/>
      <c r="U88" s="14"/>
      <c r="V88" s="123">
        <v>5179</v>
      </c>
      <c r="W88" s="123"/>
      <c r="X88" s="14"/>
      <c r="Y88" s="113">
        <v>762</v>
      </c>
      <c r="Z88" s="113"/>
      <c r="AA88" s="14"/>
      <c r="AB88" s="123">
        <v>57992</v>
      </c>
      <c r="AC88" s="123"/>
      <c r="AD88" s="14"/>
    </row>
    <row r="89" spans="1:30" ht="15.75" thickBot="1" x14ac:dyDescent="0.3">
      <c r="A89" s="12"/>
      <c r="B89" s="97" t="s">
        <v>293</v>
      </c>
      <c r="C89" s="19"/>
      <c r="D89" s="119" t="s">
        <v>206</v>
      </c>
      <c r="E89" s="120">
        <v>27155</v>
      </c>
      <c r="F89" s="19"/>
      <c r="G89" s="119" t="s">
        <v>206</v>
      </c>
      <c r="H89" s="120">
        <v>11475</v>
      </c>
      <c r="I89" s="19"/>
      <c r="J89" s="119" t="s">
        <v>206</v>
      </c>
      <c r="K89" s="120">
        <v>1712</v>
      </c>
      <c r="L89" s="19"/>
      <c r="M89" s="119" t="s">
        <v>206</v>
      </c>
      <c r="N89" s="120">
        <v>9023</v>
      </c>
      <c r="O89" s="19"/>
      <c r="P89" s="119" t="s">
        <v>206</v>
      </c>
      <c r="Q89" s="121">
        <v>824</v>
      </c>
      <c r="R89" s="19"/>
      <c r="S89" s="119" t="s">
        <v>206</v>
      </c>
      <c r="T89" s="120">
        <v>1862</v>
      </c>
      <c r="U89" s="19"/>
      <c r="V89" s="119" t="s">
        <v>206</v>
      </c>
      <c r="W89" s="120">
        <v>5179</v>
      </c>
      <c r="X89" s="19"/>
      <c r="Y89" s="119" t="s">
        <v>206</v>
      </c>
      <c r="Z89" s="121">
        <v>762</v>
      </c>
      <c r="AA89" s="19"/>
      <c r="AB89" s="119" t="s">
        <v>206</v>
      </c>
      <c r="AC89" s="120">
        <v>57992</v>
      </c>
      <c r="AD89" s="19"/>
    </row>
    <row r="90" spans="1:30" ht="15.75" thickTop="1" x14ac:dyDescent="0.25">
      <c r="A90" s="12" t="s">
        <v>430</v>
      </c>
      <c r="B90" s="35" t="s">
        <v>4</v>
      </c>
      <c r="C90" s="35"/>
      <c r="D90" s="35"/>
      <c r="E90" s="35"/>
      <c r="F90" s="35"/>
      <c r="G90" s="35"/>
      <c r="H90" s="35"/>
      <c r="I90" s="35"/>
      <c r="J90" s="35"/>
      <c r="K90" s="35"/>
      <c r="L90" s="35"/>
      <c r="M90" s="35"/>
      <c r="N90" s="35"/>
      <c r="O90" s="35"/>
      <c r="P90" s="35"/>
      <c r="Q90" s="35"/>
      <c r="R90" s="35"/>
      <c r="S90" s="35"/>
      <c r="T90" s="35"/>
      <c r="U90" s="35"/>
      <c r="V90" s="35"/>
      <c r="W90" s="35"/>
      <c r="X90" s="35"/>
      <c r="Y90" s="35"/>
      <c r="Z90" s="35"/>
      <c r="AA90" s="35"/>
      <c r="AB90" s="35"/>
      <c r="AC90" s="35"/>
      <c r="AD90" s="35"/>
    </row>
    <row r="91" spans="1:30" x14ac:dyDescent="0.25">
      <c r="A91" s="12"/>
      <c r="B91" s="146"/>
      <c r="C91" s="146"/>
      <c r="D91" s="15"/>
      <c r="E91" s="106" t="s">
        <v>300</v>
      </c>
      <c r="F91" s="106"/>
      <c r="G91" s="15"/>
      <c r="H91" s="59"/>
      <c r="I91" s="59"/>
      <c r="J91" s="15"/>
      <c r="K91" s="59"/>
      <c r="L91" s="59"/>
      <c r="M91" s="15"/>
      <c r="N91" s="59"/>
      <c r="O91" s="59"/>
      <c r="P91" s="15"/>
      <c r="Q91" s="106" t="s">
        <v>301</v>
      </c>
      <c r="R91" s="106"/>
      <c r="S91" s="15"/>
      <c r="T91" s="59"/>
      <c r="U91" s="59"/>
      <c r="V91" s="15"/>
    </row>
    <row r="92" spans="1:30" ht="18" customHeight="1" x14ac:dyDescent="0.25">
      <c r="A92" s="12"/>
      <c r="B92" s="14"/>
      <c r="C92" s="15"/>
      <c r="D92" s="106" t="s">
        <v>302</v>
      </c>
      <c r="E92" s="106"/>
      <c r="F92" s="15"/>
      <c r="G92" s="106" t="s">
        <v>303</v>
      </c>
      <c r="H92" s="106"/>
      <c r="I92" s="15"/>
      <c r="J92" s="106" t="s">
        <v>304</v>
      </c>
      <c r="K92" s="106"/>
      <c r="L92" s="15"/>
      <c r="M92" s="106" t="s">
        <v>118</v>
      </c>
      <c r="N92" s="106"/>
      <c r="O92" s="15"/>
      <c r="P92" s="106" t="s">
        <v>118</v>
      </c>
      <c r="Q92" s="106"/>
      <c r="R92" s="15"/>
      <c r="S92" s="106" t="s">
        <v>118</v>
      </c>
      <c r="T92" s="106"/>
      <c r="U92" s="15"/>
      <c r="V92" s="106" t="s">
        <v>305</v>
      </c>
      <c r="W92" s="106"/>
      <c r="X92" s="15"/>
      <c r="Y92" s="59"/>
      <c r="Z92" s="59"/>
      <c r="AA92" s="15"/>
    </row>
    <row r="93" spans="1:30" ht="15.75" thickBot="1" x14ac:dyDescent="0.3">
      <c r="A93" s="12"/>
      <c r="B93" s="116" t="s">
        <v>271</v>
      </c>
      <c r="C93" s="15"/>
      <c r="D93" s="103" t="s">
        <v>306</v>
      </c>
      <c r="E93" s="103"/>
      <c r="F93" s="15"/>
      <c r="G93" s="103" t="s">
        <v>306</v>
      </c>
      <c r="H93" s="103"/>
      <c r="I93" s="15"/>
      <c r="J93" s="103" t="s">
        <v>306</v>
      </c>
      <c r="K93" s="103"/>
      <c r="L93" s="15"/>
      <c r="M93" s="103" t="s">
        <v>306</v>
      </c>
      <c r="N93" s="103"/>
      <c r="O93" s="15"/>
      <c r="P93" s="103" t="s">
        <v>307</v>
      </c>
      <c r="Q93" s="103"/>
      <c r="R93" s="15"/>
      <c r="S93" s="103" t="s">
        <v>308</v>
      </c>
      <c r="T93" s="103"/>
      <c r="U93" s="15"/>
      <c r="V93" s="103" t="s">
        <v>309</v>
      </c>
      <c r="W93" s="103"/>
      <c r="X93" s="15"/>
      <c r="Y93" s="103" t="s">
        <v>310</v>
      </c>
      <c r="Z93" s="103"/>
      <c r="AA93" s="15"/>
    </row>
    <row r="94" spans="1:30" x14ac:dyDescent="0.25">
      <c r="A94" s="12"/>
      <c r="B94" s="16"/>
      <c r="C94" s="14"/>
      <c r="D94" s="85"/>
      <c r="E94" s="85"/>
      <c r="F94" s="14"/>
      <c r="G94" s="85"/>
      <c r="H94" s="85"/>
      <c r="I94" s="14"/>
      <c r="J94" s="85"/>
      <c r="K94" s="85"/>
      <c r="L94" s="14"/>
      <c r="M94" s="85"/>
      <c r="N94" s="85"/>
      <c r="O94" s="14"/>
      <c r="P94" s="85"/>
      <c r="Q94" s="85"/>
      <c r="R94" s="14"/>
      <c r="S94" s="85"/>
      <c r="T94" s="85"/>
      <c r="U94" s="14"/>
      <c r="V94" s="85"/>
      <c r="W94" s="85"/>
      <c r="X94" s="14"/>
      <c r="Y94" s="85"/>
      <c r="Z94" s="85"/>
      <c r="AA94" s="14"/>
    </row>
    <row r="95" spans="1:30" x14ac:dyDescent="0.25">
      <c r="A95" s="12"/>
      <c r="B95" s="97" t="s">
        <v>311</v>
      </c>
      <c r="C95" s="19"/>
      <c r="D95" s="61"/>
      <c r="E95" s="61"/>
      <c r="F95" s="19"/>
      <c r="G95" s="61"/>
      <c r="H95" s="61"/>
      <c r="I95" s="19"/>
      <c r="J95" s="61"/>
      <c r="K95" s="61"/>
      <c r="L95" s="19"/>
      <c r="M95" s="61"/>
      <c r="N95" s="61"/>
      <c r="O95" s="19"/>
      <c r="P95" s="61"/>
      <c r="Q95" s="61"/>
      <c r="R95" s="19"/>
      <c r="S95" s="61"/>
      <c r="T95" s="61"/>
      <c r="U95" s="19"/>
      <c r="V95" s="61"/>
      <c r="W95" s="61"/>
      <c r="X95" s="19"/>
      <c r="Y95" s="61"/>
      <c r="Z95" s="61"/>
      <c r="AA95" s="19"/>
    </row>
    <row r="96" spans="1:30" x14ac:dyDescent="0.25">
      <c r="A96" s="12"/>
      <c r="B96" s="87" t="s">
        <v>312</v>
      </c>
      <c r="C96" s="14"/>
      <c r="D96" s="30"/>
      <c r="E96" s="30"/>
      <c r="F96" s="14"/>
      <c r="G96" s="30"/>
      <c r="H96" s="30"/>
      <c r="I96" s="14"/>
      <c r="J96" s="30"/>
      <c r="K96" s="30"/>
      <c r="L96" s="14"/>
      <c r="M96" s="30"/>
      <c r="N96" s="30"/>
      <c r="O96" s="14"/>
      <c r="P96" s="30"/>
      <c r="Q96" s="30"/>
      <c r="R96" s="14"/>
      <c r="S96" s="30"/>
      <c r="T96" s="30"/>
      <c r="U96" s="14"/>
      <c r="V96" s="30"/>
      <c r="W96" s="30"/>
      <c r="X96" s="14"/>
      <c r="Y96" s="30"/>
      <c r="Z96" s="30"/>
      <c r="AA96" s="14"/>
    </row>
    <row r="97" spans="1:30" x14ac:dyDescent="0.25">
      <c r="A97" s="12"/>
      <c r="B97" s="90" t="s">
        <v>313</v>
      </c>
      <c r="C97" s="19"/>
      <c r="D97" s="93" t="s">
        <v>206</v>
      </c>
      <c r="E97" s="91">
        <v>197</v>
      </c>
      <c r="F97" s="19"/>
      <c r="G97" s="93" t="s">
        <v>206</v>
      </c>
      <c r="H97" s="91">
        <v>44</v>
      </c>
      <c r="I97" s="19"/>
      <c r="J97" s="93" t="s">
        <v>206</v>
      </c>
      <c r="K97" s="91" t="s">
        <v>231</v>
      </c>
      <c r="L97" s="19"/>
      <c r="M97" s="93" t="s">
        <v>206</v>
      </c>
      <c r="N97" s="91">
        <v>241</v>
      </c>
      <c r="O97" s="19"/>
      <c r="P97" s="93" t="s">
        <v>206</v>
      </c>
      <c r="Q97" s="100">
        <v>40284</v>
      </c>
      <c r="R97" s="19"/>
      <c r="S97" s="93" t="s">
        <v>206</v>
      </c>
      <c r="T97" s="100">
        <v>40525</v>
      </c>
      <c r="U97" s="19"/>
      <c r="V97" s="93" t="s">
        <v>206</v>
      </c>
      <c r="W97" s="91" t="s">
        <v>231</v>
      </c>
      <c r="X97" s="19"/>
      <c r="Y97" s="93" t="s">
        <v>206</v>
      </c>
      <c r="Z97" s="91" t="s">
        <v>231</v>
      </c>
      <c r="AA97" s="19"/>
    </row>
    <row r="98" spans="1:30" x14ac:dyDescent="0.25">
      <c r="A98" s="12"/>
      <c r="B98" s="92" t="s">
        <v>254</v>
      </c>
      <c r="C98" s="14"/>
      <c r="D98" s="111" t="s">
        <v>231</v>
      </c>
      <c r="E98" s="111"/>
      <c r="F98" s="14"/>
      <c r="G98" s="111" t="s">
        <v>231</v>
      </c>
      <c r="H98" s="111"/>
      <c r="I98" s="14"/>
      <c r="J98" s="111" t="s">
        <v>231</v>
      </c>
      <c r="K98" s="111"/>
      <c r="L98" s="14"/>
      <c r="M98" s="111" t="s">
        <v>231</v>
      </c>
      <c r="N98" s="111"/>
      <c r="O98" s="14"/>
      <c r="P98" s="122">
        <v>9196</v>
      </c>
      <c r="Q98" s="122"/>
      <c r="R98" s="14"/>
      <c r="S98" s="122">
        <v>9196</v>
      </c>
      <c r="T98" s="122"/>
      <c r="U98" s="14"/>
      <c r="V98" s="111" t="s">
        <v>231</v>
      </c>
      <c r="W98" s="111"/>
      <c r="X98" s="14"/>
      <c r="Y98" s="111" t="s">
        <v>231</v>
      </c>
      <c r="Z98" s="111"/>
      <c r="AA98" s="14"/>
    </row>
    <row r="99" spans="1:30" x14ac:dyDescent="0.25">
      <c r="A99" s="12"/>
      <c r="B99" s="90" t="s">
        <v>255</v>
      </c>
      <c r="C99" s="19"/>
      <c r="D99" s="110" t="s">
        <v>231</v>
      </c>
      <c r="E99" s="110"/>
      <c r="F99" s="19"/>
      <c r="G99" s="110" t="s">
        <v>231</v>
      </c>
      <c r="H99" s="110"/>
      <c r="I99" s="19"/>
      <c r="J99" s="110" t="s">
        <v>231</v>
      </c>
      <c r="K99" s="110"/>
      <c r="L99" s="19"/>
      <c r="M99" s="110" t="s">
        <v>231</v>
      </c>
      <c r="N99" s="110"/>
      <c r="O99" s="19"/>
      <c r="P99" s="110">
        <v>600</v>
      </c>
      <c r="Q99" s="110"/>
      <c r="R99" s="19"/>
      <c r="S99" s="110">
        <v>600</v>
      </c>
      <c r="T99" s="110"/>
      <c r="U99" s="19"/>
      <c r="V99" s="110" t="s">
        <v>231</v>
      </c>
      <c r="W99" s="110"/>
      <c r="X99" s="19"/>
      <c r="Y99" s="110" t="s">
        <v>231</v>
      </c>
      <c r="Z99" s="110"/>
      <c r="AA99" s="19"/>
    </row>
    <row r="100" spans="1:30" x14ac:dyDescent="0.25">
      <c r="A100" s="12"/>
      <c r="B100" s="92" t="s">
        <v>256</v>
      </c>
      <c r="C100" s="14"/>
      <c r="D100" s="111" t="s">
        <v>231</v>
      </c>
      <c r="E100" s="111"/>
      <c r="F100" s="14"/>
      <c r="G100" s="111" t="s">
        <v>231</v>
      </c>
      <c r="H100" s="111"/>
      <c r="I100" s="14"/>
      <c r="J100" s="111" t="s">
        <v>231</v>
      </c>
      <c r="K100" s="111"/>
      <c r="L100" s="14"/>
      <c r="M100" s="111" t="s">
        <v>231</v>
      </c>
      <c r="N100" s="111"/>
      <c r="O100" s="14"/>
      <c r="P100" s="122">
        <v>2246</v>
      </c>
      <c r="Q100" s="122"/>
      <c r="R100" s="14"/>
      <c r="S100" s="122">
        <v>2246</v>
      </c>
      <c r="T100" s="122"/>
      <c r="U100" s="14"/>
      <c r="V100" s="111" t="s">
        <v>231</v>
      </c>
      <c r="W100" s="111"/>
      <c r="X100" s="14"/>
      <c r="Y100" s="111" t="s">
        <v>231</v>
      </c>
      <c r="Z100" s="111"/>
      <c r="AA100" s="14"/>
    </row>
    <row r="101" spans="1:30" x14ac:dyDescent="0.25">
      <c r="A101" s="12"/>
      <c r="B101" s="97" t="s">
        <v>254</v>
      </c>
      <c r="C101" s="19"/>
      <c r="D101" s="110" t="s">
        <v>231</v>
      </c>
      <c r="E101" s="110"/>
      <c r="F101" s="19"/>
      <c r="G101" s="110" t="s">
        <v>231</v>
      </c>
      <c r="H101" s="110"/>
      <c r="I101" s="19"/>
      <c r="J101" s="110" t="s">
        <v>231</v>
      </c>
      <c r="K101" s="110"/>
      <c r="L101" s="19"/>
      <c r="M101" s="110" t="s">
        <v>231</v>
      </c>
      <c r="N101" s="110"/>
      <c r="O101" s="19"/>
      <c r="P101" s="114">
        <v>1825</v>
      </c>
      <c r="Q101" s="114"/>
      <c r="R101" s="19"/>
      <c r="S101" s="114">
        <v>1825</v>
      </c>
      <c r="T101" s="114"/>
      <c r="U101" s="19"/>
      <c r="V101" s="110" t="s">
        <v>231</v>
      </c>
      <c r="W101" s="110"/>
      <c r="X101" s="19"/>
      <c r="Y101" s="110" t="s">
        <v>231</v>
      </c>
      <c r="Z101" s="110"/>
      <c r="AA101" s="19"/>
    </row>
    <row r="102" spans="1:30" x14ac:dyDescent="0.25">
      <c r="A102" s="12"/>
      <c r="B102" s="87" t="s">
        <v>259</v>
      </c>
      <c r="C102" s="14"/>
      <c r="D102" s="111">
        <v>187</v>
      </c>
      <c r="E102" s="111"/>
      <c r="F102" s="14"/>
      <c r="G102" s="111" t="s">
        <v>231</v>
      </c>
      <c r="H102" s="111"/>
      <c r="I102" s="14"/>
      <c r="J102" s="111">
        <v>22</v>
      </c>
      <c r="K102" s="111"/>
      <c r="L102" s="14"/>
      <c r="M102" s="111">
        <v>209</v>
      </c>
      <c r="N102" s="111"/>
      <c r="O102" s="14"/>
      <c r="P102" s="122">
        <v>5417</v>
      </c>
      <c r="Q102" s="122"/>
      <c r="R102" s="14"/>
      <c r="S102" s="122">
        <v>5626</v>
      </c>
      <c r="T102" s="122"/>
      <c r="U102" s="14"/>
      <c r="V102" s="111" t="s">
        <v>231</v>
      </c>
      <c r="W102" s="111"/>
      <c r="X102" s="14"/>
      <c r="Y102" s="111">
        <v>22</v>
      </c>
      <c r="Z102" s="111"/>
      <c r="AA102" s="14"/>
    </row>
    <row r="103" spans="1:30" ht="15.75" thickBot="1" x14ac:dyDescent="0.3">
      <c r="A103" s="12"/>
      <c r="B103" s="97" t="s">
        <v>314</v>
      </c>
      <c r="C103" s="19"/>
      <c r="D103" s="112" t="s">
        <v>231</v>
      </c>
      <c r="E103" s="112"/>
      <c r="F103" s="19"/>
      <c r="G103" s="112" t="s">
        <v>231</v>
      </c>
      <c r="H103" s="112"/>
      <c r="I103" s="19"/>
      <c r="J103" s="112" t="s">
        <v>231</v>
      </c>
      <c r="K103" s="112"/>
      <c r="L103" s="19"/>
      <c r="M103" s="112" t="s">
        <v>231</v>
      </c>
      <c r="N103" s="112"/>
      <c r="O103" s="19"/>
      <c r="P103" s="112">
        <v>837</v>
      </c>
      <c r="Q103" s="112"/>
      <c r="R103" s="19"/>
      <c r="S103" s="112">
        <v>837</v>
      </c>
      <c r="T103" s="112"/>
      <c r="U103" s="19"/>
      <c r="V103" s="112" t="s">
        <v>231</v>
      </c>
      <c r="W103" s="112"/>
      <c r="X103" s="19"/>
      <c r="Y103" s="112" t="s">
        <v>231</v>
      </c>
      <c r="Z103" s="112"/>
      <c r="AA103" s="19"/>
    </row>
    <row r="104" spans="1:30" ht="15.75" thickBot="1" x14ac:dyDescent="0.3">
      <c r="A104" s="12"/>
      <c r="B104" s="124" t="s">
        <v>118</v>
      </c>
      <c r="C104" s="14"/>
      <c r="D104" s="94" t="s">
        <v>206</v>
      </c>
      <c r="E104" s="95">
        <v>384</v>
      </c>
      <c r="F104" s="14"/>
      <c r="G104" s="94" t="s">
        <v>206</v>
      </c>
      <c r="H104" s="95">
        <v>44</v>
      </c>
      <c r="I104" s="14"/>
      <c r="J104" s="94" t="s">
        <v>206</v>
      </c>
      <c r="K104" s="95">
        <v>22</v>
      </c>
      <c r="L104" s="14"/>
      <c r="M104" s="94" t="s">
        <v>206</v>
      </c>
      <c r="N104" s="95">
        <v>450</v>
      </c>
      <c r="O104" s="14"/>
      <c r="P104" s="94" t="s">
        <v>206</v>
      </c>
      <c r="Q104" s="102">
        <v>60405</v>
      </c>
      <c r="R104" s="14"/>
      <c r="S104" s="94" t="s">
        <v>206</v>
      </c>
      <c r="T104" s="102">
        <v>60855</v>
      </c>
      <c r="U104" s="14"/>
      <c r="V104" s="94" t="s">
        <v>206</v>
      </c>
      <c r="W104" s="95" t="s">
        <v>231</v>
      </c>
      <c r="X104" s="14"/>
      <c r="Y104" s="94" t="s">
        <v>206</v>
      </c>
      <c r="Z104" s="95">
        <v>22</v>
      </c>
      <c r="AA104" s="14"/>
    </row>
    <row r="105" spans="1:30" ht="15.75" thickTop="1" x14ac:dyDescent="0.25">
      <c r="A105" s="12"/>
      <c r="B105" s="38"/>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c r="AA105" s="38"/>
      <c r="AB105" s="38"/>
      <c r="AC105" s="38"/>
      <c r="AD105" s="38"/>
    </row>
    <row r="106" spans="1:30" x14ac:dyDescent="0.25">
      <c r="A106" s="12"/>
      <c r="B106" s="37"/>
      <c r="C106" s="37"/>
      <c r="D106" s="37"/>
      <c r="E106" s="37"/>
      <c r="F106" s="37"/>
      <c r="G106" s="37"/>
      <c r="H106" s="37"/>
      <c r="I106" s="37"/>
      <c r="J106" s="37"/>
      <c r="K106" s="37"/>
      <c r="L106" s="37"/>
      <c r="M106" s="37"/>
      <c r="N106" s="37"/>
      <c r="O106" s="37"/>
      <c r="P106" s="37"/>
      <c r="Q106" s="37"/>
      <c r="R106" s="37"/>
      <c r="S106" s="37"/>
      <c r="T106" s="37"/>
      <c r="U106" s="37"/>
      <c r="V106" s="37"/>
      <c r="W106" s="37"/>
      <c r="X106" s="37"/>
      <c r="Y106" s="37"/>
      <c r="Z106" s="37"/>
      <c r="AA106" s="37"/>
      <c r="AB106" s="37"/>
      <c r="AC106" s="37"/>
      <c r="AD106" s="37"/>
    </row>
    <row r="107" spans="1:30" x14ac:dyDescent="0.25">
      <c r="A107" s="12"/>
      <c r="B107" s="14"/>
      <c r="C107" s="15"/>
      <c r="D107" s="59"/>
      <c r="E107" s="59"/>
      <c r="F107" s="15"/>
      <c r="G107" s="59"/>
      <c r="H107" s="59"/>
      <c r="I107" s="15"/>
      <c r="J107" s="106" t="s">
        <v>300</v>
      </c>
      <c r="K107" s="106"/>
      <c r="L107" s="15"/>
      <c r="M107" s="59"/>
      <c r="N107" s="59"/>
      <c r="O107" s="15"/>
      <c r="P107" s="59"/>
      <c r="Q107" s="59"/>
      <c r="R107" s="15"/>
      <c r="S107" s="59"/>
      <c r="T107" s="59"/>
      <c r="U107" s="15"/>
      <c r="V107" s="106" t="s">
        <v>301</v>
      </c>
      <c r="W107" s="106"/>
      <c r="X107" s="15"/>
      <c r="Y107" s="59"/>
      <c r="Z107" s="59"/>
      <c r="AA107" s="15"/>
    </row>
    <row r="108" spans="1:30" ht="18" customHeight="1" x14ac:dyDescent="0.25">
      <c r="A108" s="12"/>
      <c r="B108" s="14"/>
      <c r="C108" s="15"/>
      <c r="D108" s="106" t="s">
        <v>302</v>
      </c>
      <c r="E108" s="106"/>
      <c r="F108" s="15"/>
      <c r="G108" s="106" t="s">
        <v>303</v>
      </c>
      <c r="H108" s="106"/>
      <c r="I108" s="15"/>
      <c r="J108" s="106" t="s">
        <v>304</v>
      </c>
      <c r="K108" s="106"/>
      <c r="L108" s="15"/>
      <c r="M108" s="106" t="s">
        <v>118</v>
      </c>
      <c r="N108" s="106"/>
      <c r="O108" s="15"/>
      <c r="P108" s="106" t="s">
        <v>118</v>
      </c>
      <c r="Q108" s="106"/>
      <c r="R108" s="15"/>
      <c r="S108" s="106" t="s">
        <v>118</v>
      </c>
      <c r="T108" s="106"/>
      <c r="U108" s="15"/>
      <c r="V108" s="106" t="s">
        <v>305</v>
      </c>
      <c r="W108" s="106"/>
      <c r="X108" s="15"/>
      <c r="Y108" s="59"/>
      <c r="Z108" s="59"/>
      <c r="AA108" s="15"/>
    </row>
    <row r="109" spans="1:30" ht="15.75" thickBot="1" x14ac:dyDescent="0.3">
      <c r="A109" s="12"/>
      <c r="B109" s="116" t="s">
        <v>271</v>
      </c>
      <c r="C109" s="15"/>
      <c r="D109" s="103" t="s">
        <v>306</v>
      </c>
      <c r="E109" s="103"/>
      <c r="F109" s="15"/>
      <c r="G109" s="103" t="s">
        <v>306</v>
      </c>
      <c r="H109" s="103"/>
      <c r="I109" s="15"/>
      <c r="J109" s="103" t="s">
        <v>306</v>
      </c>
      <c r="K109" s="103"/>
      <c r="L109" s="15"/>
      <c r="M109" s="103" t="s">
        <v>306</v>
      </c>
      <c r="N109" s="103"/>
      <c r="O109" s="15"/>
      <c r="P109" s="103" t="s">
        <v>307</v>
      </c>
      <c r="Q109" s="103"/>
      <c r="R109" s="15"/>
      <c r="S109" s="103" t="s">
        <v>308</v>
      </c>
      <c r="T109" s="103"/>
      <c r="U109" s="15"/>
      <c r="V109" s="103" t="s">
        <v>309</v>
      </c>
      <c r="W109" s="103"/>
      <c r="X109" s="15"/>
      <c r="Y109" s="103" t="s">
        <v>310</v>
      </c>
      <c r="Z109" s="103"/>
      <c r="AA109" s="15"/>
    </row>
    <row r="110" spans="1:30" x14ac:dyDescent="0.25">
      <c r="A110" s="12"/>
      <c r="B110" s="16"/>
      <c r="C110" s="14"/>
      <c r="D110" s="85"/>
      <c r="E110" s="85"/>
      <c r="F110" s="14"/>
      <c r="G110" s="85"/>
      <c r="H110" s="85"/>
      <c r="I110" s="14"/>
      <c r="J110" s="85"/>
      <c r="K110" s="85"/>
      <c r="L110" s="14"/>
      <c r="M110" s="85"/>
      <c r="N110" s="85"/>
      <c r="O110" s="14"/>
      <c r="P110" s="85"/>
      <c r="Q110" s="85"/>
      <c r="R110" s="14"/>
      <c r="S110" s="85"/>
      <c r="T110" s="85"/>
      <c r="U110" s="14"/>
      <c r="V110" s="85"/>
      <c r="W110" s="85"/>
      <c r="X110" s="14"/>
      <c r="Y110" s="85"/>
      <c r="Z110" s="85"/>
      <c r="AA110" s="14"/>
    </row>
    <row r="111" spans="1:30" x14ac:dyDescent="0.25">
      <c r="A111" s="12"/>
      <c r="B111" s="97" t="s">
        <v>230</v>
      </c>
      <c r="C111" s="19"/>
      <c r="D111" s="61"/>
      <c r="E111" s="61"/>
      <c r="F111" s="19"/>
      <c r="G111" s="61"/>
      <c r="H111" s="61"/>
      <c r="I111" s="19"/>
      <c r="J111" s="61"/>
      <c r="K111" s="61"/>
      <c r="L111" s="19"/>
      <c r="M111" s="61"/>
      <c r="N111" s="61"/>
      <c r="O111" s="19"/>
      <c r="P111" s="61"/>
      <c r="Q111" s="61"/>
      <c r="R111" s="19"/>
      <c r="S111" s="61"/>
      <c r="T111" s="61"/>
      <c r="U111" s="19"/>
      <c r="V111" s="61"/>
      <c r="W111" s="61"/>
      <c r="X111" s="19"/>
      <c r="Y111" s="61"/>
      <c r="Z111" s="61"/>
      <c r="AA111" s="19"/>
    </row>
    <row r="112" spans="1:30" x14ac:dyDescent="0.25">
      <c r="A112" s="12"/>
      <c r="B112" s="87" t="s">
        <v>312</v>
      </c>
      <c r="C112" s="14"/>
      <c r="D112" s="30"/>
      <c r="E112" s="30"/>
      <c r="F112" s="14"/>
      <c r="G112" s="30"/>
      <c r="H112" s="30"/>
      <c r="I112" s="14"/>
      <c r="J112" s="30"/>
      <c r="K112" s="30"/>
      <c r="L112" s="14"/>
      <c r="M112" s="30"/>
      <c r="N112" s="30"/>
      <c r="O112" s="14"/>
      <c r="P112" s="30"/>
      <c r="Q112" s="30"/>
      <c r="R112" s="14"/>
      <c r="S112" s="30"/>
      <c r="T112" s="30"/>
      <c r="U112" s="14"/>
      <c r="V112" s="30"/>
      <c r="W112" s="30"/>
      <c r="X112" s="14"/>
      <c r="Y112" s="30"/>
      <c r="Z112" s="30"/>
      <c r="AA112" s="14"/>
    </row>
    <row r="113" spans="1:30" x14ac:dyDescent="0.25">
      <c r="A113" s="12"/>
      <c r="B113" s="90" t="s">
        <v>316</v>
      </c>
      <c r="C113" s="19"/>
      <c r="D113" s="93" t="s">
        <v>206</v>
      </c>
      <c r="E113" s="91">
        <v>457</v>
      </c>
      <c r="F113" s="19"/>
      <c r="G113" s="93" t="s">
        <v>206</v>
      </c>
      <c r="H113" s="91" t="s">
        <v>231</v>
      </c>
      <c r="I113" s="19"/>
      <c r="J113" s="93" t="s">
        <v>206</v>
      </c>
      <c r="K113" s="91">
        <v>46</v>
      </c>
      <c r="L113" s="19"/>
      <c r="M113" s="93" t="s">
        <v>206</v>
      </c>
      <c r="N113" s="91">
        <v>503</v>
      </c>
      <c r="O113" s="19"/>
      <c r="P113" s="93" t="s">
        <v>206</v>
      </c>
      <c r="Q113" s="100">
        <v>38127</v>
      </c>
      <c r="R113" s="19"/>
      <c r="S113" s="93" t="s">
        <v>206</v>
      </c>
      <c r="T113" s="100">
        <v>38630</v>
      </c>
      <c r="U113" s="19"/>
      <c r="V113" s="93" t="s">
        <v>206</v>
      </c>
      <c r="W113" s="91" t="s">
        <v>231</v>
      </c>
      <c r="X113" s="19"/>
      <c r="Y113" s="93" t="s">
        <v>206</v>
      </c>
      <c r="Z113" s="91">
        <v>46</v>
      </c>
      <c r="AA113" s="19"/>
    </row>
    <row r="114" spans="1:30" x14ac:dyDescent="0.25">
      <c r="A114" s="12"/>
      <c r="B114" s="92" t="s">
        <v>254</v>
      </c>
      <c r="C114" s="14"/>
      <c r="D114" s="111">
        <v>243</v>
      </c>
      <c r="E114" s="111"/>
      <c r="F114" s="14"/>
      <c r="G114" s="111" t="s">
        <v>231</v>
      </c>
      <c r="H114" s="111"/>
      <c r="I114" s="14"/>
      <c r="J114" s="111" t="s">
        <v>231</v>
      </c>
      <c r="K114" s="111"/>
      <c r="L114" s="14"/>
      <c r="M114" s="111">
        <v>243</v>
      </c>
      <c r="N114" s="111"/>
      <c r="O114" s="14"/>
      <c r="P114" s="122">
        <v>8780</v>
      </c>
      <c r="Q114" s="122"/>
      <c r="R114" s="14"/>
      <c r="S114" s="122">
        <v>9023</v>
      </c>
      <c r="T114" s="122"/>
      <c r="U114" s="14"/>
      <c r="V114" s="111" t="s">
        <v>231</v>
      </c>
      <c r="W114" s="111"/>
      <c r="X114" s="14"/>
      <c r="Y114" s="111" t="s">
        <v>231</v>
      </c>
      <c r="Z114" s="111"/>
      <c r="AA114" s="14"/>
    </row>
    <row r="115" spans="1:30" x14ac:dyDescent="0.25">
      <c r="A115" s="12"/>
      <c r="B115" s="90" t="s">
        <v>255</v>
      </c>
      <c r="C115" s="19"/>
      <c r="D115" s="110" t="s">
        <v>231</v>
      </c>
      <c r="E115" s="110"/>
      <c r="F115" s="19"/>
      <c r="G115" s="110" t="s">
        <v>231</v>
      </c>
      <c r="H115" s="110"/>
      <c r="I115" s="19"/>
      <c r="J115" s="110" t="s">
        <v>231</v>
      </c>
      <c r="K115" s="110"/>
      <c r="L115" s="19"/>
      <c r="M115" s="110" t="s">
        <v>231</v>
      </c>
      <c r="N115" s="110"/>
      <c r="O115" s="19"/>
      <c r="P115" s="110">
        <v>824</v>
      </c>
      <c r="Q115" s="110"/>
      <c r="R115" s="19"/>
      <c r="S115" s="110">
        <v>824</v>
      </c>
      <c r="T115" s="110"/>
      <c r="U115" s="19"/>
      <c r="V115" s="110" t="s">
        <v>231</v>
      </c>
      <c r="W115" s="110"/>
      <c r="X115" s="19"/>
      <c r="Y115" s="110" t="s">
        <v>231</v>
      </c>
      <c r="Z115" s="110"/>
      <c r="AA115" s="19"/>
    </row>
    <row r="116" spans="1:30" x14ac:dyDescent="0.25">
      <c r="A116" s="12"/>
      <c r="B116" s="92" t="s">
        <v>256</v>
      </c>
      <c r="C116" s="14"/>
      <c r="D116" s="111" t="s">
        <v>231</v>
      </c>
      <c r="E116" s="111"/>
      <c r="F116" s="14"/>
      <c r="G116" s="111" t="s">
        <v>231</v>
      </c>
      <c r="H116" s="111"/>
      <c r="I116" s="14"/>
      <c r="J116" s="111" t="s">
        <v>231</v>
      </c>
      <c r="K116" s="111"/>
      <c r="L116" s="14"/>
      <c r="M116" s="111" t="s">
        <v>231</v>
      </c>
      <c r="N116" s="111"/>
      <c r="O116" s="14"/>
      <c r="P116" s="122">
        <v>1712</v>
      </c>
      <c r="Q116" s="122"/>
      <c r="R116" s="14"/>
      <c r="S116" s="122">
        <v>1712</v>
      </c>
      <c r="T116" s="122"/>
      <c r="U116" s="14"/>
      <c r="V116" s="111" t="s">
        <v>231</v>
      </c>
      <c r="W116" s="111"/>
      <c r="X116" s="14"/>
      <c r="Y116" s="111" t="s">
        <v>231</v>
      </c>
      <c r="Z116" s="111"/>
      <c r="AA116" s="14"/>
    </row>
    <row r="117" spans="1:30" x14ac:dyDescent="0.25">
      <c r="A117" s="12"/>
      <c r="B117" s="97" t="s">
        <v>254</v>
      </c>
      <c r="C117" s="19"/>
      <c r="D117" s="110" t="s">
        <v>231</v>
      </c>
      <c r="E117" s="110"/>
      <c r="F117" s="19"/>
      <c r="G117" s="110" t="s">
        <v>231</v>
      </c>
      <c r="H117" s="110"/>
      <c r="I117" s="19"/>
      <c r="J117" s="110" t="s">
        <v>231</v>
      </c>
      <c r="K117" s="110"/>
      <c r="L117" s="19"/>
      <c r="M117" s="110" t="s">
        <v>231</v>
      </c>
      <c r="N117" s="110"/>
      <c r="O117" s="19"/>
      <c r="P117" s="114">
        <v>1862</v>
      </c>
      <c r="Q117" s="114"/>
      <c r="R117" s="19"/>
      <c r="S117" s="114">
        <v>1862</v>
      </c>
      <c r="T117" s="114"/>
      <c r="U117" s="19"/>
      <c r="V117" s="110" t="s">
        <v>231</v>
      </c>
      <c r="W117" s="110"/>
      <c r="X117" s="19"/>
      <c r="Y117" s="110" t="s">
        <v>231</v>
      </c>
      <c r="Z117" s="110"/>
      <c r="AA117" s="19"/>
    </row>
    <row r="118" spans="1:30" x14ac:dyDescent="0.25">
      <c r="A118" s="12"/>
      <c r="B118" s="87" t="s">
        <v>259</v>
      </c>
      <c r="C118" s="14"/>
      <c r="D118" s="111">
        <v>39</v>
      </c>
      <c r="E118" s="111"/>
      <c r="F118" s="14"/>
      <c r="G118" s="111" t="s">
        <v>231</v>
      </c>
      <c r="H118" s="111"/>
      <c r="I118" s="14"/>
      <c r="J118" s="111" t="s">
        <v>231</v>
      </c>
      <c r="K118" s="111"/>
      <c r="L118" s="14"/>
      <c r="M118" s="111">
        <v>39</v>
      </c>
      <c r="N118" s="111"/>
      <c r="O118" s="14"/>
      <c r="P118" s="122">
        <v>5140</v>
      </c>
      <c r="Q118" s="122"/>
      <c r="R118" s="14"/>
      <c r="S118" s="122">
        <v>5179</v>
      </c>
      <c r="T118" s="122"/>
      <c r="U118" s="14"/>
      <c r="V118" s="111" t="s">
        <v>231</v>
      </c>
      <c r="W118" s="111"/>
      <c r="X118" s="14"/>
      <c r="Y118" s="111" t="s">
        <v>231</v>
      </c>
      <c r="Z118" s="111"/>
      <c r="AA118" s="14"/>
    </row>
    <row r="119" spans="1:30" ht="15.75" thickBot="1" x14ac:dyDescent="0.3">
      <c r="A119" s="12"/>
      <c r="B119" s="97" t="s">
        <v>314</v>
      </c>
      <c r="C119" s="19"/>
      <c r="D119" s="112" t="s">
        <v>231</v>
      </c>
      <c r="E119" s="112"/>
      <c r="F119" s="19"/>
      <c r="G119" s="112" t="s">
        <v>231</v>
      </c>
      <c r="H119" s="112"/>
      <c r="I119" s="19"/>
      <c r="J119" s="112" t="s">
        <v>231</v>
      </c>
      <c r="K119" s="112"/>
      <c r="L119" s="19"/>
      <c r="M119" s="112" t="s">
        <v>231</v>
      </c>
      <c r="N119" s="112"/>
      <c r="O119" s="19"/>
      <c r="P119" s="112">
        <v>762</v>
      </c>
      <c r="Q119" s="112"/>
      <c r="R119" s="19"/>
      <c r="S119" s="112">
        <v>762</v>
      </c>
      <c r="T119" s="112"/>
      <c r="U119" s="19"/>
      <c r="V119" s="112" t="s">
        <v>231</v>
      </c>
      <c r="W119" s="112"/>
      <c r="X119" s="19"/>
      <c r="Y119" s="112" t="s">
        <v>231</v>
      </c>
      <c r="Z119" s="112"/>
      <c r="AA119" s="19"/>
    </row>
    <row r="120" spans="1:30" ht="15.75" thickBot="1" x14ac:dyDescent="0.3">
      <c r="A120" s="12"/>
      <c r="B120" s="125" t="s">
        <v>118</v>
      </c>
      <c r="C120" s="14"/>
      <c r="D120" s="94" t="s">
        <v>206</v>
      </c>
      <c r="E120" s="95">
        <v>739</v>
      </c>
      <c r="F120" s="14"/>
      <c r="G120" s="94" t="s">
        <v>206</v>
      </c>
      <c r="H120" s="95" t="s">
        <v>231</v>
      </c>
      <c r="I120" s="14"/>
      <c r="J120" s="94" t="s">
        <v>206</v>
      </c>
      <c r="K120" s="95">
        <v>46</v>
      </c>
      <c r="L120" s="14"/>
      <c r="M120" s="94" t="s">
        <v>206</v>
      </c>
      <c r="N120" s="95">
        <v>785</v>
      </c>
      <c r="O120" s="14"/>
      <c r="P120" s="94" t="s">
        <v>206</v>
      </c>
      <c r="Q120" s="102">
        <v>57207</v>
      </c>
      <c r="R120" s="14"/>
      <c r="S120" s="94" t="s">
        <v>206</v>
      </c>
      <c r="T120" s="102">
        <v>57992</v>
      </c>
      <c r="U120" s="14"/>
      <c r="V120" s="94" t="s">
        <v>206</v>
      </c>
      <c r="W120" s="95" t="s">
        <v>231</v>
      </c>
      <c r="X120" s="14"/>
      <c r="Y120" s="94" t="s">
        <v>206</v>
      </c>
      <c r="Z120" s="95">
        <v>46</v>
      </c>
      <c r="AA120" s="14"/>
    </row>
    <row r="121" spans="1:30" ht="15.75" thickTop="1" x14ac:dyDescent="0.25">
      <c r="A121" s="12" t="s">
        <v>431</v>
      </c>
      <c r="B121" s="35" t="s">
        <v>4</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c r="AC121" s="35"/>
      <c r="AD121" s="35"/>
    </row>
    <row r="122" spans="1:30" ht="15.75" thickBot="1" x14ac:dyDescent="0.3">
      <c r="A122" s="12"/>
      <c r="B122" s="60" t="s">
        <v>269</v>
      </c>
      <c r="C122" s="60"/>
      <c r="D122" s="60"/>
      <c r="E122" s="60"/>
      <c r="F122" s="60"/>
      <c r="G122" s="60"/>
      <c r="H122" s="60"/>
      <c r="I122" s="60"/>
      <c r="J122" s="60"/>
      <c r="K122" s="60"/>
      <c r="L122" s="60"/>
      <c r="M122" s="15"/>
      <c r="N122" s="59"/>
      <c r="O122" s="59"/>
      <c r="P122" s="15"/>
      <c r="Q122" s="60" t="s">
        <v>270</v>
      </c>
      <c r="R122" s="60"/>
      <c r="S122" s="60"/>
      <c r="T122" s="60"/>
      <c r="U122" s="60"/>
      <c r="V122" s="15"/>
      <c r="W122" s="59"/>
      <c r="X122" s="59"/>
      <c r="Y122" s="15"/>
    </row>
    <row r="123" spans="1:30" ht="15.75" thickBot="1" x14ac:dyDescent="0.3">
      <c r="A123" s="12"/>
      <c r="B123" s="68" t="s">
        <v>271</v>
      </c>
      <c r="C123" s="15"/>
      <c r="D123" s="127" t="s">
        <v>252</v>
      </c>
      <c r="E123" s="127"/>
      <c r="F123" s="15"/>
      <c r="G123" s="127" t="s">
        <v>328</v>
      </c>
      <c r="H123" s="127"/>
      <c r="I123" s="15"/>
      <c r="J123" s="127" t="s">
        <v>254</v>
      </c>
      <c r="K123" s="127"/>
      <c r="L123" s="15"/>
      <c r="M123" s="60" t="s">
        <v>255</v>
      </c>
      <c r="N123" s="60"/>
      <c r="O123" s="15"/>
      <c r="P123" s="60" t="s">
        <v>254</v>
      </c>
      <c r="Q123" s="60"/>
      <c r="R123" s="15"/>
      <c r="S123" s="127" t="s">
        <v>277</v>
      </c>
      <c r="T123" s="127"/>
      <c r="U123" s="72"/>
      <c r="V123" s="127" t="s">
        <v>260</v>
      </c>
      <c r="W123" s="127"/>
      <c r="X123" s="15"/>
      <c r="Y123" s="60" t="s">
        <v>118</v>
      </c>
      <c r="Z123" s="60"/>
      <c r="AA123" s="15"/>
    </row>
    <row r="124" spans="1:30" x14ac:dyDescent="0.25">
      <c r="A124" s="12"/>
      <c r="B124" s="39" t="s">
        <v>230</v>
      </c>
      <c r="C124" s="19"/>
      <c r="D124" s="62"/>
      <c r="E124" s="62"/>
      <c r="F124" s="19"/>
      <c r="G124" s="62"/>
      <c r="H124" s="62"/>
      <c r="I124" s="19"/>
      <c r="J124" s="62"/>
      <c r="K124" s="62"/>
      <c r="L124" s="19"/>
      <c r="M124" s="62"/>
      <c r="N124" s="62"/>
      <c r="O124" s="19"/>
      <c r="P124" s="62"/>
      <c r="Q124" s="62"/>
      <c r="R124" s="19"/>
      <c r="S124" s="62"/>
      <c r="T124" s="62"/>
      <c r="U124" s="19"/>
      <c r="V124" s="62"/>
      <c r="W124" s="62"/>
      <c r="X124" s="19"/>
      <c r="Y124" s="62"/>
      <c r="Z124" s="62"/>
      <c r="AA124" s="19"/>
    </row>
    <row r="125" spans="1:30" x14ac:dyDescent="0.25">
      <c r="A125" s="12"/>
      <c r="B125" s="52" t="s">
        <v>329</v>
      </c>
      <c r="C125" s="14"/>
      <c r="D125" s="30"/>
      <c r="E125" s="30"/>
      <c r="F125" s="14"/>
      <c r="G125" s="30"/>
      <c r="H125" s="30"/>
      <c r="I125" s="14"/>
      <c r="J125" s="30"/>
      <c r="K125" s="30"/>
      <c r="L125" s="14"/>
      <c r="M125" s="30"/>
      <c r="N125" s="30"/>
      <c r="O125" s="14"/>
      <c r="P125" s="30"/>
      <c r="Q125" s="30"/>
      <c r="R125" s="14"/>
      <c r="S125" s="30"/>
      <c r="T125" s="30"/>
      <c r="U125" s="14"/>
      <c r="V125" s="30"/>
      <c r="W125" s="30"/>
      <c r="X125" s="14"/>
      <c r="Y125" s="30"/>
      <c r="Z125" s="30"/>
      <c r="AA125" s="14"/>
    </row>
    <row r="126" spans="1:30" x14ac:dyDescent="0.25">
      <c r="A126" s="12"/>
      <c r="B126" s="44" t="s">
        <v>330</v>
      </c>
      <c r="C126" s="19"/>
      <c r="D126" s="53" t="s">
        <v>206</v>
      </c>
      <c r="E126" s="46" t="s">
        <v>231</v>
      </c>
      <c r="F126" s="19"/>
      <c r="G126" s="53" t="s">
        <v>206</v>
      </c>
      <c r="H126" s="45">
        <v>1712</v>
      </c>
      <c r="I126" s="19"/>
      <c r="J126" s="53" t="s">
        <v>206</v>
      </c>
      <c r="K126" s="45">
        <v>8259</v>
      </c>
      <c r="L126" s="19"/>
      <c r="M126" s="53" t="s">
        <v>206</v>
      </c>
      <c r="N126" s="46">
        <v>824</v>
      </c>
      <c r="O126" s="19"/>
      <c r="P126" s="53" t="s">
        <v>206</v>
      </c>
      <c r="Q126" s="45">
        <v>1673</v>
      </c>
      <c r="R126" s="19"/>
      <c r="S126" s="53" t="s">
        <v>206</v>
      </c>
      <c r="T126" s="46" t="s">
        <v>231</v>
      </c>
      <c r="U126" s="19"/>
      <c r="V126" s="53" t="s">
        <v>206</v>
      </c>
      <c r="W126" s="46" t="s">
        <v>231</v>
      </c>
      <c r="X126" s="19"/>
      <c r="Y126" s="53" t="s">
        <v>206</v>
      </c>
      <c r="Z126" s="45">
        <v>12468</v>
      </c>
      <c r="AA126" s="19"/>
    </row>
    <row r="127" spans="1:30" x14ac:dyDescent="0.25">
      <c r="A127" s="12"/>
      <c r="B127" s="41" t="s">
        <v>331</v>
      </c>
      <c r="C127" s="14"/>
      <c r="D127" s="70">
        <v>244</v>
      </c>
      <c r="E127" s="70"/>
      <c r="F127" s="14"/>
      <c r="G127" s="70" t="s">
        <v>231</v>
      </c>
      <c r="H127" s="70"/>
      <c r="I127" s="14"/>
      <c r="J127" s="70">
        <v>511</v>
      </c>
      <c r="K127" s="70"/>
      <c r="L127" s="14"/>
      <c r="M127" s="70" t="s">
        <v>231</v>
      </c>
      <c r="N127" s="70"/>
      <c r="O127" s="14"/>
      <c r="P127" s="70">
        <v>189</v>
      </c>
      <c r="Q127" s="70"/>
      <c r="R127" s="14"/>
      <c r="S127" s="70">
        <v>35</v>
      </c>
      <c r="T127" s="70"/>
      <c r="U127" s="14"/>
      <c r="V127" s="70" t="s">
        <v>231</v>
      </c>
      <c r="W127" s="70"/>
      <c r="X127" s="14"/>
      <c r="Y127" s="70">
        <v>979</v>
      </c>
      <c r="Z127" s="70"/>
      <c r="AA127" s="14"/>
    </row>
    <row r="128" spans="1:30" x14ac:dyDescent="0.25">
      <c r="A128" s="12"/>
      <c r="B128" s="44" t="s">
        <v>332</v>
      </c>
      <c r="C128" s="19"/>
      <c r="D128" s="71">
        <v>450</v>
      </c>
      <c r="E128" s="71"/>
      <c r="F128" s="19"/>
      <c r="G128" s="71" t="s">
        <v>231</v>
      </c>
      <c r="H128" s="71"/>
      <c r="I128" s="19"/>
      <c r="J128" s="71">
        <v>253</v>
      </c>
      <c r="K128" s="71"/>
      <c r="L128" s="19"/>
      <c r="M128" s="71" t="s">
        <v>231</v>
      </c>
      <c r="N128" s="71"/>
      <c r="O128" s="19"/>
      <c r="P128" s="71" t="s">
        <v>231</v>
      </c>
      <c r="Q128" s="71"/>
      <c r="R128" s="19"/>
      <c r="S128" s="71">
        <v>22</v>
      </c>
      <c r="T128" s="71"/>
      <c r="U128" s="19"/>
      <c r="V128" s="71" t="s">
        <v>231</v>
      </c>
      <c r="W128" s="71"/>
      <c r="X128" s="19"/>
      <c r="Y128" s="71">
        <v>725</v>
      </c>
      <c r="Z128" s="71"/>
      <c r="AA128" s="19"/>
    </row>
    <row r="129" spans="1:27" ht="15.75" thickBot="1" x14ac:dyDescent="0.3">
      <c r="A129" s="12"/>
      <c r="B129" s="41" t="s">
        <v>333</v>
      </c>
      <c r="C129" s="14"/>
      <c r="D129" s="66">
        <v>37936</v>
      </c>
      <c r="E129" s="66"/>
      <c r="F129" s="14"/>
      <c r="G129" s="67" t="s">
        <v>231</v>
      </c>
      <c r="H129" s="67"/>
      <c r="I129" s="14"/>
      <c r="J129" s="67" t="s">
        <v>231</v>
      </c>
      <c r="K129" s="67"/>
      <c r="L129" s="14"/>
      <c r="M129" s="67" t="s">
        <v>231</v>
      </c>
      <c r="N129" s="67"/>
      <c r="O129" s="14"/>
      <c r="P129" s="67" t="s">
        <v>231</v>
      </c>
      <c r="Q129" s="67"/>
      <c r="R129" s="14"/>
      <c r="S129" s="66">
        <v>5122</v>
      </c>
      <c r="T129" s="66"/>
      <c r="U129" s="14"/>
      <c r="V129" s="67">
        <v>762</v>
      </c>
      <c r="W129" s="67"/>
      <c r="X129" s="14"/>
      <c r="Y129" s="66">
        <v>43820</v>
      </c>
      <c r="Z129" s="66"/>
      <c r="AA129" s="14"/>
    </row>
    <row r="130" spans="1:27" ht="15.75" thickBot="1" x14ac:dyDescent="0.3">
      <c r="A130" s="12"/>
      <c r="B130" s="76" t="s">
        <v>118</v>
      </c>
      <c r="C130" s="19"/>
      <c r="D130" s="55" t="s">
        <v>206</v>
      </c>
      <c r="E130" s="56">
        <v>38630</v>
      </c>
      <c r="F130" s="19"/>
      <c r="G130" s="55" t="s">
        <v>206</v>
      </c>
      <c r="H130" s="56">
        <v>1712</v>
      </c>
      <c r="I130" s="19"/>
      <c r="J130" s="55" t="s">
        <v>206</v>
      </c>
      <c r="K130" s="56">
        <v>9023</v>
      </c>
      <c r="L130" s="19"/>
      <c r="M130" s="55" t="s">
        <v>206</v>
      </c>
      <c r="N130" s="57">
        <v>824</v>
      </c>
      <c r="O130" s="19"/>
      <c r="P130" s="55" t="s">
        <v>206</v>
      </c>
      <c r="Q130" s="56">
        <v>1862</v>
      </c>
      <c r="R130" s="19"/>
      <c r="S130" s="55" t="s">
        <v>206</v>
      </c>
      <c r="T130" s="56">
        <v>5179</v>
      </c>
      <c r="U130" s="19"/>
      <c r="V130" s="55" t="s">
        <v>206</v>
      </c>
      <c r="W130" s="57">
        <v>762</v>
      </c>
      <c r="X130" s="19"/>
      <c r="Y130" s="55" t="s">
        <v>206</v>
      </c>
      <c r="Z130" s="56">
        <v>57992</v>
      </c>
      <c r="AA130" s="19"/>
    </row>
  </sheetData>
  <mergeCells count="664">
    <mergeCell ref="A90:A120"/>
    <mergeCell ref="B90:AD90"/>
    <mergeCell ref="B105:AD105"/>
    <mergeCell ref="B106:AD106"/>
    <mergeCell ref="A121:A130"/>
    <mergeCell ref="B121:AD121"/>
    <mergeCell ref="A27:A89"/>
    <mergeCell ref="B27:AD27"/>
    <mergeCell ref="B28:AD28"/>
    <mergeCell ref="B29:AD29"/>
    <mergeCell ref="B55:AD55"/>
    <mergeCell ref="B56:AD56"/>
    <mergeCell ref="B57:AD57"/>
    <mergeCell ref="B69:AD69"/>
    <mergeCell ref="B70:AD70"/>
    <mergeCell ref="B71:AD71"/>
    <mergeCell ref="A1:A2"/>
    <mergeCell ref="B1:AD1"/>
    <mergeCell ref="B2:AD2"/>
    <mergeCell ref="B3:AD3"/>
    <mergeCell ref="A4:A26"/>
    <mergeCell ref="B4:AD4"/>
    <mergeCell ref="V128:W128"/>
    <mergeCell ref="Y128:Z128"/>
    <mergeCell ref="D129:E129"/>
    <mergeCell ref="G129:H129"/>
    <mergeCell ref="J129:K129"/>
    <mergeCell ref="M129:N129"/>
    <mergeCell ref="P129:Q129"/>
    <mergeCell ref="S129:T129"/>
    <mergeCell ref="V129:W129"/>
    <mergeCell ref="Y129:Z129"/>
    <mergeCell ref="D128:E128"/>
    <mergeCell ref="G128:H128"/>
    <mergeCell ref="J128:K128"/>
    <mergeCell ref="M128:N128"/>
    <mergeCell ref="P128:Q128"/>
    <mergeCell ref="S128:T128"/>
    <mergeCell ref="V125:W125"/>
    <mergeCell ref="Y125:Z125"/>
    <mergeCell ref="D127:E127"/>
    <mergeCell ref="G127:H127"/>
    <mergeCell ref="J127:K127"/>
    <mergeCell ref="M127:N127"/>
    <mergeCell ref="P127:Q127"/>
    <mergeCell ref="S127:T127"/>
    <mergeCell ref="V127:W127"/>
    <mergeCell ref="Y127:Z127"/>
    <mergeCell ref="D125:E125"/>
    <mergeCell ref="G125:H125"/>
    <mergeCell ref="J125:K125"/>
    <mergeCell ref="M125:N125"/>
    <mergeCell ref="P125:Q125"/>
    <mergeCell ref="S125:T125"/>
    <mergeCell ref="V123:W123"/>
    <mergeCell ref="Y123:Z123"/>
    <mergeCell ref="D124:E124"/>
    <mergeCell ref="G124:H124"/>
    <mergeCell ref="J124:K124"/>
    <mergeCell ref="M124:N124"/>
    <mergeCell ref="P124:Q124"/>
    <mergeCell ref="S124:T124"/>
    <mergeCell ref="V124:W124"/>
    <mergeCell ref="Y124:Z124"/>
    <mergeCell ref="D123:E123"/>
    <mergeCell ref="G123:H123"/>
    <mergeCell ref="J123:K123"/>
    <mergeCell ref="M123:N123"/>
    <mergeCell ref="P123:Q123"/>
    <mergeCell ref="S123:T123"/>
    <mergeCell ref="V119:W119"/>
    <mergeCell ref="Y119:Z119"/>
    <mergeCell ref="B122:L122"/>
    <mergeCell ref="N122:O122"/>
    <mergeCell ref="Q122:U122"/>
    <mergeCell ref="W122:X122"/>
    <mergeCell ref="D119:E119"/>
    <mergeCell ref="G119:H119"/>
    <mergeCell ref="J119:K119"/>
    <mergeCell ref="M119:N119"/>
    <mergeCell ref="P119:Q119"/>
    <mergeCell ref="S119:T119"/>
    <mergeCell ref="V117:W117"/>
    <mergeCell ref="Y117:Z117"/>
    <mergeCell ref="D118:E118"/>
    <mergeCell ref="G118:H118"/>
    <mergeCell ref="J118:K118"/>
    <mergeCell ref="M118:N118"/>
    <mergeCell ref="P118:Q118"/>
    <mergeCell ref="S118:T118"/>
    <mergeCell ref="V118:W118"/>
    <mergeCell ref="Y118:Z118"/>
    <mergeCell ref="D117:E117"/>
    <mergeCell ref="G117:H117"/>
    <mergeCell ref="J117:K117"/>
    <mergeCell ref="M117:N117"/>
    <mergeCell ref="P117:Q117"/>
    <mergeCell ref="S117:T117"/>
    <mergeCell ref="V115:W115"/>
    <mergeCell ref="Y115:Z115"/>
    <mergeCell ref="D116:E116"/>
    <mergeCell ref="G116:H116"/>
    <mergeCell ref="J116:K116"/>
    <mergeCell ref="M116:N116"/>
    <mergeCell ref="P116:Q116"/>
    <mergeCell ref="S116:T116"/>
    <mergeCell ref="V116:W116"/>
    <mergeCell ref="Y116:Z116"/>
    <mergeCell ref="D115:E115"/>
    <mergeCell ref="G115:H115"/>
    <mergeCell ref="J115:K115"/>
    <mergeCell ref="M115:N115"/>
    <mergeCell ref="P115:Q115"/>
    <mergeCell ref="S115:T115"/>
    <mergeCell ref="V112:W112"/>
    <mergeCell ref="Y112:Z112"/>
    <mergeCell ref="D114:E114"/>
    <mergeCell ref="G114:H114"/>
    <mergeCell ref="J114:K114"/>
    <mergeCell ref="M114:N114"/>
    <mergeCell ref="P114:Q114"/>
    <mergeCell ref="S114:T114"/>
    <mergeCell ref="V114:W114"/>
    <mergeCell ref="Y114:Z114"/>
    <mergeCell ref="D112:E112"/>
    <mergeCell ref="G112:H112"/>
    <mergeCell ref="J112:K112"/>
    <mergeCell ref="M112:N112"/>
    <mergeCell ref="P112:Q112"/>
    <mergeCell ref="S112:T112"/>
    <mergeCell ref="V110:W110"/>
    <mergeCell ref="Y110:Z110"/>
    <mergeCell ref="D111:E111"/>
    <mergeCell ref="G111:H111"/>
    <mergeCell ref="J111:K111"/>
    <mergeCell ref="M111:N111"/>
    <mergeCell ref="P111:Q111"/>
    <mergeCell ref="S111:T111"/>
    <mergeCell ref="V111:W111"/>
    <mergeCell ref="Y111:Z111"/>
    <mergeCell ref="D110:E110"/>
    <mergeCell ref="G110:H110"/>
    <mergeCell ref="J110:K110"/>
    <mergeCell ref="M110:N110"/>
    <mergeCell ref="P110:Q110"/>
    <mergeCell ref="S110:T110"/>
    <mergeCell ref="V108:W108"/>
    <mergeCell ref="Y108:Z108"/>
    <mergeCell ref="D109:E109"/>
    <mergeCell ref="G109:H109"/>
    <mergeCell ref="J109:K109"/>
    <mergeCell ref="M109:N109"/>
    <mergeCell ref="P109:Q109"/>
    <mergeCell ref="S109:T109"/>
    <mergeCell ref="V109:W109"/>
    <mergeCell ref="Y109:Z109"/>
    <mergeCell ref="D108:E108"/>
    <mergeCell ref="G108:H108"/>
    <mergeCell ref="J108:K108"/>
    <mergeCell ref="M108:N108"/>
    <mergeCell ref="P108:Q108"/>
    <mergeCell ref="S108:T108"/>
    <mergeCell ref="V103:W103"/>
    <mergeCell ref="Y103:Z103"/>
    <mergeCell ref="D107:E107"/>
    <mergeCell ref="G107:H107"/>
    <mergeCell ref="J107:K107"/>
    <mergeCell ref="M107:N107"/>
    <mergeCell ref="P107:Q107"/>
    <mergeCell ref="S107:T107"/>
    <mergeCell ref="V107:W107"/>
    <mergeCell ref="Y107:Z107"/>
    <mergeCell ref="D103:E103"/>
    <mergeCell ref="G103:H103"/>
    <mergeCell ref="J103:K103"/>
    <mergeCell ref="M103:N103"/>
    <mergeCell ref="P103:Q103"/>
    <mergeCell ref="S103:T103"/>
    <mergeCell ref="V101:W101"/>
    <mergeCell ref="Y101:Z101"/>
    <mergeCell ref="D102:E102"/>
    <mergeCell ref="G102:H102"/>
    <mergeCell ref="J102:K102"/>
    <mergeCell ref="M102:N102"/>
    <mergeCell ref="P102:Q102"/>
    <mergeCell ref="S102:T102"/>
    <mergeCell ref="V102:W102"/>
    <mergeCell ref="Y102:Z102"/>
    <mergeCell ref="D101:E101"/>
    <mergeCell ref="G101:H101"/>
    <mergeCell ref="J101:K101"/>
    <mergeCell ref="M101:N101"/>
    <mergeCell ref="P101:Q101"/>
    <mergeCell ref="S101:T101"/>
    <mergeCell ref="V99:W99"/>
    <mergeCell ref="Y99:Z99"/>
    <mergeCell ref="D100:E100"/>
    <mergeCell ref="G100:H100"/>
    <mergeCell ref="J100:K100"/>
    <mergeCell ref="M100:N100"/>
    <mergeCell ref="P100:Q100"/>
    <mergeCell ref="S100:T100"/>
    <mergeCell ref="V100:W100"/>
    <mergeCell ref="Y100:Z100"/>
    <mergeCell ref="D99:E99"/>
    <mergeCell ref="G99:H99"/>
    <mergeCell ref="J99:K99"/>
    <mergeCell ref="M99:N99"/>
    <mergeCell ref="P99:Q99"/>
    <mergeCell ref="S99:T99"/>
    <mergeCell ref="V96:W96"/>
    <mergeCell ref="Y96:Z96"/>
    <mergeCell ref="D98:E98"/>
    <mergeCell ref="G98:H98"/>
    <mergeCell ref="J98:K98"/>
    <mergeCell ref="M98:N98"/>
    <mergeCell ref="P98:Q98"/>
    <mergeCell ref="S98:T98"/>
    <mergeCell ref="V98:W98"/>
    <mergeCell ref="Y98:Z98"/>
    <mergeCell ref="D96:E96"/>
    <mergeCell ref="G96:H96"/>
    <mergeCell ref="J96:K96"/>
    <mergeCell ref="M96:N96"/>
    <mergeCell ref="P96:Q96"/>
    <mergeCell ref="S96:T96"/>
    <mergeCell ref="V94:W94"/>
    <mergeCell ref="Y94:Z94"/>
    <mergeCell ref="D95:E95"/>
    <mergeCell ref="G95:H95"/>
    <mergeCell ref="J95:K95"/>
    <mergeCell ref="M95:N95"/>
    <mergeCell ref="P95:Q95"/>
    <mergeCell ref="S95:T95"/>
    <mergeCell ref="V95:W95"/>
    <mergeCell ref="Y95:Z95"/>
    <mergeCell ref="D94:E94"/>
    <mergeCell ref="G94:H94"/>
    <mergeCell ref="J94:K94"/>
    <mergeCell ref="M94:N94"/>
    <mergeCell ref="P94:Q94"/>
    <mergeCell ref="S94:T94"/>
    <mergeCell ref="V92:W92"/>
    <mergeCell ref="Y92:Z92"/>
    <mergeCell ref="D93:E93"/>
    <mergeCell ref="G93:H93"/>
    <mergeCell ref="J93:K93"/>
    <mergeCell ref="M93:N93"/>
    <mergeCell ref="P93:Q93"/>
    <mergeCell ref="S93:T93"/>
    <mergeCell ref="V93:W93"/>
    <mergeCell ref="Y93:Z93"/>
    <mergeCell ref="T91:U91"/>
    <mergeCell ref="D92:E92"/>
    <mergeCell ref="G92:H92"/>
    <mergeCell ref="J92:K92"/>
    <mergeCell ref="M92:N92"/>
    <mergeCell ref="P92:Q92"/>
    <mergeCell ref="S92:T92"/>
    <mergeCell ref="B91:C91"/>
    <mergeCell ref="E91:F91"/>
    <mergeCell ref="H91:I91"/>
    <mergeCell ref="K91:L91"/>
    <mergeCell ref="N91:O91"/>
    <mergeCell ref="Q91:R91"/>
    <mergeCell ref="AB87:AC87"/>
    <mergeCell ref="D88:E88"/>
    <mergeCell ref="G88:H88"/>
    <mergeCell ref="J88:K88"/>
    <mergeCell ref="M88:N88"/>
    <mergeCell ref="P88:Q88"/>
    <mergeCell ref="S88:T88"/>
    <mergeCell ref="V88:W88"/>
    <mergeCell ref="Y88:Z88"/>
    <mergeCell ref="AB88:AC88"/>
    <mergeCell ref="Y85:Z85"/>
    <mergeCell ref="AB85:AC85"/>
    <mergeCell ref="D87:E87"/>
    <mergeCell ref="G87:H87"/>
    <mergeCell ref="J87:K87"/>
    <mergeCell ref="M87:N87"/>
    <mergeCell ref="P87:Q87"/>
    <mergeCell ref="S87:T87"/>
    <mergeCell ref="V87:W87"/>
    <mergeCell ref="Y87:Z87"/>
    <mergeCell ref="V84:W84"/>
    <mergeCell ref="Y84:Z84"/>
    <mergeCell ref="AB84:AC84"/>
    <mergeCell ref="D85:E85"/>
    <mergeCell ref="G85:H85"/>
    <mergeCell ref="J85:K85"/>
    <mergeCell ref="M85:N85"/>
    <mergeCell ref="P85:Q85"/>
    <mergeCell ref="S85:T85"/>
    <mergeCell ref="V85:W85"/>
    <mergeCell ref="D84:E84"/>
    <mergeCell ref="G84:H84"/>
    <mergeCell ref="J84:K84"/>
    <mergeCell ref="M84:N84"/>
    <mergeCell ref="P84:Q84"/>
    <mergeCell ref="S84:T84"/>
    <mergeCell ref="AB81:AC81"/>
    <mergeCell ref="D83:E83"/>
    <mergeCell ref="G83:H83"/>
    <mergeCell ref="J83:K83"/>
    <mergeCell ref="M83:N83"/>
    <mergeCell ref="P83:Q83"/>
    <mergeCell ref="S83:T83"/>
    <mergeCell ref="V83:W83"/>
    <mergeCell ref="Y83:Z83"/>
    <mergeCell ref="AB83:AC83"/>
    <mergeCell ref="Y80:Z80"/>
    <mergeCell ref="AB80:AC80"/>
    <mergeCell ref="D81:E81"/>
    <mergeCell ref="G81:H81"/>
    <mergeCell ref="J81:K81"/>
    <mergeCell ref="M81:N81"/>
    <mergeCell ref="P81:Q81"/>
    <mergeCell ref="S81:T81"/>
    <mergeCell ref="V81:W81"/>
    <mergeCell ref="Y81:Z81"/>
    <mergeCell ref="V78:W78"/>
    <mergeCell ref="Y78:Z78"/>
    <mergeCell ref="AB78:AC78"/>
    <mergeCell ref="D80:E80"/>
    <mergeCell ref="G80:H80"/>
    <mergeCell ref="J80:K80"/>
    <mergeCell ref="M80:N80"/>
    <mergeCell ref="P80:Q80"/>
    <mergeCell ref="S80:T80"/>
    <mergeCell ref="V80:W80"/>
    <mergeCell ref="D78:E78"/>
    <mergeCell ref="G78:H78"/>
    <mergeCell ref="J78:K78"/>
    <mergeCell ref="M78:N78"/>
    <mergeCell ref="P78:Q78"/>
    <mergeCell ref="S78:T78"/>
    <mergeCell ref="AB76:AC76"/>
    <mergeCell ref="D77:E77"/>
    <mergeCell ref="G77:H77"/>
    <mergeCell ref="J77:K77"/>
    <mergeCell ref="M77:N77"/>
    <mergeCell ref="P77:Q77"/>
    <mergeCell ref="S77:T77"/>
    <mergeCell ref="V77:W77"/>
    <mergeCell ref="Y77:Z77"/>
    <mergeCell ref="AB77:AC77"/>
    <mergeCell ref="Y75:Z75"/>
    <mergeCell ref="AB75:AC75"/>
    <mergeCell ref="D76:E76"/>
    <mergeCell ref="G76:H76"/>
    <mergeCell ref="J76:K76"/>
    <mergeCell ref="M76:N76"/>
    <mergeCell ref="P76:Q76"/>
    <mergeCell ref="S76:T76"/>
    <mergeCell ref="V76:W76"/>
    <mergeCell ref="Y76:Z76"/>
    <mergeCell ref="V74:W74"/>
    <mergeCell ref="Y74:Z74"/>
    <mergeCell ref="AB74:AC74"/>
    <mergeCell ref="D75:E75"/>
    <mergeCell ref="G75:H75"/>
    <mergeCell ref="J75:K75"/>
    <mergeCell ref="M75:N75"/>
    <mergeCell ref="P75:Q75"/>
    <mergeCell ref="S75:T75"/>
    <mergeCell ref="V75:W75"/>
    <mergeCell ref="S73:T73"/>
    <mergeCell ref="V73:W73"/>
    <mergeCell ref="Y73:Z73"/>
    <mergeCell ref="AB73:AC73"/>
    <mergeCell ref="D74:E74"/>
    <mergeCell ref="G74:H74"/>
    <mergeCell ref="J74:K74"/>
    <mergeCell ref="M74:N74"/>
    <mergeCell ref="P74:Q74"/>
    <mergeCell ref="S74:T74"/>
    <mergeCell ref="AB67:AC67"/>
    <mergeCell ref="D72:Q72"/>
    <mergeCell ref="S72:T72"/>
    <mergeCell ref="V72:Z72"/>
    <mergeCell ref="AB72:AC72"/>
    <mergeCell ref="D73:E73"/>
    <mergeCell ref="G73:H73"/>
    <mergeCell ref="J73:K73"/>
    <mergeCell ref="M73:N73"/>
    <mergeCell ref="P73:Q73"/>
    <mergeCell ref="Y66:Z66"/>
    <mergeCell ref="AB66:AC66"/>
    <mergeCell ref="D67:E67"/>
    <mergeCell ref="G67:H67"/>
    <mergeCell ref="J67:K67"/>
    <mergeCell ref="M67:N67"/>
    <mergeCell ref="P67:Q67"/>
    <mergeCell ref="S67:T67"/>
    <mergeCell ref="V67:W67"/>
    <mergeCell ref="Y67:Z67"/>
    <mergeCell ref="V65:W65"/>
    <mergeCell ref="Y65:Z65"/>
    <mergeCell ref="AB65:AC65"/>
    <mergeCell ref="D66:E66"/>
    <mergeCell ref="G66:H66"/>
    <mergeCell ref="J66:K66"/>
    <mergeCell ref="M66:N66"/>
    <mergeCell ref="P66:Q66"/>
    <mergeCell ref="S66:T66"/>
    <mergeCell ref="V66:W66"/>
    <mergeCell ref="D65:E65"/>
    <mergeCell ref="G65:H65"/>
    <mergeCell ref="J65:K65"/>
    <mergeCell ref="M65:N65"/>
    <mergeCell ref="P65:Q65"/>
    <mergeCell ref="S65:T65"/>
    <mergeCell ref="AB62:AC62"/>
    <mergeCell ref="D63:E63"/>
    <mergeCell ref="G63:H63"/>
    <mergeCell ref="J63:K63"/>
    <mergeCell ref="M63:N63"/>
    <mergeCell ref="P63:Q63"/>
    <mergeCell ref="S63:T63"/>
    <mergeCell ref="V63:W63"/>
    <mergeCell ref="Y63:Z63"/>
    <mergeCell ref="AB63:AC63"/>
    <mergeCell ref="Y61:Z61"/>
    <mergeCell ref="AB61:AC61"/>
    <mergeCell ref="D62:E62"/>
    <mergeCell ref="G62:H62"/>
    <mergeCell ref="J62:K62"/>
    <mergeCell ref="M62:N62"/>
    <mergeCell ref="P62:Q62"/>
    <mergeCell ref="S62:T62"/>
    <mergeCell ref="V62:W62"/>
    <mergeCell ref="Y62:Z62"/>
    <mergeCell ref="V60:W60"/>
    <mergeCell ref="Y60:Z60"/>
    <mergeCell ref="AB60:AC60"/>
    <mergeCell ref="D61:E61"/>
    <mergeCell ref="G61:H61"/>
    <mergeCell ref="J61:K61"/>
    <mergeCell ref="M61:N61"/>
    <mergeCell ref="P61:Q61"/>
    <mergeCell ref="S61:T61"/>
    <mergeCell ref="V61:W61"/>
    <mergeCell ref="S59:T59"/>
    <mergeCell ref="V59:W59"/>
    <mergeCell ref="Y59:Z59"/>
    <mergeCell ref="AB59:AC59"/>
    <mergeCell ref="D60:E60"/>
    <mergeCell ref="G60:H60"/>
    <mergeCell ref="J60:K60"/>
    <mergeCell ref="M60:N60"/>
    <mergeCell ref="P60:Q60"/>
    <mergeCell ref="S60:T60"/>
    <mergeCell ref="AB53:AC53"/>
    <mergeCell ref="D58:Q58"/>
    <mergeCell ref="S58:T58"/>
    <mergeCell ref="V58:Z58"/>
    <mergeCell ref="AB58:AC58"/>
    <mergeCell ref="D59:E59"/>
    <mergeCell ref="G59:H59"/>
    <mergeCell ref="J59:K59"/>
    <mergeCell ref="M59:N59"/>
    <mergeCell ref="P59:Q59"/>
    <mergeCell ref="Y52:Z52"/>
    <mergeCell ref="AB52:AC52"/>
    <mergeCell ref="D53:E53"/>
    <mergeCell ref="G53:H53"/>
    <mergeCell ref="J53:K53"/>
    <mergeCell ref="M53:N53"/>
    <mergeCell ref="P53:Q53"/>
    <mergeCell ref="S53:T53"/>
    <mergeCell ref="V53:W53"/>
    <mergeCell ref="Y53:Z53"/>
    <mergeCell ref="V50:W50"/>
    <mergeCell ref="Y50:Z50"/>
    <mergeCell ref="AB50:AC50"/>
    <mergeCell ref="D52:E52"/>
    <mergeCell ref="G52:H52"/>
    <mergeCell ref="J52:K52"/>
    <mergeCell ref="M52:N52"/>
    <mergeCell ref="P52:Q52"/>
    <mergeCell ref="S52:T52"/>
    <mergeCell ref="V52:W52"/>
    <mergeCell ref="D50:E50"/>
    <mergeCell ref="G50:H50"/>
    <mergeCell ref="J50:K50"/>
    <mergeCell ref="M50:N50"/>
    <mergeCell ref="P50:Q50"/>
    <mergeCell ref="S50:T50"/>
    <mergeCell ref="AB48:AC48"/>
    <mergeCell ref="D49:E49"/>
    <mergeCell ref="G49:H49"/>
    <mergeCell ref="J49:K49"/>
    <mergeCell ref="M49:N49"/>
    <mergeCell ref="P49:Q49"/>
    <mergeCell ref="S49:T49"/>
    <mergeCell ref="V49:W49"/>
    <mergeCell ref="Y49:Z49"/>
    <mergeCell ref="AB49:AC49"/>
    <mergeCell ref="Y46:Z46"/>
    <mergeCell ref="AB46:AC46"/>
    <mergeCell ref="D48:E48"/>
    <mergeCell ref="G48:H48"/>
    <mergeCell ref="J48:K48"/>
    <mergeCell ref="M48:N48"/>
    <mergeCell ref="P48:Q48"/>
    <mergeCell ref="S48:T48"/>
    <mergeCell ref="V48:W48"/>
    <mergeCell ref="Y48:Z48"/>
    <mergeCell ref="V45:W45"/>
    <mergeCell ref="Y45:Z45"/>
    <mergeCell ref="AB45:AC45"/>
    <mergeCell ref="D46:E46"/>
    <mergeCell ref="G46:H46"/>
    <mergeCell ref="J46:K46"/>
    <mergeCell ref="M46:N46"/>
    <mergeCell ref="P46:Q46"/>
    <mergeCell ref="S46:T46"/>
    <mergeCell ref="V46:W46"/>
    <mergeCell ref="D45:E45"/>
    <mergeCell ref="G45:H45"/>
    <mergeCell ref="J45:K45"/>
    <mergeCell ref="M45:N45"/>
    <mergeCell ref="P45:Q45"/>
    <mergeCell ref="S45:T45"/>
    <mergeCell ref="AB42:AC42"/>
    <mergeCell ref="D43:E43"/>
    <mergeCell ref="G43:H43"/>
    <mergeCell ref="J43:K43"/>
    <mergeCell ref="M43:N43"/>
    <mergeCell ref="P43:Q43"/>
    <mergeCell ref="S43:T43"/>
    <mergeCell ref="V43:W43"/>
    <mergeCell ref="Y43:Z43"/>
    <mergeCell ref="AB43:AC43"/>
    <mergeCell ref="Y41:Z41"/>
    <mergeCell ref="AB41:AC41"/>
    <mergeCell ref="D42:E42"/>
    <mergeCell ref="G42:H42"/>
    <mergeCell ref="J42:K42"/>
    <mergeCell ref="M42:N42"/>
    <mergeCell ref="P42:Q42"/>
    <mergeCell ref="S42:T42"/>
    <mergeCell ref="V42:W42"/>
    <mergeCell ref="Y42:Z42"/>
    <mergeCell ref="V39:W39"/>
    <mergeCell ref="Y39:Z39"/>
    <mergeCell ref="AB39:AC39"/>
    <mergeCell ref="D41:E41"/>
    <mergeCell ref="G41:H41"/>
    <mergeCell ref="J41:K41"/>
    <mergeCell ref="M41:N41"/>
    <mergeCell ref="P41:Q41"/>
    <mergeCell ref="S41:T41"/>
    <mergeCell ref="V41:W41"/>
    <mergeCell ref="D39:E39"/>
    <mergeCell ref="G39:H39"/>
    <mergeCell ref="J39:K39"/>
    <mergeCell ref="M39:N39"/>
    <mergeCell ref="P39:Q39"/>
    <mergeCell ref="S39:T39"/>
    <mergeCell ref="AB37:AC37"/>
    <mergeCell ref="D38:E38"/>
    <mergeCell ref="G38:H38"/>
    <mergeCell ref="J38:K38"/>
    <mergeCell ref="M38:N38"/>
    <mergeCell ref="P38:Q38"/>
    <mergeCell ref="S38:T38"/>
    <mergeCell ref="V38:W38"/>
    <mergeCell ref="Y38:Z38"/>
    <mergeCell ref="AB38:AC38"/>
    <mergeCell ref="Y35:Z35"/>
    <mergeCell ref="AB35:AC35"/>
    <mergeCell ref="D37:E37"/>
    <mergeCell ref="G37:H37"/>
    <mergeCell ref="J37:K37"/>
    <mergeCell ref="M37:N37"/>
    <mergeCell ref="P37:Q37"/>
    <mergeCell ref="S37:T37"/>
    <mergeCell ref="V37:W37"/>
    <mergeCell ref="Y37:Z37"/>
    <mergeCell ref="V34:W34"/>
    <mergeCell ref="Y34:Z34"/>
    <mergeCell ref="AB34:AC34"/>
    <mergeCell ref="D35:E35"/>
    <mergeCell ref="G35:H35"/>
    <mergeCell ref="J35:K35"/>
    <mergeCell ref="M35:N35"/>
    <mergeCell ref="P35:Q35"/>
    <mergeCell ref="S35:T35"/>
    <mergeCell ref="V35:W35"/>
    <mergeCell ref="D34:E34"/>
    <mergeCell ref="G34:H34"/>
    <mergeCell ref="J34:K34"/>
    <mergeCell ref="M34:N34"/>
    <mergeCell ref="P34:Q34"/>
    <mergeCell ref="S34:T34"/>
    <mergeCell ref="V31:W33"/>
    <mergeCell ref="X31:X33"/>
    <mergeCell ref="Y31:Z33"/>
    <mergeCell ref="AA31:AA33"/>
    <mergeCell ref="AB31:AC33"/>
    <mergeCell ref="AD31:AD33"/>
    <mergeCell ref="M31:N33"/>
    <mergeCell ref="O31:O33"/>
    <mergeCell ref="P31:Q33"/>
    <mergeCell ref="R31:R33"/>
    <mergeCell ref="S31:T33"/>
    <mergeCell ref="U31:U33"/>
    <mergeCell ref="G31:H31"/>
    <mergeCell ref="G32:H32"/>
    <mergeCell ref="G33:H33"/>
    <mergeCell ref="I31:I33"/>
    <mergeCell ref="J31:K33"/>
    <mergeCell ref="L31:L33"/>
    <mergeCell ref="B31:B33"/>
    <mergeCell ref="C31:C33"/>
    <mergeCell ref="D31:E31"/>
    <mergeCell ref="D32:E32"/>
    <mergeCell ref="D33:E33"/>
    <mergeCell ref="F31:F33"/>
    <mergeCell ref="D25:E25"/>
    <mergeCell ref="I25:J25"/>
    <mergeCell ref="D30:Q30"/>
    <mergeCell ref="S30:T30"/>
    <mergeCell ref="V30:Z30"/>
    <mergeCell ref="AB30:AC30"/>
    <mergeCell ref="D22:E22"/>
    <mergeCell ref="I22:J22"/>
    <mergeCell ref="D23:E23"/>
    <mergeCell ref="I23:J23"/>
    <mergeCell ref="D24:E24"/>
    <mergeCell ref="I24:J24"/>
    <mergeCell ref="D19:E19"/>
    <mergeCell ref="I19:J19"/>
    <mergeCell ref="D20:E20"/>
    <mergeCell ref="I20:J20"/>
    <mergeCell ref="D21:E21"/>
    <mergeCell ref="I21:J21"/>
    <mergeCell ref="D16:E16"/>
    <mergeCell ref="I16:J16"/>
    <mergeCell ref="D17:E17"/>
    <mergeCell ref="I17:J17"/>
    <mergeCell ref="D18:E18"/>
    <mergeCell ref="I18:J18"/>
    <mergeCell ref="D13:E13"/>
    <mergeCell ref="I13:J13"/>
    <mergeCell ref="D14:E14"/>
    <mergeCell ref="I14:J14"/>
    <mergeCell ref="D15:E15"/>
    <mergeCell ref="I15:J15"/>
    <mergeCell ref="D8:L8"/>
    <mergeCell ref="D9:E9"/>
    <mergeCell ref="I9:J9"/>
    <mergeCell ref="D11:E11"/>
    <mergeCell ref="I11:J11"/>
    <mergeCell ref="D12:E12"/>
    <mergeCell ref="I12:J12"/>
    <mergeCell ref="D5:G5"/>
    <mergeCell ref="I5:L5"/>
    <mergeCell ref="D6:G6"/>
    <mergeCell ref="I6:L6"/>
    <mergeCell ref="D7:G7"/>
    <mergeCell ref="I7:J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4" max="4" width="2" customWidth="1"/>
    <col min="5" max="5" width="5.5703125" customWidth="1"/>
    <col min="7" max="7" width="1.85546875" bestFit="1" customWidth="1"/>
    <col min="8" max="8" width="4.85546875" bestFit="1" customWidth="1"/>
    <col min="10" max="10" width="1.85546875" bestFit="1" customWidth="1"/>
    <col min="11" max="11" width="4.85546875" bestFit="1" customWidth="1"/>
    <col min="13" max="13" width="2.28515625" customWidth="1"/>
    <col min="14" max="14" width="3.7109375" customWidth="1"/>
    <col min="16" max="16" width="1.85546875" bestFit="1" customWidth="1"/>
    <col min="17" max="17" width="4.85546875" bestFit="1" customWidth="1"/>
  </cols>
  <sheetData>
    <row r="1" spans="1:18" ht="15" customHeight="1" x14ac:dyDescent="0.25">
      <c r="A1" s="7" t="s">
        <v>4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5</v>
      </c>
      <c r="B3" s="35" t="s">
        <v>4</v>
      </c>
      <c r="C3" s="35"/>
      <c r="D3" s="35"/>
      <c r="E3" s="35"/>
      <c r="F3" s="35"/>
      <c r="G3" s="35"/>
      <c r="H3" s="35"/>
      <c r="I3" s="35"/>
      <c r="J3" s="35"/>
      <c r="K3" s="35"/>
      <c r="L3" s="35"/>
      <c r="M3" s="35"/>
      <c r="N3" s="35"/>
      <c r="O3" s="35"/>
      <c r="P3" s="35"/>
      <c r="Q3" s="35"/>
      <c r="R3" s="35"/>
    </row>
    <row r="4" spans="1:18" ht="15" customHeight="1" x14ac:dyDescent="0.25">
      <c r="A4" s="12" t="s">
        <v>433</v>
      </c>
      <c r="B4" s="35" t="s">
        <v>4</v>
      </c>
      <c r="C4" s="35"/>
      <c r="D4" s="35"/>
      <c r="E4" s="35"/>
      <c r="F4" s="35"/>
      <c r="G4" s="35"/>
      <c r="H4" s="35"/>
      <c r="I4" s="35"/>
      <c r="J4" s="35"/>
      <c r="K4" s="35"/>
      <c r="L4" s="35"/>
      <c r="M4" s="35"/>
      <c r="N4" s="35"/>
      <c r="O4" s="35"/>
      <c r="P4" s="35"/>
      <c r="Q4" s="35"/>
      <c r="R4" s="35"/>
    </row>
    <row r="5" spans="1:18" ht="15.75" thickBot="1" x14ac:dyDescent="0.3">
      <c r="A5" s="12"/>
      <c r="B5" s="68" t="s">
        <v>271</v>
      </c>
      <c r="C5" s="15"/>
      <c r="D5" s="60" t="s">
        <v>118</v>
      </c>
      <c r="E5" s="60"/>
      <c r="F5" s="15"/>
      <c r="G5" s="60" t="s">
        <v>356</v>
      </c>
      <c r="H5" s="60"/>
      <c r="I5" s="15"/>
      <c r="J5" s="60" t="s">
        <v>357</v>
      </c>
      <c r="K5" s="60"/>
      <c r="L5" s="15"/>
      <c r="M5" s="60" t="s">
        <v>358</v>
      </c>
      <c r="N5" s="60"/>
      <c r="O5" s="15"/>
    </row>
    <row r="6" spans="1:18" x14ac:dyDescent="0.25">
      <c r="A6" s="12"/>
      <c r="B6" s="39" t="s">
        <v>311</v>
      </c>
      <c r="C6" s="19"/>
      <c r="D6" s="62"/>
      <c r="E6" s="62"/>
      <c r="F6" s="19"/>
      <c r="G6" s="62"/>
      <c r="H6" s="62"/>
      <c r="I6" s="19"/>
      <c r="J6" s="62"/>
      <c r="K6" s="62"/>
      <c r="L6" s="19"/>
      <c r="M6" s="62"/>
      <c r="N6" s="62"/>
      <c r="O6" s="19"/>
    </row>
    <row r="7" spans="1:18" x14ac:dyDescent="0.25">
      <c r="A7" s="12"/>
      <c r="B7" s="41" t="s">
        <v>359</v>
      </c>
      <c r="C7" s="14"/>
      <c r="D7" s="30"/>
      <c r="E7" s="30"/>
      <c r="F7" s="14"/>
      <c r="G7" s="30"/>
      <c r="H7" s="30"/>
      <c r="I7" s="14"/>
      <c r="J7" s="30"/>
      <c r="K7" s="30"/>
      <c r="L7" s="14"/>
      <c r="M7" s="30"/>
      <c r="N7" s="30"/>
      <c r="O7" s="14"/>
    </row>
    <row r="8" spans="1:18" ht="26.25" x14ac:dyDescent="0.25">
      <c r="A8" s="12"/>
      <c r="B8" s="76" t="s">
        <v>228</v>
      </c>
      <c r="C8" s="19"/>
      <c r="D8" s="53" t="s">
        <v>206</v>
      </c>
      <c r="E8" s="45">
        <v>1709</v>
      </c>
      <c r="F8" s="19"/>
      <c r="G8" s="53" t="s">
        <v>206</v>
      </c>
      <c r="H8" s="46" t="s">
        <v>231</v>
      </c>
      <c r="I8" s="19"/>
      <c r="J8" s="53" t="s">
        <v>206</v>
      </c>
      <c r="K8" s="45">
        <v>1709</v>
      </c>
      <c r="L8" s="19"/>
      <c r="M8" s="53" t="s">
        <v>206</v>
      </c>
      <c r="N8" s="46" t="s">
        <v>231</v>
      </c>
      <c r="O8" s="19"/>
    </row>
    <row r="9" spans="1:18" ht="15.75" thickBot="1" x14ac:dyDescent="0.3">
      <c r="A9" s="12"/>
      <c r="B9" s="73" t="s">
        <v>229</v>
      </c>
      <c r="C9" s="14"/>
      <c r="D9" s="66">
        <v>5185</v>
      </c>
      <c r="E9" s="66"/>
      <c r="F9" s="14"/>
      <c r="G9" s="67" t="s">
        <v>231</v>
      </c>
      <c r="H9" s="67"/>
      <c r="I9" s="14"/>
      <c r="J9" s="66">
        <v>5185</v>
      </c>
      <c r="K9" s="66"/>
      <c r="L9" s="14"/>
      <c r="M9" s="67" t="s">
        <v>231</v>
      </c>
      <c r="N9" s="67"/>
      <c r="O9" s="14"/>
    </row>
    <row r="10" spans="1:18" ht="15.75" thickBot="1" x14ac:dyDescent="0.3">
      <c r="A10" s="12"/>
      <c r="B10" s="51"/>
      <c r="C10" s="19"/>
      <c r="D10" s="55" t="s">
        <v>206</v>
      </c>
      <c r="E10" s="56">
        <v>6894</v>
      </c>
      <c r="F10" s="19"/>
      <c r="G10" s="55" t="s">
        <v>206</v>
      </c>
      <c r="H10" s="57" t="s">
        <v>231</v>
      </c>
      <c r="I10" s="19"/>
      <c r="J10" s="55" t="s">
        <v>206</v>
      </c>
      <c r="K10" s="56">
        <v>6894</v>
      </c>
      <c r="L10" s="19"/>
      <c r="M10" s="55" t="s">
        <v>206</v>
      </c>
      <c r="N10" s="57" t="s">
        <v>231</v>
      </c>
      <c r="O10" s="19"/>
    </row>
    <row r="11" spans="1:18" ht="15.75" thickTop="1" x14ac:dyDescent="0.25">
      <c r="A11" s="12"/>
      <c r="B11" s="16"/>
      <c r="C11" s="14"/>
      <c r="D11" s="31"/>
      <c r="E11" s="31"/>
      <c r="F11" s="14"/>
      <c r="G11" s="31"/>
      <c r="H11" s="31"/>
      <c r="I11" s="14"/>
      <c r="J11" s="31"/>
      <c r="K11" s="31"/>
      <c r="L11" s="14"/>
      <c r="M11" s="31"/>
      <c r="N11" s="31"/>
      <c r="O11" s="14"/>
    </row>
    <row r="12" spans="1:18" x14ac:dyDescent="0.25">
      <c r="A12" s="12"/>
      <c r="B12" s="39" t="s">
        <v>230</v>
      </c>
      <c r="C12" s="19"/>
      <c r="D12" s="61"/>
      <c r="E12" s="61"/>
      <c r="F12" s="19"/>
      <c r="G12" s="61"/>
      <c r="H12" s="61"/>
      <c r="I12" s="19"/>
      <c r="J12" s="61"/>
      <c r="K12" s="61"/>
      <c r="L12" s="19"/>
      <c r="M12" s="61"/>
      <c r="N12" s="61"/>
      <c r="O12" s="19"/>
    </row>
    <row r="13" spans="1:18" ht="26.25" x14ac:dyDescent="0.25">
      <c r="A13" s="12"/>
      <c r="B13" s="73" t="s">
        <v>228</v>
      </c>
      <c r="C13" s="14"/>
      <c r="D13" s="11" t="s">
        <v>206</v>
      </c>
      <c r="E13" s="43">
        <v>790</v>
      </c>
      <c r="F13" s="14"/>
      <c r="G13" s="11" t="s">
        <v>206</v>
      </c>
      <c r="H13" s="43" t="s">
        <v>231</v>
      </c>
      <c r="I13" s="14"/>
      <c r="J13" s="11" t="s">
        <v>206</v>
      </c>
      <c r="K13" s="43">
        <v>790</v>
      </c>
      <c r="L13" s="14"/>
      <c r="M13" s="11" t="s">
        <v>206</v>
      </c>
      <c r="N13" s="43" t="s">
        <v>231</v>
      </c>
      <c r="O13" s="14"/>
    </row>
    <row r="14" spans="1:18" ht="15.75" thickBot="1" x14ac:dyDescent="0.3">
      <c r="A14" s="12"/>
      <c r="B14" s="76" t="s">
        <v>229</v>
      </c>
      <c r="C14" s="19"/>
      <c r="D14" s="63">
        <v>4519</v>
      </c>
      <c r="E14" s="63"/>
      <c r="F14" s="19"/>
      <c r="G14" s="64" t="s">
        <v>231</v>
      </c>
      <c r="H14" s="64"/>
      <c r="I14" s="19"/>
      <c r="J14" s="63">
        <v>4519</v>
      </c>
      <c r="K14" s="63"/>
      <c r="L14" s="19"/>
      <c r="M14" s="64" t="s">
        <v>231</v>
      </c>
      <c r="N14" s="64"/>
      <c r="O14" s="19"/>
    </row>
    <row r="15" spans="1:18" ht="15.75" thickBot="1" x14ac:dyDescent="0.3">
      <c r="A15" s="12"/>
      <c r="B15" s="16"/>
      <c r="C15" s="14"/>
      <c r="D15" s="48" t="s">
        <v>206</v>
      </c>
      <c r="E15" s="49">
        <v>5309</v>
      </c>
      <c r="F15" s="14"/>
      <c r="G15" s="48" t="s">
        <v>206</v>
      </c>
      <c r="H15" s="50" t="s">
        <v>231</v>
      </c>
      <c r="I15" s="14"/>
      <c r="J15" s="48" t="s">
        <v>206</v>
      </c>
      <c r="K15" s="49">
        <v>5309</v>
      </c>
      <c r="L15" s="14"/>
      <c r="M15" s="48" t="s">
        <v>206</v>
      </c>
      <c r="N15" s="50" t="s">
        <v>231</v>
      </c>
      <c r="O15" s="14"/>
    </row>
    <row r="16" spans="1:18" ht="15.75" thickTop="1" x14ac:dyDescent="0.25">
      <c r="A16" s="12" t="s">
        <v>434</v>
      </c>
      <c r="B16" s="35" t="s">
        <v>4</v>
      </c>
      <c r="C16" s="35"/>
      <c r="D16" s="35"/>
      <c r="E16" s="35"/>
      <c r="F16" s="35"/>
      <c r="G16" s="35"/>
      <c r="H16" s="35"/>
      <c r="I16" s="35"/>
      <c r="J16" s="35"/>
      <c r="K16" s="35"/>
      <c r="L16" s="35"/>
      <c r="M16" s="35"/>
      <c r="N16" s="35"/>
      <c r="O16" s="35"/>
      <c r="P16" s="35"/>
      <c r="Q16" s="35"/>
      <c r="R16" s="35"/>
    </row>
    <row r="17" spans="1:18" ht="15.75" thickBot="1" x14ac:dyDescent="0.3">
      <c r="A17" s="12"/>
      <c r="B17" s="14"/>
      <c r="C17" s="15"/>
      <c r="D17" s="60" t="s">
        <v>361</v>
      </c>
      <c r="E17" s="60"/>
      <c r="F17" s="60"/>
      <c r="G17" s="60"/>
      <c r="H17" s="60"/>
      <c r="I17" s="60"/>
      <c r="J17" s="60"/>
      <c r="K17" s="60"/>
      <c r="L17" s="60"/>
      <c r="M17" s="60"/>
      <c r="N17" s="60"/>
      <c r="O17" s="60"/>
      <c r="P17" s="60"/>
      <c r="Q17" s="60"/>
      <c r="R17" s="15"/>
    </row>
    <row r="18" spans="1:18" ht="15.75" thickBot="1" x14ac:dyDescent="0.3">
      <c r="A18" s="12"/>
      <c r="B18" s="14"/>
      <c r="C18" s="15"/>
      <c r="D18" s="77" t="s">
        <v>362</v>
      </c>
      <c r="E18" s="77"/>
      <c r="F18" s="15"/>
      <c r="G18" s="127" t="s">
        <v>363</v>
      </c>
      <c r="H18" s="127"/>
      <c r="I18" s="127"/>
      <c r="J18" s="127"/>
      <c r="K18" s="127"/>
      <c r="L18" s="127"/>
      <c r="M18" s="127"/>
      <c r="N18" s="127"/>
      <c r="O18" s="127"/>
      <c r="P18" s="127"/>
      <c r="Q18" s="127"/>
      <c r="R18" s="15"/>
    </row>
    <row r="19" spans="1:18" ht="15.75" thickBot="1" x14ac:dyDescent="0.3">
      <c r="A19" s="12"/>
      <c r="B19" s="14"/>
      <c r="C19" s="15"/>
      <c r="D19" s="60" t="s">
        <v>364</v>
      </c>
      <c r="E19" s="60"/>
      <c r="F19" s="15"/>
      <c r="G19" s="127" t="s">
        <v>356</v>
      </c>
      <c r="H19" s="127"/>
      <c r="I19" s="72"/>
      <c r="J19" s="127" t="s">
        <v>357</v>
      </c>
      <c r="K19" s="127"/>
      <c r="L19" s="72"/>
      <c r="M19" s="127" t="s">
        <v>358</v>
      </c>
      <c r="N19" s="127"/>
      <c r="O19" s="72"/>
      <c r="P19" s="127" t="s">
        <v>118</v>
      </c>
      <c r="Q19" s="127"/>
      <c r="R19" s="15"/>
    </row>
    <row r="20" spans="1:18" x14ac:dyDescent="0.25">
      <c r="A20" s="12"/>
      <c r="B20" s="14"/>
      <c r="C20" s="15"/>
      <c r="D20" s="58" t="s">
        <v>365</v>
      </c>
      <c r="E20" s="58"/>
      <c r="F20" s="58"/>
      <c r="G20" s="58"/>
      <c r="H20" s="58"/>
      <c r="I20" s="58"/>
      <c r="J20" s="58"/>
      <c r="K20" s="58"/>
      <c r="L20" s="58"/>
      <c r="M20" s="58"/>
      <c r="N20" s="58"/>
      <c r="O20" s="58"/>
      <c r="P20" s="58"/>
      <c r="Q20" s="58"/>
      <c r="R20" s="15"/>
    </row>
    <row r="21" spans="1:18" x14ac:dyDescent="0.25">
      <c r="A21" s="12"/>
      <c r="B21" s="39" t="s">
        <v>366</v>
      </c>
      <c r="C21" s="19"/>
      <c r="D21" s="61"/>
      <c r="E21" s="61"/>
      <c r="F21" s="19"/>
      <c r="G21" s="61"/>
      <c r="H21" s="61"/>
      <c r="I21" s="19"/>
      <c r="J21" s="61"/>
      <c r="K21" s="61"/>
      <c r="L21" s="19"/>
      <c r="M21" s="61"/>
      <c r="N21" s="61"/>
      <c r="O21" s="19"/>
      <c r="P21" s="61"/>
      <c r="Q21" s="61"/>
      <c r="R21" s="19"/>
    </row>
    <row r="22" spans="1:18" x14ac:dyDescent="0.25">
      <c r="A22" s="12"/>
      <c r="B22" s="41" t="s">
        <v>32</v>
      </c>
      <c r="C22" s="14"/>
      <c r="D22" s="11" t="s">
        <v>206</v>
      </c>
      <c r="E22" s="42">
        <v>2467</v>
      </c>
      <c r="F22" s="14"/>
      <c r="G22" s="11" t="s">
        <v>206</v>
      </c>
      <c r="H22" s="42">
        <v>2467</v>
      </c>
      <c r="I22" s="14"/>
      <c r="J22" s="11" t="s">
        <v>206</v>
      </c>
      <c r="K22" s="43" t="s">
        <v>231</v>
      </c>
      <c r="L22" s="14"/>
      <c r="M22" s="11" t="s">
        <v>206</v>
      </c>
      <c r="N22" s="43" t="s">
        <v>231</v>
      </c>
      <c r="O22" s="14"/>
      <c r="P22" s="11" t="s">
        <v>206</v>
      </c>
      <c r="Q22" s="42">
        <v>2467</v>
      </c>
      <c r="R22" s="14"/>
    </row>
    <row r="23" spans="1:18" ht="26.25" x14ac:dyDescent="0.25">
      <c r="A23" s="12"/>
      <c r="B23" s="44" t="s">
        <v>367</v>
      </c>
      <c r="C23" s="19"/>
      <c r="D23" s="82">
        <v>4788</v>
      </c>
      <c r="E23" s="82"/>
      <c r="F23" s="19"/>
      <c r="G23" s="71" t="s">
        <v>231</v>
      </c>
      <c r="H23" s="71"/>
      <c r="I23" s="19"/>
      <c r="J23" s="82">
        <v>4793</v>
      </c>
      <c r="K23" s="82"/>
      <c r="L23" s="19"/>
      <c r="M23" s="71" t="s">
        <v>231</v>
      </c>
      <c r="N23" s="71"/>
      <c r="O23" s="19"/>
      <c r="P23" s="82">
        <v>4793</v>
      </c>
      <c r="Q23" s="82"/>
      <c r="R23" s="19"/>
    </row>
    <row r="24" spans="1:18" x14ac:dyDescent="0.25">
      <c r="A24" s="12"/>
      <c r="B24" s="41" t="s">
        <v>368</v>
      </c>
      <c r="C24" s="14"/>
      <c r="D24" s="129">
        <v>6894</v>
      </c>
      <c r="E24" s="129"/>
      <c r="F24" s="14"/>
      <c r="G24" s="70" t="s">
        <v>231</v>
      </c>
      <c r="H24" s="70"/>
      <c r="I24" s="14"/>
      <c r="J24" s="129">
        <v>6894</v>
      </c>
      <c r="K24" s="129"/>
      <c r="L24" s="14"/>
      <c r="M24" s="70" t="s">
        <v>231</v>
      </c>
      <c r="N24" s="70"/>
      <c r="O24" s="14"/>
      <c r="P24" s="129">
        <v>6894</v>
      </c>
      <c r="Q24" s="129"/>
      <c r="R24" s="14"/>
    </row>
    <row r="25" spans="1:18" x14ac:dyDescent="0.25">
      <c r="A25" s="12"/>
      <c r="B25" s="44" t="s">
        <v>369</v>
      </c>
      <c r="C25" s="19"/>
      <c r="D25" s="71">
        <v>337</v>
      </c>
      <c r="E25" s="71"/>
      <c r="F25" s="19"/>
      <c r="G25" s="71">
        <v>337</v>
      </c>
      <c r="H25" s="71"/>
      <c r="I25" s="19"/>
      <c r="J25" s="71" t="s">
        <v>231</v>
      </c>
      <c r="K25" s="71"/>
      <c r="L25" s="19"/>
      <c r="M25" s="71" t="s">
        <v>231</v>
      </c>
      <c r="N25" s="71"/>
      <c r="O25" s="19"/>
      <c r="P25" s="71">
        <v>337</v>
      </c>
      <c r="Q25" s="71"/>
      <c r="R25" s="19"/>
    </row>
    <row r="26" spans="1:18" x14ac:dyDescent="0.25">
      <c r="A26" s="12"/>
      <c r="B26" s="41" t="s">
        <v>36</v>
      </c>
      <c r="C26" s="14"/>
      <c r="D26" s="129">
        <v>3206</v>
      </c>
      <c r="E26" s="129"/>
      <c r="F26" s="14"/>
      <c r="G26" s="129">
        <v>3251</v>
      </c>
      <c r="H26" s="129"/>
      <c r="I26" s="14"/>
      <c r="J26" s="70" t="s">
        <v>231</v>
      </c>
      <c r="K26" s="70"/>
      <c r="L26" s="14"/>
      <c r="M26" s="70" t="s">
        <v>231</v>
      </c>
      <c r="N26" s="70"/>
      <c r="O26" s="14"/>
      <c r="P26" s="129">
        <v>3251</v>
      </c>
      <c r="Q26" s="129"/>
      <c r="R26" s="14"/>
    </row>
    <row r="27" spans="1:18" x14ac:dyDescent="0.25">
      <c r="A27" s="12"/>
      <c r="B27" s="44" t="s">
        <v>370</v>
      </c>
      <c r="C27" s="19"/>
      <c r="D27" s="82">
        <v>60853</v>
      </c>
      <c r="E27" s="82"/>
      <c r="F27" s="19"/>
      <c r="G27" s="71" t="s">
        <v>231</v>
      </c>
      <c r="H27" s="71"/>
      <c r="I27" s="19"/>
      <c r="J27" s="71" t="s">
        <v>231</v>
      </c>
      <c r="K27" s="71"/>
      <c r="L27" s="19"/>
      <c r="M27" s="82">
        <v>60517</v>
      </c>
      <c r="N27" s="82"/>
      <c r="O27" s="19"/>
      <c r="P27" s="82">
        <v>60517</v>
      </c>
      <c r="Q27" s="82"/>
      <c r="R27" s="19"/>
    </row>
    <row r="28" spans="1:18" x14ac:dyDescent="0.25">
      <c r="A28" s="12"/>
      <c r="B28" s="41" t="s">
        <v>41</v>
      </c>
      <c r="C28" s="14"/>
      <c r="D28" s="70">
        <v>182</v>
      </c>
      <c r="E28" s="70"/>
      <c r="F28" s="14"/>
      <c r="G28" s="70">
        <v>182</v>
      </c>
      <c r="H28" s="70"/>
      <c r="I28" s="14"/>
      <c r="J28" s="70" t="s">
        <v>231</v>
      </c>
      <c r="K28" s="70"/>
      <c r="L28" s="14"/>
      <c r="M28" s="70" t="s">
        <v>231</v>
      </c>
      <c r="N28" s="70"/>
      <c r="O28" s="14"/>
      <c r="P28" s="70">
        <v>182</v>
      </c>
      <c r="Q28" s="70"/>
      <c r="R28" s="14"/>
    </row>
    <row r="29" spans="1:18" x14ac:dyDescent="0.25">
      <c r="A29" s="12"/>
      <c r="B29" s="44" t="s">
        <v>371</v>
      </c>
      <c r="C29" s="19"/>
      <c r="D29" s="71">
        <v>242</v>
      </c>
      <c r="E29" s="71"/>
      <c r="F29" s="19"/>
      <c r="G29" s="71" t="s">
        <v>231</v>
      </c>
      <c r="H29" s="71"/>
      <c r="I29" s="19"/>
      <c r="J29" s="71">
        <v>242</v>
      </c>
      <c r="K29" s="71"/>
      <c r="L29" s="19"/>
      <c r="M29" s="71" t="s">
        <v>231</v>
      </c>
      <c r="N29" s="71"/>
      <c r="O29" s="19"/>
      <c r="P29" s="71">
        <v>242</v>
      </c>
      <c r="Q29" s="71"/>
      <c r="R29" s="19"/>
    </row>
    <row r="30" spans="1:18" x14ac:dyDescent="0.25">
      <c r="A30" s="12"/>
      <c r="B30" s="16"/>
      <c r="C30" s="14"/>
      <c r="D30" s="30"/>
      <c r="E30" s="30"/>
      <c r="F30" s="14"/>
      <c r="G30" s="30"/>
      <c r="H30" s="30"/>
      <c r="I30" s="14"/>
      <c r="J30" s="30"/>
      <c r="K30" s="30"/>
      <c r="L30" s="14"/>
      <c r="M30" s="30"/>
      <c r="N30" s="30"/>
      <c r="O30" s="14"/>
      <c r="P30" s="30"/>
      <c r="Q30" s="30"/>
      <c r="R30" s="14"/>
    </row>
    <row r="31" spans="1:18" x14ac:dyDescent="0.25">
      <c r="A31" s="12"/>
      <c r="B31" s="39" t="s">
        <v>372</v>
      </c>
      <c r="C31" s="19"/>
      <c r="D31" s="61"/>
      <c r="E31" s="61"/>
      <c r="F31" s="19"/>
      <c r="G31" s="61"/>
      <c r="H31" s="61"/>
      <c r="I31" s="19"/>
      <c r="J31" s="61"/>
      <c r="K31" s="61"/>
      <c r="L31" s="19"/>
      <c r="M31" s="61"/>
      <c r="N31" s="61"/>
      <c r="O31" s="19"/>
      <c r="P31" s="61"/>
      <c r="Q31" s="61"/>
      <c r="R31" s="19"/>
    </row>
    <row r="32" spans="1:18" x14ac:dyDescent="0.25">
      <c r="A32" s="12"/>
      <c r="B32" s="41" t="s">
        <v>373</v>
      </c>
      <c r="C32" s="14"/>
      <c r="D32" s="129">
        <v>67757</v>
      </c>
      <c r="E32" s="129"/>
      <c r="F32" s="14"/>
      <c r="G32" s="70" t="s">
        <v>231</v>
      </c>
      <c r="H32" s="70"/>
      <c r="I32" s="14"/>
      <c r="J32" s="129">
        <v>68005</v>
      </c>
      <c r="K32" s="129"/>
      <c r="L32" s="14"/>
      <c r="M32" s="70" t="s">
        <v>231</v>
      </c>
      <c r="N32" s="70"/>
      <c r="O32" s="14"/>
      <c r="P32" s="129">
        <v>68005</v>
      </c>
      <c r="Q32" s="129"/>
      <c r="R32" s="14"/>
    </row>
    <row r="33" spans="1:18" x14ac:dyDescent="0.25">
      <c r="A33" s="12"/>
      <c r="B33" s="44" t="s">
        <v>49</v>
      </c>
      <c r="C33" s="19"/>
      <c r="D33" s="82">
        <v>4080</v>
      </c>
      <c r="E33" s="82"/>
      <c r="F33" s="19"/>
      <c r="G33" s="71" t="s">
        <v>231</v>
      </c>
      <c r="H33" s="71"/>
      <c r="I33" s="19"/>
      <c r="J33" s="82">
        <v>4080</v>
      </c>
      <c r="K33" s="82"/>
      <c r="L33" s="19"/>
      <c r="M33" s="71" t="s">
        <v>231</v>
      </c>
      <c r="N33" s="71"/>
      <c r="O33" s="19"/>
      <c r="P33" s="82">
        <v>4080</v>
      </c>
      <c r="Q33" s="82"/>
      <c r="R33" s="19"/>
    </row>
    <row r="34" spans="1:18" x14ac:dyDescent="0.25">
      <c r="A34" s="12"/>
      <c r="B34" s="14"/>
      <c r="C34" s="14"/>
      <c r="D34" s="14"/>
      <c r="E34" s="14"/>
      <c r="F34" s="14"/>
      <c r="G34" s="14"/>
      <c r="H34" s="14"/>
      <c r="I34" s="14"/>
      <c r="J34" s="14"/>
      <c r="K34" s="14"/>
      <c r="L34" s="14"/>
      <c r="M34" s="14"/>
      <c r="N34" s="14"/>
      <c r="O34" s="14"/>
      <c r="P34" s="14"/>
      <c r="Q34" s="14"/>
      <c r="R34" s="14"/>
    </row>
    <row r="35" spans="1:18" x14ac:dyDescent="0.25">
      <c r="A35" s="12"/>
      <c r="B35" s="38"/>
      <c r="C35" s="38"/>
      <c r="D35" s="38"/>
      <c r="E35" s="38"/>
      <c r="F35" s="38"/>
      <c r="G35" s="38"/>
      <c r="H35" s="38"/>
      <c r="I35" s="38"/>
      <c r="J35" s="38"/>
      <c r="K35" s="38"/>
      <c r="L35" s="38"/>
      <c r="M35" s="38"/>
      <c r="N35" s="38"/>
      <c r="O35" s="38"/>
      <c r="P35" s="38"/>
      <c r="Q35" s="38"/>
      <c r="R35" s="38"/>
    </row>
    <row r="36" spans="1:18" ht="15.75" thickBot="1" x14ac:dyDescent="0.3">
      <c r="A36" s="12"/>
      <c r="B36" s="14"/>
      <c r="C36" s="15"/>
      <c r="D36" s="60" t="s">
        <v>374</v>
      </c>
      <c r="E36" s="60"/>
      <c r="F36" s="60"/>
      <c r="G36" s="60"/>
      <c r="H36" s="60"/>
      <c r="I36" s="60"/>
      <c r="J36" s="60"/>
      <c r="K36" s="60"/>
      <c r="L36" s="60"/>
      <c r="M36" s="60"/>
      <c r="N36" s="60"/>
      <c r="O36" s="60"/>
      <c r="P36" s="60"/>
      <c r="Q36" s="60"/>
      <c r="R36" s="15"/>
    </row>
    <row r="37" spans="1:18" ht="15.75" thickBot="1" x14ac:dyDescent="0.3">
      <c r="A37" s="12"/>
      <c r="B37" s="14"/>
      <c r="C37" s="15"/>
      <c r="D37" s="77" t="s">
        <v>362</v>
      </c>
      <c r="E37" s="77"/>
      <c r="F37" s="72"/>
      <c r="G37" s="127" t="s">
        <v>363</v>
      </c>
      <c r="H37" s="127"/>
      <c r="I37" s="127"/>
      <c r="J37" s="127"/>
      <c r="K37" s="127"/>
      <c r="L37" s="127"/>
      <c r="M37" s="127"/>
      <c r="N37" s="127"/>
      <c r="O37" s="127"/>
      <c r="P37" s="127"/>
      <c r="Q37" s="127"/>
      <c r="R37" s="15"/>
    </row>
    <row r="38" spans="1:18" ht="15.75" thickBot="1" x14ac:dyDescent="0.3">
      <c r="A38" s="12"/>
      <c r="B38" s="14"/>
      <c r="C38" s="15"/>
      <c r="D38" s="60" t="s">
        <v>364</v>
      </c>
      <c r="E38" s="60"/>
      <c r="F38" s="15"/>
      <c r="G38" s="127" t="s">
        <v>356</v>
      </c>
      <c r="H38" s="127"/>
      <c r="I38" s="72"/>
      <c r="J38" s="127" t="s">
        <v>357</v>
      </c>
      <c r="K38" s="127"/>
      <c r="L38" s="72"/>
      <c r="M38" s="127" t="s">
        <v>358</v>
      </c>
      <c r="N38" s="127"/>
      <c r="O38" s="72"/>
      <c r="P38" s="127" t="s">
        <v>118</v>
      </c>
      <c r="Q38" s="127"/>
      <c r="R38" s="15"/>
    </row>
    <row r="39" spans="1:18" x14ac:dyDescent="0.25">
      <c r="A39" s="12"/>
      <c r="B39" s="14"/>
      <c r="C39" s="15"/>
      <c r="D39" s="58" t="s">
        <v>365</v>
      </c>
      <c r="E39" s="58"/>
      <c r="F39" s="58"/>
      <c r="G39" s="58"/>
      <c r="H39" s="58"/>
      <c r="I39" s="58"/>
      <c r="J39" s="58"/>
      <c r="K39" s="58"/>
      <c r="L39" s="58"/>
      <c r="M39" s="58"/>
      <c r="N39" s="58"/>
      <c r="O39" s="58"/>
      <c r="P39" s="58"/>
      <c r="Q39" s="58"/>
      <c r="R39" s="15"/>
    </row>
    <row r="40" spans="1:18" x14ac:dyDescent="0.25">
      <c r="A40" s="12"/>
      <c r="B40" s="39" t="s">
        <v>366</v>
      </c>
      <c r="C40" s="19"/>
      <c r="D40" s="61"/>
      <c r="E40" s="61"/>
      <c r="F40" s="19"/>
      <c r="G40" s="61"/>
      <c r="H40" s="61"/>
      <c r="I40" s="19"/>
      <c r="J40" s="61"/>
      <c r="K40" s="61"/>
      <c r="L40" s="19"/>
      <c r="M40" s="61"/>
      <c r="N40" s="61"/>
      <c r="O40" s="19"/>
      <c r="P40" s="61"/>
      <c r="Q40" s="61"/>
      <c r="R40" s="19"/>
    </row>
    <row r="41" spans="1:18" x14ac:dyDescent="0.25">
      <c r="A41" s="12"/>
      <c r="B41" s="41" t="s">
        <v>32</v>
      </c>
      <c r="C41" s="14"/>
      <c r="D41" s="11" t="s">
        <v>206</v>
      </c>
      <c r="E41" s="42">
        <v>4713</v>
      </c>
      <c r="F41" s="14"/>
      <c r="G41" s="11" t="s">
        <v>206</v>
      </c>
      <c r="H41" s="42">
        <v>4713</v>
      </c>
      <c r="I41" s="14"/>
      <c r="J41" s="11" t="s">
        <v>206</v>
      </c>
      <c r="K41" s="43" t="s">
        <v>231</v>
      </c>
      <c r="L41" s="14"/>
      <c r="M41" s="11" t="s">
        <v>206</v>
      </c>
      <c r="N41" s="43" t="s">
        <v>231</v>
      </c>
      <c r="O41" s="14"/>
      <c r="P41" s="11" t="s">
        <v>206</v>
      </c>
      <c r="Q41" s="42">
        <v>4713</v>
      </c>
      <c r="R41" s="14"/>
    </row>
    <row r="42" spans="1:18" ht="26.25" x14ac:dyDescent="0.25">
      <c r="A42" s="12"/>
      <c r="B42" s="44" t="s">
        <v>367</v>
      </c>
      <c r="C42" s="19"/>
      <c r="D42" s="82">
        <v>4147</v>
      </c>
      <c r="E42" s="82"/>
      <c r="F42" s="19"/>
      <c r="G42" s="71" t="s">
        <v>231</v>
      </c>
      <c r="H42" s="71"/>
      <c r="I42" s="19"/>
      <c r="J42" s="82">
        <v>4152</v>
      </c>
      <c r="K42" s="82"/>
      <c r="L42" s="19"/>
      <c r="M42" s="71" t="s">
        <v>231</v>
      </c>
      <c r="N42" s="71"/>
      <c r="O42" s="19"/>
      <c r="P42" s="82">
        <v>4152</v>
      </c>
      <c r="Q42" s="82"/>
      <c r="R42" s="19"/>
    </row>
    <row r="43" spans="1:18" x14ac:dyDescent="0.25">
      <c r="A43" s="12"/>
      <c r="B43" s="41" t="s">
        <v>368</v>
      </c>
      <c r="C43" s="14"/>
      <c r="D43" s="129">
        <v>5309</v>
      </c>
      <c r="E43" s="129"/>
      <c r="F43" s="14"/>
      <c r="G43" s="70" t="s">
        <v>231</v>
      </c>
      <c r="H43" s="70"/>
      <c r="I43" s="14"/>
      <c r="J43" s="129">
        <v>5309</v>
      </c>
      <c r="K43" s="129"/>
      <c r="L43" s="14"/>
      <c r="M43" s="70" t="s">
        <v>231</v>
      </c>
      <c r="N43" s="70"/>
      <c r="O43" s="14"/>
      <c r="P43" s="129">
        <v>5309</v>
      </c>
      <c r="Q43" s="129"/>
      <c r="R43" s="14"/>
    </row>
    <row r="44" spans="1:18" x14ac:dyDescent="0.25">
      <c r="A44" s="12"/>
      <c r="B44" s="44" t="s">
        <v>369</v>
      </c>
      <c r="C44" s="19"/>
      <c r="D44" s="71">
        <v>282</v>
      </c>
      <c r="E44" s="71"/>
      <c r="F44" s="19"/>
      <c r="G44" s="71">
        <v>282</v>
      </c>
      <c r="H44" s="71"/>
      <c r="I44" s="19"/>
      <c r="J44" s="71" t="s">
        <v>231</v>
      </c>
      <c r="K44" s="71"/>
      <c r="L44" s="19"/>
      <c r="M44" s="71" t="s">
        <v>231</v>
      </c>
      <c r="N44" s="71"/>
      <c r="O44" s="19"/>
      <c r="P44" s="71">
        <v>282</v>
      </c>
      <c r="Q44" s="71"/>
      <c r="R44" s="19"/>
    </row>
    <row r="45" spans="1:18" x14ac:dyDescent="0.25">
      <c r="A45" s="12"/>
      <c r="B45" s="41" t="s">
        <v>36</v>
      </c>
      <c r="C45" s="14"/>
      <c r="D45" s="70">
        <v>749</v>
      </c>
      <c r="E45" s="70"/>
      <c r="F45" s="14"/>
      <c r="G45" s="70">
        <v>768</v>
      </c>
      <c r="H45" s="70"/>
      <c r="I45" s="14"/>
      <c r="J45" s="70" t="s">
        <v>231</v>
      </c>
      <c r="K45" s="70"/>
      <c r="L45" s="14"/>
      <c r="M45" s="70" t="s">
        <v>231</v>
      </c>
      <c r="N45" s="70"/>
      <c r="O45" s="14"/>
      <c r="P45" s="70">
        <v>768</v>
      </c>
      <c r="Q45" s="70"/>
      <c r="R45" s="14"/>
    </row>
    <row r="46" spans="1:18" x14ac:dyDescent="0.25">
      <c r="A46" s="12"/>
      <c r="B46" s="44" t="s">
        <v>370</v>
      </c>
      <c r="C46" s="19"/>
      <c r="D46" s="82">
        <v>57939</v>
      </c>
      <c r="E46" s="82"/>
      <c r="F46" s="19"/>
      <c r="G46" s="71" t="s">
        <v>231</v>
      </c>
      <c r="H46" s="71"/>
      <c r="I46" s="19"/>
      <c r="J46" s="71" t="s">
        <v>231</v>
      </c>
      <c r="K46" s="71"/>
      <c r="L46" s="19"/>
      <c r="M46" s="82">
        <v>57640</v>
      </c>
      <c r="N46" s="82"/>
      <c r="O46" s="19"/>
      <c r="P46" s="82">
        <v>57640</v>
      </c>
      <c r="Q46" s="82"/>
      <c r="R46" s="19"/>
    </row>
    <row r="47" spans="1:18" x14ac:dyDescent="0.25">
      <c r="A47" s="12"/>
      <c r="B47" s="41" t="s">
        <v>41</v>
      </c>
      <c r="C47" s="14"/>
      <c r="D47" s="70">
        <v>197</v>
      </c>
      <c r="E47" s="70"/>
      <c r="F47" s="14"/>
      <c r="G47" s="70">
        <v>197</v>
      </c>
      <c r="H47" s="70"/>
      <c r="I47" s="14"/>
      <c r="J47" s="70" t="s">
        <v>231</v>
      </c>
      <c r="K47" s="70"/>
      <c r="L47" s="14"/>
      <c r="M47" s="70" t="s">
        <v>231</v>
      </c>
      <c r="N47" s="70"/>
      <c r="O47" s="14"/>
      <c r="P47" s="70">
        <v>197</v>
      </c>
      <c r="Q47" s="70"/>
      <c r="R47" s="14"/>
    </row>
    <row r="48" spans="1:18" x14ac:dyDescent="0.25">
      <c r="A48" s="12"/>
      <c r="B48" s="44" t="s">
        <v>371</v>
      </c>
      <c r="C48" s="19"/>
      <c r="D48" s="71" t="s">
        <v>231</v>
      </c>
      <c r="E48" s="71"/>
      <c r="F48" s="19"/>
      <c r="G48" s="71" t="s">
        <v>231</v>
      </c>
      <c r="H48" s="71"/>
      <c r="I48" s="19"/>
      <c r="J48" s="71" t="s">
        <v>231</v>
      </c>
      <c r="K48" s="71"/>
      <c r="L48" s="19"/>
      <c r="M48" s="71" t="s">
        <v>231</v>
      </c>
      <c r="N48" s="71"/>
      <c r="O48" s="19"/>
      <c r="P48" s="71" t="s">
        <v>231</v>
      </c>
      <c r="Q48" s="71"/>
      <c r="R48" s="19"/>
    </row>
    <row r="49" spans="1:18" x14ac:dyDescent="0.25">
      <c r="A49" s="12"/>
      <c r="B49" s="16"/>
      <c r="C49" s="14"/>
      <c r="D49" s="30"/>
      <c r="E49" s="30"/>
      <c r="F49" s="14"/>
      <c r="G49" s="30"/>
      <c r="H49" s="30"/>
      <c r="I49" s="14"/>
      <c r="J49" s="30"/>
      <c r="K49" s="30"/>
      <c r="L49" s="14"/>
      <c r="M49" s="30"/>
      <c r="N49" s="30"/>
      <c r="O49" s="14"/>
      <c r="P49" s="30"/>
      <c r="Q49" s="30"/>
      <c r="R49" s="14"/>
    </row>
    <row r="50" spans="1:18" x14ac:dyDescent="0.25">
      <c r="A50" s="12"/>
      <c r="B50" s="39" t="s">
        <v>372</v>
      </c>
      <c r="C50" s="19"/>
      <c r="D50" s="61"/>
      <c r="E50" s="61"/>
      <c r="F50" s="19"/>
      <c r="G50" s="61"/>
      <c r="H50" s="61"/>
      <c r="I50" s="19"/>
      <c r="J50" s="61"/>
      <c r="K50" s="61"/>
      <c r="L50" s="19"/>
      <c r="M50" s="61"/>
      <c r="N50" s="61"/>
      <c r="O50" s="19"/>
      <c r="P50" s="61"/>
      <c r="Q50" s="61"/>
      <c r="R50" s="19"/>
    </row>
    <row r="51" spans="1:18" x14ac:dyDescent="0.25">
      <c r="A51" s="12"/>
      <c r="B51" s="41" t="s">
        <v>373</v>
      </c>
      <c r="C51" s="14"/>
      <c r="D51" s="129">
        <v>66192</v>
      </c>
      <c r="E51" s="129"/>
      <c r="F51" s="14"/>
      <c r="G51" s="70" t="s">
        <v>231</v>
      </c>
      <c r="H51" s="70"/>
      <c r="I51" s="14"/>
      <c r="J51" s="129">
        <v>66429</v>
      </c>
      <c r="K51" s="129"/>
      <c r="L51" s="14"/>
      <c r="M51" s="70" t="s">
        <v>231</v>
      </c>
      <c r="N51" s="70"/>
      <c r="O51" s="14"/>
      <c r="P51" s="129">
        <v>66429</v>
      </c>
      <c r="Q51" s="129"/>
      <c r="R51" s="14"/>
    </row>
    <row r="52" spans="1:18" x14ac:dyDescent="0.25">
      <c r="A52" s="12"/>
      <c r="B52" s="14"/>
      <c r="C52" s="14"/>
      <c r="D52" s="14"/>
      <c r="E52" s="14"/>
      <c r="F52" s="14"/>
      <c r="G52" s="14"/>
      <c r="H52" s="14"/>
      <c r="I52" s="14"/>
      <c r="J52" s="14"/>
      <c r="K52" s="14"/>
      <c r="L52" s="14"/>
      <c r="M52" s="14"/>
      <c r="N52" s="14"/>
      <c r="O52" s="14"/>
      <c r="P52" s="14"/>
      <c r="Q52" s="14"/>
      <c r="R52" s="14"/>
    </row>
  </sheetData>
  <mergeCells count="170">
    <mergeCell ref="A16:A52"/>
    <mergeCell ref="B16:R16"/>
    <mergeCell ref="B35:R35"/>
    <mergeCell ref="A1:A2"/>
    <mergeCell ref="B1:R1"/>
    <mergeCell ref="B2:R2"/>
    <mergeCell ref="B3:R3"/>
    <mergeCell ref="A4:A15"/>
    <mergeCell ref="B4:R4"/>
    <mergeCell ref="D50:E50"/>
    <mergeCell ref="G50:H50"/>
    <mergeCell ref="J50:K50"/>
    <mergeCell ref="M50:N50"/>
    <mergeCell ref="P50:Q50"/>
    <mergeCell ref="D51:E51"/>
    <mergeCell ref="G51:H51"/>
    <mergeCell ref="J51:K51"/>
    <mergeCell ref="M51:N51"/>
    <mergeCell ref="P51:Q51"/>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39:Q39"/>
    <mergeCell ref="D40:E40"/>
    <mergeCell ref="G40:H40"/>
    <mergeCell ref="J40:K40"/>
    <mergeCell ref="M40:N40"/>
    <mergeCell ref="P40:Q40"/>
    <mergeCell ref="D36:Q36"/>
    <mergeCell ref="D37:E37"/>
    <mergeCell ref="G37:Q37"/>
    <mergeCell ref="D38:E38"/>
    <mergeCell ref="G38:H38"/>
    <mergeCell ref="J38:K38"/>
    <mergeCell ref="M38:N38"/>
    <mergeCell ref="P38:Q38"/>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Q20"/>
    <mergeCell ref="D14:E14"/>
    <mergeCell ref="G14:H14"/>
    <mergeCell ref="J14:K14"/>
    <mergeCell ref="M14:N14"/>
    <mergeCell ref="D17:Q17"/>
    <mergeCell ref="D18:E18"/>
    <mergeCell ref="G18:Q18"/>
    <mergeCell ref="D11:E11"/>
    <mergeCell ref="G11:H11"/>
    <mergeCell ref="J11:K11"/>
    <mergeCell ref="M11:N11"/>
    <mergeCell ref="D12:E12"/>
    <mergeCell ref="G12:H12"/>
    <mergeCell ref="J12:K12"/>
    <mergeCell ref="M12:N12"/>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1" width="36.5703125" bestFit="1" customWidth="1"/>
    <col min="2" max="2" width="36.42578125" bestFit="1" customWidth="1"/>
    <col min="4" max="4" width="1.85546875" customWidth="1"/>
    <col min="5" max="5" width="4.85546875" customWidth="1"/>
    <col min="7" max="7" width="5" bestFit="1" customWidth="1"/>
    <col min="8" max="8" width="2.5703125" bestFit="1" customWidth="1"/>
    <col min="9" max="9" width="1.85546875" customWidth="1"/>
    <col min="10" max="10" width="4.85546875" customWidth="1"/>
    <col min="12" max="12" width="2.7109375" customWidth="1"/>
    <col min="13" max="13" width="2" customWidth="1"/>
    <col min="14" max="14" width="2.5703125" bestFit="1" customWidth="1"/>
    <col min="15" max="15" width="1.85546875" customWidth="1"/>
    <col min="16" max="16" width="4.85546875" customWidth="1"/>
    <col min="18" max="18" width="2.42578125" bestFit="1" customWidth="1"/>
    <col min="19" max="19" width="2.7109375" bestFit="1" customWidth="1"/>
    <col min="20" max="20" width="2.5703125" bestFit="1" customWidth="1"/>
  </cols>
  <sheetData>
    <row r="1" spans="1:20" ht="15" customHeight="1" x14ac:dyDescent="0.25">
      <c r="A1" s="7" t="s">
        <v>435</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76</v>
      </c>
      <c r="B3" s="35" t="s">
        <v>4</v>
      </c>
      <c r="C3" s="35"/>
      <c r="D3" s="35"/>
      <c r="E3" s="35"/>
      <c r="F3" s="35"/>
      <c r="G3" s="35"/>
      <c r="H3" s="35"/>
      <c r="I3" s="35"/>
      <c r="J3" s="35"/>
      <c r="K3" s="35"/>
      <c r="L3" s="35"/>
      <c r="M3" s="35"/>
      <c r="N3" s="35"/>
      <c r="O3" s="35"/>
      <c r="P3" s="35"/>
      <c r="Q3" s="35"/>
      <c r="R3" s="35"/>
      <c r="S3" s="35"/>
      <c r="T3" s="35"/>
    </row>
    <row r="4" spans="1:20" ht="15" customHeight="1" x14ac:dyDescent="0.25">
      <c r="A4" s="12" t="s">
        <v>436</v>
      </c>
      <c r="B4" s="35" t="s">
        <v>4</v>
      </c>
      <c r="C4" s="35"/>
      <c r="D4" s="35"/>
      <c r="E4" s="35"/>
      <c r="F4" s="35"/>
      <c r="G4" s="35"/>
      <c r="H4" s="35"/>
      <c r="I4" s="35"/>
      <c r="J4" s="35"/>
      <c r="K4" s="35"/>
      <c r="L4" s="35"/>
      <c r="M4" s="35"/>
      <c r="N4" s="35"/>
      <c r="O4" s="35"/>
      <c r="P4" s="35"/>
      <c r="Q4" s="35"/>
      <c r="R4" s="35"/>
      <c r="S4" s="35"/>
      <c r="T4" s="35"/>
    </row>
    <row r="5" spans="1:20" x14ac:dyDescent="0.25">
      <c r="A5" s="12"/>
      <c r="B5" s="130"/>
      <c r="C5" s="131"/>
      <c r="D5" s="139"/>
      <c r="E5" s="139"/>
      <c r="F5" s="139"/>
      <c r="G5" s="139"/>
      <c r="H5" s="131"/>
      <c r="I5" s="139"/>
      <c r="J5" s="139"/>
      <c r="K5" s="139"/>
      <c r="L5" s="139"/>
      <c r="M5" s="139"/>
      <c r="N5" s="131"/>
      <c r="O5" s="140" t="s">
        <v>382</v>
      </c>
      <c r="P5" s="140"/>
      <c r="Q5" s="140"/>
      <c r="R5" s="140"/>
      <c r="S5" s="140"/>
      <c r="T5" s="131"/>
    </row>
    <row r="6" spans="1:20" x14ac:dyDescent="0.25">
      <c r="A6" s="12"/>
      <c r="B6" s="130"/>
      <c r="C6" s="131"/>
      <c r="D6" s="139"/>
      <c r="E6" s="139"/>
      <c r="F6" s="139"/>
      <c r="G6" s="139"/>
      <c r="H6" s="131"/>
      <c r="I6" s="140" t="s">
        <v>383</v>
      </c>
      <c r="J6" s="140"/>
      <c r="K6" s="140"/>
      <c r="L6" s="140"/>
      <c r="M6" s="140"/>
      <c r="N6" s="131"/>
      <c r="O6" s="140" t="s">
        <v>384</v>
      </c>
      <c r="P6" s="140"/>
      <c r="Q6" s="140"/>
      <c r="R6" s="140"/>
      <c r="S6" s="140"/>
      <c r="T6" s="131"/>
    </row>
    <row r="7" spans="1:20" x14ac:dyDescent="0.25">
      <c r="A7" s="12"/>
      <c r="B7" s="130"/>
      <c r="C7" s="131"/>
      <c r="D7" s="139"/>
      <c r="E7" s="139"/>
      <c r="F7" s="139"/>
      <c r="G7" s="139"/>
      <c r="H7" s="131"/>
      <c r="I7" s="140" t="s">
        <v>385</v>
      </c>
      <c r="J7" s="140"/>
      <c r="K7" s="140"/>
      <c r="L7" s="140"/>
      <c r="M7" s="140"/>
      <c r="N7" s="131"/>
      <c r="O7" s="140" t="s">
        <v>386</v>
      </c>
      <c r="P7" s="140"/>
      <c r="Q7" s="140"/>
      <c r="R7" s="140"/>
      <c r="S7" s="140"/>
      <c r="T7" s="131"/>
    </row>
    <row r="8" spans="1:20" ht="15.75" thickBot="1" x14ac:dyDescent="0.3">
      <c r="A8" s="12"/>
      <c r="B8" s="130"/>
      <c r="C8" s="131"/>
      <c r="D8" s="141" t="s">
        <v>387</v>
      </c>
      <c r="E8" s="141"/>
      <c r="F8" s="141"/>
      <c r="G8" s="141"/>
      <c r="H8" s="131"/>
      <c r="I8" s="141" t="s">
        <v>388</v>
      </c>
      <c r="J8" s="141"/>
      <c r="K8" s="141"/>
      <c r="L8" s="141"/>
      <c r="M8" s="141"/>
      <c r="N8" s="131"/>
      <c r="O8" s="141" t="s">
        <v>389</v>
      </c>
      <c r="P8" s="141"/>
      <c r="Q8" s="141"/>
      <c r="R8" s="141"/>
      <c r="S8" s="141"/>
      <c r="T8" s="131"/>
    </row>
    <row r="9" spans="1:20" ht="15.75" thickBot="1" x14ac:dyDescent="0.3">
      <c r="A9" s="12"/>
      <c r="B9" s="132" t="s">
        <v>250</v>
      </c>
      <c r="C9" s="131"/>
      <c r="D9" s="142" t="s">
        <v>364</v>
      </c>
      <c r="E9" s="142"/>
      <c r="F9" s="133"/>
      <c r="G9" s="134" t="s">
        <v>390</v>
      </c>
      <c r="H9" s="131"/>
      <c r="I9" s="142" t="s">
        <v>364</v>
      </c>
      <c r="J9" s="142"/>
      <c r="K9" s="133"/>
      <c r="L9" s="142" t="s">
        <v>390</v>
      </c>
      <c r="M9" s="142"/>
      <c r="N9" s="131"/>
      <c r="O9" s="142" t="s">
        <v>364</v>
      </c>
      <c r="P9" s="142"/>
      <c r="Q9" s="133"/>
      <c r="R9" s="142" t="s">
        <v>390</v>
      </c>
      <c r="S9" s="142"/>
      <c r="T9" s="131"/>
    </row>
    <row r="10" spans="1:20" x14ac:dyDescent="0.25">
      <c r="A10" s="12"/>
      <c r="B10" s="135"/>
      <c r="C10" s="130"/>
      <c r="D10" s="143"/>
      <c r="E10" s="143"/>
      <c r="F10" s="130"/>
      <c r="G10" s="136"/>
      <c r="H10" s="130"/>
      <c r="I10" s="143"/>
      <c r="J10" s="143"/>
      <c r="K10" s="130"/>
      <c r="L10" s="143"/>
      <c r="M10" s="143"/>
      <c r="N10" s="130"/>
      <c r="O10" s="143"/>
      <c r="P10" s="143"/>
      <c r="Q10" s="130"/>
      <c r="R10" s="143"/>
      <c r="S10" s="143"/>
      <c r="T10" s="130"/>
    </row>
    <row r="11" spans="1:20" x14ac:dyDescent="0.25">
      <c r="A11" s="12"/>
      <c r="B11" s="39" t="s">
        <v>391</v>
      </c>
      <c r="C11" s="19"/>
      <c r="D11" s="61"/>
      <c r="E11" s="61"/>
      <c r="F11" s="19"/>
      <c r="G11" s="40"/>
      <c r="H11" s="19"/>
      <c r="I11" s="61"/>
      <c r="J11" s="61"/>
      <c r="K11" s="19"/>
      <c r="L11" s="61"/>
      <c r="M11" s="61"/>
      <c r="N11" s="19"/>
      <c r="O11" s="61"/>
      <c r="P11" s="61"/>
      <c r="Q11" s="19"/>
      <c r="R11" s="61"/>
      <c r="S11" s="61"/>
      <c r="T11" s="19"/>
    </row>
    <row r="12" spans="1:20" x14ac:dyDescent="0.25">
      <c r="A12" s="12"/>
      <c r="B12" s="41" t="s">
        <v>392</v>
      </c>
      <c r="C12" s="14"/>
      <c r="D12" s="11" t="s">
        <v>206</v>
      </c>
      <c r="E12" s="42">
        <v>7927</v>
      </c>
      <c r="F12" s="14"/>
      <c r="G12" s="43">
        <v>16.8</v>
      </c>
      <c r="H12" s="11" t="s">
        <v>253</v>
      </c>
      <c r="I12" s="11" t="s">
        <v>206</v>
      </c>
      <c r="J12" s="42">
        <v>3770</v>
      </c>
      <c r="K12" s="14"/>
      <c r="L12" s="126" t="s">
        <v>393</v>
      </c>
      <c r="M12" s="43">
        <v>8</v>
      </c>
      <c r="N12" s="11" t="s">
        <v>253</v>
      </c>
      <c r="O12" s="11" t="s">
        <v>206</v>
      </c>
      <c r="P12" s="42">
        <v>4713</v>
      </c>
      <c r="Q12" s="14"/>
      <c r="R12" s="126" t="s">
        <v>393</v>
      </c>
      <c r="S12" s="43">
        <v>10</v>
      </c>
      <c r="T12" s="11" t="s">
        <v>253</v>
      </c>
    </row>
    <row r="13" spans="1:20" x14ac:dyDescent="0.25">
      <c r="A13" s="12"/>
      <c r="B13" s="44" t="s">
        <v>394</v>
      </c>
      <c r="C13" s="19"/>
      <c r="D13" s="82">
        <v>7503</v>
      </c>
      <c r="E13" s="82"/>
      <c r="F13" s="19"/>
      <c r="G13" s="46">
        <v>15.9</v>
      </c>
      <c r="H13" s="19"/>
      <c r="I13" s="82">
        <v>1885</v>
      </c>
      <c r="J13" s="82"/>
      <c r="K13" s="19"/>
      <c r="L13" s="137" t="s">
        <v>393</v>
      </c>
      <c r="M13" s="46">
        <v>4</v>
      </c>
      <c r="N13" s="19"/>
      <c r="O13" s="82">
        <v>2828</v>
      </c>
      <c r="P13" s="82"/>
      <c r="Q13" s="19"/>
      <c r="R13" s="137" t="s">
        <v>393</v>
      </c>
      <c r="S13" s="46">
        <v>6</v>
      </c>
      <c r="T13" s="19"/>
    </row>
    <row r="14" spans="1:20" x14ac:dyDescent="0.25">
      <c r="A14" s="12"/>
      <c r="B14" s="41" t="s">
        <v>395</v>
      </c>
      <c r="C14" s="14"/>
      <c r="D14" s="129">
        <v>7503</v>
      </c>
      <c r="E14" s="129"/>
      <c r="F14" s="14"/>
      <c r="G14" s="43">
        <v>9.8000000000000007</v>
      </c>
      <c r="H14" s="14"/>
      <c r="I14" s="129">
        <v>3072</v>
      </c>
      <c r="J14" s="129"/>
      <c r="K14" s="14"/>
      <c r="L14" s="126" t="s">
        <v>393</v>
      </c>
      <c r="M14" s="43">
        <v>4</v>
      </c>
      <c r="N14" s="14"/>
      <c r="O14" s="129">
        <v>3840</v>
      </c>
      <c r="P14" s="129"/>
      <c r="Q14" s="14"/>
      <c r="R14" s="126" t="s">
        <v>393</v>
      </c>
      <c r="S14" s="43">
        <v>5</v>
      </c>
      <c r="T14" s="14"/>
    </row>
    <row r="15" spans="1:20" x14ac:dyDescent="0.25">
      <c r="A15" s="12"/>
      <c r="B15" s="138"/>
      <c r="C15" s="19"/>
      <c r="D15" s="61"/>
      <c r="E15" s="61"/>
      <c r="F15" s="19"/>
      <c r="G15" s="40"/>
      <c r="H15" s="19"/>
      <c r="I15" s="61"/>
      <c r="J15" s="61"/>
      <c r="K15" s="19"/>
      <c r="L15" s="19"/>
      <c r="M15" s="40"/>
      <c r="N15" s="19"/>
      <c r="O15" s="61"/>
      <c r="P15" s="61"/>
      <c r="Q15" s="19"/>
      <c r="R15" s="19"/>
      <c r="S15" s="40"/>
      <c r="T15" s="19"/>
    </row>
    <row r="16" spans="1:20" x14ac:dyDescent="0.25">
      <c r="A16" s="12"/>
      <c r="B16" s="52" t="s">
        <v>396</v>
      </c>
      <c r="C16" s="14"/>
      <c r="D16" s="30"/>
      <c r="E16" s="30"/>
      <c r="F16" s="14"/>
      <c r="G16" s="17"/>
      <c r="H16" s="14"/>
      <c r="I16" s="30"/>
      <c r="J16" s="30"/>
      <c r="K16" s="14"/>
      <c r="L16" s="14"/>
      <c r="M16" s="17"/>
      <c r="N16" s="14"/>
      <c r="O16" s="30"/>
      <c r="P16" s="30"/>
      <c r="Q16" s="14"/>
      <c r="R16" s="14"/>
      <c r="S16" s="17"/>
      <c r="T16" s="14"/>
    </row>
    <row r="17" spans="1:20" x14ac:dyDescent="0.25">
      <c r="A17" s="12"/>
      <c r="B17" s="44" t="s">
        <v>392</v>
      </c>
      <c r="C17" s="19"/>
      <c r="D17" s="53" t="s">
        <v>206</v>
      </c>
      <c r="E17" s="45">
        <v>8014</v>
      </c>
      <c r="F17" s="19"/>
      <c r="G17" s="46">
        <v>17.899999999999999</v>
      </c>
      <c r="H17" s="53" t="s">
        <v>253</v>
      </c>
      <c r="I17" s="53" t="s">
        <v>206</v>
      </c>
      <c r="J17" s="45">
        <v>3576</v>
      </c>
      <c r="K17" s="19"/>
      <c r="L17" s="137" t="s">
        <v>393</v>
      </c>
      <c r="M17" s="46">
        <v>8</v>
      </c>
      <c r="N17" s="53" t="s">
        <v>253</v>
      </c>
      <c r="O17" s="53" t="s">
        <v>206</v>
      </c>
      <c r="P17" s="45">
        <v>4469</v>
      </c>
      <c r="Q17" s="19"/>
      <c r="R17" s="137" t="s">
        <v>393</v>
      </c>
      <c r="S17" s="46">
        <v>10</v>
      </c>
      <c r="T17" s="53" t="s">
        <v>253</v>
      </c>
    </row>
    <row r="18" spans="1:20" x14ac:dyDescent="0.25">
      <c r="A18" s="12"/>
      <c r="B18" s="41" t="s">
        <v>394</v>
      </c>
      <c r="C18" s="14"/>
      <c r="D18" s="129">
        <v>7579</v>
      </c>
      <c r="E18" s="129"/>
      <c r="F18" s="14"/>
      <c r="G18" s="43">
        <v>17</v>
      </c>
      <c r="H18" s="14"/>
      <c r="I18" s="129">
        <v>1788</v>
      </c>
      <c r="J18" s="129"/>
      <c r="K18" s="14"/>
      <c r="L18" s="126" t="s">
        <v>393</v>
      </c>
      <c r="M18" s="43">
        <v>4</v>
      </c>
      <c r="N18" s="14"/>
      <c r="O18" s="129">
        <v>2682</v>
      </c>
      <c r="P18" s="129"/>
      <c r="Q18" s="14"/>
      <c r="R18" s="126" t="s">
        <v>393</v>
      </c>
      <c r="S18" s="43">
        <v>6</v>
      </c>
      <c r="T18" s="14"/>
    </row>
    <row r="19" spans="1:20" x14ac:dyDescent="0.25">
      <c r="A19" s="12"/>
      <c r="B19" s="44" t="s">
        <v>395</v>
      </c>
      <c r="C19" s="19"/>
      <c r="D19" s="82">
        <v>7579</v>
      </c>
      <c r="E19" s="82"/>
      <c r="F19" s="19"/>
      <c r="G19" s="46">
        <v>10</v>
      </c>
      <c r="H19" s="19"/>
      <c r="I19" s="82">
        <v>3040</v>
      </c>
      <c r="J19" s="82"/>
      <c r="K19" s="19"/>
      <c r="L19" s="137" t="s">
        <v>393</v>
      </c>
      <c r="M19" s="46">
        <v>4</v>
      </c>
      <c r="N19" s="19"/>
      <c r="O19" s="82">
        <v>3800</v>
      </c>
      <c r="P19" s="82"/>
      <c r="Q19" s="19"/>
      <c r="R19" s="137" t="s">
        <v>393</v>
      </c>
      <c r="S19" s="46">
        <v>5</v>
      </c>
      <c r="T19" s="19"/>
    </row>
  </sheetData>
  <mergeCells count="51">
    <mergeCell ref="D19:E19"/>
    <mergeCell ref="I19:J19"/>
    <mergeCell ref="O19:P19"/>
    <mergeCell ref="A1:A2"/>
    <mergeCell ref="B1:T1"/>
    <mergeCell ref="B2:T2"/>
    <mergeCell ref="B3:T3"/>
    <mergeCell ref="A4:A19"/>
    <mergeCell ref="B4:T4"/>
    <mergeCell ref="D16:E16"/>
    <mergeCell ref="I16:J16"/>
    <mergeCell ref="O16:P16"/>
    <mergeCell ref="D18:E18"/>
    <mergeCell ref="I18:J18"/>
    <mergeCell ref="O18:P18"/>
    <mergeCell ref="D14:E14"/>
    <mergeCell ref="I14:J14"/>
    <mergeCell ref="O14:P14"/>
    <mergeCell ref="D15:E15"/>
    <mergeCell ref="I15:J15"/>
    <mergeCell ref="O15:P15"/>
    <mergeCell ref="D11:E11"/>
    <mergeCell ref="I11:J11"/>
    <mergeCell ref="L11:M11"/>
    <mergeCell ref="O11:P11"/>
    <mergeCell ref="R11:S11"/>
    <mergeCell ref="D13:E13"/>
    <mergeCell ref="I13:J13"/>
    <mergeCell ref="O13:P13"/>
    <mergeCell ref="D9:E9"/>
    <mergeCell ref="I9:J9"/>
    <mergeCell ref="L9:M9"/>
    <mergeCell ref="O9:P9"/>
    <mergeCell ref="R9:S9"/>
    <mergeCell ref="D10:E10"/>
    <mergeCell ref="I10:J10"/>
    <mergeCell ref="L10:M10"/>
    <mergeCell ref="O10:P10"/>
    <mergeCell ref="R10:S10"/>
    <mergeCell ref="D7:G7"/>
    <mergeCell ref="I7:M7"/>
    <mergeCell ref="O7:S7"/>
    <mergeCell ref="D8:G8"/>
    <mergeCell ref="I8:M8"/>
    <mergeCell ref="O8:S8"/>
    <mergeCell ref="D5:G5"/>
    <mergeCell ref="I5:M5"/>
    <mergeCell ref="O5:S5"/>
    <mergeCell ref="D6:G6"/>
    <mergeCell ref="I6:M6"/>
    <mergeCell ref="O6:S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4" customWidth="1"/>
    <col min="5" max="5" width="7.28515625" customWidth="1"/>
    <col min="6" max="6" width="3.42578125" customWidth="1"/>
    <col min="7" max="7" width="4" customWidth="1"/>
    <col min="8" max="8" width="7.85546875" customWidth="1"/>
    <col min="9" max="9" width="1.5703125" bestFit="1"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97</v>
      </c>
      <c r="B3" s="35" t="s">
        <v>4</v>
      </c>
      <c r="C3" s="35"/>
      <c r="D3" s="35"/>
      <c r="E3" s="35"/>
      <c r="F3" s="35"/>
      <c r="G3" s="35"/>
      <c r="H3" s="35"/>
      <c r="I3" s="35"/>
    </row>
    <row r="4" spans="1:9" ht="15" customHeight="1" x14ac:dyDescent="0.25">
      <c r="A4" s="12" t="s">
        <v>438</v>
      </c>
      <c r="B4" s="35" t="s">
        <v>4</v>
      </c>
      <c r="C4" s="35"/>
      <c r="D4" s="35"/>
      <c r="E4" s="35"/>
      <c r="F4" s="35"/>
      <c r="G4" s="35"/>
      <c r="H4" s="35"/>
      <c r="I4" s="35"/>
    </row>
    <row r="5" spans="1:9" ht="15.75" thickBot="1" x14ac:dyDescent="0.3">
      <c r="A5" s="12"/>
      <c r="B5" s="14"/>
      <c r="C5" s="15"/>
      <c r="D5" s="60" t="s">
        <v>203</v>
      </c>
      <c r="E5" s="60"/>
      <c r="F5" s="60"/>
      <c r="G5" s="60"/>
      <c r="H5" s="60"/>
      <c r="I5" s="15"/>
    </row>
    <row r="6" spans="1:9" ht="15.75" thickBot="1" x14ac:dyDescent="0.3">
      <c r="A6" s="12"/>
      <c r="B6" s="14"/>
      <c r="C6" s="15"/>
      <c r="D6" s="127">
        <v>2013</v>
      </c>
      <c r="E6" s="127"/>
      <c r="F6" s="15"/>
      <c r="G6" s="127">
        <v>2012</v>
      </c>
      <c r="H6" s="127"/>
      <c r="I6" s="15"/>
    </row>
    <row r="7" spans="1:9" x14ac:dyDescent="0.25">
      <c r="A7" s="12"/>
      <c r="B7" s="14"/>
      <c r="C7" s="15"/>
      <c r="D7" s="58" t="s">
        <v>365</v>
      </c>
      <c r="E7" s="58"/>
      <c r="F7" s="58"/>
      <c r="G7" s="58"/>
      <c r="H7" s="58"/>
      <c r="I7" s="15"/>
    </row>
    <row r="8" spans="1:9" x14ac:dyDescent="0.25">
      <c r="A8" s="12"/>
      <c r="B8" s="39" t="s">
        <v>401</v>
      </c>
      <c r="C8" s="19"/>
      <c r="D8" s="61"/>
      <c r="E8" s="61"/>
      <c r="F8" s="19"/>
      <c r="G8" s="61"/>
      <c r="H8" s="61"/>
      <c r="I8" s="19"/>
    </row>
    <row r="9" spans="1:9" ht="26.25" x14ac:dyDescent="0.25">
      <c r="A9" s="12"/>
      <c r="B9" s="41" t="s">
        <v>402</v>
      </c>
      <c r="C9" s="14"/>
      <c r="D9" s="11" t="s">
        <v>206</v>
      </c>
      <c r="E9" s="43" t="s">
        <v>403</v>
      </c>
      <c r="F9" s="11" t="s">
        <v>208</v>
      </c>
      <c r="G9" s="11" t="s">
        <v>206</v>
      </c>
      <c r="H9" s="43" t="s">
        <v>404</v>
      </c>
      <c r="I9" s="11" t="s">
        <v>208</v>
      </c>
    </row>
    <row r="10" spans="1:9" ht="27" thickBot="1" x14ac:dyDescent="0.3">
      <c r="A10" s="12"/>
      <c r="B10" s="44" t="s">
        <v>405</v>
      </c>
      <c r="C10" s="19"/>
      <c r="D10" s="64" t="s">
        <v>231</v>
      </c>
      <c r="E10" s="64"/>
      <c r="F10" s="19"/>
      <c r="G10" s="64" t="s">
        <v>231</v>
      </c>
      <c r="H10" s="64"/>
      <c r="I10" s="19"/>
    </row>
    <row r="11" spans="1:9" x14ac:dyDescent="0.25">
      <c r="A11" s="12"/>
      <c r="B11" s="16"/>
      <c r="C11" s="14"/>
      <c r="D11" s="144" t="s">
        <v>403</v>
      </c>
      <c r="E11" s="144"/>
      <c r="F11" s="11" t="s">
        <v>208</v>
      </c>
      <c r="G11" s="144" t="s">
        <v>404</v>
      </c>
      <c r="H11" s="144"/>
      <c r="I11" s="11" t="s">
        <v>208</v>
      </c>
    </row>
    <row r="12" spans="1:9" ht="15.75" thickBot="1" x14ac:dyDescent="0.3">
      <c r="A12" s="12"/>
      <c r="B12" s="44" t="s">
        <v>406</v>
      </c>
      <c r="C12" s="19"/>
      <c r="D12" s="64">
        <v>23</v>
      </c>
      <c r="E12" s="64"/>
      <c r="F12" s="19"/>
      <c r="G12" s="64">
        <v>27</v>
      </c>
      <c r="H12" s="64"/>
      <c r="I12" s="19"/>
    </row>
    <row r="13" spans="1:9" ht="15.75" thickBot="1" x14ac:dyDescent="0.3">
      <c r="A13" s="12"/>
      <c r="B13" s="41" t="s">
        <v>115</v>
      </c>
      <c r="C13" s="14"/>
      <c r="D13" s="48" t="s">
        <v>206</v>
      </c>
      <c r="E13" s="50" t="s">
        <v>407</v>
      </c>
      <c r="F13" s="11" t="s">
        <v>208</v>
      </c>
      <c r="G13" s="48" t="s">
        <v>206</v>
      </c>
      <c r="H13" s="50" t="s">
        <v>408</v>
      </c>
      <c r="I13" s="11" t="s">
        <v>208</v>
      </c>
    </row>
    <row r="14" spans="1:9" ht="15.75" thickTop="1" x14ac:dyDescent="0.25">
      <c r="A14" s="12" t="s">
        <v>439</v>
      </c>
      <c r="B14" s="35" t="s">
        <v>4</v>
      </c>
      <c r="C14" s="35"/>
      <c r="D14" s="35"/>
      <c r="E14" s="35"/>
      <c r="F14" s="35"/>
      <c r="G14" s="35"/>
      <c r="H14" s="35"/>
      <c r="I14" s="35"/>
    </row>
    <row r="15" spans="1:9" ht="15.75" thickBot="1" x14ac:dyDescent="0.3">
      <c r="A15" s="12"/>
      <c r="B15" s="14"/>
      <c r="C15" s="15"/>
      <c r="D15" s="60">
        <v>2013</v>
      </c>
      <c r="E15" s="60"/>
      <c r="F15" s="15"/>
      <c r="G15" s="60">
        <v>2012</v>
      </c>
      <c r="H15" s="60"/>
      <c r="I15" s="15"/>
    </row>
    <row r="16" spans="1:9" x14ac:dyDescent="0.25">
      <c r="A16" s="12"/>
      <c r="B16" s="14"/>
      <c r="C16" s="15"/>
      <c r="D16" s="58" t="s">
        <v>365</v>
      </c>
      <c r="E16" s="58"/>
      <c r="F16" s="58"/>
      <c r="G16" s="58"/>
      <c r="H16" s="58"/>
      <c r="I16" s="15"/>
    </row>
    <row r="17" spans="1:9" ht="27" thickBot="1" x14ac:dyDescent="0.3">
      <c r="A17" s="12"/>
      <c r="B17" s="39" t="s">
        <v>410</v>
      </c>
      <c r="C17" s="19"/>
      <c r="D17" s="145" t="s">
        <v>206</v>
      </c>
      <c r="E17" s="47" t="s">
        <v>285</v>
      </c>
      <c r="F17" s="53" t="s">
        <v>208</v>
      </c>
      <c r="G17" s="145" t="s">
        <v>206</v>
      </c>
      <c r="H17" s="47">
        <v>119</v>
      </c>
      <c r="I17" s="19"/>
    </row>
    <row r="18" spans="1:9" ht="27" thickBot="1" x14ac:dyDescent="0.3">
      <c r="A18" s="12"/>
      <c r="B18" s="41" t="s">
        <v>411</v>
      </c>
      <c r="C18" s="14"/>
      <c r="D18" s="48" t="s">
        <v>206</v>
      </c>
      <c r="E18" s="80" t="s">
        <v>285</v>
      </c>
      <c r="F18" s="11" t="s">
        <v>208</v>
      </c>
      <c r="G18" s="48" t="s">
        <v>206</v>
      </c>
      <c r="H18" s="80">
        <v>119</v>
      </c>
      <c r="I18" s="14"/>
    </row>
  </sheetData>
  <mergeCells count="23">
    <mergeCell ref="B14:I14"/>
    <mergeCell ref="D15:E15"/>
    <mergeCell ref="G15:H15"/>
    <mergeCell ref="D16:H16"/>
    <mergeCell ref="A1:A2"/>
    <mergeCell ref="B1:I1"/>
    <mergeCell ref="B2:I2"/>
    <mergeCell ref="B3:I3"/>
    <mergeCell ref="A4:A13"/>
    <mergeCell ref="B4:I4"/>
    <mergeCell ref="A14:A18"/>
    <mergeCell ref="D10:E10"/>
    <mergeCell ref="G10:H10"/>
    <mergeCell ref="D11:E11"/>
    <mergeCell ref="G11:H11"/>
    <mergeCell ref="D12:E12"/>
    <mergeCell ref="G12:H12"/>
    <mergeCell ref="D5:H5"/>
    <mergeCell ref="D6:E6"/>
    <mergeCell ref="G6:H6"/>
    <mergeCell ref="D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x14ac:dyDescent="0.25">
      <c r="A1" s="7" t="s">
        <v>440</v>
      </c>
      <c r="B1" s="1" t="s">
        <v>441</v>
      </c>
      <c r="C1" s="1"/>
      <c r="D1" s="1"/>
      <c r="E1" s="1" t="s">
        <v>441</v>
      </c>
      <c r="F1" s="1" t="s">
        <v>442</v>
      </c>
    </row>
    <row r="2" spans="1:6" x14ac:dyDescent="0.25">
      <c r="A2" s="7"/>
      <c r="B2" s="7" t="s">
        <v>443</v>
      </c>
      <c r="C2" s="7" t="s">
        <v>2</v>
      </c>
      <c r="D2" s="7" t="s">
        <v>27</v>
      </c>
      <c r="E2" s="1" t="s">
        <v>443</v>
      </c>
      <c r="F2" s="1" t="s">
        <v>64</v>
      </c>
    </row>
    <row r="3" spans="1:6" x14ac:dyDescent="0.25">
      <c r="A3" s="7"/>
      <c r="B3" s="7"/>
      <c r="C3" s="7"/>
      <c r="D3" s="7"/>
      <c r="E3" s="1" t="s">
        <v>444</v>
      </c>
      <c r="F3" s="1" t="s">
        <v>444</v>
      </c>
    </row>
    <row r="4" spans="1:6" x14ac:dyDescent="0.25">
      <c r="A4" s="3" t="s">
        <v>179</v>
      </c>
      <c r="B4" s="4" t="s">
        <v>4</v>
      </c>
      <c r="C4" s="4" t="s">
        <v>4</v>
      </c>
      <c r="D4" s="4" t="s">
        <v>4</v>
      </c>
      <c r="E4" s="4" t="s">
        <v>4</v>
      </c>
      <c r="F4" s="4" t="s">
        <v>4</v>
      </c>
    </row>
    <row r="5" spans="1:6" ht="30" x14ac:dyDescent="0.25">
      <c r="A5" s="2" t="s">
        <v>445</v>
      </c>
      <c r="B5" s="6">
        <v>661250</v>
      </c>
      <c r="C5" s="6">
        <v>661250</v>
      </c>
      <c r="D5" s="6">
        <v>661250</v>
      </c>
      <c r="E5" s="4" t="s">
        <v>4</v>
      </c>
      <c r="F5" s="4" t="s">
        <v>4</v>
      </c>
    </row>
    <row r="6" spans="1:6" ht="30" x14ac:dyDescent="0.25">
      <c r="A6" s="2" t="s">
        <v>446</v>
      </c>
      <c r="B6" s="8">
        <v>10</v>
      </c>
      <c r="C6" s="4" t="s">
        <v>4</v>
      </c>
      <c r="D6" s="4" t="s">
        <v>4</v>
      </c>
      <c r="E6" s="4" t="s">
        <v>4</v>
      </c>
      <c r="F6" s="4" t="s">
        <v>4</v>
      </c>
    </row>
    <row r="7" spans="1:6" x14ac:dyDescent="0.25">
      <c r="A7" s="3" t="s">
        <v>447</v>
      </c>
      <c r="B7" s="4" t="s">
        <v>4</v>
      </c>
      <c r="C7" s="4" t="s">
        <v>4</v>
      </c>
      <c r="D7" s="4" t="s">
        <v>4</v>
      </c>
      <c r="E7" s="4" t="s">
        <v>4</v>
      </c>
      <c r="F7" s="4" t="s">
        <v>4</v>
      </c>
    </row>
    <row r="8" spans="1:6" ht="45" x14ac:dyDescent="0.25">
      <c r="A8" s="2" t="s">
        <v>448</v>
      </c>
      <c r="B8" s="4" t="s">
        <v>4</v>
      </c>
      <c r="C8" s="4" t="s">
        <v>4</v>
      </c>
      <c r="D8" s="4" t="s">
        <v>4</v>
      </c>
      <c r="E8" s="6">
        <v>27700</v>
      </c>
      <c r="F8" s="4" t="s">
        <v>4</v>
      </c>
    </row>
    <row r="9" spans="1:6" ht="30" x14ac:dyDescent="0.25">
      <c r="A9" s="2" t="s">
        <v>449</v>
      </c>
      <c r="B9" s="4" t="s">
        <v>4</v>
      </c>
      <c r="C9" s="4" t="s">
        <v>4</v>
      </c>
      <c r="D9" s="4" t="s">
        <v>4</v>
      </c>
      <c r="E9" s="4" t="s">
        <v>4</v>
      </c>
      <c r="F9" s="6">
        <v>18587</v>
      </c>
    </row>
    <row r="10" spans="1:6" x14ac:dyDescent="0.25">
      <c r="A10" s="2" t="s">
        <v>450</v>
      </c>
      <c r="B10" s="4" t="s">
        <v>4</v>
      </c>
      <c r="C10" s="8">
        <v>961000</v>
      </c>
      <c r="D10" s="4" t="s">
        <v>4</v>
      </c>
      <c r="E10" s="4" t="s">
        <v>4</v>
      </c>
      <c r="F10" s="4" t="s">
        <v>4</v>
      </c>
    </row>
  </sheetData>
  <mergeCells count="4">
    <mergeCell ref="A1:A3"/>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51</v>
      </c>
      <c r="B1" s="7" t="s">
        <v>1</v>
      </c>
      <c r="C1" s="7"/>
    </row>
    <row r="2" spans="1:3" ht="30" x14ac:dyDescent="0.25">
      <c r="A2" s="1" t="s">
        <v>452</v>
      </c>
      <c r="B2" s="1" t="s">
        <v>2</v>
      </c>
      <c r="C2" s="1" t="s">
        <v>64</v>
      </c>
    </row>
    <row r="3" spans="1:3" x14ac:dyDescent="0.25">
      <c r="A3" s="3" t="s">
        <v>199</v>
      </c>
      <c r="B3" s="4" t="s">
        <v>4</v>
      </c>
      <c r="C3" s="4" t="s">
        <v>4</v>
      </c>
    </row>
    <row r="4" spans="1:3" ht="30" x14ac:dyDescent="0.25">
      <c r="A4" s="2" t="s">
        <v>205</v>
      </c>
      <c r="B4" s="8">
        <v>-67</v>
      </c>
      <c r="C4" s="8">
        <v>34</v>
      </c>
    </row>
    <row r="5" spans="1:3" x14ac:dyDescent="0.25">
      <c r="A5" s="2" t="s">
        <v>209</v>
      </c>
      <c r="B5" s="4">
        <v>661</v>
      </c>
      <c r="C5" s="4">
        <v>661</v>
      </c>
    </row>
    <row r="6" spans="1:3" x14ac:dyDescent="0.25">
      <c r="A6" s="2" t="s">
        <v>210</v>
      </c>
      <c r="B6" s="4">
        <v>46</v>
      </c>
      <c r="C6" s="4">
        <v>48</v>
      </c>
    </row>
    <row r="7" spans="1:3" ht="45" x14ac:dyDescent="0.25">
      <c r="A7" s="2" t="s">
        <v>211</v>
      </c>
      <c r="B7" s="4">
        <v>615</v>
      </c>
      <c r="C7" s="4">
        <v>613</v>
      </c>
    </row>
    <row r="8" spans="1:3" ht="30" x14ac:dyDescent="0.25">
      <c r="A8" s="2" t="s">
        <v>453</v>
      </c>
      <c r="B8" s="9">
        <v>-0.11</v>
      </c>
      <c r="C8" s="9">
        <v>0.06</v>
      </c>
    </row>
    <row r="9" spans="1:3" ht="30" x14ac:dyDescent="0.25">
      <c r="A9" s="2" t="s">
        <v>454</v>
      </c>
      <c r="B9" s="9">
        <v>-0.11</v>
      </c>
      <c r="C9" s="9">
        <v>0.06</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55</v>
      </c>
      <c r="B1" s="7" t="s">
        <v>1</v>
      </c>
      <c r="C1" s="7"/>
      <c r="D1" s="1"/>
    </row>
    <row r="2" spans="1:4" ht="30" x14ac:dyDescent="0.25">
      <c r="A2" s="1" t="s">
        <v>26</v>
      </c>
      <c r="B2" s="1" t="s">
        <v>2</v>
      </c>
      <c r="C2" s="1" t="s">
        <v>64</v>
      </c>
      <c r="D2" s="1" t="s">
        <v>27</v>
      </c>
    </row>
    <row r="3" spans="1:4" ht="30" x14ac:dyDescent="0.25">
      <c r="A3" s="3" t="s">
        <v>456</v>
      </c>
      <c r="B3" s="4" t="s">
        <v>4</v>
      </c>
      <c r="C3" s="4" t="s">
        <v>4</v>
      </c>
      <c r="D3" s="4" t="s">
        <v>4</v>
      </c>
    </row>
    <row r="4" spans="1:4" x14ac:dyDescent="0.25">
      <c r="A4" s="2" t="s">
        <v>457</v>
      </c>
      <c r="B4" s="8">
        <v>6893</v>
      </c>
      <c r="C4" s="4" t="s">
        <v>4</v>
      </c>
      <c r="D4" s="8">
        <v>5245</v>
      </c>
    </row>
    <row r="5" spans="1:4" x14ac:dyDescent="0.25">
      <c r="A5" s="2" t="s">
        <v>458</v>
      </c>
      <c r="B5" s="4">
        <v>93</v>
      </c>
      <c r="C5" s="4" t="s">
        <v>4</v>
      </c>
      <c r="D5" s="4">
        <v>101</v>
      </c>
    </row>
    <row r="6" spans="1:4" x14ac:dyDescent="0.25">
      <c r="A6" s="2" t="s">
        <v>459</v>
      </c>
      <c r="B6" s="4">
        <v>92</v>
      </c>
      <c r="C6" s="4" t="s">
        <v>4</v>
      </c>
      <c r="D6" s="4">
        <v>37</v>
      </c>
    </row>
    <row r="7" spans="1:4" x14ac:dyDescent="0.25">
      <c r="A7" s="2" t="s">
        <v>460</v>
      </c>
      <c r="B7" s="6">
        <v>6894</v>
      </c>
      <c r="C7" s="4" t="s">
        <v>4</v>
      </c>
      <c r="D7" s="6">
        <v>5309</v>
      </c>
    </row>
    <row r="8" spans="1:4" x14ac:dyDescent="0.25">
      <c r="A8" s="3" t="s">
        <v>457</v>
      </c>
      <c r="B8" s="4" t="s">
        <v>4</v>
      </c>
      <c r="C8" s="4" t="s">
        <v>4</v>
      </c>
      <c r="D8" s="4" t="s">
        <v>4</v>
      </c>
    </row>
    <row r="9" spans="1:4" x14ac:dyDescent="0.25">
      <c r="A9" s="2" t="s">
        <v>235</v>
      </c>
      <c r="B9" s="4">
        <v>749</v>
      </c>
      <c r="C9" s="4" t="s">
        <v>4</v>
      </c>
      <c r="D9" s="4" t="s">
        <v>4</v>
      </c>
    </row>
    <row r="10" spans="1:4" x14ac:dyDescent="0.25">
      <c r="A10" s="2" t="s">
        <v>237</v>
      </c>
      <c r="B10" s="4">
        <v>998</v>
      </c>
      <c r="C10" s="4" t="s">
        <v>4</v>
      </c>
      <c r="D10" s="4" t="s">
        <v>4</v>
      </c>
    </row>
    <row r="11" spans="1:4" x14ac:dyDescent="0.25">
      <c r="A11" s="2" t="s">
        <v>229</v>
      </c>
      <c r="B11" s="6">
        <v>5146</v>
      </c>
      <c r="C11" s="4" t="s">
        <v>4</v>
      </c>
      <c r="D11" s="4" t="s">
        <v>4</v>
      </c>
    </row>
    <row r="12" spans="1:4" x14ac:dyDescent="0.25">
      <c r="A12" s="2" t="s">
        <v>118</v>
      </c>
      <c r="B12" s="6">
        <v>6893</v>
      </c>
      <c r="C12" s="4" t="s">
        <v>4</v>
      </c>
      <c r="D12" s="4" t="s">
        <v>4</v>
      </c>
    </row>
    <row r="13" spans="1:4" x14ac:dyDescent="0.25">
      <c r="A13" s="3" t="s">
        <v>460</v>
      </c>
      <c r="B13" s="4" t="s">
        <v>4</v>
      </c>
      <c r="C13" s="4" t="s">
        <v>4</v>
      </c>
      <c r="D13" s="4" t="s">
        <v>4</v>
      </c>
    </row>
    <row r="14" spans="1:4" x14ac:dyDescent="0.25">
      <c r="A14" s="2" t="s">
        <v>235</v>
      </c>
      <c r="B14" s="4">
        <v>738</v>
      </c>
      <c r="C14" s="4" t="s">
        <v>4</v>
      </c>
      <c r="D14" s="4" t="s">
        <v>4</v>
      </c>
    </row>
    <row r="15" spans="1:4" x14ac:dyDescent="0.25">
      <c r="A15" s="2" t="s">
        <v>237</v>
      </c>
      <c r="B15" s="4">
        <v>971</v>
      </c>
      <c r="C15" s="4" t="s">
        <v>4</v>
      </c>
      <c r="D15" s="4" t="s">
        <v>4</v>
      </c>
    </row>
    <row r="16" spans="1:4" x14ac:dyDescent="0.25">
      <c r="A16" s="2" t="s">
        <v>229</v>
      </c>
      <c r="B16" s="6">
        <v>5185</v>
      </c>
      <c r="C16" s="4" t="s">
        <v>4</v>
      </c>
      <c r="D16" s="4" t="s">
        <v>4</v>
      </c>
    </row>
    <row r="17" spans="1:4" x14ac:dyDescent="0.25">
      <c r="A17" s="2" t="s">
        <v>118</v>
      </c>
      <c r="B17" s="6">
        <v>6894</v>
      </c>
      <c r="C17" s="4" t="s">
        <v>4</v>
      </c>
      <c r="D17" s="6">
        <v>5309</v>
      </c>
    </row>
    <row r="18" spans="1:4" x14ac:dyDescent="0.25">
      <c r="A18" s="2" t="s">
        <v>461</v>
      </c>
      <c r="B18" s="4">
        <v>0</v>
      </c>
      <c r="C18" s="4">
        <v>0</v>
      </c>
      <c r="D18" s="4" t="s">
        <v>4</v>
      </c>
    </row>
    <row r="19" spans="1:4" ht="30" x14ac:dyDescent="0.25">
      <c r="A19" s="2" t="s">
        <v>228</v>
      </c>
      <c r="B19" s="4" t="s">
        <v>4</v>
      </c>
      <c r="C19" s="4" t="s">
        <v>4</v>
      </c>
      <c r="D19" s="4" t="s">
        <v>4</v>
      </c>
    </row>
    <row r="20" spans="1:4" ht="30" x14ac:dyDescent="0.25">
      <c r="A20" s="3" t="s">
        <v>456</v>
      </c>
      <c r="B20" s="4" t="s">
        <v>4</v>
      </c>
      <c r="C20" s="4" t="s">
        <v>4</v>
      </c>
      <c r="D20" s="4" t="s">
        <v>4</v>
      </c>
    </row>
    <row r="21" spans="1:4" x14ac:dyDescent="0.25">
      <c r="A21" s="2" t="s">
        <v>457</v>
      </c>
      <c r="B21" s="6">
        <v>1747</v>
      </c>
      <c r="C21" s="4" t="s">
        <v>4</v>
      </c>
      <c r="D21" s="4">
        <v>800</v>
      </c>
    </row>
    <row r="22" spans="1:4" x14ac:dyDescent="0.25">
      <c r="A22" s="2" t="s">
        <v>459</v>
      </c>
      <c r="B22" s="4">
        <v>38</v>
      </c>
      <c r="C22" s="4" t="s">
        <v>4</v>
      </c>
      <c r="D22" s="4">
        <v>10</v>
      </c>
    </row>
    <row r="23" spans="1:4" x14ac:dyDescent="0.25">
      <c r="A23" s="2" t="s">
        <v>460</v>
      </c>
      <c r="B23" s="6">
        <v>1709</v>
      </c>
      <c r="C23" s="4" t="s">
        <v>4</v>
      </c>
      <c r="D23" s="4">
        <v>790</v>
      </c>
    </row>
    <row r="24" spans="1:4" x14ac:dyDescent="0.25">
      <c r="A24" s="2" t="s">
        <v>229</v>
      </c>
      <c r="B24" s="4" t="s">
        <v>4</v>
      </c>
      <c r="C24" s="4" t="s">
        <v>4</v>
      </c>
      <c r="D24" s="4" t="s">
        <v>4</v>
      </c>
    </row>
    <row r="25" spans="1:4" ht="30" x14ac:dyDescent="0.25">
      <c r="A25" s="3" t="s">
        <v>456</v>
      </c>
      <c r="B25" s="4" t="s">
        <v>4</v>
      </c>
      <c r="C25" s="4" t="s">
        <v>4</v>
      </c>
      <c r="D25" s="4" t="s">
        <v>4</v>
      </c>
    </row>
    <row r="26" spans="1:4" x14ac:dyDescent="0.25">
      <c r="A26" s="2" t="s">
        <v>457</v>
      </c>
      <c r="B26" s="6">
        <v>5146</v>
      </c>
      <c r="C26" s="4" t="s">
        <v>4</v>
      </c>
      <c r="D26" s="6">
        <v>4445</v>
      </c>
    </row>
    <row r="27" spans="1:4" x14ac:dyDescent="0.25">
      <c r="A27" s="2" t="s">
        <v>458</v>
      </c>
      <c r="B27" s="4">
        <v>93</v>
      </c>
      <c r="C27" s="4" t="s">
        <v>4</v>
      </c>
      <c r="D27" s="4">
        <v>101</v>
      </c>
    </row>
    <row r="28" spans="1:4" x14ac:dyDescent="0.25">
      <c r="A28" s="2" t="s">
        <v>459</v>
      </c>
      <c r="B28" s="4">
        <v>54</v>
      </c>
      <c r="C28" s="4" t="s">
        <v>4</v>
      </c>
      <c r="D28" s="4">
        <v>27</v>
      </c>
    </row>
    <row r="29" spans="1:4" x14ac:dyDescent="0.25">
      <c r="A29" s="2" t="s">
        <v>460</v>
      </c>
      <c r="B29" s="8">
        <v>5185</v>
      </c>
      <c r="C29" s="4" t="s">
        <v>4</v>
      </c>
      <c r="D29" s="8">
        <v>4519</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2</v>
      </c>
      <c r="B1" s="7" t="s">
        <v>2</v>
      </c>
      <c r="C1" s="7" t="s">
        <v>27</v>
      </c>
    </row>
    <row r="2" spans="1:3" ht="30" x14ac:dyDescent="0.25">
      <c r="A2" s="1" t="s">
        <v>26</v>
      </c>
      <c r="B2" s="7"/>
      <c r="C2" s="7"/>
    </row>
    <row r="3" spans="1:3" x14ac:dyDescent="0.25">
      <c r="A3" s="3" t="s">
        <v>460</v>
      </c>
      <c r="B3" s="4" t="s">
        <v>4</v>
      </c>
      <c r="C3" s="4" t="s">
        <v>4</v>
      </c>
    </row>
    <row r="4" spans="1:3" x14ac:dyDescent="0.25">
      <c r="A4" s="2" t="s">
        <v>463</v>
      </c>
      <c r="B4" s="8">
        <v>4939</v>
      </c>
      <c r="C4" s="8">
        <v>2789</v>
      </c>
    </row>
    <row r="5" spans="1:3" x14ac:dyDescent="0.25">
      <c r="A5" s="2" t="s">
        <v>118</v>
      </c>
      <c r="B5" s="6">
        <v>4939</v>
      </c>
      <c r="C5" s="6">
        <v>2789</v>
      </c>
    </row>
    <row r="6" spans="1:3" x14ac:dyDescent="0.25">
      <c r="A6" s="3" t="s">
        <v>464</v>
      </c>
      <c r="B6" s="4" t="s">
        <v>4</v>
      </c>
      <c r="C6" s="4" t="s">
        <v>4</v>
      </c>
    </row>
    <row r="7" spans="1:3" x14ac:dyDescent="0.25">
      <c r="A7" s="2" t="s">
        <v>463</v>
      </c>
      <c r="B7" s="4">
        <v>92</v>
      </c>
      <c r="C7" s="4">
        <v>37</v>
      </c>
    </row>
    <row r="8" spans="1:3" x14ac:dyDescent="0.25">
      <c r="A8" s="2" t="s">
        <v>118</v>
      </c>
      <c r="B8" s="4">
        <v>92</v>
      </c>
      <c r="C8" s="4">
        <v>37</v>
      </c>
    </row>
    <row r="9" spans="1:3" ht="30" x14ac:dyDescent="0.25">
      <c r="A9" s="2" t="s">
        <v>228</v>
      </c>
      <c r="B9" s="4" t="s">
        <v>4</v>
      </c>
      <c r="C9" s="4" t="s">
        <v>4</v>
      </c>
    </row>
    <row r="10" spans="1:3" x14ac:dyDescent="0.25">
      <c r="A10" s="3" t="s">
        <v>460</v>
      </c>
      <c r="B10" s="4" t="s">
        <v>4</v>
      </c>
      <c r="C10" s="4" t="s">
        <v>4</v>
      </c>
    </row>
    <row r="11" spans="1:3" x14ac:dyDescent="0.25">
      <c r="A11" s="2" t="s">
        <v>463</v>
      </c>
      <c r="B11" s="6">
        <v>1659</v>
      </c>
      <c r="C11" s="4">
        <v>739</v>
      </c>
    </row>
    <row r="12" spans="1:3" x14ac:dyDescent="0.25">
      <c r="A12" s="2" t="s">
        <v>118</v>
      </c>
      <c r="B12" s="6">
        <v>1659</v>
      </c>
      <c r="C12" s="4">
        <v>739</v>
      </c>
    </row>
    <row r="13" spans="1:3" x14ac:dyDescent="0.25">
      <c r="A13" s="3" t="s">
        <v>464</v>
      </c>
      <c r="B13" s="4" t="s">
        <v>4</v>
      </c>
      <c r="C13" s="4" t="s">
        <v>4</v>
      </c>
    </row>
    <row r="14" spans="1:3" x14ac:dyDescent="0.25">
      <c r="A14" s="2" t="s">
        <v>463</v>
      </c>
      <c r="B14" s="4">
        <v>38</v>
      </c>
      <c r="C14" s="4">
        <v>10</v>
      </c>
    </row>
    <row r="15" spans="1:3" x14ac:dyDescent="0.25">
      <c r="A15" s="2" t="s">
        <v>118</v>
      </c>
      <c r="B15" s="4">
        <v>38</v>
      </c>
      <c r="C15" s="4">
        <v>10</v>
      </c>
    </row>
    <row r="16" spans="1:3" ht="30" x14ac:dyDescent="0.25">
      <c r="A16" s="2" t="s">
        <v>465</v>
      </c>
      <c r="B16" s="4">
        <v>2</v>
      </c>
      <c r="C16" s="4" t="s">
        <v>4</v>
      </c>
    </row>
    <row r="17" spans="1:3" x14ac:dyDescent="0.25">
      <c r="A17" s="2" t="s">
        <v>229</v>
      </c>
      <c r="B17" s="4" t="s">
        <v>4</v>
      </c>
      <c r="C17" s="4" t="s">
        <v>4</v>
      </c>
    </row>
    <row r="18" spans="1:3" x14ac:dyDescent="0.25">
      <c r="A18" s="3" t="s">
        <v>460</v>
      </c>
      <c r="B18" s="4" t="s">
        <v>4</v>
      </c>
      <c r="C18" s="4" t="s">
        <v>4</v>
      </c>
    </row>
    <row r="19" spans="1:3" x14ac:dyDescent="0.25">
      <c r="A19" s="2" t="s">
        <v>463</v>
      </c>
      <c r="B19" s="6">
        <v>3280</v>
      </c>
      <c r="C19" s="6">
        <v>2050</v>
      </c>
    </row>
    <row r="20" spans="1:3" x14ac:dyDescent="0.25">
      <c r="A20" s="2" t="s">
        <v>118</v>
      </c>
      <c r="B20" s="6">
        <v>3280</v>
      </c>
      <c r="C20" s="6">
        <v>2050</v>
      </c>
    </row>
    <row r="21" spans="1:3" x14ac:dyDescent="0.25">
      <c r="A21" s="3" t="s">
        <v>464</v>
      </c>
      <c r="B21" s="4" t="s">
        <v>4</v>
      </c>
      <c r="C21" s="4" t="s">
        <v>4</v>
      </c>
    </row>
    <row r="22" spans="1:3" x14ac:dyDescent="0.25">
      <c r="A22" s="2" t="s">
        <v>463</v>
      </c>
      <c r="B22" s="4">
        <v>54</v>
      </c>
      <c r="C22" s="4">
        <v>27</v>
      </c>
    </row>
    <row r="23" spans="1:3" x14ac:dyDescent="0.25">
      <c r="A23" s="2" t="s">
        <v>118</v>
      </c>
      <c r="B23" s="8">
        <v>54</v>
      </c>
      <c r="C23" s="8">
        <v>27</v>
      </c>
    </row>
    <row r="24" spans="1:3" ht="30" x14ac:dyDescent="0.25">
      <c r="A24" s="2" t="s">
        <v>465</v>
      </c>
      <c r="B24" s="4">
        <v>12</v>
      </c>
      <c r="C24" s="4" t="s">
        <v>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466</v>
      </c>
      <c r="B1" s="7" t="s">
        <v>2</v>
      </c>
      <c r="C1" s="7" t="s">
        <v>27</v>
      </c>
      <c r="D1" s="7" t="s">
        <v>64</v>
      </c>
      <c r="E1" s="7" t="s">
        <v>467</v>
      </c>
    </row>
    <row r="2" spans="1:5" ht="30" x14ac:dyDescent="0.25">
      <c r="A2" s="1" t="s">
        <v>26</v>
      </c>
      <c r="B2" s="7"/>
      <c r="C2" s="7"/>
      <c r="D2" s="7"/>
      <c r="E2" s="7"/>
    </row>
    <row r="3" spans="1:5" x14ac:dyDescent="0.25">
      <c r="A3" s="3" t="s">
        <v>308</v>
      </c>
      <c r="B3" s="4" t="s">
        <v>4</v>
      </c>
      <c r="C3" s="4" t="s">
        <v>4</v>
      </c>
      <c r="D3" s="4" t="s">
        <v>4</v>
      </c>
      <c r="E3" s="4" t="s">
        <v>4</v>
      </c>
    </row>
    <row r="4" spans="1:5" x14ac:dyDescent="0.25">
      <c r="A4" s="2" t="s">
        <v>262</v>
      </c>
      <c r="B4" s="8">
        <v>60855</v>
      </c>
      <c r="C4" s="8">
        <v>57992</v>
      </c>
      <c r="D4" s="4" t="s">
        <v>4</v>
      </c>
      <c r="E4" s="4" t="s">
        <v>4</v>
      </c>
    </row>
    <row r="5" spans="1:5" x14ac:dyDescent="0.25">
      <c r="A5" s="2" t="s">
        <v>468</v>
      </c>
      <c r="B5" s="147">
        <v>1</v>
      </c>
      <c r="C5" s="147">
        <v>1</v>
      </c>
      <c r="D5" s="4" t="s">
        <v>4</v>
      </c>
      <c r="E5" s="4" t="s">
        <v>4</v>
      </c>
    </row>
    <row r="6" spans="1:5" x14ac:dyDescent="0.25">
      <c r="A6" s="2" t="s">
        <v>263</v>
      </c>
      <c r="B6" s="4">
        <v>-424</v>
      </c>
      <c r="C6" s="4">
        <v>-435</v>
      </c>
      <c r="D6" s="4">
        <v>-335</v>
      </c>
      <c r="E6" s="4">
        <v>-334</v>
      </c>
    </row>
    <row r="7" spans="1:5" x14ac:dyDescent="0.25">
      <c r="A7" s="2" t="s">
        <v>266</v>
      </c>
      <c r="B7" s="4">
        <v>422</v>
      </c>
      <c r="C7" s="4">
        <v>382</v>
      </c>
      <c r="D7" s="4" t="s">
        <v>4</v>
      </c>
      <c r="E7" s="4" t="s">
        <v>4</v>
      </c>
    </row>
    <row r="8" spans="1:5" x14ac:dyDescent="0.25">
      <c r="A8" s="2" t="s">
        <v>267</v>
      </c>
      <c r="B8" s="6">
        <v>60853</v>
      </c>
      <c r="C8" s="6">
        <v>57939</v>
      </c>
      <c r="D8" s="4" t="s">
        <v>4</v>
      </c>
      <c r="E8" s="4" t="s">
        <v>4</v>
      </c>
    </row>
    <row r="9" spans="1:5" x14ac:dyDescent="0.25">
      <c r="A9" s="2" t="s">
        <v>469</v>
      </c>
      <c r="B9" s="4" t="s">
        <v>4</v>
      </c>
      <c r="C9" s="4" t="s">
        <v>4</v>
      </c>
      <c r="D9" s="4" t="s">
        <v>4</v>
      </c>
      <c r="E9" s="4" t="s">
        <v>4</v>
      </c>
    </row>
    <row r="10" spans="1:5" x14ac:dyDescent="0.25">
      <c r="A10" s="3" t="s">
        <v>308</v>
      </c>
      <c r="B10" s="4" t="s">
        <v>4</v>
      </c>
      <c r="C10" s="4" t="s">
        <v>4</v>
      </c>
      <c r="D10" s="4" t="s">
        <v>4</v>
      </c>
      <c r="E10" s="4" t="s">
        <v>4</v>
      </c>
    </row>
    <row r="11" spans="1:5" x14ac:dyDescent="0.25">
      <c r="A11" s="2" t="s">
        <v>262</v>
      </c>
      <c r="B11" s="6">
        <v>52567</v>
      </c>
      <c r="C11" s="6">
        <v>50189</v>
      </c>
      <c r="D11" s="4" t="s">
        <v>4</v>
      </c>
      <c r="E11" s="4" t="s">
        <v>4</v>
      </c>
    </row>
    <row r="12" spans="1:5" x14ac:dyDescent="0.25">
      <c r="A12" s="2" t="s">
        <v>468</v>
      </c>
      <c r="B12" s="147">
        <v>0.86380000000000001</v>
      </c>
      <c r="C12" s="147">
        <v>0.86550000000000005</v>
      </c>
      <c r="D12" s="4" t="s">
        <v>4</v>
      </c>
      <c r="E12" s="4" t="s">
        <v>4</v>
      </c>
    </row>
    <row r="13" spans="1:5" x14ac:dyDescent="0.25">
      <c r="A13" s="2" t="s">
        <v>470</v>
      </c>
      <c r="B13" s="4" t="s">
        <v>4</v>
      </c>
      <c r="C13" s="4" t="s">
        <v>4</v>
      </c>
      <c r="D13" s="4" t="s">
        <v>4</v>
      </c>
      <c r="E13" s="4" t="s">
        <v>4</v>
      </c>
    </row>
    <row r="14" spans="1:5" x14ac:dyDescent="0.25">
      <c r="A14" s="3" t="s">
        <v>308</v>
      </c>
      <c r="B14" s="4" t="s">
        <v>4</v>
      </c>
      <c r="C14" s="4" t="s">
        <v>4</v>
      </c>
      <c r="D14" s="4" t="s">
        <v>4</v>
      </c>
      <c r="E14" s="4" t="s">
        <v>4</v>
      </c>
    </row>
    <row r="15" spans="1:5" x14ac:dyDescent="0.25">
      <c r="A15" s="2" t="s">
        <v>262</v>
      </c>
      <c r="B15" s="6">
        <v>40525</v>
      </c>
      <c r="C15" s="6">
        <v>38630</v>
      </c>
      <c r="D15" s="4" t="s">
        <v>4</v>
      </c>
      <c r="E15" s="4" t="s">
        <v>4</v>
      </c>
    </row>
    <row r="16" spans="1:5" x14ac:dyDescent="0.25">
      <c r="A16" s="2" t="s">
        <v>468</v>
      </c>
      <c r="B16" s="147">
        <v>0.66590000000000005</v>
      </c>
      <c r="C16" s="147">
        <v>0.66620000000000001</v>
      </c>
      <c r="D16" s="4" t="s">
        <v>4</v>
      </c>
      <c r="E16" s="4" t="s">
        <v>4</v>
      </c>
    </row>
    <row r="17" spans="1:5" x14ac:dyDescent="0.25">
      <c r="A17" s="2" t="s">
        <v>471</v>
      </c>
      <c r="B17" s="4" t="s">
        <v>4</v>
      </c>
      <c r="C17" s="4" t="s">
        <v>4</v>
      </c>
      <c r="D17" s="4" t="s">
        <v>4</v>
      </c>
      <c r="E17" s="4" t="s">
        <v>4</v>
      </c>
    </row>
    <row r="18" spans="1:5" x14ac:dyDescent="0.25">
      <c r="A18" s="3" t="s">
        <v>308</v>
      </c>
      <c r="B18" s="4" t="s">
        <v>4</v>
      </c>
      <c r="C18" s="4" t="s">
        <v>4</v>
      </c>
      <c r="D18" s="4" t="s">
        <v>4</v>
      </c>
      <c r="E18" s="4" t="s">
        <v>4</v>
      </c>
    </row>
    <row r="19" spans="1:5" x14ac:dyDescent="0.25">
      <c r="A19" s="2" t="s">
        <v>262</v>
      </c>
      <c r="B19" s="6">
        <v>9196</v>
      </c>
      <c r="C19" s="6">
        <v>9023</v>
      </c>
      <c r="D19" s="4" t="s">
        <v>4</v>
      </c>
      <c r="E19" s="4" t="s">
        <v>4</v>
      </c>
    </row>
    <row r="20" spans="1:5" x14ac:dyDescent="0.25">
      <c r="A20" s="2" t="s">
        <v>468</v>
      </c>
      <c r="B20" s="147">
        <v>0.15110000000000001</v>
      </c>
      <c r="C20" s="147">
        <v>0.15559999999999999</v>
      </c>
      <c r="D20" s="4" t="s">
        <v>4</v>
      </c>
      <c r="E20" s="4" t="s">
        <v>4</v>
      </c>
    </row>
    <row r="21" spans="1:5" x14ac:dyDescent="0.25">
      <c r="A21" s="2" t="s">
        <v>472</v>
      </c>
      <c r="B21" s="4" t="s">
        <v>4</v>
      </c>
      <c r="C21" s="4" t="s">
        <v>4</v>
      </c>
      <c r="D21" s="4" t="s">
        <v>4</v>
      </c>
      <c r="E21" s="4" t="s">
        <v>4</v>
      </c>
    </row>
    <row r="22" spans="1:5" x14ac:dyDescent="0.25">
      <c r="A22" s="3" t="s">
        <v>308</v>
      </c>
      <c r="B22" s="4" t="s">
        <v>4</v>
      </c>
      <c r="C22" s="4" t="s">
        <v>4</v>
      </c>
      <c r="D22" s="4" t="s">
        <v>4</v>
      </c>
      <c r="E22" s="4" t="s">
        <v>4</v>
      </c>
    </row>
    <row r="23" spans="1:5" x14ac:dyDescent="0.25">
      <c r="A23" s="2" t="s">
        <v>262</v>
      </c>
      <c r="B23" s="4">
        <v>600</v>
      </c>
      <c r="C23" s="4">
        <v>824</v>
      </c>
      <c r="D23" s="4" t="s">
        <v>4</v>
      </c>
      <c r="E23" s="4" t="s">
        <v>4</v>
      </c>
    </row>
    <row r="24" spans="1:5" x14ac:dyDescent="0.25">
      <c r="A24" s="2" t="s">
        <v>468</v>
      </c>
      <c r="B24" s="147">
        <v>9.9000000000000008E-3</v>
      </c>
      <c r="C24" s="147">
        <v>1.4200000000000001E-2</v>
      </c>
      <c r="D24" s="4" t="s">
        <v>4</v>
      </c>
      <c r="E24" s="4" t="s">
        <v>4</v>
      </c>
    </row>
    <row r="25" spans="1:5" x14ac:dyDescent="0.25">
      <c r="A25" s="2" t="s">
        <v>473</v>
      </c>
      <c r="B25" s="4" t="s">
        <v>4</v>
      </c>
      <c r="C25" s="4" t="s">
        <v>4</v>
      </c>
      <c r="D25" s="4" t="s">
        <v>4</v>
      </c>
      <c r="E25" s="4" t="s">
        <v>4</v>
      </c>
    </row>
    <row r="26" spans="1:5" x14ac:dyDescent="0.25">
      <c r="A26" s="3" t="s">
        <v>308</v>
      </c>
      <c r="B26" s="4" t="s">
        <v>4</v>
      </c>
      <c r="C26" s="4" t="s">
        <v>4</v>
      </c>
      <c r="D26" s="4" t="s">
        <v>4</v>
      </c>
      <c r="E26" s="4" t="s">
        <v>4</v>
      </c>
    </row>
    <row r="27" spans="1:5" x14ac:dyDescent="0.25">
      <c r="A27" s="2" t="s">
        <v>262</v>
      </c>
      <c r="B27" s="6">
        <v>2246</v>
      </c>
      <c r="C27" s="6">
        <v>1712</v>
      </c>
      <c r="D27" s="4" t="s">
        <v>4</v>
      </c>
      <c r="E27" s="4" t="s">
        <v>4</v>
      </c>
    </row>
    <row r="28" spans="1:5" x14ac:dyDescent="0.25">
      <c r="A28" s="2" t="s">
        <v>468</v>
      </c>
      <c r="B28" s="147">
        <v>3.6900000000000002E-2</v>
      </c>
      <c r="C28" s="147">
        <v>2.9499999999999998E-2</v>
      </c>
      <c r="D28" s="4" t="s">
        <v>4</v>
      </c>
      <c r="E28" s="4" t="s">
        <v>4</v>
      </c>
    </row>
    <row r="29" spans="1:5" x14ac:dyDescent="0.25">
      <c r="A29" s="2" t="s">
        <v>254</v>
      </c>
      <c r="B29" s="4" t="s">
        <v>4</v>
      </c>
      <c r="C29" s="4" t="s">
        <v>4</v>
      </c>
      <c r="D29" s="4" t="s">
        <v>4</v>
      </c>
      <c r="E29" s="4" t="s">
        <v>4</v>
      </c>
    </row>
    <row r="30" spans="1:5" x14ac:dyDescent="0.25">
      <c r="A30" s="3" t="s">
        <v>308</v>
      </c>
      <c r="B30" s="4" t="s">
        <v>4</v>
      </c>
      <c r="C30" s="4" t="s">
        <v>4</v>
      </c>
      <c r="D30" s="4" t="s">
        <v>4</v>
      </c>
      <c r="E30" s="4" t="s">
        <v>4</v>
      </c>
    </row>
    <row r="31" spans="1:5" x14ac:dyDescent="0.25">
      <c r="A31" s="2" t="s">
        <v>262</v>
      </c>
      <c r="B31" s="6">
        <v>1825</v>
      </c>
      <c r="C31" s="6">
        <v>1862</v>
      </c>
      <c r="D31" s="4" t="s">
        <v>4</v>
      </c>
      <c r="E31" s="4" t="s">
        <v>4</v>
      </c>
    </row>
    <row r="32" spans="1:5" x14ac:dyDescent="0.25">
      <c r="A32" s="2" t="s">
        <v>468</v>
      </c>
      <c r="B32" s="147">
        <v>0.03</v>
      </c>
      <c r="C32" s="147">
        <v>3.2099999999999997E-2</v>
      </c>
      <c r="D32" s="4" t="s">
        <v>4</v>
      </c>
      <c r="E32" s="4" t="s">
        <v>4</v>
      </c>
    </row>
    <row r="33" spans="1:5" x14ac:dyDescent="0.25">
      <c r="A33" s="2" t="s">
        <v>474</v>
      </c>
      <c r="B33" s="4" t="s">
        <v>4</v>
      </c>
      <c r="C33" s="4" t="s">
        <v>4</v>
      </c>
      <c r="D33" s="4" t="s">
        <v>4</v>
      </c>
      <c r="E33" s="4" t="s">
        <v>4</v>
      </c>
    </row>
    <row r="34" spans="1:5" x14ac:dyDescent="0.25">
      <c r="A34" s="3" t="s">
        <v>308</v>
      </c>
      <c r="B34" s="4" t="s">
        <v>4</v>
      </c>
      <c r="C34" s="4" t="s">
        <v>4</v>
      </c>
      <c r="D34" s="4" t="s">
        <v>4</v>
      </c>
      <c r="E34" s="4" t="s">
        <v>4</v>
      </c>
    </row>
    <row r="35" spans="1:5" x14ac:dyDescent="0.25">
      <c r="A35" s="2" t="s">
        <v>262</v>
      </c>
      <c r="B35" s="6">
        <v>6463</v>
      </c>
      <c r="C35" s="6">
        <v>5941</v>
      </c>
      <c r="D35" s="4" t="s">
        <v>4</v>
      </c>
      <c r="E35" s="4" t="s">
        <v>4</v>
      </c>
    </row>
    <row r="36" spans="1:5" x14ac:dyDescent="0.25">
      <c r="A36" s="2" t="s">
        <v>468</v>
      </c>
      <c r="B36" s="147">
        <v>0.1062</v>
      </c>
      <c r="C36" s="147">
        <v>0.1024</v>
      </c>
      <c r="D36" s="4" t="s">
        <v>4</v>
      </c>
      <c r="E36" s="4" t="s">
        <v>4</v>
      </c>
    </row>
    <row r="37" spans="1:5" x14ac:dyDescent="0.25">
      <c r="A37" s="2" t="s">
        <v>259</v>
      </c>
      <c r="B37" s="4" t="s">
        <v>4</v>
      </c>
      <c r="C37" s="4" t="s">
        <v>4</v>
      </c>
      <c r="D37" s="4" t="s">
        <v>4</v>
      </c>
      <c r="E37" s="4" t="s">
        <v>4</v>
      </c>
    </row>
    <row r="38" spans="1:5" x14ac:dyDescent="0.25">
      <c r="A38" s="3" t="s">
        <v>308</v>
      </c>
      <c r="B38" s="4" t="s">
        <v>4</v>
      </c>
      <c r="C38" s="4" t="s">
        <v>4</v>
      </c>
      <c r="D38" s="4" t="s">
        <v>4</v>
      </c>
      <c r="E38" s="4" t="s">
        <v>4</v>
      </c>
    </row>
    <row r="39" spans="1:5" x14ac:dyDescent="0.25">
      <c r="A39" s="2" t="s">
        <v>262</v>
      </c>
      <c r="B39" s="6">
        <v>5626</v>
      </c>
      <c r="C39" s="6">
        <v>5179</v>
      </c>
      <c r="D39" s="4" t="s">
        <v>4</v>
      </c>
      <c r="E39" s="4" t="s">
        <v>4</v>
      </c>
    </row>
    <row r="40" spans="1:5" x14ac:dyDescent="0.25">
      <c r="A40" s="2" t="s">
        <v>468</v>
      </c>
      <c r="B40" s="147">
        <v>9.2399999999999996E-2</v>
      </c>
      <c r="C40" s="147">
        <v>8.9300000000000004E-2</v>
      </c>
      <c r="D40" s="4" t="s">
        <v>4</v>
      </c>
      <c r="E40" s="4" t="s">
        <v>4</v>
      </c>
    </row>
    <row r="41" spans="1:5" x14ac:dyDescent="0.25">
      <c r="A41" s="2" t="s">
        <v>260</v>
      </c>
      <c r="B41" s="4" t="s">
        <v>4</v>
      </c>
      <c r="C41" s="4" t="s">
        <v>4</v>
      </c>
      <c r="D41" s="4" t="s">
        <v>4</v>
      </c>
      <c r="E41" s="4" t="s">
        <v>4</v>
      </c>
    </row>
    <row r="42" spans="1:5" x14ac:dyDescent="0.25">
      <c r="A42" s="3" t="s">
        <v>308</v>
      </c>
      <c r="B42" s="4" t="s">
        <v>4</v>
      </c>
      <c r="C42" s="4" t="s">
        <v>4</v>
      </c>
      <c r="D42" s="4" t="s">
        <v>4</v>
      </c>
      <c r="E42" s="4" t="s">
        <v>4</v>
      </c>
    </row>
    <row r="43" spans="1:5" x14ac:dyDescent="0.25">
      <c r="A43" s="2" t="s">
        <v>262</v>
      </c>
      <c r="B43" s="8">
        <v>837</v>
      </c>
      <c r="C43" s="8">
        <v>762</v>
      </c>
      <c r="D43" s="4" t="s">
        <v>4</v>
      </c>
      <c r="E43" s="4" t="s">
        <v>4</v>
      </c>
    </row>
    <row r="44" spans="1:5" x14ac:dyDescent="0.25">
      <c r="A44" s="2" t="s">
        <v>468</v>
      </c>
      <c r="B44" s="147">
        <v>1.38E-2</v>
      </c>
      <c r="C44" s="147">
        <v>1.3100000000000001E-2</v>
      </c>
      <c r="D44" s="4" t="s">
        <v>4</v>
      </c>
      <c r="E44" s="4" t="s">
        <v>4</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2</v>
      </c>
      <c r="B1" s="7" t="s">
        <v>2</v>
      </c>
      <c r="C1" s="7" t="s">
        <v>27</v>
      </c>
      <c r="D1" s="7" t="s">
        <v>64</v>
      </c>
    </row>
    <row r="2" spans="1:4" ht="30" x14ac:dyDescent="0.25">
      <c r="A2" s="1" t="s">
        <v>63</v>
      </c>
      <c r="B2" s="7"/>
      <c r="C2" s="7"/>
      <c r="D2" s="7"/>
    </row>
    <row r="3" spans="1:4" x14ac:dyDescent="0.25">
      <c r="A3" s="3" t="s">
        <v>65</v>
      </c>
      <c r="B3" s="4" t="s">
        <v>4</v>
      </c>
      <c r="C3" s="4" t="s">
        <v>4</v>
      </c>
      <c r="D3" s="4" t="s">
        <v>4</v>
      </c>
    </row>
    <row r="4" spans="1:4" x14ac:dyDescent="0.25">
      <c r="A4" s="2" t="s">
        <v>66</v>
      </c>
      <c r="B4" s="8">
        <v>424</v>
      </c>
      <c r="C4" s="8">
        <v>435</v>
      </c>
      <c r="D4" s="8">
        <v>335</v>
      </c>
    </row>
    <row r="5" spans="1:4" ht="30" x14ac:dyDescent="0.25">
      <c r="A5" s="2" t="s">
        <v>67</v>
      </c>
      <c r="B5" s="6">
        <v>500000</v>
      </c>
      <c r="C5" s="6">
        <v>500000</v>
      </c>
      <c r="D5" s="4" t="s">
        <v>4</v>
      </c>
    </row>
    <row r="6" spans="1:4" ht="30" x14ac:dyDescent="0.25">
      <c r="A6" s="2" t="s">
        <v>68</v>
      </c>
      <c r="B6" s="4">
        <v>0</v>
      </c>
      <c r="C6" s="4">
        <v>0</v>
      </c>
      <c r="D6" s="4" t="s">
        <v>4</v>
      </c>
    </row>
    <row r="7" spans="1:4" ht="30" x14ac:dyDescent="0.25">
      <c r="A7" s="2" t="s">
        <v>69</v>
      </c>
      <c r="B7" s="9">
        <v>0.01</v>
      </c>
      <c r="C7" s="9">
        <v>0.01</v>
      </c>
      <c r="D7" s="4" t="s">
        <v>4</v>
      </c>
    </row>
    <row r="8" spans="1:4" ht="30" x14ac:dyDescent="0.25">
      <c r="A8" s="2" t="s">
        <v>70</v>
      </c>
      <c r="B8" s="6">
        <v>5000000</v>
      </c>
      <c r="C8" s="6">
        <v>5000000</v>
      </c>
      <c r="D8" s="4" t="s">
        <v>4</v>
      </c>
    </row>
    <row r="9" spans="1:4" ht="30" x14ac:dyDescent="0.25">
      <c r="A9" s="2" t="s">
        <v>71</v>
      </c>
      <c r="B9" s="6">
        <v>661250</v>
      </c>
      <c r="C9" s="6">
        <v>661250</v>
      </c>
      <c r="D9" s="4" t="s">
        <v>4</v>
      </c>
    </row>
    <row r="10" spans="1:4" ht="30" x14ac:dyDescent="0.25">
      <c r="A10" s="2" t="s">
        <v>72</v>
      </c>
      <c r="B10" s="6">
        <v>661250</v>
      </c>
      <c r="C10" s="6">
        <v>661250</v>
      </c>
      <c r="D10" s="4" t="s">
        <v>4</v>
      </c>
    </row>
    <row r="11" spans="1:4" ht="30" x14ac:dyDescent="0.25">
      <c r="A11" s="2" t="s">
        <v>73</v>
      </c>
      <c r="B11" s="6">
        <v>38163</v>
      </c>
      <c r="C11" s="4" t="s">
        <v>4</v>
      </c>
      <c r="D11" s="6">
        <v>45795</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4" width="12.28515625" bestFit="1" customWidth="1"/>
    <col min="5" max="7" width="25.7109375" bestFit="1" customWidth="1"/>
    <col min="8" max="10" width="30.28515625" bestFit="1" customWidth="1"/>
    <col min="11" max="11" width="15.42578125" bestFit="1" customWidth="1"/>
    <col min="12" max="14" width="12.28515625" bestFit="1" customWidth="1"/>
    <col min="15" max="17" width="28.140625" bestFit="1" customWidth="1"/>
    <col min="18" max="20" width="28.85546875" bestFit="1" customWidth="1"/>
    <col min="21" max="21" width="15.42578125" bestFit="1" customWidth="1"/>
    <col min="22" max="29" width="12.28515625" bestFit="1" customWidth="1"/>
  </cols>
  <sheetData>
    <row r="1" spans="1:29" ht="15" customHeight="1" x14ac:dyDescent="0.25">
      <c r="A1" s="1" t="s">
        <v>475</v>
      </c>
      <c r="B1" s="7" t="s">
        <v>1</v>
      </c>
      <c r="C1" s="7"/>
      <c r="D1" s="1"/>
      <c r="E1" s="7" t="s">
        <v>1</v>
      </c>
      <c r="F1" s="7"/>
      <c r="G1" s="1"/>
      <c r="H1" s="1" t="s">
        <v>1</v>
      </c>
      <c r="I1" s="1"/>
      <c r="J1" s="1"/>
      <c r="K1" s="1" t="s">
        <v>1</v>
      </c>
      <c r="L1" s="1"/>
      <c r="M1" s="1"/>
      <c r="N1" s="1"/>
      <c r="O1" s="7" t="s">
        <v>1</v>
      </c>
      <c r="P1" s="7"/>
      <c r="Q1" s="1"/>
      <c r="R1" s="7" t="s">
        <v>1</v>
      </c>
      <c r="S1" s="7"/>
      <c r="T1" s="1"/>
      <c r="U1" s="1" t="s">
        <v>1</v>
      </c>
      <c r="V1" s="1"/>
      <c r="W1" s="1"/>
      <c r="X1" s="7" t="s">
        <v>1</v>
      </c>
      <c r="Y1" s="7"/>
      <c r="Z1" s="1"/>
      <c r="AA1" s="7" t="s">
        <v>1</v>
      </c>
      <c r="AB1" s="7"/>
      <c r="AC1" s="1"/>
    </row>
    <row r="2" spans="1:29" ht="30" x14ac:dyDescent="0.25">
      <c r="A2" s="1" t="s">
        <v>26</v>
      </c>
      <c r="B2" s="7" t="s">
        <v>2</v>
      </c>
      <c r="C2" s="7" t="s">
        <v>64</v>
      </c>
      <c r="D2" s="7" t="s">
        <v>27</v>
      </c>
      <c r="E2" s="1" t="s">
        <v>2</v>
      </c>
      <c r="F2" s="1" t="s">
        <v>64</v>
      </c>
      <c r="G2" s="1" t="s">
        <v>27</v>
      </c>
      <c r="H2" s="1" t="s">
        <v>64</v>
      </c>
      <c r="I2" s="1" t="s">
        <v>2</v>
      </c>
      <c r="J2" s="1" t="s">
        <v>27</v>
      </c>
      <c r="K2" s="1" t="s">
        <v>2</v>
      </c>
      <c r="L2" s="1" t="s">
        <v>27</v>
      </c>
      <c r="M2" s="1" t="s">
        <v>64</v>
      </c>
      <c r="N2" s="1" t="s">
        <v>467</v>
      </c>
      <c r="O2" s="1" t="s">
        <v>2</v>
      </c>
      <c r="P2" s="1" t="s">
        <v>64</v>
      </c>
      <c r="Q2" s="1" t="s">
        <v>27</v>
      </c>
      <c r="R2" s="1" t="s">
        <v>2</v>
      </c>
      <c r="S2" s="1" t="s">
        <v>64</v>
      </c>
      <c r="T2" s="1" t="s">
        <v>27</v>
      </c>
      <c r="U2" s="1" t="s">
        <v>64</v>
      </c>
      <c r="V2" s="1" t="s">
        <v>2</v>
      </c>
      <c r="W2" s="1" t="s">
        <v>27</v>
      </c>
      <c r="X2" s="1" t="s">
        <v>2</v>
      </c>
      <c r="Y2" s="1" t="s">
        <v>64</v>
      </c>
      <c r="Z2" s="1" t="s">
        <v>27</v>
      </c>
      <c r="AA2" s="1" t="s">
        <v>2</v>
      </c>
      <c r="AB2" s="1" t="s">
        <v>64</v>
      </c>
      <c r="AC2" s="1" t="s">
        <v>27</v>
      </c>
    </row>
    <row r="3" spans="1:29" x14ac:dyDescent="0.25">
      <c r="A3" s="1"/>
      <c r="B3" s="7"/>
      <c r="C3" s="7"/>
      <c r="D3" s="7"/>
      <c r="E3" s="1" t="s">
        <v>476</v>
      </c>
      <c r="F3" s="1" t="s">
        <v>476</v>
      </c>
      <c r="G3" s="1" t="s">
        <v>476</v>
      </c>
      <c r="H3" s="1" t="s">
        <v>477</v>
      </c>
      <c r="I3" s="1" t="s">
        <v>477</v>
      </c>
      <c r="J3" s="1" t="s">
        <v>477</v>
      </c>
      <c r="K3" s="1" t="s">
        <v>276</v>
      </c>
      <c r="L3" s="1" t="s">
        <v>276</v>
      </c>
      <c r="M3" s="1" t="s">
        <v>276</v>
      </c>
      <c r="N3" s="1" t="s">
        <v>276</v>
      </c>
      <c r="O3" s="1" t="s">
        <v>471</v>
      </c>
      <c r="P3" s="1" t="s">
        <v>471</v>
      </c>
      <c r="Q3" s="1" t="s">
        <v>471</v>
      </c>
      <c r="R3" s="1" t="s">
        <v>472</v>
      </c>
      <c r="S3" s="1" t="s">
        <v>472</v>
      </c>
      <c r="T3" s="1" t="s">
        <v>472</v>
      </c>
      <c r="U3" s="1" t="s">
        <v>254</v>
      </c>
      <c r="V3" s="1" t="s">
        <v>254</v>
      </c>
      <c r="W3" s="1" t="s">
        <v>254</v>
      </c>
      <c r="X3" s="1" t="s">
        <v>478</v>
      </c>
      <c r="Y3" s="1" t="s">
        <v>478</v>
      </c>
      <c r="Z3" s="1" t="s">
        <v>478</v>
      </c>
      <c r="AA3" s="1" t="s">
        <v>260</v>
      </c>
      <c r="AB3" s="1" t="s">
        <v>260</v>
      </c>
      <c r="AC3" s="1" t="s">
        <v>260</v>
      </c>
    </row>
    <row r="4" spans="1:29" x14ac:dyDescent="0.25">
      <c r="A4" s="3" t="s">
        <v>27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row>
    <row r="5" spans="1:29" x14ac:dyDescent="0.25">
      <c r="A5" s="2" t="s">
        <v>279</v>
      </c>
      <c r="B5" s="8">
        <v>435</v>
      </c>
      <c r="C5" s="8">
        <v>334</v>
      </c>
      <c r="D5" s="4" t="s">
        <v>4</v>
      </c>
      <c r="E5" s="8">
        <v>178</v>
      </c>
      <c r="F5" s="8">
        <v>135</v>
      </c>
      <c r="G5" s="4" t="s">
        <v>4</v>
      </c>
      <c r="H5" s="8">
        <v>55</v>
      </c>
      <c r="I5" s="8">
        <v>75</v>
      </c>
      <c r="J5" s="8">
        <v>75</v>
      </c>
      <c r="K5" s="8">
        <v>17</v>
      </c>
      <c r="L5" s="4" t="s">
        <v>4</v>
      </c>
      <c r="M5" s="8">
        <v>12</v>
      </c>
      <c r="N5" s="8">
        <v>12</v>
      </c>
      <c r="O5" s="8">
        <v>81</v>
      </c>
      <c r="P5" s="8">
        <v>67</v>
      </c>
      <c r="Q5" s="4" t="s">
        <v>4</v>
      </c>
      <c r="R5" s="8">
        <v>8</v>
      </c>
      <c r="S5" s="8">
        <v>3</v>
      </c>
      <c r="T5" s="4" t="s">
        <v>4</v>
      </c>
      <c r="U5" s="8">
        <v>14</v>
      </c>
      <c r="V5" s="8">
        <v>16</v>
      </c>
      <c r="W5" s="8">
        <v>16</v>
      </c>
      <c r="X5" s="8">
        <v>31</v>
      </c>
      <c r="Y5" s="8">
        <v>33</v>
      </c>
      <c r="Z5" s="4" t="s">
        <v>4</v>
      </c>
      <c r="AA5" s="8">
        <v>29</v>
      </c>
      <c r="AB5" s="8">
        <v>15</v>
      </c>
      <c r="AC5" s="4" t="s">
        <v>4</v>
      </c>
    </row>
    <row r="6" spans="1:29" x14ac:dyDescent="0.25">
      <c r="A6" s="2" t="s">
        <v>280</v>
      </c>
      <c r="B6" s="4" t="s">
        <v>4</v>
      </c>
      <c r="C6" s="4">
        <v>-3</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v>-3</v>
      </c>
      <c r="AC6" s="4" t="s">
        <v>4</v>
      </c>
    </row>
    <row r="7" spans="1:29" x14ac:dyDescent="0.25">
      <c r="A7" s="2" t="s">
        <v>282</v>
      </c>
      <c r="B7" s="4">
        <v>-11</v>
      </c>
      <c r="C7" s="4">
        <v>4</v>
      </c>
      <c r="D7" s="4" t="s">
        <v>4</v>
      </c>
      <c r="E7" s="4">
        <v>-18</v>
      </c>
      <c r="F7" s="4">
        <v>-4</v>
      </c>
      <c r="G7" s="4" t="s">
        <v>4</v>
      </c>
      <c r="H7" s="4">
        <v>1</v>
      </c>
      <c r="I7" s="4" t="s">
        <v>4</v>
      </c>
      <c r="J7" s="4" t="s">
        <v>4</v>
      </c>
      <c r="K7" s="4">
        <v>5</v>
      </c>
      <c r="L7" s="4" t="s">
        <v>4</v>
      </c>
      <c r="M7" s="4" t="s">
        <v>4</v>
      </c>
      <c r="N7" s="4" t="s">
        <v>4</v>
      </c>
      <c r="O7" s="4">
        <v>-3</v>
      </c>
      <c r="P7" s="4">
        <v>4</v>
      </c>
      <c r="Q7" s="4" t="s">
        <v>4</v>
      </c>
      <c r="R7" s="4">
        <v>-2</v>
      </c>
      <c r="S7" s="4">
        <v>-1</v>
      </c>
      <c r="T7" s="4" t="s">
        <v>4</v>
      </c>
      <c r="U7" s="4">
        <v>1</v>
      </c>
      <c r="V7" s="4" t="s">
        <v>4</v>
      </c>
      <c r="W7" s="4" t="s">
        <v>4</v>
      </c>
      <c r="X7" s="4">
        <v>4</v>
      </c>
      <c r="Y7" s="4">
        <v>-2</v>
      </c>
      <c r="Z7" s="4" t="s">
        <v>4</v>
      </c>
      <c r="AA7" s="4">
        <v>3</v>
      </c>
      <c r="AB7" s="4">
        <v>5</v>
      </c>
      <c r="AC7" s="4" t="s">
        <v>4</v>
      </c>
    </row>
    <row r="8" spans="1:29" x14ac:dyDescent="0.25">
      <c r="A8" s="2" t="s">
        <v>287</v>
      </c>
      <c r="B8" s="4">
        <v>424</v>
      </c>
      <c r="C8" s="4">
        <v>335</v>
      </c>
      <c r="D8" s="4" t="s">
        <v>4</v>
      </c>
      <c r="E8" s="4">
        <v>160</v>
      </c>
      <c r="F8" s="4">
        <v>131</v>
      </c>
      <c r="G8" s="4" t="s">
        <v>4</v>
      </c>
      <c r="H8" s="4">
        <v>56</v>
      </c>
      <c r="I8" s="4">
        <v>75</v>
      </c>
      <c r="J8" s="4">
        <v>75</v>
      </c>
      <c r="K8" s="4">
        <v>22</v>
      </c>
      <c r="L8" s="4" t="s">
        <v>4</v>
      </c>
      <c r="M8" s="4">
        <v>12</v>
      </c>
      <c r="N8" s="4">
        <v>12</v>
      </c>
      <c r="O8" s="4">
        <v>78</v>
      </c>
      <c r="P8" s="4">
        <v>71</v>
      </c>
      <c r="Q8" s="4" t="s">
        <v>4</v>
      </c>
      <c r="R8" s="4">
        <v>6</v>
      </c>
      <c r="S8" s="4">
        <v>2</v>
      </c>
      <c r="T8" s="4" t="s">
        <v>4</v>
      </c>
      <c r="U8" s="4">
        <v>15</v>
      </c>
      <c r="V8" s="4">
        <v>16</v>
      </c>
      <c r="W8" s="4">
        <v>16</v>
      </c>
      <c r="X8" s="4">
        <v>35</v>
      </c>
      <c r="Y8" s="4">
        <v>31</v>
      </c>
      <c r="Z8" s="4" t="s">
        <v>4</v>
      </c>
      <c r="AA8" s="4">
        <v>32</v>
      </c>
      <c r="AB8" s="4">
        <v>17</v>
      </c>
      <c r="AC8" s="4" t="s">
        <v>4</v>
      </c>
    </row>
    <row r="9" spans="1:29" x14ac:dyDescent="0.25">
      <c r="A9" s="3" t="s">
        <v>278</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row>
    <row r="10" spans="1:29" ht="30" x14ac:dyDescent="0.25">
      <c r="A10" s="2" t="s">
        <v>479</v>
      </c>
      <c r="B10" s="4">
        <v>424</v>
      </c>
      <c r="C10" s="4" t="s">
        <v>4</v>
      </c>
      <c r="D10" s="4">
        <v>435</v>
      </c>
      <c r="E10" s="4">
        <v>160</v>
      </c>
      <c r="F10" s="4" t="s">
        <v>4</v>
      </c>
      <c r="G10" s="4">
        <v>178</v>
      </c>
      <c r="H10" s="4" t="s">
        <v>4</v>
      </c>
      <c r="I10" s="4">
        <v>75</v>
      </c>
      <c r="J10" s="4">
        <v>75</v>
      </c>
      <c r="K10" s="4">
        <v>22</v>
      </c>
      <c r="L10" s="4">
        <v>17</v>
      </c>
      <c r="M10" s="4" t="s">
        <v>4</v>
      </c>
      <c r="N10" s="4" t="s">
        <v>4</v>
      </c>
      <c r="O10" s="4">
        <v>78</v>
      </c>
      <c r="P10" s="4" t="s">
        <v>4</v>
      </c>
      <c r="Q10" s="4">
        <v>81</v>
      </c>
      <c r="R10" s="4">
        <v>6</v>
      </c>
      <c r="S10" s="4" t="s">
        <v>4</v>
      </c>
      <c r="T10" s="4">
        <v>8</v>
      </c>
      <c r="U10" s="4" t="s">
        <v>4</v>
      </c>
      <c r="V10" s="4">
        <v>16</v>
      </c>
      <c r="W10" s="4">
        <v>16</v>
      </c>
      <c r="X10" s="4">
        <v>35</v>
      </c>
      <c r="Y10" s="4" t="s">
        <v>4</v>
      </c>
      <c r="Z10" s="4">
        <v>31</v>
      </c>
      <c r="AA10" s="4">
        <v>32</v>
      </c>
      <c r="AB10" s="4" t="s">
        <v>4</v>
      </c>
      <c r="AC10" s="4">
        <v>29</v>
      </c>
    </row>
    <row r="11" spans="1:29" ht="30" x14ac:dyDescent="0.25">
      <c r="A11" s="2" t="s">
        <v>291</v>
      </c>
      <c r="B11" s="4">
        <v>424</v>
      </c>
      <c r="C11" s="4">
        <v>335</v>
      </c>
      <c r="D11" s="4" t="s">
        <v>4</v>
      </c>
      <c r="E11" s="4">
        <v>160</v>
      </c>
      <c r="F11" s="4">
        <v>131</v>
      </c>
      <c r="G11" s="4" t="s">
        <v>4</v>
      </c>
      <c r="H11" s="4">
        <v>56</v>
      </c>
      <c r="I11" s="4">
        <v>75</v>
      </c>
      <c r="J11" s="4">
        <v>75</v>
      </c>
      <c r="K11" s="4">
        <v>22</v>
      </c>
      <c r="L11" s="4" t="s">
        <v>4</v>
      </c>
      <c r="M11" s="4">
        <v>12</v>
      </c>
      <c r="N11" s="4">
        <v>12</v>
      </c>
      <c r="O11" s="4">
        <v>78</v>
      </c>
      <c r="P11" s="4">
        <v>71</v>
      </c>
      <c r="Q11" s="4" t="s">
        <v>4</v>
      </c>
      <c r="R11" s="4">
        <v>6</v>
      </c>
      <c r="S11" s="4">
        <v>2</v>
      </c>
      <c r="T11" s="4" t="s">
        <v>4</v>
      </c>
      <c r="U11" s="4">
        <v>15</v>
      </c>
      <c r="V11" s="4">
        <v>16</v>
      </c>
      <c r="W11" s="4">
        <v>16</v>
      </c>
      <c r="X11" s="4">
        <v>35</v>
      </c>
      <c r="Y11" s="4">
        <v>31</v>
      </c>
      <c r="Z11" s="4" t="s">
        <v>4</v>
      </c>
      <c r="AA11" s="4">
        <v>32</v>
      </c>
      <c r="AB11" s="4">
        <v>17</v>
      </c>
      <c r="AC11" s="4" t="s">
        <v>4</v>
      </c>
    </row>
    <row r="12" spans="1:29" x14ac:dyDescent="0.25">
      <c r="A12" s="3" t="s">
        <v>29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ht="30" x14ac:dyDescent="0.25">
      <c r="A13" s="2" t="s">
        <v>479</v>
      </c>
      <c r="B13" s="6">
        <v>60855</v>
      </c>
      <c r="C13" s="4" t="s">
        <v>4</v>
      </c>
      <c r="D13" s="6">
        <v>57992</v>
      </c>
      <c r="E13" s="6">
        <v>29059</v>
      </c>
      <c r="F13" s="4" t="s">
        <v>4</v>
      </c>
      <c r="G13" s="6">
        <v>27155</v>
      </c>
      <c r="H13" s="4" t="s">
        <v>4</v>
      </c>
      <c r="I13" s="6">
        <v>11466</v>
      </c>
      <c r="J13" s="6">
        <v>11475</v>
      </c>
      <c r="K13" s="6">
        <v>2246</v>
      </c>
      <c r="L13" s="6">
        <v>1712</v>
      </c>
      <c r="M13" s="4" t="s">
        <v>4</v>
      </c>
      <c r="N13" s="4" t="s">
        <v>4</v>
      </c>
      <c r="O13" s="6">
        <v>9196</v>
      </c>
      <c r="P13" s="4" t="s">
        <v>4</v>
      </c>
      <c r="Q13" s="6">
        <v>9023</v>
      </c>
      <c r="R13" s="4">
        <v>600</v>
      </c>
      <c r="S13" s="4" t="s">
        <v>4</v>
      </c>
      <c r="T13" s="4">
        <v>824</v>
      </c>
      <c r="U13" s="4" t="s">
        <v>4</v>
      </c>
      <c r="V13" s="6">
        <v>1825</v>
      </c>
      <c r="W13" s="6">
        <v>1862</v>
      </c>
      <c r="X13" s="6">
        <v>5626</v>
      </c>
      <c r="Y13" s="4" t="s">
        <v>4</v>
      </c>
      <c r="Z13" s="6">
        <v>5179</v>
      </c>
      <c r="AA13" s="4">
        <v>837</v>
      </c>
      <c r="AB13" s="4" t="s">
        <v>4</v>
      </c>
      <c r="AC13" s="4">
        <v>762</v>
      </c>
    </row>
    <row r="14" spans="1:29" x14ac:dyDescent="0.25">
      <c r="A14" s="2" t="s">
        <v>293</v>
      </c>
      <c r="B14" s="8">
        <v>60855</v>
      </c>
      <c r="C14" s="4" t="s">
        <v>4</v>
      </c>
      <c r="D14" s="8">
        <v>57992</v>
      </c>
      <c r="E14" s="8">
        <v>29059</v>
      </c>
      <c r="F14" s="4" t="s">
        <v>4</v>
      </c>
      <c r="G14" s="8">
        <v>27155</v>
      </c>
      <c r="H14" s="4" t="s">
        <v>4</v>
      </c>
      <c r="I14" s="8">
        <v>11466</v>
      </c>
      <c r="J14" s="8">
        <v>11475</v>
      </c>
      <c r="K14" s="8">
        <v>2246</v>
      </c>
      <c r="L14" s="8">
        <v>1712</v>
      </c>
      <c r="M14" s="4" t="s">
        <v>4</v>
      </c>
      <c r="N14" s="4" t="s">
        <v>4</v>
      </c>
      <c r="O14" s="8">
        <v>9196</v>
      </c>
      <c r="P14" s="4" t="s">
        <v>4</v>
      </c>
      <c r="Q14" s="8">
        <v>9023</v>
      </c>
      <c r="R14" s="8">
        <v>600</v>
      </c>
      <c r="S14" s="4" t="s">
        <v>4</v>
      </c>
      <c r="T14" s="8">
        <v>824</v>
      </c>
      <c r="U14" s="4" t="s">
        <v>4</v>
      </c>
      <c r="V14" s="8">
        <v>1825</v>
      </c>
      <c r="W14" s="8">
        <v>1862</v>
      </c>
      <c r="X14" s="8">
        <v>5626</v>
      </c>
      <c r="Y14" s="4" t="s">
        <v>4</v>
      </c>
      <c r="Z14" s="8">
        <v>5179</v>
      </c>
      <c r="AA14" s="8">
        <v>837</v>
      </c>
      <c r="AB14" s="4" t="s">
        <v>4</v>
      </c>
      <c r="AC14" s="8">
        <v>762</v>
      </c>
    </row>
  </sheetData>
  <mergeCells count="9">
    <mergeCell ref="B2:B3"/>
    <mergeCell ref="C2:C3"/>
    <mergeCell ref="D2:D3"/>
    <mergeCell ref="B1:C1"/>
    <mergeCell ref="E1:F1"/>
    <mergeCell ref="O1:P1"/>
    <mergeCell ref="R1:S1"/>
    <mergeCell ref="X1:Y1"/>
    <mergeCell ref="AA1:AB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480</v>
      </c>
      <c r="B1" s="1" t="s">
        <v>1</v>
      </c>
      <c r="C1" s="1" t="s">
        <v>481</v>
      </c>
    </row>
    <row r="2" spans="1:3" ht="30" x14ac:dyDescent="0.25">
      <c r="A2" s="1" t="s">
        <v>26</v>
      </c>
      <c r="B2" s="1" t="s">
        <v>2</v>
      </c>
      <c r="C2" s="1" t="s">
        <v>27</v>
      </c>
    </row>
    <row r="3" spans="1:3" x14ac:dyDescent="0.25">
      <c r="A3" s="1"/>
      <c r="B3" s="1" t="s">
        <v>482</v>
      </c>
      <c r="C3" s="1" t="s">
        <v>482</v>
      </c>
    </row>
    <row r="4" spans="1:3" x14ac:dyDescent="0.25">
      <c r="A4" s="3" t="s">
        <v>483</v>
      </c>
      <c r="B4" s="4" t="s">
        <v>4</v>
      </c>
      <c r="C4" s="4" t="s">
        <v>4</v>
      </c>
    </row>
    <row r="5" spans="1:3" x14ac:dyDescent="0.25">
      <c r="A5" s="2" t="s">
        <v>484</v>
      </c>
      <c r="B5" s="8">
        <v>384</v>
      </c>
      <c r="C5" s="8">
        <v>739</v>
      </c>
    </row>
    <row r="6" spans="1:3" x14ac:dyDescent="0.25">
      <c r="A6" s="2" t="s">
        <v>485</v>
      </c>
      <c r="B6" s="4">
        <v>44</v>
      </c>
      <c r="C6" s="4" t="s">
        <v>4</v>
      </c>
    </row>
    <row r="7" spans="1:3" x14ac:dyDescent="0.25">
      <c r="A7" s="2" t="s">
        <v>486</v>
      </c>
      <c r="B7" s="4">
        <v>22</v>
      </c>
      <c r="C7" s="4">
        <v>46</v>
      </c>
    </row>
    <row r="8" spans="1:3" x14ac:dyDescent="0.25">
      <c r="A8" s="2" t="s">
        <v>487</v>
      </c>
      <c r="B8" s="4">
        <v>450</v>
      </c>
      <c r="C8" s="4">
        <v>785</v>
      </c>
    </row>
    <row r="9" spans="1:3" x14ac:dyDescent="0.25">
      <c r="A9" s="2" t="s">
        <v>488</v>
      </c>
      <c r="B9" s="6">
        <v>60405</v>
      </c>
      <c r="C9" s="6">
        <v>57207</v>
      </c>
    </row>
    <row r="10" spans="1:3" x14ac:dyDescent="0.25">
      <c r="A10" s="2" t="s">
        <v>293</v>
      </c>
      <c r="B10" s="6">
        <v>60855</v>
      </c>
      <c r="C10" s="6">
        <v>57992</v>
      </c>
    </row>
    <row r="11" spans="1:3" x14ac:dyDescent="0.25">
      <c r="A11" s="2" t="s">
        <v>489</v>
      </c>
      <c r="B11" s="4">
        <v>22</v>
      </c>
      <c r="C11" s="4">
        <v>46</v>
      </c>
    </row>
    <row r="12" spans="1:3" ht="30" x14ac:dyDescent="0.25">
      <c r="A12" s="2" t="s">
        <v>490</v>
      </c>
      <c r="B12" s="4">
        <v>0</v>
      </c>
      <c r="C12" s="4">
        <v>0</v>
      </c>
    </row>
    <row r="13" spans="1:3" x14ac:dyDescent="0.25">
      <c r="A13" s="2" t="s">
        <v>491</v>
      </c>
      <c r="B13" s="4">
        <v>0</v>
      </c>
      <c r="C13" s="4">
        <v>0</v>
      </c>
    </row>
    <row r="14" spans="1:3" x14ac:dyDescent="0.25">
      <c r="A14" s="2" t="s">
        <v>313</v>
      </c>
      <c r="B14" s="4" t="s">
        <v>4</v>
      </c>
      <c r="C14" s="4" t="s">
        <v>4</v>
      </c>
    </row>
    <row r="15" spans="1:3" x14ac:dyDescent="0.25">
      <c r="A15" s="3" t="s">
        <v>483</v>
      </c>
      <c r="B15" s="4" t="s">
        <v>4</v>
      </c>
      <c r="C15" s="4" t="s">
        <v>4</v>
      </c>
    </row>
    <row r="16" spans="1:3" x14ac:dyDescent="0.25">
      <c r="A16" s="2" t="s">
        <v>484</v>
      </c>
      <c r="B16" s="4">
        <v>197</v>
      </c>
      <c r="C16" s="4">
        <v>457</v>
      </c>
    </row>
    <row r="17" spans="1:3" x14ac:dyDescent="0.25">
      <c r="A17" s="2" t="s">
        <v>485</v>
      </c>
      <c r="B17" s="4">
        <v>44</v>
      </c>
      <c r="C17" s="4" t="s">
        <v>4</v>
      </c>
    </row>
    <row r="18" spans="1:3" x14ac:dyDescent="0.25">
      <c r="A18" s="2" t="s">
        <v>486</v>
      </c>
      <c r="B18" s="4" t="s">
        <v>4</v>
      </c>
      <c r="C18" s="4">
        <v>46</v>
      </c>
    </row>
    <row r="19" spans="1:3" x14ac:dyDescent="0.25">
      <c r="A19" s="2" t="s">
        <v>487</v>
      </c>
      <c r="B19" s="4">
        <v>241</v>
      </c>
      <c r="C19" s="4">
        <v>503</v>
      </c>
    </row>
    <row r="20" spans="1:3" x14ac:dyDescent="0.25">
      <c r="A20" s="2" t="s">
        <v>488</v>
      </c>
      <c r="B20" s="6">
        <v>40284</v>
      </c>
      <c r="C20" s="6">
        <v>38127</v>
      </c>
    </row>
    <row r="21" spans="1:3" x14ac:dyDescent="0.25">
      <c r="A21" s="2" t="s">
        <v>293</v>
      </c>
      <c r="B21" s="6">
        <v>40525</v>
      </c>
      <c r="C21" s="6">
        <v>38630</v>
      </c>
    </row>
    <row r="22" spans="1:3" x14ac:dyDescent="0.25">
      <c r="A22" s="2" t="s">
        <v>489</v>
      </c>
      <c r="B22" s="4" t="s">
        <v>4</v>
      </c>
      <c r="C22" s="4">
        <v>46</v>
      </c>
    </row>
    <row r="23" spans="1:3" x14ac:dyDescent="0.25">
      <c r="A23" s="2" t="s">
        <v>471</v>
      </c>
      <c r="B23" s="4" t="s">
        <v>4</v>
      </c>
      <c r="C23" s="4" t="s">
        <v>4</v>
      </c>
    </row>
    <row r="24" spans="1:3" x14ac:dyDescent="0.25">
      <c r="A24" s="3" t="s">
        <v>483</v>
      </c>
      <c r="B24" s="4" t="s">
        <v>4</v>
      </c>
      <c r="C24" s="4" t="s">
        <v>4</v>
      </c>
    </row>
    <row r="25" spans="1:3" x14ac:dyDescent="0.25">
      <c r="A25" s="2" t="s">
        <v>484</v>
      </c>
      <c r="B25" s="4" t="s">
        <v>4</v>
      </c>
      <c r="C25" s="4">
        <v>243</v>
      </c>
    </row>
    <row r="26" spans="1:3" x14ac:dyDescent="0.25">
      <c r="A26" s="2" t="s">
        <v>487</v>
      </c>
      <c r="B26" s="4" t="s">
        <v>4</v>
      </c>
      <c r="C26" s="4">
        <v>243</v>
      </c>
    </row>
    <row r="27" spans="1:3" x14ac:dyDescent="0.25">
      <c r="A27" s="2" t="s">
        <v>488</v>
      </c>
      <c r="B27" s="6">
        <v>9196</v>
      </c>
      <c r="C27" s="6">
        <v>8780</v>
      </c>
    </row>
    <row r="28" spans="1:3" x14ac:dyDescent="0.25">
      <c r="A28" s="2" t="s">
        <v>293</v>
      </c>
      <c r="B28" s="6">
        <v>9196</v>
      </c>
      <c r="C28" s="6">
        <v>9023</v>
      </c>
    </row>
    <row r="29" spans="1:3" x14ac:dyDescent="0.25">
      <c r="A29" s="2" t="s">
        <v>472</v>
      </c>
      <c r="B29" s="4" t="s">
        <v>4</v>
      </c>
      <c r="C29" s="4" t="s">
        <v>4</v>
      </c>
    </row>
    <row r="30" spans="1:3" x14ac:dyDescent="0.25">
      <c r="A30" s="3" t="s">
        <v>483</v>
      </c>
      <c r="B30" s="4" t="s">
        <v>4</v>
      </c>
      <c r="C30" s="4" t="s">
        <v>4</v>
      </c>
    </row>
    <row r="31" spans="1:3" x14ac:dyDescent="0.25">
      <c r="A31" s="2" t="s">
        <v>488</v>
      </c>
      <c r="B31" s="4">
        <v>600</v>
      </c>
      <c r="C31" s="4">
        <v>824</v>
      </c>
    </row>
    <row r="32" spans="1:3" x14ac:dyDescent="0.25">
      <c r="A32" s="2" t="s">
        <v>293</v>
      </c>
      <c r="B32" s="4">
        <v>600</v>
      </c>
      <c r="C32" s="4">
        <v>824</v>
      </c>
    </row>
    <row r="33" spans="1:3" x14ac:dyDescent="0.25">
      <c r="A33" s="2" t="s">
        <v>256</v>
      </c>
      <c r="B33" s="4" t="s">
        <v>4</v>
      </c>
      <c r="C33" s="4" t="s">
        <v>4</v>
      </c>
    </row>
    <row r="34" spans="1:3" x14ac:dyDescent="0.25">
      <c r="A34" s="3" t="s">
        <v>483</v>
      </c>
      <c r="B34" s="4" t="s">
        <v>4</v>
      </c>
      <c r="C34" s="4" t="s">
        <v>4</v>
      </c>
    </row>
    <row r="35" spans="1:3" x14ac:dyDescent="0.25">
      <c r="A35" s="2" t="s">
        <v>488</v>
      </c>
      <c r="B35" s="6">
        <v>2246</v>
      </c>
      <c r="C35" s="6">
        <v>1712</v>
      </c>
    </row>
    <row r="36" spans="1:3" x14ac:dyDescent="0.25">
      <c r="A36" s="2" t="s">
        <v>293</v>
      </c>
      <c r="B36" s="6">
        <v>2246</v>
      </c>
      <c r="C36" s="6">
        <v>1712</v>
      </c>
    </row>
    <row r="37" spans="1:3" x14ac:dyDescent="0.25">
      <c r="A37" s="2" t="s">
        <v>254</v>
      </c>
      <c r="B37" s="4" t="s">
        <v>4</v>
      </c>
      <c r="C37" s="4" t="s">
        <v>4</v>
      </c>
    </row>
    <row r="38" spans="1:3" x14ac:dyDescent="0.25">
      <c r="A38" s="3" t="s">
        <v>483</v>
      </c>
      <c r="B38" s="4" t="s">
        <v>4</v>
      </c>
      <c r="C38" s="4" t="s">
        <v>4</v>
      </c>
    </row>
    <row r="39" spans="1:3" x14ac:dyDescent="0.25">
      <c r="A39" s="2" t="s">
        <v>488</v>
      </c>
      <c r="B39" s="6">
        <v>1825</v>
      </c>
      <c r="C39" s="6">
        <v>1862</v>
      </c>
    </row>
    <row r="40" spans="1:3" x14ac:dyDescent="0.25">
      <c r="A40" s="2" t="s">
        <v>293</v>
      </c>
      <c r="B40" s="6">
        <v>1825</v>
      </c>
      <c r="C40" s="6">
        <v>1862</v>
      </c>
    </row>
    <row r="41" spans="1:3" x14ac:dyDescent="0.25">
      <c r="A41" s="2" t="s">
        <v>259</v>
      </c>
      <c r="B41" s="4" t="s">
        <v>4</v>
      </c>
      <c r="C41" s="4" t="s">
        <v>4</v>
      </c>
    </row>
    <row r="42" spans="1:3" x14ac:dyDescent="0.25">
      <c r="A42" s="3" t="s">
        <v>483</v>
      </c>
      <c r="B42" s="4" t="s">
        <v>4</v>
      </c>
      <c r="C42" s="4" t="s">
        <v>4</v>
      </c>
    </row>
    <row r="43" spans="1:3" x14ac:dyDescent="0.25">
      <c r="A43" s="2" t="s">
        <v>484</v>
      </c>
      <c r="B43" s="4">
        <v>187</v>
      </c>
      <c r="C43" s="4">
        <v>39</v>
      </c>
    </row>
    <row r="44" spans="1:3" x14ac:dyDescent="0.25">
      <c r="A44" s="2" t="s">
        <v>486</v>
      </c>
      <c r="B44" s="4">
        <v>22</v>
      </c>
      <c r="C44" s="4" t="s">
        <v>4</v>
      </c>
    </row>
    <row r="45" spans="1:3" x14ac:dyDescent="0.25">
      <c r="A45" s="2" t="s">
        <v>487</v>
      </c>
      <c r="B45" s="4">
        <v>209</v>
      </c>
      <c r="C45" s="4">
        <v>39</v>
      </c>
    </row>
    <row r="46" spans="1:3" x14ac:dyDescent="0.25">
      <c r="A46" s="2" t="s">
        <v>488</v>
      </c>
      <c r="B46" s="6">
        <v>5417</v>
      </c>
      <c r="C46" s="6">
        <v>5140</v>
      </c>
    </row>
    <row r="47" spans="1:3" x14ac:dyDescent="0.25">
      <c r="A47" s="2" t="s">
        <v>293</v>
      </c>
      <c r="B47" s="6">
        <v>5626</v>
      </c>
      <c r="C47" s="6">
        <v>5179</v>
      </c>
    </row>
    <row r="48" spans="1:3" x14ac:dyDescent="0.25">
      <c r="A48" s="2" t="s">
        <v>489</v>
      </c>
      <c r="B48" s="4">
        <v>22</v>
      </c>
      <c r="C48" s="4" t="s">
        <v>4</v>
      </c>
    </row>
    <row r="49" spans="1:3" x14ac:dyDescent="0.25">
      <c r="A49" s="2" t="s">
        <v>314</v>
      </c>
      <c r="B49" s="4" t="s">
        <v>4</v>
      </c>
      <c r="C49" s="4" t="s">
        <v>4</v>
      </c>
    </row>
    <row r="50" spans="1:3" x14ac:dyDescent="0.25">
      <c r="A50" s="3" t="s">
        <v>483</v>
      </c>
      <c r="B50" s="4" t="s">
        <v>4</v>
      </c>
      <c r="C50" s="4" t="s">
        <v>4</v>
      </c>
    </row>
    <row r="51" spans="1:3" x14ac:dyDescent="0.25">
      <c r="A51" s="2" t="s">
        <v>488</v>
      </c>
      <c r="B51" s="4">
        <v>837</v>
      </c>
      <c r="C51" s="4">
        <v>762</v>
      </c>
    </row>
    <row r="52" spans="1:3" x14ac:dyDescent="0.25">
      <c r="A52" s="2" t="s">
        <v>293</v>
      </c>
      <c r="B52" s="8">
        <v>837</v>
      </c>
      <c r="C52" s="8">
        <v>76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2</v>
      </c>
      <c r="B1" s="1" t="s">
        <v>2</v>
      </c>
      <c r="C1" s="7" t="s">
        <v>27</v>
      </c>
    </row>
    <row r="2" spans="1:3" ht="30" x14ac:dyDescent="0.25">
      <c r="A2" s="1" t="s">
        <v>26</v>
      </c>
      <c r="B2" s="1" t="s">
        <v>482</v>
      </c>
      <c r="C2" s="7"/>
    </row>
    <row r="3" spans="1:3" x14ac:dyDescent="0.25">
      <c r="A3" s="3" t="s">
        <v>493</v>
      </c>
      <c r="B3" s="4" t="s">
        <v>4</v>
      </c>
      <c r="C3" s="4" t="s">
        <v>4</v>
      </c>
    </row>
    <row r="4" spans="1:3" ht="30" x14ac:dyDescent="0.25">
      <c r="A4" s="2" t="s">
        <v>494</v>
      </c>
      <c r="B4" s="4">
        <v>8</v>
      </c>
      <c r="C4" s="4" t="s">
        <v>4</v>
      </c>
    </row>
    <row r="5" spans="1:3" x14ac:dyDescent="0.25">
      <c r="A5" s="3" t="s">
        <v>495</v>
      </c>
      <c r="B5" s="4" t="s">
        <v>4</v>
      </c>
      <c r="C5" s="4" t="s">
        <v>4</v>
      </c>
    </row>
    <row r="6" spans="1:3" x14ac:dyDescent="0.25">
      <c r="A6" s="2" t="s">
        <v>308</v>
      </c>
      <c r="B6" s="8">
        <v>60855</v>
      </c>
      <c r="C6" s="8">
        <v>57992</v>
      </c>
    </row>
    <row r="7" spans="1:3" x14ac:dyDescent="0.25">
      <c r="A7" s="2" t="s">
        <v>330</v>
      </c>
      <c r="B7" s="4" t="s">
        <v>4</v>
      </c>
      <c r="C7" s="4" t="s">
        <v>4</v>
      </c>
    </row>
    <row r="8" spans="1:3" x14ac:dyDescent="0.25">
      <c r="A8" s="3" t="s">
        <v>495</v>
      </c>
      <c r="B8" s="4" t="s">
        <v>4</v>
      </c>
      <c r="C8" s="4" t="s">
        <v>4</v>
      </c>
    </row>
    <row r="9" spans="1:3" x14ac:dyDescent="0.25">
      <c r="A9" s="2" t="s">
        <v>308</v>
      </c>
      <c r="B9" s="6">
        <v>13427</v>
      </c>
      <c r="C9" s="6">
        <v>12468</v>
      </c>
    </row>
    <row r="10" spans="1:3" x14ac:dyDescent="0.25">
      <c r="A10" s="2" t="s">
        <v>496</v>
      </c>
      <c r="B10" s="4" t="s">
        <v>4</v>
      </c>
      <c r="C10" s="4" t="s">
        <v>4</v>
      </c>
    </row>
    <row r="11" spans="1:3" x14ac:dyDescent="0.25">
      <c r="A11" s="3" t="s">
        <v>495</v>
      </c>
      <c r="B11" s="4" t="s">
        <v>4</v>
      </c>
      <c r="C11" s="4" t="s">
        <v>4</v>
      </c>
    </row>
    <row r="12" spans="1:3" x14ac:dyDescent="0.25">
      <c r="A12" s="2" t="s">
        <v>308</v>
      </c>
      <c r="B12" s="4">
        <v>910</v>
      </c>
      <c r="C12" s="4">
        <v>979</v>
      </c>
    </row>
    <row r="13" spans="1:3" x14ac:dyDescent="0.25">
      <c r="A13" s="2" t="s">
        <v>332</v>
      </c>
      <c r="B13" s="4" t="s">
        <v>4</v>
      </c>
      <c r="C13" s="4" t="s">
        <v>4</v>
      </c>
    </row>
    <row r="14" spans="1:3" x14ac:dyDescent="0.25">
      <c r="A14" s="3" t="s">
        <v>495</v>
      </c>
      <c r="B14" s="4" t="s">
        <v>4</v>
      </c>
      <c r="C14" s="4" t="s">
        <v>4</v>
      </c>
    </row>
    <row r="15" spans="1:3" x14ac:dyDescent="0.25">
      <c r="A15" s="2" t="s">
        <v>308</v>
      </c>
      <c r="B15" s="4">
        <v>273</v>
      </c>
      <c r="C15" s="4">
        <v>725</v>
      </c>
    </row>
    <row r="16" spans="1:3" x14ac:dyDescent="0.25">
      <c r="A16" s="2" t="s">
        <v>333</v>
      </c>
      <c r="B16" s="4" t="s">
        <v>4</v>
      </c>
      <c r="C16" s="4" t="s">
        <v>4</v>
      </c>
    </row>
    <row r="17" spans="1:3" x14ac:dyDescent="0.25">
      <c r="A17" s="3" t="s">
        <v>495</v>
      </c>
      <c r="B17" s="4" t="s">
        <v>4</v>
      </c>
      <c r="C17" s="4" t="s">
        <v>4</v>
      </c>
    </row>
    <row r="18" spans="1:3" x14ac:dyDescent="0.25">
      <c r="A18" s="2" t="s">
        <v>308</v>
      </c>
      <c r="B18" s="6">
        <v>46245</v>
      </c>
      <c r="C18" s="6">
        <v>43820</v>
      </c>
    </row>
    <row r="19" spans="1:3" x14ac:dyDescent="0.25">
      <c r="A19" s="2" t="s">
        <v>470</v>
      </c>
      <c r="B19" s="4" t="s">
        <v>4</v>
      </c>
      <c r="C19" s="4" t="s">
        <v>4</v>
      </c>
    </row>
    <row r="20" spans="1:3" x14ac:dyDescent="0.25">
      <c r="A20" s="3" t="s">
        <v>495</v>
      </c>
      <c r="B20" s="4" t="s">
        <v>4</v>
      </c>
      <c r="C20" s="4" t="s">
        <v>4</v>
      </c>
    </row>
    <row r="21" spans="1:3" x14ac:dyDescent="0.25">
      <c r="A21" s="2" t="s">
        <v>308</v>
      </c>
      <c r="B21" s="6">
        <v>40525</v>
      </c>
      <c r="C21" s="6">
        <v>38630</v>
      </c>
    </row>
    <row r="22" spans="1:3" ht="30" x14ac:dyDescent="0.25">
      <c r="A22" s="2" t="s">
        <v>497</v>
      </c>
      <c r="B22" s="4" t="s">
        <v>4</v>
      </c>
      <c r="C22" s="4" t="s">
        <v>4</v>
      </c>
    </row>
    <row r="23" spans="1:3" x14ac:dyDescent="0.25">
      <c r="A23" s="3" t="s">
        <v>495</v>
      </c>
      <c r="B23" s="4" t="s">
        <v>4</v>
      </c>
      <c r="C23" s="4" t="s">
        <v>4</v>
      </c>
    </row>
    <row r="24" spans="1:3" x14ac:dyDescent="0.25">
      <c r="A24" s="2" t="s">
        <v>308</v>
      </c>
      <c r="B24" s="4">
        <v>688</v>
      </c>
      <c r="C24" s="4">
        <v>244</v>
      </c>
    </row>
    <row r="25" spans="1:3" ht="30" x14ac:dyDescent="0.25">
      <c r="A25" s="2" t="s">
        <v>498</v>
      </c>
      <c r="B25" s="4" t="s">
        <v>4</v>
      </c>
      <c r="C25" s="4" t="s">
        <v>4</v>
      </c>
    </row>
    <row r="26" spans="1:3" x14ac:dyDescent="0.25">
      <c r="A26" s="3" t="s">
        <v>495</v>
      </c>
      <c r="B26" s="4" t="s">
        <v>4</v>
      </c>
      <c r="C26" s="4" t="s">
        <v>4</v>
      </c>
    </row>
    <row r="27" spans="1:3" x14ac:dyDescent="0.25">
      <c r="A27" s="2" t="s">
        <v>308</v>
      </c>
      <c r="B27" s="4" t="s">
        <v>4</v>
      </c>
      <c r="C27" s="4">
        <v>450</v>
      </c>
    </row>
    <row r="28" spans="1:3" ht="30" x14ac:dyDescent="0.25">
      <c r="A28" s="2" t="s">
        <v>499</v>
      </c>
      <c r="B28" s="4" t="s">
        <v>4</v>
      </c>
      <c r="C28" s="4" t="s">
        <v>4</v>
      </c>
    </row>
    <row r="29" spans="1:3" x14ac:dyDescent="0.25">
      <c r="A29" s="3" t="s">
        <v>495</v>
      </c>
      <c r="B29" s="4" t="s">
        <v>4</v>
      </c>
      <c r="C29" s="4" t="s">
        <v>4</v>
      </c>
    </row>
    <row r="30" spans="1:3" x14ac:dyDescent="0.25">
      <c r="A30" s="2" t="s">
        <v>308</v>
      </c>
      <c r="B30" s="6">
        <v>39837</v>
      </c>
      <c r="C30" s="6">
        <v>37936</v>
      </c>
    </row>
    <row r="31" spans="1:3" x14ac:dyDescent="0.25">
      <c r="A31" s="2" t="s">
        <v>500</v>
      </c>
      <c r="B31" s="4" t="s">
        <v>4</v>
      </c>
      <c r="C31" s="4" t="s">
        <v>4</v>
      </c>
    </row>
    <row r="32" spans="1:3" x14ac:dyDescent="0.25">
      <c r="A32" s="3" t="s">
        <v>495</v>
      </c>
      <c r="B32" s="4" t="s">
        <v>4</v>
      </c>
      <c r="C32" s="4" t="s">
        <v>4</v>
      </c>
    </row>
    <row r="33" spans="1:3" x14ac:dyDescent="0.25">
      <c r="A33" s="2" t="s">
        <v>308</v>
      </c>
      <c r="B33" s="6">
        <v>2246</v>
      </c>
      <c r="C33" s="6">
        <v>1712</v>
      </c>
    </row>
    <row r="34" spans="1:3" x14ac:dyDescent="0.25">
      <c r="A34" s="2" t="s">
        <v>501</v>
      </c>
      <c r="B34" s="4" t="s">
        <v>4</v>
      </c>
      <c r="C34" s="4" t="s">
        <v>4</v>
      </c>
    </row>
    <row r="35" spans="1:3" x14ac:dyDescent="0.25">
      <c r="A35" s="3" t="s">
        <v>495</v>
      </c>
      <c r="B35" s="4" t="s">
        <v>4</v>
      </c>
      <c r="C35" s="4" t="s">
        <v>4</v>
      </c>
    </row>
    <row r="36" spans="1:3" x14ac:dyDescent="0.25">
      <c r="A36" s="2" t="s">
        <v>308</v>
      </c>
      <c r="B36" s="6">
        <v>2246</v>
      </c>
      <c r="C36" s="6">
        <v>1712</v>
      </c>
    </row>
    <row r="37" spans="1:3" x14ac:dyDescent="0.25">
      <c r="A37" s="2" t="s">
        <v>471</v>
      </c>
      <c r="B37" s="4" t="s">
        <v>4</v>
      </c>
      <c r="C37" s="4" t="s">
        <v>4</v>
      </c>
    </row>
    <row r="38" spans="1:3" x14ac:dyDescent="0.25">
      <c r="A38" s="3" t="s">
        <v>495</v>
      </c>
      <c r="B38" s="4" t="s">
        <v>4</v>
      </c>
      <c r="C38" s="4" t="s">
        <v>4</v>
      </c>
    </row>
    <row r="39" spans="1:3" x14ac:dyDescent="0.25">
      <c r="A39" s="2" t="s">
        <v>308</v>
      </c>
      <c r="B39" s="6">
        <v>9196</v>
      </c>
      <c r="C39" s="6">
        <v>9023</v>
      </c>
    </row>
    <row r="40" spans="1:3" x14ac:dyDescent="0.25">
      <c r="A40" s="2" t="s">
        <v>502</v>
      </c>
      <c r="B40" s="4" t="s">
        <v>4</v>
      </c>
      <c r="C40" s="4" t="s">
        <v>4</v>
      </c>
    </row>
    <row r="41" spans="1:3" x14ac:dyDescent="0.25">
      <c r="A41" s="3" t="s">
        <v>495</v>
      </c>
      <c r="B41" s="4" t="s">
        <v>4</v>
      </c>
      <c r="C41" s="4" t="s">
        <v>4</v>
      </c>
    </row>
    <row r="42" spans="1:3" x14ac:dyDescent="0.25">
      <c r="A42" s="2" t="s">
        <v>308</v>
      </c>
      <c r="B42" s="6">
        <v>8945</v>
      </c>
      <c r="C42" s="6">
        <v>8259</v>
      </c>
    </row>
    <row r="43" spans="1:3" ht="30" x14ac:dyDescent="0.25">
      <c r="A43" s="2" t="s">
        <v>503</v>
      </c>
      <c r="B43" s="4" t="s">
        <v>4</v>
      </c>
      <c r="C43" s="4" t="s">
        <v>4</v>
      </c>
    </row>
    <row r="44" spans="1:3" x14ac:dyDescent="0.25">
      <c r="A44" s="3" t="s">
        <v>495</v>
      </c>
      <c r="B44" s="4" t="s">
        <v>4</v>
      </c>
      <c r="C44" s="4" t="s">
        <v>4</v>
      </c>
    </row>
    <row r="45" spans="1:3" x14ac:dyDescent="0.25">
      <c r="A45" s="2" t="s">
        <v>308</v>
      </c>
      <c r="B45" s="4" t="s">
        <v>4</v>
      </c>
      <c r="C45" s="4">
        <v>511</v>
      </c>
    </row>
    <row r="46" spans="1:3" ht="30" x14ac:dyDescent="0.25">
      <c r="A46" s="2" t="s">
        <v>504</v>
      </c>
      <c r="B46" s="4" t="s">
        <v>4</v>
      </c>
      <c r="C46" s="4" t="s">
        <v>4</v>
      </c>
    </row>
    <row r="47" spans="1:3" x14ac:dyDescent="0.25">
      <c r="A47" s="3" t="s">
        <v>495</v>
      </c>
      <c r="B47" s="4" t="s">
        <v>4</v>
      </c>
      <c r="C47" s="4" t="s">
        <v>4</v>
      </c>
    </row>
    <row r="48" spans="1:3" x14ac:dyDescent="0.25">
      <c r="A48" s="2" t="s">
        <v>308</v>
      </c>
      <c r="B48" s="4">
        <v>251</v>
      </c>
      <c r="C48" s="4">
        <v>253</v>
      </c>
    </row>
    <row r="49" spans="1:3" x14ac:dyDescent="0.25">
      <c r="A49" s="2" t="s">
        <v>472</v>
      </c>
      <c r="B49" s="4" t="s">
        <v>4</v>
      </c>
      <c r="C49" s="4" t="s">
        <v>4</v>
      </c>
    </row>
    <row r="50" spans="1:3" x14ac:dyDescent="0.25">
      <c r="A50" s="3" t="s">
        <v>495</v>
      </c>
      <c r="B50" s="4" t="s">
        <v>4</v>
      </c>
      <c r="C50" s="4" t="s">
        <v>4</v>
      </c>
    </row>
    <row r="51" spans="1:3" x14ac:dyDescent="0.25">
      <c r="A51" s="2" t="s">
        <v>308</v>
      </c>
      <c r="B51" s="4">
        <v>600</v>
      </c>
      <c r="C51" s="4">
        <v>824</v>
      </c>
    </row>
    <row r="52" spans="1:3" x14ac:dyDescent="0.25">
      <c r="A52" s="2" t="s">
        <v>505</v>
      </c>
      <c r="B52" s="4" t="s">
        <v>4</v>
      </c>
      <c r="C52" s="4" t="s">
        <v>4</v>
      </c>
    </row>
    <row r="53" spans="1:3" x14ac:dyDescent="0.25">
      <c r="A53" s="3" t="s">
        <v>495</v>
      </c>
      <c r="B53" s="4" t="s">
        <v>4</v>
      </c>
      <c r="C53" s="4" t="s">
        <v>4</v>
      </c>
    </row>
    <row r="54" spans="1:3" x14ac:dyDescent="0.25">
      <c r="A54" s="2" t="s">
        <v>308</v>
      </c>
      <c r="B54" s="4">
        <v>600</v>
      </c>
      <c r="C54" s="4">
        <v>824</v>
      </c>
    </row>
    <row r="55" spans="1:3" x14ac:dyDescent="0.25">
      <c r="A55" s="2" t="s">
        <v>254</v>
      </c>
      <c r="B55" s="4" t="s">
        <v>4</v>
      </c>
      <c r="C55" s="4" t="s">
        <v>4</v>
      </c>
    </row>
    <row r="56" spans="1:3" x14ac:dyDescent="0.25">
      <c r="A56" s="3" t="s">
        <v>495</v>
      </c>
      <c r="B56" s="4" t="s">
        <v>4</v>
      </c>
      <c r="C56" s="4" t="s">
        <v>4</v>
      </c>
    </row>
    <row r="57" spans="1:3" x14ac:dyDescent="0.25">
      <c r="A57" s="2" t="s">
        <v>308</v>
      </c>
      <c r="B57" s="6">
        <v>1825</v>
      </c>
      <c r="C57" s="6">
        <v>1862</v>
      </c>
    </row>
    <row r="58" spans="1:3" x14ac:dyDescent="0.25">
      <c r="A58" s="2" t="s">
        <v>506</v>
      </c>
      <c r="B58" s="4" t="s">
        <v>4</v>
      </c>
      <c r="C58" s="4" t="s">
        <v>4</v>
      </c>
    </row>
    <row r="59" spans="1:3" x14ac:dyDescent="0.25">
      <c r="A59" s="3" t="s">
        <v>495</v>
      </c>
      <c r="B59" s="4" t="s">
        <v>4</v>
      </c>
      <c r="C59" s="4" t="s">
        <v>4</v>
      </c>
    </row>
    <row r="60" spans="1:3" x14ac:dyDescent="0.25">
      <c r="A60" s="2" t="s">
        <v>308</v>
      </c>
      <c r="B60" s="6">
        <v>1636</v>
      </c>
      <c r="C60" s="6">
        <v>1673</v>
      </c>
    </row>
    <row r="61" spans="1:3" x14ac:dyDescent="0.25">
      <c r="A61" s="2" t="s">
        <v>507</v>
      </c>
      <c r="B61" s="4" t="s">
        <v>4</v>
      </c>
      <c r="C61" s="4" t="s">
        <v>4</v>
      </c>
    </row>
    <row r="62" spans="1:3" x14ac:dyDescent="0.25">
      <c r="A62" s="3" t="s">
        <v>495</v>
      </c>
      <c r="B62" s="4" t="s">
        <v>4</v>
      </c>
      <c r="C62" s="4" t="s">
        <v>4</v>
      </c>
    </row>
    <row r="63" spans="1:3" x14ac:dyDescent="0.25">
      <c r="A63" s="2" t="s">
        <v>308</v>
      </c>
      <c r="B63" s="4">
        <v>189</v>
      </c>
      <c r="C63" s="4">
        <v>189</v>
      </c>
    </row>
    <row r="64" spans="1:3" x14ac:dyDescent="0.25">
      <c r="A64" s="2" t="s">
        <v>478</v>
      </c>
      <c r="B64" s="4" t="s">
        <v>4</v>
      </c>
      <c r="C64" s="4" t="s">
        <v>4</v>
      </c>
    </row>
    <row r="65" spans="1:3" x14ac:dyDescent="0.25">
      <c r="A65" s="3" t="s">
        <v>495</v>
      </c>
      <c r="B65" s="4" t="s">
        <v>4</v>
      </c>
      <c r="C65" s="4" t="s">
        <v>4</v>
      </c>
    </row>
    <row r="66" spans="1:3" x14ac:dyDescent="0.25">
      <c r="A66" s="2" t="s">
        <v>308</v>
      </c>
      <c r="B66" s="6">
        <v>5626</v>
      </c>
      <c r="C66" s="6">
        <v>5179</v>
      </c>
    </row>
    <row r="67" spans="1:3" x14ac:dyDescent="0.25">
      <c r="A67" s="2" t="s">
        <v>508</v>
      </c>
      <c r="B67" s="4" t="s">
        <v>4</v>
      </c>
      <c r="C67" s="4" t="s">
        <v>4</v>
      </c>
    </row>
    <row r="68" spans="1:3" x14ac:dyDescent="0.25">
      <c r="A68" s="3" t="s">
        <v>495</v>
      </c>
      <c r="B68" s="4" t="s">
        <v>4</v>
      </c>
      <c r="C68" s="4" t="s">
        <v>4</v>
      </c>
    </row>
    <row r="69" spans="1:3" x14ac:dyDescent="0.25">
      <c r="A69" s="2" t="s">
        <v>308</v>
      </c>
      <c r="B69" s="4">
        <v>33</v>
      </c>
      <c r="C69" s="4">
        <v>35</v>
      </c>
    </row>
    <row r="70" spans="1:3" x14ac:dyDescent="0.25">
      <c r="A70" s="2" t="s">
        <v>509</v>
      </c>
      <c r="B70" s="4" t="s">
        <v>4</v>
      </c>
      <c r="C70" s="4" t="s">
        <v>4</v>
      </c>
    </row>
    <row r="71" spans="1:3" x14ac:dyDescent="0.25">
      <c r="A71" s="3" t="s">
        <v>495</v>
      </c>
      <c r="B71" s="4" t="s">
        <v>4</v>
      </c>
      <c r="C71" s="4" t="s">
        <v>4</v>
      </c>
    </row>
    <row r="72" spans="1:3" x14ac:dyDescent="0.25">
      <c r="A72" s="2" t="s">
        <v>308</v>
      </c>
      <c r="B72" s="4">
        <v>22</v>
      </c>
      <c r="C72" s="4">
        <v>22</v>
      </c>
    </row>
    <row r="73" spans="1:3" x14ac:dyDescent="0.25">
      <c r="A73" s="2" t="s">
        <v>510</v>
      </c>
      <c r="B73" s="4" t="s">
        <v>4</v>
      </c>
      <c r="C73" s="4" t="s">
        <v>4</v>
      </c>
    </row>
    <row r="74" spans="1:3" x14ac:dyDescent="0.25">
      <c r="A74" s="3" t="s">
        <v>495</v>
      </c>
      <c r="B74" s="4" t="s">
        <v>4</v>
      </c>
      <c r="C74" s="4" t="s">
        <v>4</v>
      </c>
    </row>
    <row r="75" spans="1:3" x14ac:dyDescent="0.25">
      <c r="A75" s="2" t="s">
        <v>308</v>
      </c>
      <c r="B75" s="6">
        <v>5571</v>
      </c>
      <c r="C75" s="6">
        <v>5122</v>
      </c>
    </row>
    <row r="76" spans="1:3" x14ac:dyDescent="0.25">
      <c r="A76" s="2" t="s">
        <v>260</v>
      </c>
      <c r="B76" s="4" t="s">
        <v>4</v>
      </c>
      <c r="C76" s="4" t="s">
        <v>4</v>
      </c>
    </row>
    <row r="77" spans="1:3" x14ac:dyDescent="0.25">
      <c r="A77" s="3" t="s">
        <v>495</v>
      </c>
      <c r="B77" s="4" t="s">
        <v>4</v>
      </c>
      <c r="C77" s="4" t="s">
        <v>4</v>
      </c>
    </row>
    <row r="78" spans="1:3" x14ac:dyDescent="0.25">
      <c r="A78" s="2" t="s">
        <v>308</v>
      </c>
      <c r="B78" s="4">
        <v>837</v>
      </c>
      <c r="C78" s="4">
        <v>762</v>
      </c>
    </row>
    <row r="79" spans="1:3" x14ac:dyDescent="0.25">
      <c r="A79" s="2" t="s">
        <v>511</v>
      </c>
      <c r="B79" s="4" t="s">
        <v>4</v>
      </c>
      <c r="C79" s="4" t="s">
        <v>4</v>
      </c>
    </row>
    <row r="80" spans="1:3" x14ac:dyDescent="0.25">
      <c r="A80" s="3" t="s">
        <v>495</v>
      </c>
      <c r="B80" s="4" t="s">
        <v>4</v>
      </c>
      <c r="C80" s="4" t="s">
        <v>4</v>
      </c>
    </row>
    <row r="81" spans="1:3" x14ac:dyDescent="0.25">
      <c r="A81" s="2" t="s">
        <v>308</v>
      </c>
      <c r="B81" s="8">
        <v>837</v>
      </c>
      <c r="C81" s="8">
        <v>762</v>
      </c>
    </row>
  </sheetData>
  <mergeCells count="1">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12</v>
      </c>
      <c r="B1" s="7" t="s">
        <v>1</v>
      </c>
      <c r="C1" s="7"/>
      <c r="D1" s="1"/>
    </row>
    <row r="2" spans="1:4" ht="30" x14ac:dyDescent="0.25">
      <c r="A2" s="1" t="s">
        <v>26</v>
      </c>
      <c r="B2" s="1" t="s">
        <v>2</v>
      </c>
      <c r="C2" s="1" t="s">
        <v>64</v>
      </c>
      <c r="D2" s="1" t="s">
        <v>27</v>
      </c>
    </row>
    <row r="3" spans="1:4" x14ac:dyDescent="0.25">
      <c r="A3" s="3" t="s">
        <v>335</v>
      </c>
      <c r="B3" s="4" t="s">
        <v>4</v>
      </c>
      <c r="C3" s="4" t="s">
        <v>4</v>
      </c>
      <c r="D3" s="4" t="s">
        <v>4</v>
      </c>
    </row>
    <row r="4" spans="1:4" ht="30" x14ac:dyDescent="0.25">
      <c r="A4" s="2" t="s">
        <v>513</v>
      </c>
      <c r="B4" s="8">
        <v>0</v>
      </c>
      <c r="C4" s="8">
        <v>0</v>
      </c>
      <c r="D4" s="4" t="s">
        <v>4</v>
      </c>
    </row>
    <row r="5" spans="1:4" x14ac:dyDescent="0.25">
      <c r="A5" s="3" t="s">
        <v>514</v>
      </c>
      <c r="B5" s="4" t="s">
        <v>4</v>
      </c>
      <c r="C5" s="4" t="s">
        <v>4</v>
      </c>
      <c r="D5" s="4" t="s">
        <v>4</v>
      </c>
    </row>
    <row r="6" spans="1:4" x14ac:dyDescent="0.25">
      <c r="A6" s="2" t="s">
        <v>515</v>
      </c>
      <c r="B6" s="6">
        <v>6894</v>
      </c>
      <c r="C6" s="4" t="s">
        <v>4</v>
      </c>
      <c r="D6" s="6">
        <v>5309</v>
      </c>
    </row>
    <row r="7" spans="1:4" ht="30" x14ac:dyDescent="0.25">
      <c r="A7" s="2" t="s">
        <v>228</v>
      </c>
      <c r="B7" s="4" t="s">
        <v>4</v>
      </c>
      <c r="C7" s="4" t="s">
        <v>4</v>
      </c>
      <c r="D7" s="4" t="s">
        <v>4</v>
      </c>
    </row>
    <row r="8" spans="1:4" x14ac:dyDescent="0.25">
      <c r="A8" s="3" t="s">
        <v>514</v>
      </c>
      <c r="B8" s="4" t="s">
        <v>4</v>
      </c>
      <c r="C8" s="4" t="s">
        <v>4</v>
      </c>
      <c r="D8" s="4" t="s">
        <v>4</v>
      </c>
    </row>
    <row r="9" spans="1:4" x14ac:dyDescent="0.25">
      <c r="A9" s="2" t="s">
        <v>515</v>
      </c>
      <c r="B9" s="6">
        <v>1709</v>
      </c>
      <c r="C9" s="4" t="s">
        <v>4</v>
      </c>
      <c r="D9" s="4">
        <v>790</v>
      </c>
    </row>
    <row r="10" spans="1:4" x14ac:dyDescent="0.25">
      <c r="A10" s="2" t="s">
        <v>229</v>
      </c>
      <c r="B10" s="4" t="s">
        <v>4</v>
      </c>
      <c r="C10" s="4" t="s">
        <v>4</v>
      </c>
      <c r="D10" s="4" t="s">
        <v>4</v>
      </c>
    </row>
    <row r="11" spans="1:4" x14ac:dyDescent="0.25">
      <c r="A11" s="3" t="s">
        <v>514</v>
      </c>
      <c r="B11" s="4" t="s">
        <v>4</v>
      </c>
      <c r="C11" s="4" t="s">
        <v>4</v>
      </c>
      <c r="D11" s="4" t="s">
        <v>4</v>
      </c>
    </row>
    <row r="12" spans="1:4" x14ac:dyDescent="0.25">
      <c r="A12" s="2" t="s">
        <v>515</v>
      </c>
      <c r="B12" s="6">
        <v>5185</v>
      </c>
      <c r="C12" s="4" t="s">
        <v>4</v>
      </c>
      <c r="D12" s="6">
        <v>4519</v>
      </c>
    </row>
    <row r="13" spans="1:4" x14ac:dyDescent="0.25">
      <c r="A13" s="2" t="s">
        <v>516</v>
      </c>
      <c r="B13" s="4" t="s">
        <v>4</v>
      </c>
      <c r="C13" s="4" t="s">
        <v>4</v>
      </c>
      <c r="D13" s="4" t="s">
        <v>4</v>
      </c>
    </row>
    <row r="14" spans="1:4" x14ac:dyDescent="0.25">
      <c r="A14" s="3" t="s">
        <v>514</v>
      </c>
      <c r="B14" s="4" t="s">
        <v>4</v>
      </c>
      <c r="C14" s="4" t="s">
        <v>4</v>
      </c>
      <c r="D14" s="4" t="s">
        <v>4</v>
      </c>
    </row>
    <row r="15" spans="1:4" x14ac:dyDescent="0.25">
      <c r="A15" s="2" t="s">
        <v>515</v>
      </c>
      <c r="B15" s="6">
        <v>6894</v>
      </c>
      <c r="C15" s="4" t="s">
        <v>4</v>
      </c>
      <c r="D15" s="6">
        <v>5309</v>
      </c>
    </row>
    <row r="16" spans="1:4" ht="45" x14ac:dyDescent="0.25">
      <c r="A16" s="2" t="s">
        <v>517</v>
      </c>
      <c r="B16" s="4" t="s">
        <v>4</v>
      </c>
      <c r="C16" s="4" t="s">
        <v>4</v>
      </c>
      <c r="D16" s="4" t="s">
        <v>4</v>
      </c>
    </row>
    <row r="17" spans="1:4" x14ac:dyDescent="0.25">
      <c r="A17" s="3" t="s">
        <v>514</v>
      </c>
      <c r="B17" s="4" t="s">
        <v>4</v>
      </c>
      <c r="C17" s="4" t="s">
        <v>4</v>
      </c>
      <c r="D17" s="4" t="s">
        <v>4</v>
      </c>
    </row>
    <row r="18" spans="1:4" x14ac:dyDescent="0.25">
      <c r="A18" s="2" t="s">
        <v>515</v>
      </c>
      <c r="B18" s="6">
        <v>1709</v>
      </c>
      <c r="C18" s="4" t="s">
        <v>4</v>
      </c>
      <c r="D18" s="4">
        <v>790</v>
      </c>
    </row>
    <row r="19" spans="1:4" ht="30" x14ac:dyDescent="0.25">
      <c r="A19" s="2" t="s">
        <v>518</v>
      </c>
      <c r="B19" s="4" t="s">
        <v>4</v>
      </c>
      <c r="C19" s="4" t="s">
        <v>4</v>
      </c>
      <c r="D19" s="4" t="s">
        <v>4</v>
      </c>
    </row>
    <row r="20" spans="1:4" x14ac:dyDescent="0.25">
      <c r="A20" s="3" t="s">
        <v>514</v>
      </c>
      <c r="B20" s="4" t="s">
        <v>4</v>
      </c>
      <c r="C20" s="4" t="s">
        <v>4</v>
      </c>
      <c r="D20" s="4" t="s">
        <v>4</v>
      </c>
    </row>
    <row r="21" spans="1:4" x14ac:dyDescent="0.25">
      <c r="A21" s="2" t="s">
        <v>515</v>
      </c>
      <c r="B21" s="6">
        <v>5185</v>
      </c>
      <c r="C21" s="4" t="s">
        <v>4</v>
      </c>
      <c r="D21" s="6">
        <v>4519</v>
      </c>
    </row>
    <row r="22" spans="1:4" x14ac:dyDescent="0.25">
      <c r="A22" s="2" t="s">
        <v>519</v>
      </c>
      <c r="B22" s="4" t="s">
        <v>4</v>
      </c>
      <c r="C22" s="4" t="s">
        <v>4</v>
      </c>
      <c r="D22" s="4" t="s">
        <v>4</v>
      </c>
    </row>
    <row r="23" spans="1:4" x14ac:dyDescent="0.25">
      <c r="A23" s="3" t="s">
        <v>514</v>
      </c>
      <c r="B23" s="4" t="s">
        <v>4</v>
      </c>
      <c r="C23" s="4" t="s">
        <v>4</v>
      </c>
      <c r="D23" s="4" t="s">
        <v>4</v>
      </c>
    </row>
    <row r="24" spans="1:4" x14ac:dyDescent="0.25">
      <c r="A24" s="2" t="s">
        <v>515</v>
      </c>
      <c r="B24" s="6">
        <v>6894</v>
      </c>
      <c r="C24" s="4" t="s">
        <v>4</v>
      </c>
      <c r="D24" s="6">
        <v>5309</v>
      </c>
    </row>
    <row r="25" spans="1:4" ht="45" x14ac:dyDescent="0.25">
      <c r="A25" s="2" t="s">
        <v>520</v>
      </c>
      <c r="B25" s="4" t="s">
        <v>4</v>
      </c>
      <c r="C25" s="4" t="s">
        <v>4</v>
      </c>
      <c r="D25" s="4" t="s">
        <v>4</v>
      </c>
    </row>
    <row r="26" spans="1:4" x14ac:dyDescent="0.25">
      <c r="A26" s="3" t="s">
        <v>514</v>
      </c>
      <c r="B26" s="4" t="s">
        <v>4</v>
      </c>
      <c r="C26" s="4" t="s">
        <v>4</v>
      </c>
      <c r="D26" s="4" t="s">
        <v>4</v>
      </c>
    </row>
    <row r="27" spans="1:4" x14ac:dyDescent="0.25">
      <c r="A27" s="2" t="s">
        <v>515</v>
      </c>
      <c r="B27" s="6">
        <v>1709</v>
      </c>
      <c r="C27" s="4" t="s">
        <v>4</v>
      </c>
      <c r="D27" s="4">
        <v>790</v>
      </c>
    </row>
    <row r="28" spans="1:4" ht="30" x14ac:dyDescent="0.25">
      <c r="A28" s="2" t="s">
        <v>521</v>
      </c>
      <c r="B28" s="4" t="s">
        <v>4</v>
      </c>
      <c r="C28" s="4" t="s">
        <v>4</v>
      </c>
      <c r="D28" s="4" t="s">
        <v>4</v>
      </c>
    </row>
    <row r="29" spans="1:4" x14ac:dyDescent="0.25">
      <c r="A29" s="3" t="s">
        <v>514</v>
      </c>
      <c r="B29" s="4" t="s">
        <v>4</v>
      </c>
      <c r="C29" s="4" t="s">
        <v>4</v>
      </c>
      <c r="D29" s="4" t="s">
        <v>4</v>
      </c>
    </row>
    <row r="30" spans="1:4" x14ac:dyDescent="0.25">
      <c r="A30" s="2" t="s">
        <v>515</v>
      </c>
      <c r="B30" s="8">
        <v>5185</v>
      </c>
      <c r="C30" s="4" t="s">
        <v>4</v>
      </c>
      <c r="D30" s="8">
        <v>4519</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522</v>
      </c>
      <c r="B1" s="7" t="s">
        <v>2</v>
      </c>
      <c r="C1" s="7" t="s">
        <v>27</v>
      </c>
      <c r="D1" s="7" t="s">
        <v>64</v>
      </c>
      <c r="E1" s="7" t="s">
        <v>467</v>
      </c>
    </row>
    <row r="2" spans="1:5" ht="30" x14ac:dyDescent="0.25">
      <c r="A2" s="1" t="s">
        <v>26</v>
      </c>
      <c r="B2" s="7"/>
      <c r="C2" s="7"/>
      <c r="D2" s="7"/>
      <c r="E2" s="7"/>
    </row>
    <row r="3" spans="1:5" x14ac:dyDescent="0.25">
      <c r="A3" s="3" t="s">
        <v>366</v>
      </c>
      <c r="B3" s="4" t="s">
        <v>4</v>
      </c>
      <c r="C3" s="4" t="s">
        <v>4</v>
      </c>
      <c r="D3" s="4" t="s">
        <v>4</v>
      </c>
      <c r="E3" s="4" t="s">
        <v>4</v>
      </c>
    </row>
    <row r="4" spans="1:5" x14ac:dyDescent="0.25">
      <c r="A4" s="2" t="s">
        <v>32</v>
      </c>
      <c r="B4" s="8">
        <v>2467</v>
      </c>
      <c r="C4" s="8">
        <v>4713</v>
      </c>
      <c r="D4" s="8">
        <v>9598</v>
      </c>
      <c r="E4" s="8">
        <v>10177</v>
      </c>
    </row>
    <row r="5" spans="1:5" ht="30" x14ac:dyDescent="0.25">
      <c r="A5" s="2" t="s">
        <v>367</v>
      </c>
      <c r="B5" s="6">
        <v>4788</v>
      </c>
      <c r="C5" s="6">
        <v>4147</v>
      </c>
      <c r="D5" s="4" t="s">
        <v>4</v>
      </c>
      <c r="E5" s="4" t="s">
        <v>4</v>
      </c>
    </row>
    <row r="6" spans="1:5" x14ac:dyDescent="0.25">
      <c r="A6" s="2" t="s">
        <v>368</v>
      </c>
      <c r="B6" s="6">
        <v>6894</v>
      </c>
      <c r="C6" s="6">
        <v>5309</v>
      </c>
      <c r="D6" s="4" t="s">
        <v>4</v>
      </c>
      <c r="E6" s="4" t="s">
        <v>4</v>
      </c>
    </row>
    <row r="7" spans="1:5" x14ac:dyDescent="0.25">
      <c r="A7" s="2" t="s">
        <v>369</v>
      </c>
      <c r="B7" s="4">
        <v>337</v>
      </c>
      <c r="C7" s="4">
        <v>282</v>
      </c>
      <c r="D7" s="4" t="s">
        <v>4</v>
      </c>
      <c r="E7" s="4" t="s">
        <v>4</v>
      </c>
    </row>
    <row r="8" spans="1:5" x14ac:dyDescent="0.25">
      <c r="A8" s="2" t="s">
        <v>41</v>
      </c>
      <c r="B8" s="4">
        <v>182</v>
      </c>
      <c r="C8" s="4">
        <v>197</v>
      </c>
      <c r="D8" s="4" t="s">
        <v>4</v>
      </c>
      <c r="E8" s="4" t="s">
        <v>4</v>
      </c>
    </row>
    <row r="9" spans="1:5" x14ac:dyDescent="0.25">
      <c r="A9" s="3" t="s">
        <v>372</v>
      </c>
      <c r="B9" s="4" t="s">
        <v>4</v>
      </c>
      <c r="C9" s="4" t="s">
        <v>4</v>
      </c>
      <c r="D9" s="4" t="s">
        <v>4</v>
      </c>
      <c r="E9" s="4" t="s">
        <v>4</v>
      </c>
    </row>
    <row r="10" spans="1:5" ht="30" x14ac:dyDescent="0.25">
      <c r="A10" s="2" t="s">
        <v>523</v>
      </c>
      <c r="B10" s="4">
        <v>0</v>
      </c>
      <c r="C10" s="4">
        <v>0</v>
      </c>
      <c r="D10" s="4" t="s">
        <v>4</v>
      </c>
      <c r="E10" s="4" t="s">
        <v>4</v>
      </c>
    </row>
    <row r="11" spans="1:5" x14ac:dyDescent="0.25">
      <c r="A11" s="2" t="s">
        <v>524</v>
      </c>
      <c r="B11" s="4" t="s">
        <v>4</v>
      </c>
      <c r="C11" s="4" t="s">
        <v>4</v>
      </c>
      <c r="D11" s="4" t="s">
        <v>4</v>
      </c>
      <c r="E11" s="4" t="s">
        <v>4</v>
      </c>
    </row>
    <row r="12" spans="1:5" x14ac:dyDescent="0.25">
      <c r="A12" s="3" t="s">
        <v>366</v>
      </c>
      <c r="B12" s="4" t="s">
        <v>4</v>
      </c>
      <c r="C12" s="4" t="s">
        <v>4</v>
      </c>
      <c r="D12" s="4" t="s">
        <v>4</v>
      </c>
      <c r="E12" s="4" t="s">
        <v>4</v>
      </c>
    </row>
    <row r="13" spans="1:5" x14ac:dyDescent="0.25">
      <c r="A13" s="2" t="s">
        <v>32</v>
      </c>
      <c r="B13" s="6">
        <v>2467</v>
      </c>
      <c r="C13" s="6">
        <v>4713</v>
      </c>
      <c r="D13" s="4" t="s">
        <v>4</v>
      </c>
      <c r="E13" s="4" t="s">
        <v>4</v>
      </c>
    </row>
    <row r="14" spans="1:5" ht="30" x14ac:dyDescent="0.25">
      <c r="A14" s="2" t="s">
        <v>367</v>
      </c>
      <c r="B14" s="6">
        <v>4788</v>
      </c>
      <c r="C14" s="6">
        <v>4147</v>
      </c>
      <c r="D14" s="4" t="s">
        <v>4</v>
      </c>
      <c r="E14" s="4" t="s">
        <v>4</v>
      </c>
    </row>
    <row r="15" spans="1:5" x14ac:dyDescent="0.25">
      <c r="A15" s="2" t="s">
        <v>368</v>
      </c>
      <c r="B15" s="6">
        <v>6894</v>
      </c>
      <c r="C15" s="6">
        <v>5309</v>
      </c>
      <c r="D15" s="4" t="s">
        <v>4</v>
      </c>
      <c r="E15" s="4" t="s">
        <v>4</v>
      </c>
    </row>
    <row r="16" spans="1:5" x14ac:dyDescent="0.25">
      <c r="A16" s="2" t="s">
        <v>369</v>
      </c>
      <c r="B16" s="4">
        <v>337</v>
      </c>
      <c r="C16" s="4">
        <v>282</v>
      </c>
      <c r="D16" s="4" t="s">
        <v>4</v>
      </c>
      <c r="E16" s="4" t="s">
        <v>4</v>
      </c>
    </row>
    <row r="17" spans="1:5" x14ac:dyDescent="0.25">
      <c r="A17" s="2" t="s">
        <v>36</v>
      </c>
      <c r="B17" s="6">
        <v>3206</v>
      </c>
      <c r="C17" s="4">
        <v>749</v>
      </c>
      <c r="D17" s="4" t="s">
        <v>4</v>
      </c>
      <c r="E17" s="4" t="s">
        <v>4</v>
      </c>
    </row>
    <row r="18" spans="1:5" x14ac:dyDescent="0.25">
      <c r="A18" s="2" t="s">
        <v>370</v>
      </c>
      <c r="B18" s="6">
        <v>60853</v>
      </c>
      <c r="C18" s="6">
        <v>57939</v>
      </c>
      <c r="D18" s="4" t="s">
        <v>4</v>
      </c>
      <c r="E18" s="4" t="s">
        <v>4</v>
      </c>
    </row>
    <row r="19" spans="1:5" x14ac:dyDescent="0.25">
      <c r="A19" s="2" t="s">
        <v>41</v>
      </c>
      <c r="B19" s="4">
        <v>182</v>
      </c>
      <c r="C19" s="4">
        <v>197</v>
      </c>
      <c r="D19" s="4" t="s">
        <v>4</v>
      </c>
      <c r="E19" s="4" t="s">
        <v>4</v>
      </c>
    </row>
    <row r="20" spans="1:5" x14ac:dyDescent="0.25">
      <c r="A20" s="2" t="s">
        <v>371</v>
      </c>
      <c r="B20" s="4">
        <v>242</v>
      </c>
      <c r="C20" s="4" t="s">
        <v>4</v>
      </c>
      <c r="D20" s="4" t="s">
        <v>4</v>
      </c>
      <c r="E20" s="4" t="s">
        <v>4</v>
      </c>
    </row>
    <row r="21" spans="1:5" x14ac:dyDescent="0.25">
      <c r="A21" s="3" t="s">
        <v>372</v>
      </c>
      <c r="B21" s="4" t="s">
        <v>4</v>
      </c>
      <c r="C21" s="4" t="s">
        <v>4</v>
      </c>
      <c r="D21" s="4" t="s">
        <v>4</v>
      </c>
      <c r="E21" s="4" t="s">
        <v>4</v>
      </c>
    </row>
    <row r="22" spans="1:5" x14ac:dyDescent="0.25">
      <c r="A22" s="2" t="s">
        <v>373</v>
      </c>
      <c r="B22" s="6">
        <v>67757</v>
      </c>
      <c r="C22" s="6">
        <v>66192</v>
      </c>
      <c r="D22" s="4" t="s">
        <v>4</v>
      </c>
      <c r="E22" s="4" t="s">
        <v>4</v>
      </c>
    </row>
    <row r="23" spans="1:5" x14ac:dyDescent="0.25">
      <c r="A23" s="2" t="s">
        <v>49</v>
      </c>
      <c r="B23" s="6">
        <v>4080</v>
      </c>
      <c r="C23" s="4" t="s">
        <v>4</v>
      </c>
      <c r="D23" s="4" t="s">
        <v>4</v>
      </c>
      <c r="E23" s="4" t="s">
        <v>4</v>
      </c>
    </row>
    <row r="24" spans="1:5" x14ac:dyDescent="0.25">
      <c r="A24" s="2" t="s">
        <v>118</v>
      </c>
      <c r="B24" s="4" t="s">
        <v>4</v>
      </c>
      <c r="C24" s="4" t="s">
        <v>4</v>
      </c>
      <c r="D24" s="4" t="s">
        <v>4</v>
      </c>
      <c r="E24" s="4" t="s">
        <v>4</v>
      </c>
    </row>
    <row r="25" spans="1:5" x14ac:dyDescent="0.25">
      <c r="A25" s="3" t="s">
        <v>366</v>
      </c>
      <c r="B25" s="4" t="s">
        <v>4</v>
      </c>
      <c r="C25" s="4" t="s">
        <v>4</v>
      </c>
      <c r="D25" s="4" t="s">
        <v>4</v>
      </c>
      <c r="E25" s="4" t="s">
        <v>4</v>
      </c>
    </row>
    <row r="26" spans="1:5" x14ac:dyDescent="0.25">
      <c r="A26" s="2" t="s">
        <v>32</v>
      </c>
      <c r="B26" s="6">
        <v>2467</v>
      </c>
      <c r="C26" s="6">
        <v>4713</v>
      </c>
      <c r="D26" s="4" t="s">
        <v>4</v>
      </c>
      <c r="E26" s="4" t="s">
        <v>4</v>
      </c>
    </row>
    <row r="27" spans="1:5" ht="30" x14ac:dyDescent="0.25">
      <c r="A27" s="2" t="s">
        <v>367</v>
      </c>
      <c r="B27" s="6">
        <v>4793</v>
      </c>
      <c r="C27" s="6">
        <v>4152</v>
      </c>
      <c r="D27" s="4" t="s">
        <v>4</v>
      </c>
      <c r="E27" s="4" t="s">
        <v>4</v>
      </c>
    </row>
    <row r="28" spans="1:5" x14ac:dyDescent="0.25">
      <c r="A28" s="2" t="s">
        <v>368</v>
      </c>
      <c r="B28" s="6">
        <v>6894</v>
      </c>
      <c r="C28" s="6">
        <v>5309</v>
      </c>
      <c r="D28" s="4" t="s">
        <v>4</v>
      </c>
      <c r="E28" s="4" t="s">
        <v>4</v>
      </c>
    </row>
    <row r="29" spans="1:5" x14ac:dyDescent="0.25">
      <c r="A29" s="2" t="s">
        <v>369</v>
      </c>
      <c r="B29" s="4">
        <v>337</v>
      </c>
      <c r="C29" s="4">
        <v>282</v>
      </c>
      <c r="D29" s="4" t="s">
        <v>4</v>
      </c>
      <c r="E29" s="4" t="s">
        <v>4</v>
      </c>
    </row>
    <row r="30" spans="1:5" x14ac:dyDescent="0.25">
      <c r="A30" s="2" t="s">
        <v>36</v>
      </c>
      <c r="B30" s="6">
        <v>3251</v>
      </c>
      <c r="C30" s="4">
        <v>768</v>
      </c>
      <c r="D30" s="4" t="s">
        <v>4</v>
      </c>
      <c r="E30" s="4" t="s">
        <v>4</v>
      </c>
    </row>
    <row r="31" spans="1:5" x14ac:dyDescent="0.25">
      <c r="A31" s="2" t="s">
        <v>370</v>
      </c>
      <c r="B31" s="6">
        <v>60517</v>
      </c>
      <c r="C31" s="6">
        <v>57640</v>
      </c>
      <c r="D31" s="4" t="s">
        <v>4</v>
      </c>
      <c r="E31" s="4" t="s">
        <v>4</v>
      </c>
    </row>
    <row r="32" spans="1:5" x14ac:dyDescent="0.25">
      <c r="A32" s="2" t="s">
        <v>41</v>
      </c>
      <c r="B32" s="4">
        <v>182</v>
      </c>
      <c r="C32" s="4">
        <v>197</v>
      </c>
      <c r="D32" s="4" t="s">
        <v>4</v>
      </c>
      <c r="E32" s="4" t="s">
        <v>4</v>
      </c>
    </row>
    <row r="33" spans="1:5" x14ac:dyDescent="0.25">
      <c r="A33" s="2" t="s">
        <v>371</v>
      </c>
      <c r="B33" s="4">
        <v>242</v>
      </c>
      <c r="C33" s="4" t="s">
        <v>4</v>
      </c>
      <c r="D33" s="4" t="s">
        <v>4</v>
      </c>
      <c r="E33" s="4" t="s">
        <v>4</v>
      </c>
    </row>
    <row r="34" spans="1:5" x14ac:dyDescent="0.25">
      <c r="A34" s="3" t="s">
        <v>372</v>
      </c>
      <c r="B34" s="4" t="s">
        <v>4</v>
      </c>
      <c r="C34" s="4" t="s">
        <v>4</v>
      </c>
      <c r="D34" s="4" t="s">
        <v>4</v>
      </c>
      <c r="E34" s="4" t="s">
        <v>4</v>
      </c>
    </row>
    <row r="35" spans="1:5" x14ac:dyDescent="0.25">
      <c r="A35" s="2" t="s">
        <v>373</v>
      </c>
      <c r="B35" s="6">
        <v>68005</v>
      </c>
      <c r="C35" s="6">
        <v>66429</v>
      </c>
      <c r="D35" s="4" t="s">
        <v>4</v>
      </c>
      <c r="E35" s="4" t="s">
        <v>4</v>
      </c>
    </row>
    <row r="36" spans="1:5" x14ac:dyDescent="0.25">
      <c r="A36" s="2" t="s">
        <v>49</v>
      </c>
      <c r="B36" s="6">
        <v>4080</v>
      </c>
      <c r="C36" s="4" t="s">
        <v>4</v>
      </c>
      <c r="D36" s="4" t="s">
        <v>4</v>
      </c>
      <c r="E36" s="4" t="s">
        <v>4</v>
      </c>
    </row>
    <row r="37" spans="1:5" x14ac:dyDescent="0.25">
      <c r="A37" s="2" t="s">
        <v>525</v>
      </c>
      <c r="B37" s="4" t="s">
        <v>4</v>
      </c>
      <c r="C37" s="4" t="s">
        <v>4</v>
      </c>
      <c r="D37" s="4" t="s">
        <v>4</v>
      </c>
      <c r="E37" s="4" t="s">
        <v>4</v>
      </c>
    </row>
    <row r="38" spans="1:5" x14ac:dyDescent="0.25">
      <c r="A38" s="3" t="s">
        <v>366</v>
      </c>
      <c r="B38" s="4" t="s">
        <v>4</v>
      </c>
      <c r="C38" s="4" t="s">
        <v>4</v>
      </c>
      <c r="D38" s="4" t="s">
        <v>4</v>
      </c>
      <c r="E38" s="4" t="s">
        <v>4</v>
      </c>
    </row>
    <row r="39" spans="1:5" x14ac:dyDescent="0.25">
      <c r="A39" s="2" t="s">
        <v>32</v>
      </c>
      <c r="B39" s="6">
        <v>2467</v>
      </c>
      <c r="C39" s="6">
        <v>4713</v>
      </c>
      <c r="D39" s="4" t="s">
        <v>4</v>
      </c>
      <c r="E39" s="4" t="s">
        <v>4</v>
      </c>
    </row>
    <row r="40" spans="1:5" x14ac:dyDescent="0.25">
      <c r="A40" s="2" t="s">
        <v>369</v>
      </c>
      <c r="B40" s="4">
        <v>337</v>
      </c>
      <c r="C40" s="4">
        <v>282</v>
      </c>
      <c r="D40" s="4" t="s">
        <v>4</v>
      </c>
      <c r="E40" s="4" t="s">
        <v>4</v>
      </c>
    </row>
    <row r="41" spans="1:5" x14ac:dyDescent="0.25">
      <c r="A41" s="2" t="s">
        <v>36</v>
      </c>
      <c r="B41" s="6">
        <v>3251</v>
      </c>
      <c r="C41" s="4">
        <v>768</v>
      </c>
      <c r="D41" s="4" t="s">
        <v>4</v>
      </c>
      <c r="E41" s="4" t="s">
        <v>4</v>
      </c>
    </row>
    <row r="42" spans="1:5" x14ac:dyDescent="0.25">
      <c r="A42" s="2" t="s">
        <v>41</v>
      </c>
      <c r="B42" s="4">
        <v>182</v>
      </c>
      <c r="C42" s="4">
        <v>197</v>
      </c>
      <c r="D42" s="4" t="s">
        <v>4</v>
      </c>
      <c r="E42" s="4" t="s">
        <v>4</v>
      </c>
    </row>
    <row r="43" spans="1:5" x14ac:dyDescent="0.25">
      <c r="A43" s="2" t="s">
        <v>526</v>
      </c>
      <c r="B43" s="4" t="s">
        <v>4</v>
      </c>
      <c r="C43" s="4" t="s">
        <v>4</v>
      </c>
      <c r="D43" s="4" t="s">
        <v>4</v>
      </c>
      <c r="E43" s="4" t="s">
        <v>4</v>
      </c>
    </row>
    <row r="44" spans="1:5" x14ac:dyDescent="0.25">
      <c r="A44" s="3" t="s">
        <v>366</v>
      </c>
      <c r="B44" s="4" t="s">
        <v>4</v>
      </c>
      <c r="C44" s="4" t="s">
        <v>4</v>
      </c>
      <c r="D44" s="4" t="s">
        <v>4</v>
      </c>
      <c r="E44" s="4" t="s">
        <v>4</v>
      </c>
    </row>
    <row r="45" spans="1:5" ht="30" x14ac:dyDescent="0.25">
      <c r="A45" s="2" t="s">
        <v>367</v>
      </c>
      <c r="B45" s="6">
        <v>4793</v>
      </c>
      <c r="C45" s="6">
        <v>4152</v>
      </c>
      <c r="D45" s="4" t="s">
        <v>4</v>
      </c>
      <c r="E45" s="4" t="s">
        <v>4</v>
      </c>
    </row>
    <row r="46" spans="1:5" x14ac:dyDescent="0.25">
      <c r="A46" s="2" t="s">
        <v>368</v>
      </c>
      <c r="B46" s="6">
        <v>6894</v>
      </c>
      <c r="C46" s="6">
        <v>5309</v>
      </c>
      <c r="D46" s="4" t="s">
        <v>4</v>
      </c>
      <c r="E46" s="4" t="s">
        <v>4</v>
      </c>
    </row>
    <row r="47" spans="1:5" x14ac:dyDescent="0.25">
      <c r="A47" s="2" t="s">
        <v>371</v>
      </c>
      <c r="B47" s="4">
        <v>242</v>
      </c>
      <c r="C47" s="4" t="s">
        <v>4</v>
      </c>
      <c r="D47" s="4" t="s">
        <v>4</v>
      </c>
      <c r="E47" s="4" t="s">
        <v>4</v>
      </c>
    </row>
    <row r="48" spans="1:5" x14ac:dyDescent="0.25">
      <c r="A48" s="3" t="s">
        <v>372</v>
      </c>
      <c r="B48" s="4" t="s">
        <v>4</v>
      </c>
      <c r="C48" s="4" t="s">
        <v>4</v>
      </c>
      <c r="D48" s="4" t="s">
        <v>4</v>
      </c>
      <c r="E48" s="4" t="s">
        <v>4</v>
      </c>
    </row>
    <row r="49" spans="1:5" x14ac:dyDescent="0.25">
      <c r="A49" s="2" t="s">
        <v>373</v>
      </c>
      <c r="B49" s="6">
        <v>68005</v>
      </c>
      <c r="C49" s="6">
        <v>66429</v>
      </c>
      <c r="D49" s="4" t="s">
        <v>4</v>
      </c>
      <c r="E49" s="4" t="s">
        <v>4</v>
      </c>
    </row>
    <row r="50" spans="1:5" x14ac:dyDescent="0.25">
      <c r="A50" s="2" t="s">
        <v>49</v>
      </c>
      <c r="B50" s="6">
        <v>4080</v>
      </c>
      <c r="C50" s="4" t="s">
        <v>4</v>
      </c>
      <c r="D50" s="4" t="s">
        <v>4</v>
      </c>
      <c r="E50" s="4" t="s">
        <v>4</v>
      </c>
    </row>
    <row r="51" spans="1:5" x14ac:dyDescent="0.25">
      <c r="A51" s="2" t="s">
        <v>527</v>
      </c>
      <c r="B51" s="4" t="s">
        <v>4</v>
      </c>
      <c r="C51" s="4" t="s">
        <v>4</v>
      </c>
      <c r="D51" s="4" t="s">
        <v>4</v>
      </c>
      <c r="E51" s="4" t="s">
        <v>4</v>
      </c>
    </row>
    <row r="52" spans="1:5" x14ac:dyDescent="0.25">
      <c r="A52" s="3" t="s">
        <v>366</v>
      </c>
      <c r="B52" s="4" t="s">
        <v>4</v>
      </c>
      <c r="C52" s="4" t="s">
        <v>4</v>
      </c>
      <c r="D52" s="4" t="s">
        <v>4</v>
      </c>
      <c r="E52" s="4" t="s">
        <v>4</v>
      </c>
    </row>
    <row r="53" spans="1:5" x14ac:dyDescent="0.25">
      <c r="A53" s="2" t="s">
        <v>370</v>
      </c>
      <c r="B53" s="8">
        <v>60517</v>
      </c>
      <c r="C53" s="8">
        <v>57640</v>
      </c>
      <c r="D53" s="4" t="s">
        <v>4</v>
      </c>
      <c r="E53" s="4" t="s">
        <v>4</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28</v>
      </c>
      <c r="B1" s="7" t="s">
        <v>2</v>
      </c>
      <c r="C1" s="7" t="s">
        <v>27</v>
      </c>
    </row>
    <row r="2" spans="1:3" ht="30" x14ac:dyDescent="0.25">
      <c r="A2" s="1" t="s">
        <v>26</v>
      </c>
      <c r="B2" s="7"/>
      <c r="C2" s="7"/>
    </row>
    <row r="3" spans="1:3" x14ac:dyDescent="0.25">
      <c r="A3" s="3" t="s">
        <v>392</v>
      </c>
      <c r="B3" s="4" t="s">
        <v>4</v>
      </c>
      <c r="C3" s="4" t="s">
        <v>4</v>
      </c>
    </row>
    <row r="4" spans="1:3" x14ac:dyDescent="0.25">
      <c r="A4" s="2" t="s">
        <v>529</v>
      </c>
      <c r="B4" s="8">
        <v>7927</v>
      </c>
      <c r="C4" s="8">
        <v>8014</v>
      </c>
    </row>
    <row r="5" spans="1:3" x14ac:dyDescent="0.25">
      <c r="A5" s="2" t="s">
        <v>530</v>
      </c>
      <c r="B5" s="147">
        <v>0.16800000000000001</v>
      </c>
      <c r="C5" s="147">
        <v>0.17899999999999999</v>
      </c>
    </row>
    <row r="6" spans="1:3" ht="30" x14ac:dyDescent="0.25">
      <c r="A6" s="2" t="s">
        <v>531</v>
      </c>
      <c r="B6" s="6">
        <v>3770</v>
      </c>
      <c r="C6" s="6">
        <v>3576</v>
      </c>
    </row>
    <row r="7" spans="1:3" ht="30" x14ac:dyDescent="0.25">
      <c r="A7" s="2" t="s">
        <v>532</v>
      </c>
      <c r="B7" s="6">
        <v>4713</v>
      </c>
      <c r="C7" s="6">
        <v>4469</v>
      </c>
    </row>
    <row r="8" spans="1:3" x14ac:dyDescent="0.25">
      <c r="A8" s="3" t="s">
        <v>394</v>
      </c>
      <c r="B8" s="4" t="s">
        <v>4</v>
      </c>
      <c r="C8" s="4" t="s">
        <v>4</v>
      </c>
    </row>
    <row r="9" spans="1:3" x14ac:dyDescent="0.25">
      <c r="A9" s="2" t="s">
        <v>529</v>
      </c>
      <c r="B9" s="6">
        <v>7503</v>
      </c>
      <c r="C9" s="6">
        <v>7579</v>
      </c>
    </row>
    <row r="10" spans="1:3" x14ac:dyDescent="0.25">
      <c r="A10" s="2" t="s">
        <v>530</v>
      </c>
      <c r="B10" s="147">
        <v>0.159</v>
      </c>
      <c r="C10" s="147">
        <v>0.17</v>
      </c>
    </row>
    <row r="11" spans="1:3" ht="30" x14ac:dyDescent="0.25">
      <c r="A11" s="2" t="s">
        <v>531</v>
      </c>
      <c r="B11" s="6">
        <v>1885</v>
      </c>
      <c r="C11" s="6">
        <v>1788</v>
      </c>
    </row>
    <row r="12" spans="1:3" ht="30" x14ac:dyDescent="0.25">
      <c r="A12" s="2" t="s">
        <v>532</v>
      </c>
      <c r="B12" s="6">
        <v>2828</v>
      </c>
      <c r="C12" s="6">
        <v>2682</v>
      </c>
    </row>
    <row r="13" spans="1:3" x14ac:dyDescent="0.25">
      <c r="A13" s="3" t="s">
        <v>395</v>
      </c>
      <c r="B13" s="4" t="s">
        <v>4</v>
      </c>
      <c r="C13" s="4" t="s">
        <v>4</v>
      </c>
    </row>
    <row r="14" spans="1:3" x14ac:dyDescent="0.25">
      <c r="A14" s="2" t="s">
        <v>529</v>
      </c>
      <c r="B14" s="6">
        <v>7503</v>
      </c>
      <c r="C14" s="6">
        <v>7579</v>
      </c>
    </row>
    <row r="15" spans="1:3" x14ac:dyDescent="0.25">
      <c r="A15" s="2" t="s">
        <v>530</v>
      </c>
      <c r="B15" s="147">
        <v>9.8000000000000004E-2</v>
      </c>
      <c r="C15" s="147">
        <v>0.1</v>
      </c>
    </row>
    <row r="16" spans="1:3" ht="30" x14ac:dyDescent="0.25">
      <c r="A16" s="2" t="s">
        <v>531</v>
      </c>
      <c r="B16" s="6">
        <v>3072</v>
      </c>
      <c r="C16" s="6">
        <v>3040</v>
      </c>
    </row>
    <row r="17" spans="1:3" ht="30" x14ac:dyDescent="0.25">
      <c r="A17" s="2" t="s">
        <v>532</v>
      </c>
      <c r="B17" s="8">
        <v>3840</v>
      </c>
      <c r="C17" s="8">
        <v>3800</v>
      </c>
    </row>
    <row r="18" spans="1:3" x14ac:dyDescent="0.25">
      <c r="A18" s="2" t="s">
        <v>383</v>
      </c>
      <c r="B18" s="4" t="s">
        <v>4</v>
      </c>
      <c r="C18" s="4" t="s">
        <v>4</v>
      </c>
    </row>
    <row r="19" spans="1:3" x14ac:dyDescent="0.25">
      <c r="A19" s="3" t="s">
        <v>392</v>
      </c>
      <c r="B19" s="4" t="s">
        <v>4</v>
      </c>
      <c r="C19" s="4" t="s">
        <v>4</v>
      </c>
    </row>
    <row r="20" spans="1:3" ht="30" x14ac:dyDescent="0.25">
      <c r="A20" s="2" t="s">
        <v>533</v>
      </c>
      <c r="B20" s="147">
        <v>0.08</v>
      </c>
      <c r="C20" s="147">
        <v>0.08</v>
      </c>
    </row>
    <row r="21" spans="1:3" ht="45" x14ac:dyDescent="0.25">
      <c r="A21" s="2" t="s">
        <v>534</v>
      </c>
      <c r="B21" s="147">
        <v>0.1</v>
      </c>
      <c r="C21" s="147">
        <v>0.1</v>
      </c>
    </row>
    <row r="22" spans="1:3" x14ac:dyDescent="0.25">
      <c r="A22" s="3" t="s">
        <v>394</v>
      </c>
      <c r="B22" s="4" t="s">
        <v>4</v>
      </c>
      <c r="C22" s="4" t="s">
        <v>4</v>
      </c>
    </row>
    <row r="23" spans="1:3" ht="30" x14ac:dyDescent="0.25">
      <c r="A23" s="2" t="s">
        <v>533</v>
      </c>
      <c r="B23" s="147">
        <v>0.04</v>
      </c>
      <c r="C23" s="147">
        <v>0.04</v>
      </c>
    </row>
    <row r="24" spans="1:3" ht="45" x14ac:dyDescent="0.25">
      <c r="A24" s="2" t="s">
        <v>534</v>
      </c>
      <c r="B24" s="147">
        <v>0.06</v>
      </c>
      <c r="C24" s="147">
        <v>0.06</v>
      </c>
    </row>
    <row r="25" spans="1:3" x14ac:dyDescent="0.25">
      <c r="A25" s="3" t="s">
        <v>395</v>
      </c>
      <c r="B25" s="4" t="s">
        <v>4</v>
      </c>
      <c r="C25" s="4" t="s">
        <v>4</v>
      </c>
    </row>
    <row r="26" spans="1:3" ht="30" x14ac:dyDescent="0.25">
      <c r="A26" s="2" t="s">
        <v>533</v>
      </c>
      <c r="B26" s="147">
        <v>0.04</v>
      </c>
      <c r="C26" s="147">
        <v>0.04</v>
      </c>
    </row>
    <row r="27" spans="1:3" ht="45" x14ac:dyDescent="0.25">
      <c r="A27" s="2" t="s">
        <v>534</v>
      </c>
      <c r="B27" s="147">
        <v>0.05</v>
      </c>
      <c r="C27" s="147">
        <v>0.05</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35</v>
      </c>
      <c r="B1" s="7" t="s">
        <v>1</v>
      </c>
      <c r="C1" s="7"/>
      <c r="D1" s="1"/>
    </row>
    <row r="2" spans="1:4" ht="30" x14ac:dyDescent="0.25">
      <c r="A2" s="1" t="s">
        <v>26</v>
      </c>
      <c r="B2" s="1" t="s">
        <v>2</v>
      </c>
      <c r="C2" s="1" t="s">
        <v>64</v>
      </c>
      <c r="D2" s="1" t="s">
        <v>27</v>
      </c>
    </row>
    <row r="3" spans="1:4" x14ac:dyDescent="0.25">
      <c r="A3" s="3" t="s">
        <v>401</v>
      </c>
      <c r="B3" s="4" t="s">
        <v>4</v>
      </c>
      <c r="C3" s="4" t="s">
        <v>4</v>
      </c>
      <c r="D3" s="4" t="s">
        <v>4</v>
      </c>
    </row>
    <row r="4" spans="1:4" ht="30" x14ac:dyDescent="0.25">
      <c r="A4" s="2" t="s">
        <v>402</v>
      </c>
      <c r="B4" s="8">
        <v>-63</v>
      </c>
      <c r="C4" s="8">
        <v>-70</v>
      </c>
      <c r="D4" s="4" t="s">
        <v>4</v>
      </c>
    </row>
    <row r="5" spans="1:4" x14ac:dyDescent="0.25">
      <c r="A5" s="2" t="s">
        <v>115</v>
      </c>
      <c r="B5" s="4">
        <v>-63</v>
      </c>
      <c r="C5" s="4">
        <v>-70</v>
      </c>
      <c r="D5" s="4" t="s">
        <v>4</v>
      </c>
    </row>
    <row r="6" spans="1:4" x14ac:dyDescent="0.25">
      <c r="A6" s="2" t="s">
        <v>406</v>
      </c>
      <c r="B6" s="4">
        <v>23</v>
      </c>
      <c r="C6" s="4">
        <v>27</v>
      </c>
      <c r="D6" s="4" t="s">
        <v>4</v>
      </c>
    </row>
    <row r="7" spans="1:4" x14ac:dyDescent="0.25">
      <c r="A7" s="2" t="s">
        <v>115</v>
      </c>
      <c r="B7" s="4">
        <v>-40</v>
      </c>
      <c r="C7" s="4">
        <v>-43</v>
      </c>
      <c r="D7" s="4" t="s">
        <v>4</v>
      </c>
    </row>
    <row r="8" spans="1:4" ht="45" x14ac:dyDescent="0.25">
      <c r="A8" s="3" t="s">
        <v>536</v>
      </c>
      <c r="B8" s="4" t="s">
        <v>4</v>
      </c>
      <c r="C8" s="4" t="s">
        <v>4</v>
      </c>
      <c r="D8" s="4" t="s">
        <v>4</v>
      </c>
    </row>
    <row r="9" spans="1:4" ht="30" x14ac:dyDescent="0.25">
      <c r="A9" s="2" t="s">
        <v>410</v>
      </c>
      <c r="B9" s="4">
        <v>-2</v>
      </c>
      <c r="C9" s="4">
        <v>119</v>
      </c>
      <c r="D9" s="4" t="s">
        <v>4</v>
      </c>
    </row>
    <row r="10" spans="1:4" ht="30" x14ac:dyDescent="0.25">
      <c r="A10" s="2" t="s">
        <v>411</v>
      </c>
      <c r="B10" s="8">
        <v>-2</v>
      </c>
      <c r="C10" s="8">
        <v>119</v>
      </c>
      <c r="D10" s="8">
        <v>38</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8" width="12.28515625" bestFit="1" customWidth="1"/>
  </cols>
  <sheetData>
    <row r="1" spans="1:8" ht="15" customHeight="1" x14ac:dyDescent="0.25">
      <c r="A1" s="7" t="s">
        <v>537</v>
      </c>
      <c r="B1" s="1" t="s">
        <v>441</v>
      </c>
      <c r="C1" s="1"/>
      <c r="D1" s="1"/>
      <c r="E1" s="1" t="s">
        <v>441</v>
      </c>
      <c r="F1" s="1" t="s">
        <v>442</v>
      </c>
      <c r="G1" s="7" t="s">
        <v>1</v>
      </c>
      <c r="H1" s="7"/>
    </row>
    <row r="2" spans="1:8" x14ac:dyDescent="0.25">
      <c r="A2" s="7"/>
      <c r="B2" s="7" t="s">
        <v>443</v>
      </c>
      <c r="C2" s="7" t="s">
        <v>2</v>
      </c>
      <c r="D2" s="7" t="s">
        <v>27</v>
      </c>
      <c r="E2" s="1" t="s">
        <v>443</v>
      </c>
      <c r="F2" s="1" t="s">
        <v>64</v>
      </c>
      <c r="G2" s="1" t="s">
        <v>2</v>
      </c>
      <c r="H2" s="1" t="s">
        <v>64</v>
      </c>
    </row>
    <row r="3" spans="1:8" x14ac:dyDescent="0.25">
      <c r="A3" s="7"/>
      <c r="B3" s="7"/>
      <c r="C3" s="7"/>
      <c r="D3" s="7"/>
      <c r="E3" s="1" t="s">
        <v>444</v>
      </c>
      <c r="F3" s="1" t="s">
        <v>444</v>
      </c>
      <c r="G3" s="1" t="s">
        <v>444</v>
      </c>
      <c r="H3" s="1" t="s">
        <v>444</v>
      </c>
    </row>
    <row r="4" spans="1:8" x14ac:dyDescent="0.25">
      <c r="A4" s="3" t="s">
        <v>447</v>
      </c>
      <c r="B4" s="4" t="s">
        <v>4</v>
      </c>
      <c r="C4" s="4" t="s">
        <v>4</v>
      </c>
      <c r="D4" s="4" t="s">
        <v>4</v>
      </c>
      <c r="E4" s="4" t="s">
        <v>4</v>
      </c>
      <c r="F4" s="4" t="s">
        <v>4</v>
      </c>
      <c r="G4" s="4" t="s">
        <v>4</v>
      </c>
      <c r="H4" s="4" t="s">
        <v>4</v>
      </c>
    </row>
    <row r="5" spans="1:8" ht="30" x14ac:dyDescent="0.25">
      <c r="A5" s="2" t="s">
        <v>538</v>
      </c>
      <c r="B5" s="6">
        <v>661250</v>
      </c>
      <c r="C5" s="6">
        <v>661250</v>
      </c>
      <c r="D5" s="6">
        <v>661250</v>
      </c>
      <c r="E5" s="4" t="s">
        <v>4</v>
      </c>
      <c r="F5" s="4" t="s">
        <v>4</v>
      </c>
      <c r="G5" s="4" t="s">
        <v>4</v>
      </c>
      <c r="H5" s="4" t="s">
        <v>4</v>
      </c>
    </row>
    <row r="6" spans="1:8" ht="30" x14ac:dyDescent="0.25">
      <c r="A6" s="2" t="s">
        <v>446</v>
      </c>
      <c r="B6" s="8">
        <v>10</v>
      </c>
      <c r="C6" s="4" t="s">
        <v>4</v>
      </c>
      <c r="D6" s="4" t="s">
        <v>4</v>
      </c>
      <c r="E6" s="4" t="s">
        <v>4</v>
      </c>
      <c r="F6" s="4" t="s">
        <v>4</v>
      </c>
      <c r="G6" s="4" t="s">
        <v>4</v>
      </c>
      <c r="H6" s="4" t="s">
        <v>4</v>
      </c>
    </row>
    <row r="7" spans="1:8" ht="45" x14ac:dyDescent="0.25">
      <c r="A7" s="2" t="s">
        <v>448</v>
      </c>
      <c r="B7" s="4" t="s">
        <v>4</v>
      </c>
      <c r="C7" s="4" t="s">
        <v>4</v>
      </c>
      <c r="D7" s="4" t="s">
        <v>4</v>
      </c>
      <c r="E7" s="6">
        <v>27700</v>
      </c>
      <c r="F7" s="4" t="s">
        <v>4</v>
      </c>
      <c r="G7" s="4" t="s">
        <v>4</v>
      </c>
      <c r="H7" s="4" t="s">
        <v>4</v>
      </c>
    </row>
    <row r="8" spans="1:8" ht="30" x14ac:dyDescent="0.25">
      <c r="A8" s="2" t="s">
        <v>449</v>
      </c>
      <c r="B8" s="4" t="s">
        <v>4</v>
      </c>
      <c r="C8" s="4" t="s">
        <v>4</v>
      </c>
      <c r="D8" s="4" t="s">
        <v>4</v>
      </c>
      <c r="E8" s="4" t="s">
        <v>4</v>
      </c>
      <c r="F8" s="6">
        <v>18587</v>
      </c>
      <c r="G8" s="4" t="s">
        <v>4</v>
      </c>
      <c r="H8" s="4" t="s">
        <v>4</v>
      </c>
    </row>
    <row r="9" spans="1:8" ht="45" x14ac:dyDescent="0.25">
      <c r="A9" s="2" t="s">
        <v>539</v>
      </c>
      <c r="B9" s="4" t="s">
        <v>4</v>
      </c>
      <c r="C9" s="4" t="s">
        <v>4</v>
      </c>
      <c r="D9" s="4" t="s">
        <v>4</v>
      </c>
      <c r="E9" s="147">
        <v>1</v>
      </c>
      <c r="F9" s="4" t="s">
        <v>4</v>
      </c>
      <c r="G9" s="4" t="s">
        <v>4</v>
      </c>
      <c r="H9" s="4" t="s">
        <v>4</v>
      </c>
    </row>
    <row r="10" spans="1:8" x14ac:dyDescent="0.25">
      <c r="A10" s="2" t="s">
        <v>540</v>
      </c>
      <c r="B10" s="4" t="s">
        <v>4</v>
      </c>
      <c r="C10" s="4" t="s">
        <v>4</v>
      </c>
      <c r="D10" s="4" t="s">
        <v>4</v>
      </c>
      <c r="E10" s="4" t="s">
        <v>541</v>
      </c>
      <c r="F10" s="4" t="s">
        <v>4</v>
      </c>
      <c r="G10" s="4" t="s">
        <v>4</v>
      </c>
      <c r="H10" s="4" t="s">
        <v>4</v>
      </c>
    </row>
    <row r="11" spans="1:8" x14ac:dyDescent="0.25">
      <c r="A11" s="2" t="s">
        <v>542</v>
      </c>
      <c r="B11" s="4" t="s">
        <v>4</v>
      </c>
      <c r="C11" s="4" t="s">
        <v>4</v>
      </c>
      <c r="D11" s="4" t="s">
        <v>4</v>
      </c>
      <c r="E11" s="4" t="s">
        <v>4</v>
      </c>
      <c r="F11" s="4" t="s">
        <v>4</v>
      </c>
      <c r="G11" s="8">
        <v>409000</v>
      </c>
      <c r="H11" s="4" t="s">
        <v>4</v>
      </c>
    </row>
    <row r="12" spans="1:8" x14ac:dyDescent="0.25">
      <c r="A12" s="2" t="s">
        <v>543</v>
      </c>
      <c r="B12" s="4" t="s">
        <v>4</v>
      </c>
      <c r="C12" s="4" t="s">
        <v>4</v>
      </c>
      <c r="D12" s="4" t="s">
        <v>4</v>
      </c>
      <c r="E12" s="4" t="s">
        <v>4</v>
      </c>
      <c r="F12" s="4" t="s">
        <v>4</v>
      </c>
      <c r="G12" s="6">
        <v>46287</v>
      </c>
      <c r="H12" s="4" t="s">
        <v>4</v>
      </c>
    </row>
    <row r="13" spans="1:8" x14ac:dyDescent="0.25">
      <c r="A13" s="2" t="s">
        <v>544</v>
      </c>
      <c r="B13" s="4" t="s">
        <v>4</v>
      </c>
      <c r="C13" s="4" t="s">
        <v>4</v>
      </c>
      <c r="D13" s="4" t="s">
        <v>4</v>
      </c>
      <c r="E13" s="4" t="s">
        <v>4</v>
      </c>
      <c r="F13" s="4" t="s">
        <v>4</v>
      </c>
      <c r="G13" s="8">
        <v>23000</v>
      </c>
      <c r="H13" s="8">
        <v>5000</v>
      </c>
    </row>
  </sheetData>
  <mergeCells count="5">
    <mergeCell ref="A1:A3"/>
    <mergeCell ref="G1:H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7" t="s">
        <v>1</v>
      </c>
      <c r="C1" s="7"/>
    </row>
    <row r="2" spans="1:3" ht="30" x14ac:dyDescent="0.25">
      <c r="A2" s="1" t="s">
        <v>63</v>
      </c>
      <c r="B2" s="1" t="s">
        <v>2</v>
      </c>
      <c r="C2" s="1" t="s">
        <v>64</v>
      </c>
    </row>
    <row r="3" spans="1:3" x14ac:dyDescent="0.25">
      <c r="A3" s="3" t="s">
        <v>75</v>
      </c>
      <c r="B3" s="4" t="s">
        <v>4</v>
      </c>
      <c r="C3" s="4" t="s">
        <v>4</v>
      </c>
    </row>
    <row r="4" spans="1:3" x14ac:dyDescent="0.25">
      <c r="A4" s="2" t="s">
        <v>76</v>
      </c>
      <c r="B4" s="8">
        <v>674</v>
      </c>
      <c r="C4" s="8">
        <v>562</v>
      </c>
    </row>
    <row r="5" spans="1:3" x14ac:dyDescent="0.25">
      <c r="A5" s="2" t="s">
        <v>77</v>
      </c>
      <c r="B5" s="4">
        <v>34</v>
      </c>
      <c r="C5" s="4">
        <v>42</v>
      </c>
    </row>
    <row r="6" spans="1:3" x14ac:dyDescent="0.25">
      <c r="A6" s="2" t="s">
        <v>78</v>
      </c>
      <c r="B6" s="4">
        <v>8</v>
      </c>
      <c r="C6" s="4">
        <v>15</v>
      </c>
    </row>
    <row r="7" spans="1:3" x14ac:dyDescent="0.25">
      <c r="A7" s="2" t="s">
        <v>79</v>
      </c>
      <c r="B7" s="4">
        <v>716</v>
      </c>
      <c r="C7" s="4">
        <v>619</v>
      </c>
    </row>
    <row r="8" spans="1:3" x14ac:dyDescent="0.25">
      <c r="A8" s="3" t="s">
        <v>80</v>
      </c>
      <c r="B8" s="4" t="s">
        <v>4</v>
      </c>
      <c r="C8" s="4" t="s">
        <v>4</v>
      </c>
    </row>
    <row r="9" spans="1:3" x14ac:dyDescent="0.25">
      <c r="A9" s="2" t="s">
        <v>81</v>
      </c>
      <c r="B9" s="4">
        <v>133</v>
      </c>
      <c r="C9" s="4">
        <v>133</v>
      </c>
    </row>
    <row r="10" spans="1:3" ht="30" x14ac:dyDescent="0.25">
      <c r="A10" s="2" t="s">
        <v>82</v>
      </c>
      <c r="B10" s="4">
        <v>3</v>
      </c>
      <c r="C10" s="4" t="s">
        <v>4</v>
      </c>
    </row>
    <row r="11" spans="1:3" x14ac:dyDescent="0.25">
      <c r="A11" s="2" t="s">
        <v>83</v>
      </c>
      <c r="B11" s="4">
        <v>136</v>
      </c>
      <c r="C11" s="4">
        <v>133</v>
      </c>
    </row>
    <row r="12" spans="1:3" x14ac:dyDescent="0.25">
      <c r="A12" s="2" t="s">
        <v>84</v>
      </c>
      <c r="B12" s="4">
        <v>580</v>
      </c>
      <c r="C12" s="4">
        <v>486</v>
      </c>
    </row>
    <row r="13" spans="1:3" x14ac:dyDescent="0.25">
      <c r="A13" s="2" t="s">
        <v>85</v>
      </c>
      <c r="B13" s="4">
        <v>-11</v>
      </c>
      <c r="C13" s="4">
        <v>4</v>
      </c>
    </row>
    <row r="14" spans="1:3" ht="30" x14ac:dyDescent="0.25">
      <c r="A14" s="2" t="s">
        <v>86</v>
      </c>
      <c r="B14" s="4">
        <v>591</v>
      </c>
      <c r="C14" s="4">
        <v>482</v>
      </c>
    </row>
    <row r="15" spans="1:3" x14ac:dyDescent="0.25">
      <c r="A15" s="3" t="s">
        <v>87</v>
      </c>
      <c r="B15" s="4" t="s">
        <v>4</v>
      </c>
      <c r="C15" s="4" t="s">
        <v>4</v>
      </c>
    </row>
    <row r="16" spans="1:3" x14ac:dyDescent="0.25">
      <c r="A16" s="2" t="s">
        <v>88</v>
      </c>
      <c r="B16" s="4">
        <v>30</v>
      </c>
      <c r="C16" s="4">
        <v>260</v>
      </c>
    </row>
    <row r="17" spans="1:3" x14ac:dyDescent="0.25">
      <c r="A17" s="2" t="s">
        <v>89</v>
      </c>
      <c r="B17" s="4">
        <v>89</v>
      </c>
      <c r="C17" s="4">
        <v>73</v>
      </c>
    </row>
    <row r="18" spans="1:3" x14ac:dyDescent="0.25">
      <c r="A18" s="2" t="s">
        <v>90</v>
      </c>
      <c r="B18" s="4">
        <v>13</v>
      </c>
      <c r="C18" s="4">
        <v>22</v>
      </c>
    </row>
    <row r="19" spans="1:3" x14ac:dyDescent="0.25">
      <c r="A19" s="2" t="s">
        <v>91</v>
      </c>
      <c r="B19" s="4">
        <v>132</v>
      </c>
      <c r="C19" s="4">
        <v>355</v>
      </c>
    </row>
    <row r="20" spans="1:3" x14ac:dyDescent="0.25">
      <c r="A20" s="3" t="s">
        <v>92</v>
      </c>
      <c r="B20" s="4" t="s">
        <v>4</v>
      </c>
      <c r="C20" s="4" t="s">
        <v>4</v>
      </c>
    </row>
    <row r="21" spans="1:3" x14ac:dyDescent="0.25">
      <c r="A21" s="2" t="s">
        <v>93</v>
      </c>
      <c r="B21" s="4">
        <v>424</v>
      </c>
      <c r="C21" s="4">
        <v>438</v>
      </c>
    </row>
    <row r="22" spans="1:3" x14ac:dyDescent="0.25">
      <c r="A22" s="2" t="s">
        <v>94</v>
      </c>
      <c r="B22" s="4">
        <v>111</v>
      </c>
      <c r="C22" s="4">
        <v>77</v>
      </c>
    </row>
    <row r="23" spans="1:3" x14ac:dyDescent="0.25">
      <c r="A23" s="2" t="s">
        <v>95</v>
      </c>
      <c r="B23" s="4">
        <v>105</v>
      </c>
      <c r="C23" s="4">
        <v>78</v>
      </c>
    </row>
    <row r="24" spans="1:3" x14ac:dyDescent="0.25">
      <c r="A24" s="2" t="s">
        <v>96</v>
      </c>
      <c r="B24" s="4">
        <v>81</v>
      </c>
      <c r="C24" s="4">
        <v>73</v>
      </c>
    </row>
    <row r="25" spans="1:3" x14ac:dyDescent="0.25">
      <c r="A25" s="2" t="s">
        <v>97</v>
      </c>
      <c r="B25" s="4">
        <v>13</v>
      </c>
      <c r="C25" s="4">
        <v>1</v>
      </c>
    </row>
    <row r="26" spans="1:3" x14ac:dyDescent="0.25">
      <c r="A26" s="2" t="s">
        <v>98</v>
      </c>
      <c r="B26" s="4">
        <v>21</v>
      </c>
      <c r="C26" s="4">
        <v>14</v>
      </c>
    </row>
    <row r="27" spans="1:3" x14ac:dyDescent="0.25">
      <c r="A27" s="2" t="s">
        <v>99</v>
      </c>
      <c r="B27" s="4">
        <v>10</v>
      </c>
      <c r="C27" s="4">
        <v>16</v>
      </c>
    </row>
    <row r="28" spans="1:3" x14ac:dyDescent="0.25">
      <c r="A28" s="2" t="s">
        <v>100</v>
      </c>
      <c r="B28" s="4">
        <v>72</v>
      </c>
      <c r="C28" s="4">
        <v>87</v>
      </c>
    </row>
    <row r="29" spans="1:3" x14ac:dyDescent="0.25">
      <c r="A29" s="2" t="s">
        <v>101</v>
      </c>
      <c r="B29" s="4">
        <v>837</v>
      </c>
      <c r="C29" s="4">
        <v>784</v>
      </c>
    </row>
    <row r="30" spans="1:3" ht="30" x14ac:dyDescent="0.25">
      <c r="A30" s="2" t="s">
        <v>102</v>
      </c>
      <c r="B30" s="4">
        <v>-114</v>
      </c>
      <c r="C30" s="4">
        <v>53</v>
      </c>
    </row>
    <row r="31" spans="1:3" x14ac:dyDescent="0.25">
      <c r="A31" s="2" t="s">
        <v>103</v>
      </c>
      <c r="B31" s="4">
        <v>-47</v>
      </c>
      <c r="C31" s="4">
        <v>19</v>
      </c>
    </row>
    <row r="32" spans="1:3" x14ac:dyDescent="0.25">
      <c r="A32" s="2" t="s">
        <v>104</v>
      </c>
      <c r="B32" s="8">
        <v>-67</v>
      </c>
      <c r="C32" s="8">
        <v>34</v>
      </c>
    </row>
    <row r="33" spans="1:3" x14ac:dyDescent="0.25">
      <c r="A33" s="3" t="s">
        <v>105</v>
      </c>
      <c r="B33" s="4" t="s">
        <v>4</v>
      </c>
      <c r="C33" s="4" t="s">
        <v>4</v>
      </c>
    </row>
    <row r="34" spans="1:3" x14ac:dyDescent="0.25">
      <c r="A34" s="2" t="s">
        <v>106</v>
      </c>
      <c r="B34" s="9">
        <v>-0.11</v>
      </c>
      <c r="C34" s="9">
        <v>0.06</v>
      </c>
    </row>
    <row r="35" spans="1:3" x14ac:dyDescent="0.25">
      <c r="A35" s="2" t="s">
        <v>107</v>
      </c>
      <c r="B35" s="9">
        <v>-0.11</v>
      </c>
      <c r="C35" s="9">
        <v>0.06</v>
      </c>
    </row>
    <row r="36" spans="1:3" x14ac:dyDescent="0.25">
      <c r="A36" s="3" t="s">
        <v>108</v>
      </c>
      <c r="B36" s="4" t="s">
        <v>4</v>
      </c>
      <c r="C36" s="4" t="s">
        <v>4</v>
      </c>
    </row>
    <row r="37" spans="1:3" x14ac:dyDescent="0.25">
      <c r="A37" s="2" t="s">
        <v>109</v>
      </c>
      <c r="B37" s="6">
        <v>615000</v>
      </c>
      <c r="C37" s="6">
        <v>612963</v>
      </c>
    </row>
    <row r="38" spans="1:3" x14ac:dyDescent="0.25">
      <c r="A38" s="2" t="s">
        <v>110</v>
      </c>
      <c r="B38" s="6">
        <v>615000</v>
      </c>
      <c r="C38" s="6">
        <v>6129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6</v>
      </c>
      <c r="B2" s="1" t="s">
        <v>2</v>
      </c>
      <c r="C2" s="1" t="s">
        <v>64</v>
      </c>
    </row>
    <row r="3" spans="1:3" ht="30" x14ac:dyDescent="0.25">
      <c r="A3" s="3" t="s">
        <v>112</v>
      </c>
      <c r="B3" s="4" t="s">
        <v>4</v>
      </c>
      <c r="C3" s="4" t="s">
        <v>4</v>
      </c>
    </row>
    <row r="4" spans="1:3" x14ac:dyDescent="0.25">
      <c r="A4" s="2" t="s">
        <v>104</v>
      </c>
      <c r="B4" s="8">
        <v>-67</v>
      </c>
      <c r="C4" s="8">
        <v>34</v>
      </c>
    </row>
    <row r="5" spans="1:3" x14ac:dyDescent="0.25">
      <c r="A5" s="3" t="s">
        <v>113</v>
      </c>
      <c r="B5" s="4" t="s">
        <v>4</v>
      </c>
      <c r="C5" s="4" t="s">
        <v>4</v>
      </c>
    </row>
    <row r="6" spans="1:3" ht="30" x14ac:dyDescent="0.25">
      <c r="A6" s="2" t="s">
        <v>114</v>
      </c>
      <c r="B6" s="4">
        <v>-40</v>
      </c>
      <c r="C6" s="4">
        <v>-43</v>
      </c>
    </row>
    <row r="7" spans="1:3" x14ac:dyDescent="0.25">
      <c r="A7" s="2" t="s">
        <v>115</v>
      </c>
      <c r="B7" s="4">
        <v>-40</v>
      </c>
      <c r="C7" s="4">
        <v>-43</v>
      </c>
    </row>
    <row r="8" spans="1:3" x14ac:dyDescent="0.25">
      <c r="A8" s="2" t="s">
        <v>116</v>
      </c>
      <c r="B8" s="8">
        <v>-107</v>
      </c>
      <c r="C8" s="8">
        <v>-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23.7109375" bestFit="1" customWidth="1"/>
    <col min="5" max="5" width="17" bestFit="1" customWidth="1"/>
    <col min="6" max="6" width="29.7109375" bestFit="1" customWidth="1"/>
    <col min="7" max="7" width="36.5703125" bestFit="1" customWidth="1"/>
  </cols>
  <sheetData>
    <row r="1" spans="1:7" ht="15" customHeight="1" x14ac:dyDescent="0.25">
      <c r="A1" s="1" t="s">
        <v>117</v>
      </c>
      <c r="B1" s="7" t="s">
        <v>118</v>
      </c>
      <c r="C1" s="7" t="s">
        <v>119</v>
      </c>
      <c r="D1" s="7" t="s">
        <v>56</v>
      </c>
      <c r="E1" s="7" t="s">
        <v>120</v>
      </c>
      <c r="F1" s="7" t="s">
        <v>121</v>
      </c>
      <c r="G1" s="7" t="s">
        <v>122</v>
      </c>
    </row>
    <row r="2" spans="1:7" ht="30" x14ac:dyDescent="0.25">
      <c r="A2" s="1" t="s">
        <v>63</v>
      </c>
      <c r="B2" s="7"/>
      <c r="C2" s="7"/>
      <c r="D2" s="7"/>
      <c r="E2" s="7"/>
      <c r="F2" s="7"/>
      <c r="G2" s="7"/>
    </row>
    <row r="3" spans="1:7" x14ac:dyDescent="0.25">
      <c r="A3" s="2" t="s">
        <v>123</v>
      </c>
      <c r="B3" s="8">
        <v>5418</v>
      </c>
      <c r="C3" s="4" t="s">
        <v>4</v>
      </c>
      <c r="D3" s="4" t="s">
        <v>4</v>
      </c>
      <c r="E3" s="8">
        <v>5256</v>
      </c>
      <c r="F3" s="4" t="s">
        <v>4</v>
      </c>
      <c r="G3" s="8">
        <v>162</v>
      </c>
    </row>
    <row r="4" spans="1:7" ht="30" x14ac:dyDescent="0.25">
      <c r="A4" s="3" t="s">
        <v>124</v>
      </c>
      <c r="B4" s="4" t="s">
        <v>4</v>
      </c>
      <c r="C4" s="4" t="s">
        <v>4</v>
      </c>
      <c r="D4" s="4" t="s">
        <v>4</v>
      </c>
      <c r="E4" s="4" t="s">
        <v>4</v>
      </c>
      <c r="F4" s="4" t="s">
        <v>4</v>
      </c>
      <c r="G4" s="4" t="s">
        <v>4</v>
      </c>
    </row>
    <row r="5" spans="1:7" x14ac:dyDescent="0.25">
      <c r="A5" s="2" t="s">
        <v>104</v>
      </c>
      <c r="B5" s="4">
        <v>34</v>
      </c>
      <c r="C5" s="4" t="s">
        <v>4</v>
      </c>
      <c r="D5" s="4" t="s">
        <v>4</v>
      </c>
      <c r="E5" s="4">
        <v>34</v>
      </c>
      <c r="F5" s="4" t="s">
        <v>4</v>
      </c>
      <c r="G5" s="4" t="s">
        <v>4</v>
      </c>
    </row>
    <row r="6" spans="1:7" ht="45" x14ac:dyDescent="0.25">
      <c r="A6" s="2" t="s">
        <v>125</v>
      </c>
      <c r="B6" s="4">
        <v>-43</v>
      </c>
      <c r="C6" s="4" t="s">
        <v>4</v>
      </c>
      <c r="D6" s="4" t="s">
        <v>4</v>
      </c>
      <c r="E6" s="4" t="s">
        <v>4</v>
      </c>
      <c r="F6" s="4" t="s">
        <v>4</v>
      </c>
      <c r="G6" s="4">
        <v>-43</v>
      </c>
    </row>
    <row r="7" spans="1:7" ht="60" x14ac:dyDescent="0.25">
      <c r="A7" s="2" t="s">
        <v>126</v>
      </c>
      <c r="B7" s="4">
        <v>5</v>
      </c>
      <c r="C7" s="4" t="s">
        <v>4</v>
      </c>
      <c r="D7" s="4" t="s">
        <v>4</v>
      </c>
      <c r="E7" s="4" t="s">
        <v>4</v>
      </c>
      <c r="F7" s="4">
        <v>5</v>
      </c>
      <c r="G7" s="4" t="s">
        <v>4</v>
      </c>
    </row>
    <row r="8" spans="1:7" ht="60" x14ac:dyDescent="0.25">
      <c r="A8" s="2" t="s">
        <v>127</v>
      </c>
      <c r="B8" s="6">
        <v>5653</v>
      </c>
      <c r="C8" s="4">
        <v>7</v>
      </c>
      <c r="D8" s="6">
        <v>5646</v>
      </c>
      <c r="E8" s="4" t="s">
        <v>4</v>
      </c>
      <c r="F8" s="4" t="s">
        <v>4</v>
      </c>
      <c r="G8" s="4" t="s">
        <v>4</v>
      </c>
    </row>
    <row r="9" spans="1:7" ht="60" x14ac:dyDescent="0.25">
      <c r="A9" s="2" t="s">
        <v>128</v>
      </c>
      <c r="B9" s="4" t="s">
        <v>4</v>
      </c>
      <c r="C9" s="6">
        <v>661250</v>
      </c>
      <c r="D9" s="4" t="s">
        <v>4</v>
      </c>
      <c r="E9" s="4" t="s">
        <v>4</v>
      </c>
      <c r="F9" s="4" t="s">
        <v>4</v>
      </c>
      <c r="G9" s="4" t="s">
        <v>4</v>
      </c>
    </row>
    <row r="10" spans="1:7" ht="45" x14ac:dyDescent="0.25">
      <c r="A10" s="2" t="s">
        <v>129</v>
      </c>
      <c r="B10" s="4">
        <v>-487</v>
      </c>
      <c r="C10" s="4" t="s">
        <v>4</v>
      </c>
      <c r="D10" s="4" t="s">
        <v>4</v>
      </c>
      <c r="E10" s="4" t="s">
        <v>4</v>
      </c>
      <c r="F10" s="4">
        <v>-487</v>
      </c>
      <c r="G10" s="4" t="s">
        <v>4</v>
      </c>
    </row>
    <row r="11" spans="1:7" x14ac:dyDescent="0.25">
      <c r="A11" s="2" t="s">
        <v>130</v>
      </c>
      <c r="B11" s="6">
        <v>10580</v>
      </c>
      <c r="C11" s="4">
        <v>7</v>
      </c>
      <c r="D11" s="6">
        <v>5646</v>
      </c>
      <c r="E11" s="6">
        <v>5290</v>
      </c>
      <c r="F11" s="4">
        <v>-482</v>
      </c>
      <c r="G11" s="4">
        <v>119</v>
      </c>
    </row>
    <row r="12" spans="1:7" x14ac:dyDescent="0.25">
      <c r="A12" s="2" t="s">
        <v>131</v>
      </c>
      <c r="B12" s="4" t="s">
        <v>4</v>
      </c>
      <c r="C12" s="6">
        <v>661250</v>
      </c>
      <c r="D12" s="4" t="s">
        <v>4</v>
      </c>
      <c r="E12" s="4" t="s">
        <v>4</v>
      </c>
      <c r="F12" s="4" t="s">
        <v>4</v>
      </c>
      <c r="G12" s="4" t="s">
        <v>4</v>
      </c>
    </row>
    <row r="13" spans="1:7" x14ac:dyDescent="0.25">
      <c r="A13" s="2" t="s">
        <v>132</v>
      </c>
      <c r="B13" s="6">
        <v>10387</v>
      </c>
      <c r="C13" s="4">
        <v>7</v>
      </c>
      <c r="D13" s="6">
        <v>5645</v>
      </c>
      <c r="E13" s="6">
        <v>5179</v>
      </c>
      <c r="F13" s="4">
        <v>-482</v>
      </c>
      <c r="G13" s="4">
        <v>38</v>
      </c>
    </row>
    <row r="14" spans="1:7" x14ac:dyDescent="0.25">
      <c r="A14" s="2" t="s">
        <v>133</v>
      </c>
      <c r="B14" s="4" t="s">
        <v>4</v>
      </c>
      <c r="C14" s="6">
        <v>661250</v>
      </c>
      <c r="D14" s="4" t="s">
        <v>4</v>
      </c>
      <c r="E14" s="4" t="s">
        <v>4</v>
      </c>
      <c r="F14" s="4" t="s">
        <v>4</v>
      </c>
      <c r="G14" s="4" t="s">
        <v>4</v>
      </c>
    </row>
    <row r="15" spans="1:7" ht="30" x14ac:dyDescent="0.25">
      <c r="A15" s="3" t="s">
        <v>124</v>
      </c>
      <c r="B15" s="4" t="s">
        <v>4</v>
      </c>
      <c r="C15" s="4" t="s">
        <v>4</v>
      </c>
      <c r="D15" s="4" t="s">
        <v>4</v>
      </c>
      <c r="E15" s="4" t="s">
        <v>4</v>
      </c>
      <c r="F15" s="4" t="s">
        <v>4</v>
      </c>
      <c r="G15" s="4" t="s">
        <v>4</v>
      </c>
    </row>
    <row r="16" spans="1:7" x14ac:dyDescent="0.25">
      <c r="A16" s="2" t="s">
        <v>104</v>
      </c>
      <c r="B16" s="4">
        <v>-67</v>
      </c>
      <c r="C16" s="4" t="s">
        <v>4</v>
      </c>
      <c r="D16" s="4" t="s">
        <v>4</v>
      </c>
      <c r="E16" s="4">
        <v>-67</v>
      </c>
      <c r="F16" s="4" t="s">
        <v>4</v>
      </c>
      <c r="G16" s="4" t="s">
        <v>4</v>
      </c>
    </row>
    <row r="17" spans="1:7" ht="45" x14ac:dyDescent="0.25">
      <c r="A17" s="2" t="s">
        <v>125</v>
      </c>
      <c r="B17" s="4">
        <v>-40</v>
      </c>
      <c r="C17" s="4" t="s">
        <v>4</v>
      </c>
      <c r="D17" s="4" t="s">
        <v>4</v>
      </c>
      <c r="E17" s="4" t="s">
        <v>4</v>
      </c>
      <c r="F17" s="4" t="s">
        <v>4</v>
      </c>
      <c r="G17" s="4">
        <v>-40</v>
      </c>
    </row>
    <row r="18" spans="1:7" ht="60" x14ac:dyDescent="0.25">
      <c r="A18" s="2" t="s">
        <v>126</v>
      </c>
      <c r="B18" s="4">
        <v>95</v>
      </c>
      <c r="C18" s="4" t="s">
        <v>4</v>
      </c>
      <c r="D18" s="4">
        <v>15</v>
      </c>
      <c r="E18" s="4" t="s">
        <v>4</v>
      </c>
      <c r="F18" s="4">
        <v>80</v>
      </c>
      <c r="G18" s="4" t="s">
        <v>4</v>
      </c>
    </row>
    <row r="19" spans="1:7" x14ac:dyDescent="0.25">
      <c r="A19" s="2" t="s">
        <v>134</v>
      </c>
      <c r="B19" s="8">
        <v>10375</v>
      </c>
      <c r="C19" s="8">
        <v>7</v>
      </c>
      <c r="D19" s="8">
        <v>5660</v>
      </c>
      <c r="E19" s="8">
        <v>5112</v>
      </c>
      <c r="F19" s="8">
        <v>-402</v>
      </c>
      <c r="G19" s="8">
        <v>-2</v>
      </c>
    </row>
    <row r="20" spans="1:7" x14ac:dyDescent="0.25">
      <c r="A20" s="2" t="s">
        <v>135</v>
      </c>
      <c r="B20" s="4" t="s">
        <v>4</v>
      </c>
      <c r="C20" s="6">
        <v>661250</v>
      </c>
      <c r="D20" s="4" t="s">
        <v>4</v>
      </c>
      <c r="E20" s="4" t="s">
        <v>4</v>
      </c>
      <c r="F20" s="4" t="s">
        <v>4</v>
      </c>
      <c r="G20" s="4" t="s">
        <v>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v>
      </c>
      <c r="B1" s="7" t="s">
        <v>1</v>
      </c>
      <c r="C1" s="7"/>
    </row>
    <row r="2" spans="1:3" ht="30" x14ac:dyDescent="0.25">
      <c r="A2" s="1" t="s">
        <v>63</v>
      </c>
      <c r="B2" s="1" t="s">
        <v>2</v>
      </c>
      <c r="C2" s="1" t="s">
        <v>64</v>
      </c>
    </row>
    <row r="3" spans="1:3" ht="30" x14ac:dyDescent="0.25">
      <c r="A3" s="3" t="s">
        <v>137</v>
      </c>
      <c r="B3" s="4" t="s">
        <v>4</v>
      </c>
      <c r="C3" s="4" t="s">
        <v>4</v>
      </c>
    </row>
    <row r="4" spans="1:3" ht="30" x14ac:dyDescent="0.25">
      <c r="A4" s="2" t="s">
        <v>138</v>
      </c>
      <c r="B4" s="4" t="s">
        <v>4</v>
      </c>
      <c r="C4" s="8">
        <v>961</v>
      </c>
    </row>
    <row r="5" spans="1:3" ht="30" x14ac:dyDescent="0.25">
      <c r="A5" s="2" t="s">
        <v>139</v>
      </c>
      <c r="B5" s="4" t="s">
        <v>4</v>
      </c>
      <c r="C5" s="6">
        <v>46287</v>
      </c>
    </row>
    <row r="6" spans="1:3" ht="30" x14ac:dyDescent="0.25">
      <c r="A6" s="2" t="s">
        <v>140</v>
      </c>
      <c r="B6" s="6">
        <v>7632</v>
      </c>
      <c r="C6" s="4">
        <v>49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26</v>
      </c>
      <c r="B2" s="1" t="s">
        <v>2</v>
      </c>
      <c r="C2" s="1" t="s">
        <v>64</v>
      </c>
    </row>
    <row r="3" spans="1:3" x14ac:dyDescent="0.25">
      <c r="A3" s="3" t="s">
        <v>142</v>
      </c>
      <c r="B3" s="4" t="s">
        <v>4</v>
      </c>
      <c r="C3" s="4" t="s">
        <v>4</v>
      </c>
    </row>
    <row r="4" spans="1:3" x14ac:dyDescent="0.25">
      <c r="A4" s="2" t="s">
        <v>104</v>
      </c>
      <c r="B4" s="8">
        <v>-67</v>
      </c>
      <c r="C4" s="8">
        <v>34</v>
      </c>
    </row>
    <row r="5" spans="1:3" ht="45" x14ac:dyDescent="0.25">
      <c r="A5" s="3" t="s">
        <v>143</v>
      </c>
      <c r="B5" s="4" t="s">
        <v>4</v>
      </c>
      <c r="C5" s="4" t="s">
        <v>4</v>
      </c>
    </row>
    <row r="6" spans="1:3" x14ac:dyDescent="0.25">
      <c r="A6" s="2" t="s">
        <v>144</v>
      </c>
      <c r="B6" s="4">
        <v>12</v>
      </c>
      <c r="C6" s="4">
        <v>13</v>
      </c>
    </row>
    <row r="7" spans="1:3" x14ac:dyDescent="0.25">
      <c r="A7" s="2" t="s">
        <v>85</v>
      </c>
      <c r="B7" s="4">
        <v>-11</v>
      </c>
      <c r="C7" s="4">
        <v>4</v>
      </c>
    </row>
    <row r="8" spans="1:3" x14ac:dyDescent="0.25">
      <c r="A8" s="2" t="s">
        <v>145</v>
      </c>
      <c r="B8" s="4">
        <v>-40</v>
      </c>
      <c r="C8" s="4">
        <v>-23</v>
      </c>
    </row>
    <row r="9" spans="1:3" x14ac:dyDescent="0.25">
      <c r="A9" s="2" t="s">
        <v>146</v>
      </c>
      <c r="B9" s="6">
        <v>-11950</v>
      </c>
      <c r="C9" s="6">
        <v>-42456</v>
      </c>
    </row>
    <row r="10" spans="1:3" x14ac:dyDescent="0.25">
      <c r="A10" s="2" t="s">
        <v>147</v>
      </c>
      <c r="B10" s="6">
        <v>9523</v>
      </c>
      <c r="C10" s="6">
        <v>35066</v>
      </c>
    </row>
    <row r="11" spans="1:3" x14ac:dyDescent="0.25">
      <c r="A11" s="2" t="s">
        <v>148</v>
      </c>
      <c r="B11" s="4">
        <v>-30</v>
      </c>
      <c r="C11" s="4">
        <v>-260</v>
      </c>
    </row>
    <row r="12" spans="1:3" x14ac:dyDescent="0.25">
      <c r="A12" s="2" t="s">
        <v>149</v>
      </c>
      <c r="B12" s="4">
        <v>44</v>
      </c>
      <c r="C12" s="4">
        <v>29</v>
      </c>
    </row>
    <row r="13" spans="1:3" x14ac:dyDescent="0.25">
      <c r="A13" s="2" t="s">
        <v>150</v>
      </c>
      <c r="B13" s="4">
        <v>15</v>
      </c>
      <c r="C13" s="4">
        <v>2</v>
      </c>
    </row>
    <row r="14" spans="1:3" ht="30" x14ac:dyDescent="0.25">
      <c r="A14" s="2" t="s">
        <v>151</v>
      </c>
      <c r="B14" s="4">
        <v>-2</v>
      </c>
      <c r="C14" s="4">
        <v>94</v>
      </c>
    </row>
    <row r="15" spans="1:3" x14ac:dyDescent="0.25">
      <c r="A15" s="2" t="s">
        <v>152</v>
      </c>
      <c r="B15" s="4">
        <v>-42</v>
      </c>
      <c r="C15" s="4">
        <v>319</v>
      </c>
    </row>
    <row r="16" spans="1:3" x14ac:dyDescent="0.25">
      <c r="A16" s="2" t="s">
        <v>153</v>
      </c>
      <c r="B16" s="4">
        <v>95</v>
      </c>
      <c r="C16" s="4">
        <v>5</v>
      </c>
    </row>
    <row r="17" spans="1:3" ht="30" x14ac:dyDescent="0.25">
      <c r="A17" s="2" t="s">
        <v>154</v>
      </c>
      <c r="B17" s="4">
        <v>-216</v>
      </c>
      <c r="C17" s="4">
        <v>-57</v>
      </c>
    </row>
    <row r="18" spans="1:3" x14ac:dyDescent="0.25">
      <c r="A18" s="2" t="s">
        <v>155</v>
      </c>
      <c r="B18" s="6">
        <v>-2669</v>
      </c>
      <c r="C18" s="6">
        <v>-7230</v>
      </c>
    </row>
    <row r="19" spans="1:3" x14ac:dyDescent="0.25">
      <c r="A19" s="3" t="s">
        <v>156</v>
      </c>
      <c r="B19" s="4" t="s">
        <v>4</v>
      </c>
      <c r="C19" s="4" t="s">
        <v>4</v>
      </c>
    </row>
    <row r="20" spans="1:3" ht="30" x14ac:dyDescent="0.25">
      <c r="A20" s="2" t="s">
        <v>157</v>
      </c>
      <c r="B20" s="6">
        <v>-1488</v>
      </c>
      <c r="C20" s="4">
        <v>-998</v>
      </c>
    </row>
    <row r="21" spans="1:3" ht="30" x14ac:dyDescent="0.25">
      <c r="A21" s="2" t="s">
        <v>158</v>
      </c>
      <c r="B21" s="4">
        <v>847</v>
      </c>
      <c r="C21" s="4" t="s">
        <v>4</v>
      </c>
    </row>
    <row r="22" spans="1:3" ht="30" x14ac:dyDescent="0.25">
      <c r="A22" s="2" t="s">
        <v>159</v>
      </c>
      <c r="B22" s="6">
        <v>-2026</v>
      </c>
      <c r="C22" s="4" t="s">
        <v>4</v>
      </c>
    </row>
    <row r="23" spans="1:3" ht="30" x14ac:dyDescent="0.25">
      <c r="A23" s="2" t="s">
        <v>160</v>
      </c>
      <c r="B23" s="4">
        <v>366</v>
      </c>
      <c r="C23" s="4">
        <v>476</v>
      </c>
    </row>
    <row r="24" spans="1:3" ht="30" x14ac:dyDescent="0.25">
      <c r="A24" s="2" t="s">
        <v>161</v>
      </c>
      <c r="B24" s="6">
        <v>-2863</v>
      </c>
      <c r="C24" s="4">
        <v>-601</v>
      </c>
    </row>
    <row r="25" spans="1:3" ht="30" x14ac:dyDescent="0.25">
      <c r="A25" s="2" t="s">
        <v>162</v>
      </c>
      <c r="B25" s="4">
        <v>-55</v>
      </c>
      <c r="C25" s="4" t="s">
        <v>4</v>
      </c>
    </row>
    <row r="26" spans="1:3" x14ac:dyDescent="0.25">
      <c r="A26" s="2" t="s">
        <v>163</v>
      </c>
      <c r="B26" s="4">
        <v>-3</v>
      </c>
      <c r="C26" s="4">
        <v>-8</v>
      </c>
    </row>
    <row r="27" spans="1:3" x14ac:dyDescent="0.25">
      <c r="A27" s="2" t="s">
        <v>164</v>
      </c>
      <c r="B27" s="6">
        <v>-5222</v>
      </c>
      <c r="C27" s="6">
        <v>-1131</v>
      </c>
    </row>
    <row r="28" spans="1:3" x14ac:dyDescent="0.25">
      <c r="A28" s="3" t="s">
        <v>165</v>
      </c>
      <c r="B28" s="4" t="s">
        <v>4</v>
      </c>
      <c r="C28" s="4" t="s">
        <v>4</v>
      </c>
    </row>
    <row r="29" spans="1:3" ht="30" x14ac:dyDescent="0.25">
      <c r="A29" s="2" t="s">
        <v>166</v>
      </c>
      <c r="B29" s="4">
        <v>805</v>
      </c>
      <c r="C29" s="6">
        <v>2567</v>
      </c>
    </row>
    <row r="30" spans="1:3" x14ac:dyDescent="0.25">
      <c r="A30" s="2" t="s">
        <v>167</v>
      </c>
      <c r="B30" s="4">
        <v>760</v>
      </c>
      <c r="C30" s="4">
        <v>49</v>
      </c>
    </row>
    <row r="31" spans="1:3" ht="30" x14ac:dyDescent="0.25">
      <c r="A31" s="2" t="s">
        <v>168</v>
      </c>
      <c r="B31" s="6">
        <v>4080</v>
      </c>
      <c r="C31" s="4" t="s">
        <v>4</v>
      </c>
    </row>
    <row r="32" spans="1:3" x14ac:dyDescent="0.25">
      <c r="A32" s="2" t="s">
        <v>169</v>
      </c>
      <c r="B32" s="4" t="s">
        <v>4</v>
      </c>
      <c r="C32" s="6">
        <v>6614</v>
      </c>
    </row>
    <row r="33" spans="1:3" x14ac:dyDescent="0.25">
      <c r="A33" s="2" t="s">
        <v>170</v>
      </c>
      <c r="B33" s="4" t="s">
        <v>4</v>
      </c>
      <c r="C33" s="4">
        <v>-961</v>
      </c>
    </row>
    <row r="34" spans="1:3" x14ac:dyDescent="0.25">
      <c r="A34" s="2" t="s">
        <v>171</v>
      </c>
      <c r="B34" s="4" t="s">
        <v>4</v>
      </c>
      <c r="C34" s="4">
        <v>-487</v>
      </c>
    </row>
    <row r="35" spans="1:3" ht="30" x14ac:dyDescent="0.25">
      <c r="A35" s="2" t="s">
        <v>172</v>
      </c>
      <c r="B35" s="6">
        <v>5645</v>
      </c>
      <c r="C35" s="6">
        <v>7782</v>
      </c>
    </row>
    <row r="36" spans="1:3" ht="30" x14ac:dyDescent="0.25">
      <c r="A36" s="2" t="s">
        <v>173</v>
      </c>
      <c r="B36" s="6">
        <v>-2246</v>
      </c>
      <c r="C36" s="4">
        <v>-579</v>
      </c>
    </row>
    <row r="37" spans="1:3" ht="30" x14ac:dyDescent="0.25">
      <c r="A37" s="2" t="s">
        <v>174</v>
      </c>
      <c r="B37" s="6">
        <v>4713</v>
      </c>
      <c r="C37" s="6">
        <v>10177</v>
      </c>
    </row>
    <row r="38" spans="1:3" ht="30" x14ac:dyDescent="0.25">
      <c r="A38" s="2" t="s">
        <v>175</v>
      </c>
      <c r="B38" s="6">
        <v>2467</v>
      </c>
      <c r="C38" s="6">
        <v>9598</v>
      </c>
    </row>
    <row r="39" spans="1:3" x14ac:dyDescent="0.25">
      <c r="A39" s="3" t="s">
        <v>176</v>
      </c>
      <c r="B39" s="4" t="s">
        <v>4</v>
      </c>
      <c r="C39" s="4" t="s">
        <v>4</v>
      </c>
    </row>
    <row r="40" spans="1:3" x14ac:dyDescent="0.25">
      <c r="A40" s="2" t="s">
        <v>177</v>
      </c>
      <c r="B40" s="4">
        <v>136</v>
      </c>
      <c r="C40" s="4">
        <v>134</v>
      </c>
    </row>
    <row r="41" spans="1:3" x14ac:dyDescent="0.25">
      <c r="A41" s="2" t="s">
        <v>178</v>
      </c>
      <c r="B41" s="8">
        <v>-23</v>
      </c>
      <c r="C41" s="4" t="s">
        <v>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79</v>
      </c>
      <c r="B1" s="1" t="s">
        <v>1</v>
      </c>
    </row>
    <row r="2" spans="1:2" x14ac:dyDescent="0.25">
      <c r="A2" s="7"/>
      <c r="B2" s="1" t="s">
        <v>2</v>
      </c>
    </row>
    <row r="3" spans="1:2" x14ac:dyDescent="0.25">
      <c r="A3" s="3" t="s">
        <v>179</v>
      </c>
      <c r="B3" s="4" t="s">
        <v>4</v>
      </c>
    </row>
    <row r="4" spans="1:2" x14ac:dyDescent="0.25">
      <c r="A4" s="12" t="s">
        <v>179</v>
      </c>
      <c r="B4" s="4" t="s">
        <v>4</v>
      </c>
    </row>
    <row r="5" spans="1:2" x14ac:dyDescent="0.25">
      <c r="A5" s="12"/>
      <c r="B5" s="10" t="s">
        <v>180</v>
      </c>
    </row>
    <row r="6" spans="1:2" x14ac:dyDescent="0.25">
      <c r="A6" s="12"/>
      <c r="B6" s="11"/>
    </row>
    <row r="7" spans="1:2" ht="128.25" x14ac:dyDescent="0.25">
      <c r="A7" s="12"/>
      <c r="B7" s="11" t="s">
        <v>181</v>
      </c>
    </row>
    <row r="8" spans="1:2" x14ac:dyDescent="0.25">
      <c r="A8" s="12"/>
      <c r="B8" s="11"/>
    </row>
    <row r="9" spans="1:2" ht="383.25" x14ac:dyDescent="0.25">
      <c r="A9" s="12"/>
      <c r="B9" s="11" t="s">
        <v>182</v>
      </c>
    </row>
    <row r="10" spans="1:2" x14ac:dyDescent="0.25">
      <c r="A10" s="12"/>
      <c r="B10" s="11"/>
    </row>
    <row r="11" spans="1:2" ht="77.25" x14ac:dyDescent="0.25">
      <c r="A11" s="12"/>
      <c r="B11" s="11" t="s">
        <v>183</v>
      </c>
    </row>
    <row r="12" spans="1:2" x14ac:dyDescent="0.25">
      <c r="A12" s="12"/>
      <c r="B12" s="11"/>
    </row>
    <row r="13" spans="1:2" ht="306.75" x14ac:dyDescent="0.25">
      <c r="A13" s="12"/>
      <c r="B13" s="11" t="s">
        <v>184</v>
      </c>
    </row>
    <row r="14" spans="1:2" x14ac:dyDescent="0.25">
      <c r="A14" s="12"/>
      <c r="B14" s="11"/>
    </row>
    <row r="15" spans="1:2" ht="179.25" x14ac:dyDescent="0.25">
      <c r="A15" s="12"/>
      <c r="B15" s="11" t="s">
        <v>185</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vt:lpstr>
      <vt:lpstr>CONSOLIDATED_BALANCE_SHEETS_Pa</vt:lpstr>
      <vt:lpstr>CONSOLIDATED_STATEMENTS_OF_INC</vt:lpstr>
      <vt:lpstr>CONSOLIDATED_STATEMENTS_OF_COM</vt:lpstr>
      <vt:lpstr>CONSOLIDATED_STATEMENTS_OF_CHA</vt:lpstr>
      <vt:lpstr>CONSOLIDATED_STATEMENTS_OF_CHA1</vt:lpstr>
      <vt:lpstr>CONSOLIDATED_STATEMENTS_OF_CAS</vt:lpstr>
      <vt:lpstr>BASIS_OF_PRESENTATION</vt:lpstr>
      <vt:lpstr>NATURE_OF_OPERATIONS</vt:lpstr>
      <vt:lpstr>RECENT_ACCOUNTING_PRONOUNCEMEN</vt:lpstr>
      <vt:lpstr>EARNINGS_PER_SHARE</vt:lpstr>
      <vt:lpstr>INVESTMENTS_IN_AVAILABLEFORSAL</vt:lpstr>
      <vt:lpstr>LOANS</vt:lpstr>
      <vt:lpstr>FAIR_VALUE_MEASUREMENTS</vt:lpstr>
      <vt:lpstr>REGULATORY_CAPITAL</vt:lpstr>
      <vt:lpstr>OTHER_COMPREHENSIVE_LOSS</vt:lpstr>
      <vt:lpstr>EMPLOYEE_STOCK_OWNERSHIP_PLAN_</vt:lpstr>
      <vt:lpstr>EARNINGS_PER_SHARE_Tables</vt:lpstr>
      <vt:lpstr>INVESTMENTS_IN_AVAILABLEFORSAL1</vt:lpstr>
      <vt:lpstr>LOANS_Tables</vt:lpstr>
      <vt:lpstr>FAIR_VALUE_MEASUREMENTS_Tables</vt:lpstr>
      <vt:lpstr>REGULATORY_CAPITAL_Tables</vt:lpstr>
      <vt:lpstr>OTHER_COMPREHENSIVE_LOSS_Table</vt:lpstr>
      <vt:lpstr>BASIS_OF_PRESENTATION_Details</vt:lpstr>
      <vt:lpstr>EARNINGS_PER_SHARE_Details</vt:lpstr>
      <vt:lpstr>INVESTMENTS_IN_AVAILABLEFORSAL2</vt:lpstr>
      <vt:lpstr>INVESTMENTS_IN_AVAILABLEFORSAL3</vt:lpstr>
      <vt:lpstr>LOANS_Details</vt:lpstr>
      <vt:lpstr>LOANS_Details_2</vt:lpstr>
      <vt:lpstr>LOANS_Details_3</vt:lpstr>
      <vt:lpstr>LOANS_Details_4</vt:lpstr>
      <vt:lpstr>FAIR_VALUE_MEASUREMENTS_Detail</vt:lpstr>
      <vt:lpstr>FAIR_VALUE_MEASUREMENTS_Detail1</vt:lpstr>
      <vt:lpstr>REGULATORY_CAPITAL_Details</vt:lpstr>
      <vt:lpstr>OTHER_COMPREHENSIVE_LOSS_Detai</vt:lpstr>
      <vt:lpstr>EMPLOYEE_STOCK_OWNERSHIP_PLAN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13:04:34Z</dcterms:created>
  <dcterms:modified xsi:type="dcterms:W3CDTF">2014-02-14T13:04:34Z</dcterms:modified>
</cp:coreProperties>
</file>